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operations" sheetId="6" state="visible" r:id="rId6"/>
    <sheet xmlns:r="http://schemas.openxmlformats.org/officeDocument/2006/relationships" name="Significant event" sheetId="7" state="visible" r:id="rId7"/>
    <sheet xmlns:r="http://schemas.openxmlformats.org/officeDocument/2006/relationships" name="Basis of presentation and conso"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Other accounts receivable and p" sheetId="13" state="visible" r:id="rId13"/>
    <sheet xmlns:r="http://schemas.openxmlformats.org/officeDocument/2006/relationships" name="Property, leasehold improvement" sheetId="14" state="visible" r:id="rId14"/>
    <sheet xmlns:r="http://schemas.openxmlformats.org/officeDocument/2006/relationships" name="Investment in airport concessio" sheetId="15" state="visible" r:id="rId15"/>
    <sheet xmlns:r="http://schemas.openxmlformats.org/officeDocument/2006/relationships" name="Composition of GACN" sheetId="16" state="visible" r:id="rId16"/>
    <sheet xmlns:r="http://schemas.openxmlformats.org/officeDocument/2006/relationships" name="Trade accounts payable" sheetId="17" state="visible" r:id="rId17"/>
    <sheet xmlns:r="http://schemas.openxmlformats.org/officeDocument/2006/relationships" name="Payable taxes and other accrued" sheetId="18" state="visible" r:id="rId18"/>
    <sheet xmlns:r="http://schemas.openxmlformats.org/officeDocument/2006/relationships" name="Short-term debt" sheetId="19" state="visible" r:id="rId19"/>
    <sheet xmlns:r="http://schemas.openxmlformats.org/officeDocument/2006/relationships" name="Long-term debt" sheetId="20" state="visible" r:id="rId20"/>
    <sheet xmlns:r="http://schemas.openxmlformats.org/officeDocument/2006/relationships" name="Major maintenance provision" sheetId="21" state="visible" r:id="rId21"/>
    <sheet xmlns:r="http://schemas.openxmlformats.org/officeDocument/2006/relationships" name="Labor obligatio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Financial risk management"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Other income" sheetId="29" state="visible" r:id="rId29"/>
    <sheet xmlns:r="http://schemas.openxmlformats.org/officeDocument/2006/relationships" name="Related party balances and tran" sheetId="30" state="visible" r:id="rId30"/>
    <sheet xmlns:r="http://schemas.openxmlformats.org/officeDocument/2006/relationships" name="Operating segment data" sheetId="31" state="visible" r:id="rId31"/>
    <sheet xmlns:r="http://schemas.openxmlformats.org/officeDocument/2006/relationships" name="Revenues" sheetId="32" state="visible" r:id="rId32"/>
    <sheet xmlns:r="http://schemas.openxmlformats.org/officeDocument/2006/relationships" name="Cost of services" sheetId="33" state="visible" r:id="rId33"/>
    <sheet xmlns:r="http://schemas.openxmlformats.org/officeDocument/2006/relationships" name="Subsequent event" sheetId="34" state="visible" r:id="rId34"/>
    <sheet xmlns:r="http://schemas.openxmlformats.org/officeDocument/2006/relationships" name="Authorization for the issuance "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Cash and cash equivalents (Tabl" sheetId="38" state="visible" r:id="rId38"/>
    <sheet xmlns:r="http://schemas.openxmlformats.org/officeDocument/2006/relationships" name="Accounts receivable (Tables)" sheetId="39" state="visible" r:id="rId39"/>
    <sheet xmlns:r="http://schemas.openxmlformats.org/officeDocument/2006/relationships" name="Other accounts receivable and_2" sheetId="40" state="visible" r:id="rId40"/>
    <sheet xmlns:r="http://schemas.openxmlformats.org/officeDocument/2006/relationships" name="Property, leasehold improveme_2" sheetId="41" state="visible" r:id="rId41"/>
    <sheet xmlns:r="http://schemas.openxmlformats.org/officeDocument/2006/relationships" name="Investment in airport concess_2" sheetId="42" state="visible" r:id="rId42"/>
    <sheet xmlns:r="http://schemas.openxmlformats.org/officeDocument/2006/relationships" name="Composition of GACN (Tables)" sheetId="43" state="visible" r:id="rId43"/>
    <sheet xmlns:r="http://schemas.openxmlformats.org/officeDocument/2006/relationships" name="Trade accounts payable (Tables)" sheetId="44" state="visible" r:id="rId44"/>
    <sheet xmlns:r="http://schemas.openxmlformats.org/officeDocument/2006/relationships" name="Payable taxes and other accru_2" sheetId="45" state="visible" r:id="rId45"/>
    <sheet xmlns:r="http://schemas.openxmlformats.org/officeDocument/2006/relationships" name="Long-term debt (Tables)" sheetId="46" state="visible" r:id="rId46"/>
    <sheet xmlns:r="http://schemas.openxmlformats.org/officeDocument/2006/relationships" name="Major maintenance provision (Ta" sheetId="47" state="visible" r:id="rId47"/>
    <sheet xmlns:r="http://schemas.openxmlformats.org/officeDocument/2006/relationships" name="Labor obligations (Tables)"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Financial risk management (Tabl" sheetId="51" state="visible" r:id="rId51"/>
    <sheet xmlns:r="http://schemas.openxmlformats.org/officeDocument/2006/relationships" name="Shareholders' equity (Tables)" sheetId="52" state="visible" r:id="rId52"/>
    <sheet xmlns:r="http://schemas.openxmlformats.org/officeDocument/2006/relationships" name="Accumulated other comprehensi_2" sheetId="53" state="visible" r:id="rId53"/>
    <sheet xmlns:r="http://schemas.openxmlformats.org/officeDocument/2006/relationships" name="Other income (Tables)" sheetId="54" state="visible" r:id="rId54"/>
    <sheet xmlns:r="http://schemas.openxmlformats.org/officeDocument/2006/relationships" name="Related party balances and tr_2" sheetId="55" state="visible" r:id="rId55"/>
    <sheet xmlns:r="http://schemas.openxmlformats.org/officeDocument/2006/relationships" name="Operating segment data (Tables)" sheetId="56" state="visible" r:id="rId56"/>
    <sheet xmlns:r="http://schemas.openxmlformats.org/officeDocument/2006/relationships" name="Revenues (Tables)" sheetId="57" state="visible" r:id="rId57"/>
    <sheet xmlns:r="http://schemas.openxmlformats.org/officeDocument/2006/relationships" name="Cost of services (Tables)" sheetId="58" state="visible" r:id="rId58"/>
    <sheet xmlns:r="http://schemas.openxmlformats.org/officeDocument/2006/relationships" name="Nature of business operations (" sheetId="59" state="visible" r:id="rId59"/>
    <sheet xmlns:r="http://schemas.openxmlformats.org/officeDocument/2006/relationships" name="Significant event (Details)" sheetId="60" state="visible" r:id="rId60"/>
    <sheet xmlns:r="http://schemas.openxmlformats.org/officeDocument/2006/relationships" name="Basis of presentation and con_2"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Cash and cash equivalents (Deta" sheetId="64" state="visible" r:id="rId64"/>
    <sheet xmlns:r="http://schemas.openxmlformats.org/officeDocument/2006/relationships" name="Accounts receivable (Details)" sheetId="65" state="visible" r:id="rId65"/>
    <sheet xmlns:r="http://schemas.openxmlformats.org/officeDocument/2006/relationships" name="Accounts receivable - Percentag" sheetId="66" state="visible" r:id="rId66"/>
    <sheet xmlns:r="http://schemas.openxmlformats.org/officeDocument/2006/relationships" name="Accounts receivable - Change in" sheetId="67" state="visible" r:id="rId67"/>
    <sheet xmlns:r="http://schemas.openxmlformats.org/officeDocument/2006/relationships" name="Accounts receivable - Aging of " sheetId="68" state="visible" r:id="rId68"/>
    <sheet xmlns:r="http://schemas.openxmlformats.org/officeDocument/2006/relationships" name="Other accounts receivable and_3" sheetId="69" state="visible" r:id="rId69"/>
    <sheet xmlns:r="http://schemas.openxmlformats.org/officeDocument/2006/relationships" name="Property, leasehold improveme_3" sheetId="70" state="visible" r:id="rId70"/>
    <sheet xmlns:r="http://schemas.openxmlformats.org/officeDocument/2006/relationships" name="Property, leasehold improveme_4" sheetId="71" state="visible" r:id="rId71"/>
    <sheet xmlns:r="http://schemas.openxmlformats.org/officeDocument/2006/relationships" name="Investments in airport concessi" sheetId="72" state="visible" r:id="rId72"/>
    <sheet xmlns:r="http://schemas.openxmlformats.org/officeDocument/2006/relationships" name="Investments in airport conces_2" sheetId="73" state="visible" r:id="rId73"/>
    <sheet xmlns:r="http://schemas.openxmlformats.org/officeDocument/2006/relationships" name="Investments in airport conces_3" sheetId="74" state="visible" r:id="rId74"/>
    <sheet xmlns:r="http://schemas.openxmlformats.org/officeDocument/2006/relationships" name="Composition of GACN (Details)" sheetId="75" state="visible" r:id="rId75"/>
    <sheet xmlns:r="http://schemas.openxmlformats.org/officeDocument/2006/relationships" name="Composition of GACN - Consolida" sheetId="76" state="visible" r:id="rId76"/>
    <sheet xmlns:r="http://schemas.openxmlformats.org/officeDocument/2006/relationships" name="Trade accounts payable (Details" sheetId="77" state="visible" r:id="rId77"/>
    <sheet xmlns:r="http://schemas.openxmlformats.org/officeDocument/2006/relationships" name="Payable taxes and other accru_3" sheetId="78" state="visible" r:id="rId78"/>
    <sheet xmlns:r="http://schemas.openxmlformats.org/officeDocument/2006/relationships" name="Short-term debt (Details)" sheetId="79" state="visible" r:id="rId79"/>
    <sheet xmlns:r="http://schemas.openxmlformats.org/officeDocument/2006/relationships" name="Long-term debt (Details)" sheetId="80" state="visible" r:id="rId80"/>
    <sheet xmlns:r="http://schemas.openxmlformats.org/officeDocument/2006/relationships" name="Major maintenance provision (De" sheetId="81" state="visible" r:id="rId81"/>
    <sheet xmlns:r="http://schemas.openxmlformats.org/officeDocument/2006/relationships" name="Labor obligations (Details)" sheetId="82" state="visible" r:id="rId82"/>
    <sheet xmlns:r="http://schemas.openxmlformats.org/officeDocument/2006/relationships" name="Labor obligations - Actuarial a" sheetId="83" state="visible" r:id="rId83"/>
    <sheet xmlns:r="http://schemas.openxmlformats.org/officeDocument/2006/relationships" name="Labor obligations - Amounts rec" sheetId="84" state="visible" r:id="rId84"/>
    <sheet xmlns:r="http://schemas.openxmlformats.org/officeDocument/2006/relationships" name="Labor obligations - Movements i" sheetId="85" state="visible" r:id="rId85"/>
    <sheet xmlns:r="http://schemas.openxmlformats.org/officeDocument/2006/relationships" name="Labor obligations - Sensitivity" sheetId="86" state="visible" r:id="rId86"/>
    <sheet xmlns:r="http://schemas.openxmlformats.org/officeDocument/2006/relationships" name="Labor obligations - Expected ca" sheetId="87" state="visible" r:id="rId87"/>
    <sheet xmlns:r="http://schemas.openxmlformats.org/officeDocument/2006/relationships" name="Leases - As Lessee (Details)" sheetId="88" state="visible" r:id="rId88"/>
    <sheet xmlns:r="http://schemas.openxmlformats.org/officeDocument/2006/relationships" name="Leases - Consolidated Profit an" sheetId="89" state="visible" r:id="rId89"/>
    <sheet xmlns:r="http://schemas.openxmlformats.org/officeDocument/2006/relationships" name="Leases - As Lessor (Details)" sheetId="90" state="visible" r:id="rId90"/>
    <sheet xmlns:r="http://schemas.openxmlformats.org/officeDocument/2006/relationships" name="Income taxes (Details)" sheetId="91" state="visible" r:id="rId91"/>
    <sheet xmlns:r="http://schemas.openxmlformats.org/officeDocument/2006/relationships" name="Income taxes - Deferred assets " sheetId="92" state="visible" r:id="rId92"/>
    <sheet xmlns:r="http://schemas.openxmlformats.org/officeDocument/2006/relationships" name="Income taxes - Changes in defer" sheetId="93" state="visible" r:id="rId93"/>
    <sheet xmlns:r="http://schemas.openxmlformats.org/officeDocument/2006/relationships" name="Income taxes - Reconciliation o" sheetId="94" state="visible" r:id="rId94"/>
    <sheet xmlns:r="http://schemas.openxmlformats.org/officeDocument/2006/relationships" name="Income taxes - Tax loss carryfo" sheetId="95" state="visible" r:id="rId95"/>
    <sheet xmlns:r="http://schemas.openxmlformats.org/officeDocument/2006/relationships" name="Income taxes - Dividend tax (De" sheetId="96" state="visible" r:id="rId96"/>
    <sheet xmlns:r="http://schemas.openxmlformats.org/officeDocument/2006/relationships" name="Commitment and contingencies (D" sheetId="97" state="visible" r:id="rId97"/>
    <sheet xmlns:r="http://schemas.openxmlformats.org/officeDocument/2006/relationships" name="Commitment and contingencies - " sheetId="98" state="visible" r:id="rId98"/>
    <sheet xmlns:r="http://schemas.openxmlformats.org/officeDocument/2006/relationships" name="Financial risk management - Cat" sheetId="99" state="visible" r:id="rId99"/>
    <sheet xmlns:r="http://schemas.openxmlformats.org/officeDocument/2006/relationships" name="Financial risk management - Int" sheetId="100" state="visible" r:id="rId100"/>
    <sheet xmlns:r="http://schemas.openxmlformats.org/officeDocument/2006/relationships" name="Financial risk management - Sen" sheetId="101" state="visible" r:id="rId101"/>
    <sheet xmlns:r="http://schemas.openxmlformats.org/officeDocument/2006/relationships" name="Financial risk management - Exc" sheetId="102" state="visible" r:id="rId102"/>
    <sheet xmlns:r="http://schemas.openxmlformats.org/officeDocument/2006/relationships" name="Financial risk management - For" sheetId="103" state="visible" r:id="rId103"/>
    <sheet xmlns:r="http://schemas.openxmlformats.org/officeDocument/2006/relationships" name="Financial risk management - Cre" sheetId="104" state="visible" r:id="rId104"/>
    <sheet xmlns:r="http://schemas.openxmlformats.org/officeDocument/2006/relationships" name="Financial risk management - Liq" sheetId="105" state="visible" r:id="rId105"/>
    <sheet xmlns:r="http://schemas.openxmlformats.org/officeDocument/2006/relationships" name="Financial risk management - Fin" sheetId="106" state="visible" r:id="rId106"/>
    <sheet xmlns:r="http://schemas.openxmlformats.org/officeDocument/2006/relationships" name="Shareholders' equity - Subscrib" sheetId="107" state="visible" r:id="rId107"/>
    <sheet xmlns:r="http://schemas.openxmlformats.org/officeDocument/2006/relationships" name="Shareholders' equity - Shares r" sheetId="108" state="visible" r:id="rId108"/>
    <sheet xmlns:r="http://schemas.openxmlformats.org/officeDocument/2006/relationships" name="Shareholders' equity - Addition" sheetId="109" state="visible" r:id="rId109"/>
    <sheet xmlns:r="http://schemas.openxmlformats.org/officeDocument/2006/relationships" name="Accumulated other comprehensi_3" sheetId="110" state="visible" r:id="rId110"/>
    <sheet xmlns:r="http://schemas.openxmlformats.org/officeDocument/2006/relationships" name="Other income (Details)" sheetId="111" state="visible" r:id="rId111"/>
    <sheet xmlns:r="http://schemas.openxmlformats.org/officeDocument/2006/relationships" name="Related party balances and tr_3" sheetId="112" state="visible" r:id="rId112"/>
    <sheet xmlns:r="http://schemas.openxmlformats.org/officeDocument/2006/relationships" name="Related party balances and tr_4" sheetId="113" state="visible" r:id="rId113"/>
    <sheet xmlns:r="http://schemas.openxmlformats.org/officeDocument/2006/relationships" name="Related party balances and tr_5" sheetId="114" state="visible" r:id="rId114"/>
    <sheet xmlns:r="http://schemas.openxmlformats.org/officeDocument/2006/relationships" name="Operating segment data (Details" sheetId="115" state="visible" r:id="rId115"/>
    <sheet xmlns:r="http://schemas.openxmlformats.org/officeDocument/2006/relationships" name="Revenues (Details)" sheetId="116" state="visible" r:id="rId116"/>
    <sheet xmlns:r="http://schemas.openxmlformats.org/officeDocument/2006/relationships" name="Cost of services (Details)" sheetId="117" state="visible" r:id="rId117"/>
    <sheet xmlns:r="http://schemas.openxmlformats.org/officeDocument/2006/relationships" name="Subsequent event (Details)" sheetId="118" state="visible" r:id="rId118"/>
  </sheets>
  <definedNames/>
  <calcPr calcId="124519" fullCalcOnLoad="1"/>
</workbook>
</file>

<file path=xl/sharedStrings.xml><?xml version="1.0" encoding="utf-8"?>
<sst xmlns="http://schemas.openxmlformats.org/spreadsheetml/2006/main" uniqueCount="1133">
  <si>
    <t>Document and Entity Information</t>
  </si>
  <si>
    <t>12 Months Ended</t>
  </si>
  <si>
    <t>Dec. 31, 2019shares</t>
  </si>
  <si>
    <t>Statement</t>
  </si>
  <si>
    <t>Document Type</t>
  </si>
  <si>
    <t>20-F</t>
  </si>
  <si>
    <t>Entity Registrant Name</t>
  </si>
  <si>
    <t>Central North Airport Group</t>
  </si>
  <si>
    <t>Entity Central Index Key</t>
  </si>
  <si>
    <t>0001378239</t>
  </si>
  <si>
    <t>Document Period End Date</t>
  </si>
  <si>
    <t>Dec. 31,
		2019</t>
  </si>
  <si>
    <t>Amendment Flag</t>
  </si>
  <si>
    <t>false</t>
  </si>
  <si>
    <t>Current Fiscal Year End Date</t>
  </si>
  <si>
    <t>--12-31</t>
  </si>
  <si>
    <t>Entity Well-known Seasoned Issuer</t>
  </si>
  <si>
    <t>Yes</t>
  </si>
  <si>
    <t>Entity Interactive Data Current</t>
  </si>
  <si>
    <t>No</t>
  </si>
  <si>
    <t>Entity Voluntary Filers</t>
  </si>
  <si>
    <t>Entity Current Reporting Status</t>
  </si>
  <si>
    <t>Entity Filer Category</t>
  </si>
  <si>
    <t>Accelerated Filer</t>
  </si>
  <si>
    <t>Entity Emerging Growth Company</t>
  </si>
  <si>
    <t>Entity Incorporation, State or Country Code</t>
  </si>
  <si>
    <t>2P</t>
  </si>
  <si>
    <t>Entity Address, Address Line One</t>
  </si>
  <si>
    <t>Ruffo Pérez Pliego del CastilloPlaza Metrópoli Patriotismo</t>
  </si>
  <si>
    <t>Entity Address, Address Line Two</t>
  </si>
  <si>
    <t>Piso 5 Av. Patriotismo 201 Col. San Pedro de los Pinos</t>
  </si>
  <si>
    <t>Entity Address, City or Town</t>
  </si>
  <si>
    <t>Benito Juárez Ciudad de México</t>
  </si>
  <si>
    <t>Document Fiscal Year Focus</t>
  </si>
  <si>
    <t>2019</t>
  </si>
  <si>
    <t>Document Fiscal Period Focus</t>
  </si>
  <si>
    <t>FY</t>
  </si>
  <si>
    <t>Entity Shell Company</t>
  </si>
  <si>
    <t>Series B Class I</t>
  </si>
  <si>
    <t>Entity Common Stock, Shares Outstanding</t>
  </si>
  <si>
    <t>Series B</t>
  </si>
  <si>
    <t>Security Exchange Name</t>
  </si>
  <si>
    <t>NASDAQ</t>
  </si>
  <si>
    <t>ADR</t>
  </si>
  <si>
    <t>Series BB Class I</t>
  </si>
  <si>
    <t>Consolidated Statements of Financial Position $ in Thousands, $ in Thousands</t>
  </si>
  <si>
    <t>Dec. 31, 2019USD ($)</t>
  </si>
  <si>
    <t>Dec. 31, 2019MXN ($)</t>
  </si>
  <si>
    <t>Dec. 31, 2018MXN ($)</t>
  </si>
  <si>
    <t>Dec. 31, 2017MXN ($)</t>
  </si>
  <si>
    <t>Assets:</t>
  </si>
  <si>
    <t>Cash and cash equivalents</t>
  </si>
  <si>
    <t>Other investments held to maturity</t>
  </si>
  <si>
    <t>Accounts receivable, net</t>
  </si>
  <si>
    <t>Recoverable taxes</t>
  </si>
  <si>
    <t>Repayments for constructions to related parties</t>
  </si>
  <si>
    <t>Repayments for contractors</t>
  </si>
  <si>
    <t>Other accounts receivable and prepaid expenses</t>
  </si>
  <si>
    <t>Total current assets</t>
  </si>
  <si>
    <t>Non-current assets:</t>
  </si>
  <si>
    <t>Property, leasehold improvements and equipment, net</t>
  </si>
  <si>
    <t>Investment in airport concessions, net</t>
  </si>
  <si>
    <t>Rights of use of leased assets, net</t>
  </si>
  <si>
    <t>Other assets, net</t>
  </si>
  <si>
    <t>Deferred income taxes</t>
  </si>
  <si>
    <t>Total non-current assets</t>
  </si>
  <si>
    <t>Total assets</t>
  </si>
  <si>
    <t>Current liabilities:</t>
  </si>
  <si>
    <t>Current portion of long-term debt</t>
  </si>
  <si>
    <t>Current major maintenance provision</t>
  </si>
  <si>
    <t>Current portion of financial leases</t>
  </si>
  <si>
    <t>Trade accounts payable</t>
  </si>
  <si>
    <t>Payable taxes and other accrued expenses</t>
  </si>
  <si>
    <t>Accounts payable to related parties</t>
  </si>
  <si>
    <t>Total current liabilities</t>
  </si>
  <si>
    <t>Non-current liabilities:</t>
  </si>
  <si>
    <t>Long-term debt</t>
  </si>
  <si>
    <t>Major maintenance provision</t>
  </si>
  <si>
    <t>Guarantee deposits</t>
  </si>
  <si>
    <t>Labor obligations</t>
  </si>
  <si>
    <t>Financial leases</t>
  </si>
  <si>
    <t>Total non-current liabilities</t>
  </si>
  <si>
    <t>Total liabilities</t>
  </si>
  <si>
    <t>Commitment and contingencies</t>
  </si>
  <si>
    <t xml:space="preserve"> </t>
  </si>
  <si>
    <t>Shareholders’ equity</t>
  </si>
  <si>
    <t>Common stock</t>
  </si>
  <si>
    <t>Additional paid-in capital</t>
  </si>
  <si>
    <t>Total Contributed capital</t>
  </si>
  <si>
    <t>Reserve for repurchase of shares</t>
  </si>
  <si>
    <t>Retained earnings</t>
  </si>
  <si>
    <t>Accumulated other comprehensive loss</t>
  </si>
  <si>
    <t>Total Earned capital</t>
  </si>
  <si>
    <t>Controlling interest</t>
  </si>
  <si>
    <t>Non-controlling interest</t>
  </si>
  <si>
    <t>Total shareholders’ equity</t>
  </si>
  <si>
    <t>Total liabilities and shareholders’ equity</t>
  </si>
  <si>
    <t>Consolidated Statements of Income and Other Comprehensive Income $ in Thousands, $ in Thousands</t>
  </si>
  <si>
    <t>Dec. 31, 2019USD ($)$ / sharesshares</t>
  </si>
  <si>
    <t>Dec. 31, 2019MXN ($)$ / sharesshares</t>
  </si>
  <si>
    <t>Dec. 31, 2018MXN ($)$ / sharesshares</t>
  </si>
  <si>
    <t>Dec. 31, 2017MXN ($)$ / sharesshares</t>
  </si>
  <si>
    <t>Revenues:</t>
  </si>
  <si>
    <t>Aeronautical services</t>
  </si>
  <si>
    <t>Non-aeronautical services</t>
  </si>
  <si>
    <t>Construction services</t>
  </si>
  <si>
    <t>Total revenues</t>
  </si>
  <si>
    <t>Operating costs and expenses:</t>
  </si>
  <si>
    <t>Cost of services, excluding depreciation and amortization</t>
  </si>
  <si>
    <t>Cost of construction</t>
  </si>
  <si>
    <t>Administrative expenses</t>
  </si>
  <si>
    <t>Right to use airport facilities</t>
  </si>
  <si>
    <t>Technical assistance fees</t>
  </si>
  <si>
    <t>Depreciation and amortization</t>
  </si>
  <si>
    <t>Other income, net</t>
  </si>
  <si>
    <t>Total operating costs and expenses</t>
  </si>
  <si>
    <t>Operating income</t>
  </si>
  <si>
    <t>Interest expense</t>
  </si>
  <si>
    <t>Interest income</t>
  </si>
  <si>
    <t>Exchange loss, net</t>
  </si>
  <si>
    <t>Total non-operating loss</t>
  </si>
  <si>
    <t>Income before income taxes</t>
  </si>
  <si>
    <t>Income tax expense</t>
  </si>
  <si>
    <t>Consolidated net income for the year</t>
  </si>
  <si>
    <t>Items that will not be subsequently reclassified to profit or loss:</t>
  </si>
  <si>
    <t>Actuarial gain (loss) on labor obligations</t>
  </si>
  <si>
    <t>Income tax relating to actuarial loss (gain) on labor obligations</t>
  </si>
  <si>
    <t>Total other comprehensive income (loss)</t>
  </si>
  <si>
    <t>Total comprehensive income for the year</t>
  </si>
  <si>
    <t>Consolidated net income attributable to:</t>
  </si>
  <si>
    <t>Comprehensive income attributable to:</t>
  </si>
  <si>
    <t>Basic and diluted earnings per share of controlling interest | (per share)</t>
  </si>
  <si>
    <t>Weighted average shares outstanding</t>
  </si>
  <si>
    <t>Consolidated Statements of Changes in Shareholder' Equity $ in Thousands, $ in Thousands</t>
  </si>
  <si>
    <t>Common stockMXN ($)shares</t>
  </si>
  <si>
    <t>Additional paid-in capitalMXN ($)</t>
  </si>
  <si>
    <t>Total contributed capitalMXN ($)</t>
  </si>
  <si>
    <t>Reserve for repurchase of sharesMXN ($)</t>
  </si>
  <si>
    <t>Retained earningsMXN ($)</t>
  </si>
  <si>
    <t>Accumulated other comprehensive incomeMXN ($)</t>
  </si>
  <si>
    <t>Total earned capitalMXN ($)</t>
  </si>
  <si>
    <t>Total controlling interestMXN ($)</t>
  </si>
  <si>
    <t>Total non-controlling interestMXN ($)</t>
  </si>
  <si>
    <t>USD ($)shares</t>
  </si>
  <si>
    <t>MXN ($)shares</t>
  </si>
  <si>
    <t>Balances at Dec. 31, 2016</t>
  </si>
  <si>
    <t>Balances (in shares) at Dec. 31, 2016 | shares</t>
  </si>
  <si>
    <t>Repurchase of shares, net</t>
  </si>
  <si>
    <t>Repurchase of shares, net (in shares) | shares</t>
  </si>
  <si>
    <t>Dividends paid</t>
  </si>
  <si>
    <t>Increase in non-controlling interest</t>
  </si>
  <si>
    <t>Increase in reserve for repurchase of shares</t>
  </si>
  <si>
    <t>Consolidated comprehensive income</t>
  </si>
  <si>
    <t>Balances at Dec. 31, 2017</t>
  </si>
  <si>
    <t>Balances (in shares) at Dec. 31, 2017 | shares</t>
  </si>
  <si>
    <t>Issuance of shares, net (in shares) | shares</t>
  </si>
  <si>
    <t>Balances at Dec. 31, 2018</t>
  </si>
  <si>
    <t>Balances (in shares) at Dec. 31, 2018 | shares</t>
  </si>
  <si>
    <t>Balances at Dec. 31, 2019</t>
  </si>
  <si>
    <t>Balances (in shares) at Dec. 31, 2019 | shares</t>
  </si>
  <si>
    <t>Consolidated Statements of Cash Flows $ in Thousands, $ in Thousands</t>
  </si>
  <si>
    <t>Cash flows from operating activities:</t>
  </si>
  <si>
    <t>Adjustments for:</t>
  </si>
  <si>
    <t>(Decrease) in allowance for doubtful accounts</t>
  </si>
  <si>
    <t>Gain on sales of property and equipment</t>
  </si>
  <si>
    <t>Unrealized exchange rate fluctuation</t>
  </si>
  <si>
    <t>Profit (loss) after adjustments</t>
  </si>
  <si>
    <t>(Increase) decrease trade accounts receivable, net</t>
  </si>
  <si>
    <t>(Increase) decrease recoverable tax</t>
  </si>
  <si>
    <t>Increase) decrease of repayment for contractors, other accounts receivable and prepaid expenses</t>
  </si>
  <si>
    <t>Increase (decrease) trade accounts payable</t>
  </si>
  <si>
    <t>(Decrease) increase payable taxes and other accrued expenses</t>
  </si>
  <si>
    <t>Income taxes paid</t>
  </si>
  <si>
    <t>Increase (decrease) related parties, net</t>
  </si>
  <si>
    <t>Increase guarantee deposits and labor obligations</t>
  </si>
  <si>
    <t>Net cash flows from operating activities</t>
  </si>
  <si>
    <t>Cash flows by investment activities:</t>
  </si>
  <si>
    <t>Acquisition of property improvements</t>
  </si>
  <si>
    <t>Other non-current assets</t>
  </si>
  <si>
    <t>Proceeds from sale of property and equipment</t>
  </si>
  <si>
    <t>Acquisition of improvements in concessioned assets</t>
  </si>
  <si>
    <t>Interest received</t>
  </si>
  <si>
    <t>Net cash flows used by investing activities</t>
  </si>
  <si>
    <t>Cash flow from financing activities:</t>
  </si>
  <si>
    <t>Loans obtained from related parties</t>
  </si>
  <si>
    <t>Payment of long-term debt</t>
  </si>
  <si>
    <t>Interest paid</t>
  </si>
  <si>
    <t>Financial lease payments</t>
  </si>
  <si>
    <t>Repurchase of shares</t>
  </si>
  <si>
    <t>Net cash used by financing activities</t>
  </si>
  <si>
    <t>Net increase (decrease) in cash and cash equivalents</t>
  </si>
  <si>
    <t>Effects of exchange rate changes on the foreign currency cash balance</t>
  </si>
  <si>
    <t>Cash and cash equivalents at the beginning of the year cash balance</t>
  </si>
  <si>
    <t>Cash and cash equivalents at the end of the year</t>
  </si>
  <si>
    <t>Non cash investing activities which are not reflected in the consolidated statements of cash flows:</t>
  </si>
  <si>
    <t>Acquisition of property, leasehold improvements and equipment, including finance lease</t>
  </si>
  <si>
    <t>Acquisition of other assets</t>
  </si>
  <si>
    <t>Nature of business operations</t>
  </si>
  <si>
    <t>Dec. 31, 2019</t>
  </si>
  <si>
    <t>1. Nature of business operations
Grupo Aeroportuario del Centro Norte, S. A. B. de C. V. (“GACN” or the “Company”), is a direct subsidiary of ICA Tenedora, S. A. de C.V. (“ICATEN”), the ultimate parent company. GACN is a holding company, whose subsidiaries are engaged in the administration, operation, and use of 13 airports under a concession granted by the Mexican Government through the Ministry of Communications and Transportation. The airports are located in the following cities: Monterrey, Acapulco, Mazatlán, Zihuatanejo, Ciudad Juárez, Reynosa, Chihuahua, Culiacán, Durango, San Luis Potosí, Tampico, Torreón, and Zacatecas. The Company also generates revenue from hotel services provided by Consorcio Grupo Hotelero T2, S.A. de C.V. (the Terminal 2 NH Hotel) and Consorcio Hotelero Aeropuerto Monterrey, S.A.P.I. de C.V. (the Hilton Garden Inn Hotel), located at Terminal 2 of the Mexico City International Airport and at Monterrey International Airport, respectively.
The address of the Company’s corporate office is Patriotismo #201, 5 th Floor, San Pedro de los Pinos, Mexico City, Zip Code 03800.</t>
  </si>
  <si>
    <t>Significant event</t>
  </si>
  <si>
    <t>2. Significant event
GACN’s Annual Shareholders’ Meeting approves Ps.1,600 million dividend payment
At the Annual Shareholders’ Meeting held on April 29, 2019 the shareholders approved the payment of a cash dividend to all shareholders of Ps.1,600 million, to be paid in a single installment of Ps.4.0633 per share. The dividend was paid on May 17, 2019 for Ps.1,598,681 corresponding to the shares outstanding. In addition, the shareholders approved a share repurchase reserve of Ps.1,500 million and authorized the use of up to that amount to repurchase shares during 2019 and until the next annual meeting approved when the 2019 results would be approved. The reserve created in 2019 was in the amount of Ps.33,984.</t>
  </si>
  <si>
    <t>Basis of presentation and consolidation</t>
  </si>
  <si>
    <t>3. Basis of presentation and consolidation
a. Statement of compliance
The consolidated financial statements have been prepared in accordance with International Financial Reporting Standards (IFRS), including amendments and interpretations, as issued by the International Accounting Standards Board (IASB).
b. Consolidated statement of financial position
According to the requirements of the Mexican National Banking and Securities Commission ( Comisión Nacional Bancaria y de Valores ), GACN must present as part of its basic consolidated financial statements, a third year in the consolidated statement of financial position.
c. Basis of preparation
The consolidated financial statements have been prepared on the historical cost basis; notwithstanding, fair value is disclosed in certain cases. In addition, the Company determines the fair value of certain financial instruments for disclosures purposes.
i) Historical cost
Historical cost is generally based on the fair value of the consideration given in exchange for goods and services.
ii) Fair value
Fair value is defined a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IAS 17, Leases (2018 and 2017) and NIIF 16, Leases (2019), and valuations that have some similarities to fair value but are not fair value, such as the value in use in IAS 36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Level 1: Inputs are quoted prices for identical assets or liabilities that the Company can access at the measurement date;
Level 2: Inputs are inputs, other than quoted prices included within Level 1, that are observable for the asset or liability, either directly or indirectly; and
Level 3: Inputs are unobservable inputs for the asset or liability.
d. Convenience translation
Solely for convenience of readers, peso amounts included in the consolidated financial statements as of December 31, 2019 and for the year then ended have been translated into U.S. dollar amounts at the exchange rate of Ps.18.8727 pesos per U.S. dollar, as published by Banco de México, S.A. Such translation should not be construed as a representation that the Mexican peso amounts have been, could have been or could, in the future, be converted into U.S. dollars at such rate or any other rate.
e. Reporting and functional currency
The Mexican peso, legal currency of the United Mexican States is the currency in which the consolidated financial statements are presented. Transactions in currencies other than the peso are recorded in accordance with established policies described in note 4 b.
f. Consolidated statements of income and other comprehensive income
The Company chose to present the consolidated statement of income and other comprehensive income in a single statement, as well as presenting operating income in such statement in accordance with practices in the industry. Costs and expenses were classified according to their nature.
g. Statement of Cash Flows
The Company presents the cash flows from operating activities using the indirect method, in which the profit or loss is adjusted to reflect the effect of transactions that do not require cash flow, including those associated with investment or financing activities.
h. Principles of consolidation
The consolidated financial statements incorporate the financial statements of GACN and its subsidiaries. Control is achieved when GACN or its subsidiaries:
·
Have power over the investee;
·
Are exposed, or have rights, to variable returns from involvement with the investee; and
·
Have the ability to use their power to affect their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percentage of the Company’s holding of voting rights relative to the percentag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income and other comprehensive income from the date the Company gains control until the date when the Company ceases to control the subsidiary.
The income and each component of other comprehensive income are attributed to the Company’s owners and to the non-controlling interests.
The non-controlling interests in equity of subsidiaries are presented separately as non-controlling interests in the consolidated statements of financial position, within the shareholders’ equity section, and the consolidated statements of income and other comprehensive income.
The financial statements of companies that are included in the consolidation are prepared as of December 31 of each year.
All intra-group transactions, balances, income and expenses are eliminated in full on consolidation.
Note 11 sets forth the entities that are consolidated on the financial statements and the information related thereto.</t>
  </si>
  <si>
    <t>Significant accounting policies</t>
  </si>
  <si>
    <t>4. Significant accounting policies
The consolidated financial statements are prepared in accordance with IFRS. Preparation of financial statements under IFRS requires the Company’s management to make certain estimates and use assumptions to value certain of the items in the consolidated financial statements as well as their related disclosures required therein. The areas with a high degree of judgment and complexity or areas where assumptions and estimates are significant in the consolidated financial statements are described in note 5. The estimates are based on information available at the time the estimates are made, as well as the best knowledge and judgment of management based on experience and current events. However, actual results could differ from those estimates. The Company has implemented control procedures to ensure that its accounting policies are appropriate and are properly applied. Although actual results may differ from those estimates, the Company’s management believes that the estimates and assumptions used were adequate under the circumstances.
The consolidation requirements, accounting policies and valuation methods used in preparing the consolidated financial statements as of and for the year ended December 31, 2019 were the same as those applied in the consolidated financial statements for 2018 and 2017, except for the standards and interpretations described in paragraph (a) (I) included below, which were applicable to the Company and were effective during 2019.
a.
Adoption of International Financial Reporting Standards
I.
Application of new and revised International Financing Reporting Standards (“IFRSs” or “IAS”) that are mandatorily effective for the accounting period beginning on or after 2019
In the current year, the Company applied new IFRSs issued by the IASB that are mandatorily effective for an accounting period beginning on or after January 1, 2019.
New and amended IFRS Standards that are effective for the current year
i.
IFRS 16, Leases
The Company implemented IFRS 16 (issued by the IASB in January 2016), which establishes new or modified requirements regarding lease accounting. It introduces significant changes to the lessee's accounting, eliminating the distinction between an operating and financial lease, requiring the recognition of an asset for use rights and a lease liability on the start date of all leases, except those considered to be short term or low value assets. In contrast to lessee accounting, the requirements for the lessor remain significantly unchanged. Details of these new requirements are described in note 3. The impact of the adoption of IFRS 16 on the consolidated financial statements is described below.
The Company has applied IFRS 16 using the modified retrospective approach, which involves recognition of the cumulative effect of adopting the new standard as of January 1, 2019. For this reason, it will not restate the financial information for the comparative years presented (fiscal years ended December 31, 2018 and 2017).
a)
The Company has made use of the practical expedient available on transition to IFRS 16 not to reassess whether a contract is or contains a lease. Accordingly, the definition of a lease in accordance with IAS 17 and IFRIC 4 will continue to be applied to those leases entered into or modified before January 1, 2019.
The change in definition of a lease mainly relates to the concept of control. IFRS 16 determines whether a contract contains a lease on the basis of whether the customer has the right to control the use of an identified asset for a period of time in exchange for consideration. This is in contrast to the focus on ‘risks and rewards’ in IAS 17 and IFRIC 4.
The Company applies the definition of a lease and related guidance set out in IFRS 16 to all contracts entered into or changed on or after January 1, 2019. For the first-time application of IFRS 16, the Company concluded that the new definition in IFRS 16 did not significantly change the scope of its contracts that meet the definition of a lease.
b)
1) Former operating leases
IFRS 16 changes how the Company accounts for leases previously classified as operating
leases under IAS 17, which were not recognized on the balance sheet.
Applying IFRS 16, for all leases (except as noted below), the Company:
·
Recognizes right-of-use assets and lease liabilities in the consolidated statement of financial position, initially measured at the present value of the future lease payments;
·
Recognizes depreciation of right-of-use assets and interest on lease liabilities in profit or loss;
·
Separates the total amount of cash paid into a principal portion (presented within financing activities) and interest (presented within financing activities) in the consolidated statement of cash flows.
Under IFRS 16, right-of-use assets are tested for impairment in accordance with IAS 36.
2) Former finance leases
The main differences between IFRS 16 and IAS 17 with respect to contracts formerly classified as finance leases is the measurement of the residual value guarantees provided by the lessee to the lessor. IFRS 16 requires that the Company recognizes as part of its lease liability only the amount expected to be payable under a residual value guarantee, rather than the maximum amount guaranteed as required by IAS 17. This change did not have a material effect on the Company’s consolidated financial statements.
c)
IFRS 16 does not change substantially how a lessor accounts for leases. Under IFRS 16, a lessor continues to classify leases as either finance leases or operating leases and account for those two types of leases differently.
d)
·
As of January 1, 2019, the application of IFRS 16 to leases previously classified as operating leases under IAS 17 resulted in the recognition of right-of-use assets of Ps.213,342 and lease liabilities by the same amount.
·
Equipment under finance lease arrangements previously presented within ‘Property, plant and equipment’ of Ps.18,475 is now presented within the line item ‘Right-of-use assets’. There has been no change in the amount recognized.
·
For the year ended December 31, 2019, the impact on the income statement was a decrease in lease expense of Ps.43,900 and an increase in depreciation of Ps.37,269 and interest expense of Ps.22,983.
The application of IFRS 16 has an impact on the consolidated statement of cash flows of the Company. Under IFRS 16, lessees must present:
·
Short-term lease payments, payments for leases of low-value assets and variable lease payments not included in the measurement of the lease liability as part of operating activities;
·
Cash paid for the interest portion of a lease liability as either operating activities or financing activities, as permitted by IAS 7 (the Company has opted to include interest paid as part of financing activities); and
·
Cash payments for the principal portion for a lease liability, as part of financing activities.
Under IAS 17, all lease payments on operating leases were presented as part of cash flows from operating activities. Consequently, the net cash generated by operating activities increased by Ps. 19,791 in 2019 as, lease payments now impact financing activities, and net cash used in financing activities has increased by the same amount.
The impact of the application of IFRS 16 on basic and diluted earnings per share is not material.
ii.
Impact of the application of other modifications and interpretations to IFRS that are effective for an annual period beginning on or after the January 1, 2019
In the current year, the Company has applied a series of modifications to IFRSs and their related interpretations issued by the IASB that are effective for an annual period beginning on or after the January 1, 2019.
IFRS Standards 2015–2017 Cycle. The Annual Improvements include amendments to four Standards:
a.
IAS 12 Income Taxes
The amendments clarify that an entity should recognize the income tax consequences of dividends in profit or loss, other comprehensive income or equity according to where the Company originally recognized the transactions that generated the distributable profits. This is the case irrespective of whether different tax rates apply to distributed and undistributed profits.
b.
IAS 23 Borrowing Costs
The amendments clarify that if any specific borrowing remains outstanding after the related asset is ready for its intended use or sale, that borrowing becomes part of the funds that an entity borrows generally when calculating the capitalization rate on general borrowings.
c.
IFRS 3 Business Combination
The amendments clarify that when the Company obtains control of a business that is a joint operation, the Company applies the requirements for a business combination achieved in stages, including remeasuring its previously held interest (PHI) in the joint operation at fair value. The PHI to be remeasured includes any unrecognized assets, liabilities and goodwill relating to the joint operation.
d.
IFRS 11 Joint Arrangements
The amendments to IFRS 11 clarify that when a party that participates in, but does not have joint control of, a joint operation that is a business and obtains joint control of such a joint operation, the entity does not remeasure its PHI in the joint operation.
The Company’s management determined that the application of these amendments did not have a material impact on the consolidated financial statements.
Amendments to IAS 19 Employee Benefits Plan Amendment, Curtailment or Settlement
The amendments clarify that the past service cost (or of the gain or loss on settlement) is calculated by measuring the defined benefit liability (asset) using updated assumptions and comparing benefits offered and plan assets before and after the plan amendment (or curtailment or settlement) but ignoring the effect of the asset ceiling (that may arise when the defined benefit plan is in a surplus position). IAS 19 is now clear that the change in the effect of the asset ceiling that may result from the plan amendment (or curtailment or settlement) is determined in a second step and is recognized in the normal manner in other comprehensive income.
The paragraphs that relate to measuring the current service cost and the net interest on the net defined benefit liability (asset) have also been amended. An entity will now be required to use the updated assumptions from this remeasurement to determine current service cost and net interest for the remainder of the reporting period after the change to the plan. In the case of the net interest, the amendments make it clear that for the period post plan amendment, the net interest is calculated by multiplying the net defined benefit liability (asset) as remeasured under IAS 19.99 with the discount rate used in the remeasurement (also taking into account the effect of contributions and benefit payments on the net defined benefit liability (asset)).
The Company’s management determined that the application of these amendments did not have a material impact on the consolidated financial statements.
IFRIC 23 Uncertainty over Income Tax Treatments
IFRIC 23 sets out how to determine the accounting tax position when there is uncertainty over income tax treatments. The interpretation requires an entity to:
·
Determine if uncertain tax positions are assessed separately or as a group;
·
Assess whether the tax authority is likely to accept an uncertain tax treatment used, or proposed to be used, by an entity in its income tax returns:
o
If yes, the accounting tax position must be determined in a manner consistent with the tax treatment used in income tax returns.
o
If not, the effect of uncertainty on the determination of the accounting tax position should be reflected using the most probable amount or the expected value method.
The Company’s management determined that the application of these amendments did not have a material impact on the consolidated financial statements.
II.
New and revised IFRS Standards in issue but not yet effective
At the date of these consolidated financial statements, the Company has not applied the following new and revised IFRS Standards that have been issued but are not yet effective:
– Modifications to IFRS 3 - Business definition (1)
– Modifications to IAS 1 and IAS 8 - Materiality definitions (1)
– Conceptual framework - Conceptual framework of IFRS standards (1)
-
Modifications to IFRS 17- Insurance Contracts (2)
(1)
Effective for annual periods beginning on January 1, 2020
(2)
Effective for annual periods beginning on January 1, 2023
Management does not expect that the adoption of these and modifications will have a significant impact on the consolidated financial statements of the Company.
b.
Foreign currency transactions
Foreign currency transactions are recorded at the exchange rate in effect at the date of the transaction date. Monetary assets and liabilities denominated in foreign currency are translated into Mexican pesos at the exchange rate prevailing at the end of the reporting period. Non-monetary items that are measured in terms of historical cost in a foreign currency are not retranslated. Exchange fluctuations are recorded in profit or loss, except for exchange differences on foreign currency borrowings relating to assets under construction for future productive use, which are included in the cost of those assets when they are regarded as an adjustment to interest costs on those foreign currency borrowings.
c.
Cash and cash equivalents
Cash and cash equivalents consist mainly of bank deposits in checking accounts and short-term investments, highly liquid and easily convertible into cash, maturing within three months as of their acquisition date, which are subject to immaterial value change risks. Cash is stated at nominal value and cash equivalents are measured at fair value.
d.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Contracts entered into and continue to be held for the purpose of receiving and delivering a non-financial item, in accordance with the intended purchase or use needs of the Company, qualify for the "own use" (or "normal purchase") exemption that requires excluding these accounting contracts from derivative accounting.
Financial assets
All purchases or sales of financial assets in the ordinary course of business are recognized and derecognized on a trade date basis. Purchases or sales in the ordinary course of busines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As of December 31 2019, 2018 and 2017, all of the Company’s financial assets have been recognized at amortized cost.
i)
Amortized cost and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amou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ii)
Financial assets at fair value through other comprehensive income (FVTOCI)
Financial assets at fair value through other comprehensive income are those whose business model is based on obtaining contractual cash flows and selling financial assets, in addition to their contractual conditions giving rise, on specified dates, to cash flows that they are only payments of the principal and interest on the outstanding principal amount. As of December 31, 2019, the Company does not have financial assets at fair value through other comprehensive income.
iii)
Financial assets at fair value through profit or loss (FVTPL)
Financial assets are classified at fair value through profit or loss when the financial asset is held for trading or it is designated as fair value through profit or loss. As of December 31, 2019, 2018 and 2017, the Company does not have financial assets at fair value through profit.
Impairment of financial assets
Until December 31, 2017, the Company's policy was to record a provision for uncollectible accounts for all the accounts receivable older than 90 days, in addition to factors such as the financial and operating situation of the customers, condition of expired accounts, as well as the economic conditions of the country in which they operate.
In 2018, due to the implementation of IFRS 9, changes were made in the internal process for the management of uncollectible accounts, implementing a methodology and calculation to comply with the new model of expected credit losses, which requires an evaluation of potential impairment from the initial recognition of accounts receivable. This methodology is part of the current policy to determine the impairment of accounts receivable.
The Company recognizes a loss allowance for expected credit losses on investments in debt instruments that are measured at amortized cost or at FVTOCI, trade receivables and contract assets. The amount of expected credit losses is updated at each reporting date to reflect changes in credit risk since initial recognition of the respective financial instrument.
The Company always recognizes lifetime ECL for trade receivables and contract assets. The expected credit losses on these financial assets are estimated using a provision matrix based on the Company’s historical credit loss experience, adjusted for factors that are specific to the debtors, including general economic conditions.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i)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The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ii)
Credit-impaired financial assets
A financial asset is credit-impaired when one or more events that have a detrimental impact on the estimated future cash flows of that financial asset have occurred.
iii)
Write-off policy
The Company writes off a financial asset when there is information indicating that the debtor is in severe financial difficulty and there is no realistic prospect of recovery, e.g. when the debtor has been placed under liquidation or bankruptcy proceedings. Any recoveries made are recognized in profit or loss.
iv)
Measurement and recognition of expected credit losses
According to IAS 39 “Financial Instruments: Recognition and Measurement”, as of December 31, 2017, the Company's policy was to record a provision for uncollectible accounts for all the accounts receivable older than 90 days, in addition to factors such as the financial and operating situation of the customers, condition of expired accounts, as well as the economic conditions of the country in which they operate. This policy was based on an expectation of credit losses incurred on financial assets, such as: trade receivables and other financial assets.
As of December 31, 2018 and according to IFRS 9, the Company recognize a provision of expected credit losses in the financial assets such as trade receivables and other financial assets. The expected credit losses on these financial assets are estimated from the initial recognition of the asset at each reporting date, using as a reference the past experience of the Company’s credit losses, adjusted for factors that are specific to the debtors or groups of debtors, the general economic conditions and an assessment of both, management and conditions existing as of the reporting date, including the time value of money where appropriate.
The measurement of expected credit losses is a function of the probability of default, loss due to a default (i.e. the magnitude of the loss if there is a default) and the exposure at default. The assessment of the probability of default and loss due to a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Derecognition of financial assets
The Company derecognizes a financial asset only when the contractual rights to the cash flows from the asset expires, or when it transfers to another entity the financial asset and substantially all the risks and rewards of ownership of the asset.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The Company records a reserve for the repurchase of shares from amounts appropriated from retained earnings, to strengthen the supply and demand of its shares in the stock market, as permitted by Mexican Securities Law. The shareholders’ meeting authorizes the maximum disbursement for the repurchase of shares to be used for this activity in each period between said meeting and the following, in which the application of results is approved and made.
At the time of a purchase, shares are converted into treasury shares and become part of the shareholders’ equity at the purchase price; one part of the capital stock to the historical value, and the remainder to the reserve to repurchase shares.
Financial liabilities
All financial liabilities are measured subsequently at amortized cost using the effective interest method or at FVTPL.
Other financial liabilities
Other financial liabilities, including loans, bond issuances and debt with lenders and trade creditors and other payables are valued initially at fair value, represented generally by the consideration transferred, net of transaction costs, and are subsequently measured at amortized cost using the effective interest method.
Derecognition of financial liabilities
The Company derecognizes financial liabilities when, and only when, the obligations are discharged, cancelled or they expire. The difference between the carrying amount of the financial liability derecognized and the consideration paid and payable is recognized in results.
When a financial liability measured at amortized cost is modified without a derecognition, the Company recognizes a gain or loss in the modification, which is calculated as the difference between the amortized cost at the date of the refinancing and the cash flows with the new terms of financing discounted at the effective interest rate of the original debt. In addition, when the Company refinancing the transaction and the previous liability qualifies to be derecognized, the costs incurred in the refinancing are recognized immediately in results at the date of the termination of the previous financial liability.
e.
Property, leasehold improvements and equipment, net
Expenditures for property, leasehold improvements and equipment acquired are carried at acquisition cost. Depreciation is recognized so as to write off the cost or deemed cost of assets (other than freehold land and properties under construction). Depreciation of property, leasehold improvements and equipment is calculated using the straight-line method over the useful life of the asset. Depreciation begins in the month in which the asset is placed in service. The useful lives of assets are as follows:
Useful
Life (years)
Improvement in leased assets
20
Machinery and equipment
10
Furniture and office equipment
10
Transportation equipment
4
Computer equipment
3.3
The depreciation of property, leasehold improvements and equipment is recorded in results.
Disposal of assets
The gain or loss on the sale or retirement of an item of property and equipment is calculated as the difference between the proceeds from the sale and the carrying value of the asset, and is recognized in income when all risks and rewards of ownership of the asset is transferred to the buyer, which generally occurs when ownership of the asset is transferred to the buyer.
Replacements or renewals of a component of property or equipment that extend the useful life of the asset, or its economic capacity are recognized as an increase to property and equipment, with the subsequent write-off or derecognition of the assets replaced or renewed.
Construction in progress for leasehold improvement
Construction in progress for leasehold improvement is carried at cost less any recognized impairment loss. Cost includes professional fees and, in the case of qualifying assets, borrowing costs capitalized in accordance with the Company’s accounting policy. Such properties are transferred to the appropriate categories of property and equipment when completed and ready for intended use. The depreciation of these assets, as well as other properties, begins when the assets are ready for use.
Subsequent costs
Subsequent costs form part of the value of the asset or are recognized as a separate asset only when it is probable that such disbursement represents an increase in productivity, capacity, efficiency or an extension of the life of the asset and the cost of the item can be determined reliably. All other expenses, including repairs and maintenance are recognized in comprehensive income as incurred.
f.
Leases
Until December 31 2018, leases were classified as finance leases whenever the terms of the lease transfered substantially all the risks and rewards of ownership to the lessee. All other leases are classified as operating leases.
As of January 1, 2019:
 As lessor
Leases for which the Company is a lessor are classified as financial leases or operating leases. Whenever the terms of the lease transfer substantially all risks and rewards of ownership in the lessee, the contract is classified as a financial lease. All other leases are classified as operating leases.
Rental income from operating leases is recognized on a straight-line basis over the term of the relevant lease.
Amounts due from lessees under finance leases are recognized as receivables at the amount of the Company’s net investment in the leases. Finance lease income is allocated to accounting periods so as to reflect a constant periodic rate of return on the Group’s net investment outstanding in respect of the leases.
 As lessee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interest rate implicit in the lease or, if that rate cannot be readily determined, the Company's incremental borrowing rate.
Lease payments included in the measurement of the lease liability comprise in:
·
Fixed payments, (including in-substance fixed payments; ), less any lease incentives receivable;
·
Variable lease payments that depend on an index or a rate, initially measured using the index or rate as at the commencement date;
·
The amount expected to be payable by the lessee under a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t>
  </si>
  <si>
    <t>Critical accounting judgments and key sources of estimation uncertainty</t>
  </si>
  <si>
    <t>5. Critical accounting judgments and key sources of estimation uncertainty
In applying the Company’s accounting policies, described in note 4, the Company’s management makes judgments, estimates and assumptions about the carrying amounts of assets and liabilities in the consolidated financial statements. The estimates and underlying assumptions are based on historical experience and other factors considered relevant. Actual results may differ from these estimates.
Estimates and assumptions are reviewed on an ongoing basis. Adjustments to accounting estimates are recognized in the period in which the adjustment is made and future periods if the change affects both the current period and to subsequent periods.
a. Critical accounting judgments
Critical judgments, other than those involving estimations (see paragraph b), made by management throughout the process of applying the Company’s accounting policies that have a material effect on the consolidated financial statements, are presented below.
·
Evaluation of the existence of control on investments in subsidiaries (see note 11).
·
Defined benefit obligations to the Company’s employees are discounted at a rate set by reference to market rates at the end of the reference period of Mexican government bonds.
·
The Company is subject to transactions or contingent events over which it applies professional judgment to determine the probability of occurrence. Factors considered in this determination are the legal situation as of the date on which the estimation is made and the opinion of legal advisors.
b. Key sources of estimation uncertainty
Basic assumptions concerning the future and other key sources of uncertainty in the estimates made at the end of the reporting period, that have a significant risk of causing significant adjustments to the carrying amounts of assets and liabilities within the following financial year are as follows:
·
The Company performs an allowance for doubtful accounts analysis based on the expected credit losses required by IFRS 9, considering key factors such as the customers’ financial and operating situation, conditions of expired accounts and the economic conditions of the country. This estimate is reviewed periodically and the condition of past due accounts is determined considering the terms established in the agreements. As of December 31, 2017, the Company recorded a provision for uncollectible accounts for all the accounts receivable older than 90 days, in addition to factors such as the financial and operating situation of the customers, condition of expired accounts, as well as the economic conditions of the country in which they operated.
·
The Company’s long-lived assets correspond to concessions granted by the Mexican Government, properties, leasehold improvements and equipment. The Company reviews the carrying amounts of its long-lived assets to determine whether there are indications of impairment. In the analysis of impairment indicators. Due to the continuity that exists in the operation of Mexico City International Airport the Company does not identify impairment with respect to the investment of the NH T2 Hotel recorded in improvements in leased assets, whose lease contract with Mexico City International Airport expires in 2029.
·
The Company’s management reviews the estimated useful lives of property, leasehold improvements and equipment at the end of each annual period. Based on detailed analyses, the Company’s management could modify the useful life of certain assets of property, leasehold improvements and equipment. The degree of uncertainty associated with estimates of useful lives is related to market changes, use of assets and technological development.
·
Determining the recoverability of deferred tax assets.
·
The Company’s management determines and recognizes, based on estimates, the major maintenance provision as per concession contracts with the Mexican Government to maintain and restore the airports’ infrastructure, which affects the results of periods ranging from the moment concession infrastructure becomes available for use through the date on which the maintenance and/or repair works are performed. The Company also calculates the appropriate discount rate for determining the present value of expected expenses that are required to meet its obligations. The short- and long-term classification of the provision is based on the best estimate of the Company of the period in which the work is expected to be carried out. There is also a judgment in determining the accounting policy of recognition of this provision.
Although these estimates were made based on the best information available as of December 31, 2019, 2018 and 2017 it is possible that future events may require the Company to modify (increase or decrease) the amounts in the coming years, which in such case would be applicable on a prospective basis by recognizing the effects of changes in estimates in the corresponding consolidated financial statements.</t>
  </si>
  <si>
    <t>Cash and cash equivalents.</t>
  </si>
  <si>
    <t>6. Cash and cash equivalents
Cash and cash equivalents are composed as follows:
December 31,
2019
2018
2017
Cash
Ps.
2,916,936
Ps.
1,456,207
Ps.
602,074
Cash equivalents:
Bank notes
512,027
630,537
1,269,090
Commercial paper
—
217,074
139,870
Money market investment funds
910
655,084
321,973
Ps.
3,429,873
Ps.
2,958,902
Ps.
2,333,007</t>
  </si>
  <si>
    <t>Accounts receivable</t>
  </si>
  <si>
    <t>7. Accounts receivable
a. The balance of accounts receivable is as follows:
December 31,
2019
2018
2017
Receivables
Ps.
766,748
Ps.
728,552
Ps.
668,980
Allowance for doubtful accounts (note 7 b.)
(8,992)
(31,986)
(38,223)
Ps.
757,756
Ps.
696,566
Ps.
630,757
Accounts receivable represent principally the passenger charges ( TUA ) paid by each passenger (other than diplomats, infants, and transit passengers) using the airports operated by the Company. These TUA are collected by airlines and subsequently paid to the Company. As of December 31, 2019, 2018 and 2017, amounts receivable for passenger charges amounted to Ps.625,246, Ps.577,391 and Ps.486,650, respectively.
The Company’s management considers that the carrying amount of accounts receivable approximates its fair value given their short-term nature. No interest income is generated by any short-term account receivable. As of December 31, 2019, 2018 and 2017, the balance of the allowance for doubtful accounts was Ps.8,992, Ps.31,986 and Ps.38,223 respectively.
The following tables set forth a percentage of the principal customers that compose the accounts receivable (before allowance for doubtful accounts) as well as the revenues generated from the Company’s principal customers, which may represent a potential credit risk for the Company if the counterparty had financial and operating difficulties that would prevent them from being able to settle amounts due to the Company.
December 31,
2019
2018
2017
%
%
%
Accounts receivable:
Aeroenlaces Nacionales, S. A. de C. V.
21.16
23.76
20.40
Concesionaria Vuela Compañía de Aviación, S.A.P.I. de C.V.
27.40
24.20
18.14
Aerolitoral, S. A. de C. V.
20.88
21.47
24.21
Aerovías de México, S. A. de C.V.
6.70
7.15
6.01
Year ended December 31,
2019
2018
2017
%
%
%
Revenues by client:
Aerolitoral, S. A. de C. V.
13.26
14.99
14.17
Aeroenlaces Nacionales, S. A. de C. V.
17.79
16.84
15.19
ABC Aerolíneas, S. A. de C. V.
10.38
11.19
11.06
Concesionaria Vuela Compañía de Aviación, S. A. P. I. de C. V.
16.11
13.79
12.74
Aerovías de México, S. A. de C. V.
4.07
4.41
4.85
b. The changes in the allowance for doubtful accounts are as follows:
December 31,
2019
2018
2017
Beginning balance
Ps.
31,986
Ps.
38,223
Ps.
67,482
Decrease
(241)
(5,960)
(10,561)
Write-off
(22,753)
(277)
(18,698)
Ending balance
Ps.
8,992
Ps.
31,986
Ps.
38,223
The write-off of doubtful accounts is recognized once the Company has exhausted all means for collection of the account.
The movements in the estimate for customer impairment in 2019, with the expected loss model used by the Company, are presented below:
Airports
Others
Total
Gross book value
Ps.
731,146
Ps.
35,602
Ps.
766,748
Collateral
69,221
9,766
78,987
Probability of default in range
0% - 100%
0% - 100%
Loss due to default range
0% - 100%
0% - 100%
Beginning balance of impairment of account receivable
Ps.
31,475
Ps.
511
Ps.
31,986
(Decrease) increase in the provision
125
(366)
(241)
Write-off
(22,753)
—
(22,753)
Ending balance
Ps.
8,847
Ps.
145
Ps.
8,992</t>
  </si>
  <si>
    <t>Other accounts receivable and prepaid expenses.</t>
  </si>
  <si>
    <t>8. Other accounts receivable and prepaid expenses
Other accounts receivable and prepaid expenses are comprised as follows:
December 31,
2019
2018
2017
Prepaid expenses
Ps.
33,310
Ps.
27,296
Ps.
23,310
Guarantee deposits
5,897
5,897
5,800
Others
3,535
7,068
9,746
Ps.
42,742
Ps.
40,261
Ps.
38,856</t>
  </si>
  <si>
    <t>Property, leasehold improvements and equipment</t>
  </si>
  <si>
    <t>Disclosure of detailed information about property, plant and equipment [abstract]</t>
  </si>
  <si>
    <t>9. Property, leasehold improvements and equipment
Property, leasehold improvements and equipment are as follows:
December 31,
2019
2018
2017
Net carrying value:
Land (see note 10)
Ps.
1,709,508
Ps.
1,709,508
Ps.
1,709,508
Leasehold improvements
786,085
783,221
660,589
Machinery and equipment
83,611
99,194
116,117
Furniture and office equipment
35,105
42,674
47,113
Transportation equipment
1,555
25,326
36,246
Computer equipment
2,212
4,930
9,483
Construction in progress for leasehold improvements
29,025
5,409
22,341
Ps.
2,647,101
Ps.
2,670,262
Ps.
2,601,397
Construction
Machinery
Furniture
in progress of
Leasehold
and
and office
Transportation
Computer
leasehold
Cost
Land
improvements
equipment
equipment
equipment
equipment
improvements
Total
Balance as of January 1, 2017
Ps.
1,707,236
586,016
196,861
147,145
32,318
64,196
78,218
2,811,990
Acquisitions
2,272
107,735
4,502
6,393
34,531
3,805
75,853
235,091
Disposals
—
—
(249)
—
(4,532)
(62)
—
(4,843)
Transfers
—
131,730
—
—
—
—
(131,730)
—
Other
—
—
—
(183)
(1,274)
(242)
—
(1,699)
Balance as of December 31, 2017
1,709,508
825,481
201,114
153,355
61,043
67,697
22,341
3,040,539
Acquisitions
—
53,347
2,293
5,444
1,038
1,102
104,038
167,262
Disposals
—
—
(321)
—
—
(666)
—
(987)
Transfers
—
120,970
—
—
—
—
(120,970)
—
Other
—
—
(127)
(687)
(351)
(402)
—
(1,567)
Balance as of December 31, 2018
1,709,508
999,798
202,959
158,112
61,730
67,731
5,409
3,205,247
Acquisitions
—
49,345
3,386
2,168
—
869
80,290
136,058
Disposals
—
—
—
(525)
—
—
—
(525)
Transfers
—
9,403
—
—
(34,283)
(430)
(55,656)
(80,966)
Other
—
—
—
(20)
(5,792)
(595)
(1,018)
(7,425)
Balance as of December 31, 2019
Ps.
1,709,508
Ps.
1,058,546
Ps.
206,345
Ps.
159,735
Ps.
21,655
Ps.
67,575
Ps.
29,025
Ps.
3,252,389
Construction in
Furniture and
progress of
Accumulated
Leasehold
Machinery and
office
Transportation
Computer
leasehold
depreciation
improvements
equipment
equipment
equipment
equipment
improvements
Total
Balance as of January 1, 2017
Ps.
(129,511)
Ps.
(66,512)
Ps.
(96,310)
Ps.
(23,276)
Ps.
(52,176)
Ps.
—
Ps.
(367,785)
Depreciation
(35,342)
(18,674)
(10,112)
(7,264)
(6,323)
—
(77,715)
Disposals
—
—
—
4,532
47
—
4,579
Other
(39)
189
180
1,211
238
—
1,779
Balance as of December 31, 2017
(164,892)
(84,997)
(106,242)
(24,797)
(58,214)
—
(439,142)
Depreciation
(51,685)
(18,902)
(9,883)
(11,630)
(5,655)
—
(97,755)
Disposals
—
134
—
—
666
—
800
Other
—
—
687
23
402
—
1,112
Balance as of December 31, 2018
(216,577)
(103,765)
(115,438)
(36,404)
(62,801)
—
(534,985)
Depreciation
(55,884)
(18,969)
(9,729)
(4,806)
(3,051)
—
(92,439)
Disposals
—
—
525
—
—
—
525
Other
—
—
12
21,110
489
—
21,611
Balance as of December 31, 2019
Ps.
(272,461)
Ps.
(122,734)
Ps.
(124,630)
Ps.
(20,100)
Ps.
(65,363)
Ps.
—
Ps.
(605,288)</t>
  </si>
  <si>
    <t>Investment in airport concessions</t>
  </si>
  <si>
    <t>10. Investment in airport concessions
The Company has concessions to operate, maintain and develop 13 airports in Mexico, which are concentrated in central and northern regions of the country. Each concession is for 50 years from November 1, 1998. The term of each of the Company’s concessions may be extended by the Ministry of Communications and Transportation under certain circumstances for a period not exceeding 50 years. As operators of 13 airports the Company earns revenue from airlines, passengers, and other users for using the airport facilities. The Company also earns revenues for commercial activities carried out at the airports, such as leasing of space to restaurants and other shops.
Each airport concession agreement contains the following terms and basic conditions:
a.
The concessionaire has the right to manage, operate, maintain and use the airport facilities and carry out any construction, improvements or maintenance of the related facilities in accordance with its five-year period master development program, and to provide airport, complementary and commercial services.
b.
The concessionaire will use the airport facilities only for the purposes specified in the concession agreement, will provide services in conformity with the law and applicable regulations and will be subject to inspections by the Ministry of Communications and Transportation.
c.
The concessionaire must pay a concession tax for the right to use airport facilities (currently 5% of the concessionaire’s annual gross revenues derived from the use of public property), in conformity with the Mexican Federal Duties Law.
d.
The Mexican Airport and Auxiliary Services Agency (Aeropuertos y Servicios Auxiliares) has the exclusive right to supply fuel at the concessionaire’s airports.
e.
The concessionaire must grant free access to specific airport areas to certain Mexican government agencies, so that they may carry out their activities within the airports.
f.
The concession may be revoked if the concessionaire breaches any of its obligations established in the concession title, as established in Article 26 and 27 of the Mexican Airport Law and in the concession title. The breach of certain concession terms may be cause for revocation if the Ministry of Communications and Transportation has applied sanctions in three different instances with respect to the same concession term.
Since the concessionaire is part of an integrated economic group, the concessionaire and Grupo Aeroportuario del Centro Norte, S.A.B. de C.V, they will respond jointly and severally to the Ministry of Communications and Transportation, regarding the obligations contained in each of the concessions granted and as indicated in the concession title.
The terms and conditions of each concession contract have been fulfilled in all important aspects during the years ended December 31, 2019, 2018 and 2017.
Investments in airport concessions include: improvements to concessioned assets, rights to use airport facilities, and airport concessions. The total cost of the concession was assigned proportionally to rights to use airport facilities on the basis of the fair value of the assets determined by an independent appraiser. At any airport concession where the cost exceeded the fair value, the excess was recognized within the airport concessions line item.
As of December 31, 2019, 2018 and 2017, the carrying value of the right to use airport facilities, airport concessions and improvement to concessioned assets classified as intangible assets are as follows:
December 31,
2019
2018
2017
Projects completed and in operation:
Airport concessions
Ps.
605,643
Ps.
605,643
Ps.
605,643
Rights to use airport facilities
3,356,762
3,356,762
3,356,762
Improvements to concessioned assets (see note 15)
7,331,450
6,165,810
4,878,774
Improvements to concessioned assets in progress
624,063
834,868
980,400
Accumulated amortization
(2,650,807)
(2,396,427)
(2,173,162)
Ps.
9,267,111
Ps.
8,566,656
Ps.
7,648,417
The changes in investment in concessions are as follows:
December 31,
2019
2018
2017
Investment in airport concessions
Beginning balance
Ps.
10,963,084
Ps.
9,821,579
Ps.
8,495,121
Increase
954,835
1,141,505
1,326,458
Ending balance
11,917,919
10,963,084
9,821,579
Amortization of airport concessions:
Beginning balance
(2,396,427)
(2,173,162)
(1,981,607)
Increase
(254,380)
(223,266)
(191,555)
Ending balance
(2,650,807)
(2,396,427)
(2,173,162)
Net investment in airport concessions
Ps.
9,267,111
Ps.
8,566,656
Ps.
7,648,417
Master Development Plan – The Company is obligated to carry out maintenance and improvements to concessioned assets according to the master development program. The master development program for 2016-2020 is Ps.4,445,653 based on December 31, 2014 values and Ps.5,999,465 based on December 31, 2019 values, updated using the Mexican Producer Price Index construction subindex, in accordance with the concession contract, the amount to be incurred at December 31, 2019 was Ps.1,157,413, which has a payment schedule in 2020.
In 2009, the Company paid Ps.1,159,613 to acquire land strategically located adjacent to the Monterrey airport to allow for the airport’s future growth, including the construction of a second runway, which the Company intends to complete in the future. The Company is negotiating the recognition of the cost of the investment made in these lands with the Federal Civil Aviation Agency ("AFAC") (formerly the Mexican Bureau of Civil Aviation prior to December 2019), to enable the latter to recognize lands acquired within the framework of the future investments in the concession of the Monterrey airport as part of the master development program required for such airport, not as a fixed asset owned by the Company.
On December 4, 2012, the Monterrey airport received authorization from the Mexican Bureau of Civil Aviation to include Ps.386,538 (amount expressed in nominal pesos of 2009) in investments as part of master development program for 2011-2015. An additional amount of Ps.77,306 was authorized by the Mexican Bureau of Civil Aviation through an extraordinary review of the maximum rate in the year 2011. The Company is still negotiating with the AFAC as an investment in concession of the remainder of the cost of the land acquired for the amount of Ps.695,759. All the amounts included in this disclosure are expressed in pesos as of December 31, 2009. The current amounts, when recognized by the AFAC as part of the investment in concession, will be adjusted based on the NCPI.
The Company’s airports exclusively own the lands acquired, which are classified in the consolidated statements of financial position under the headings of property, leasehold improvements and equipment. The lands will remain classified under these headings until the negotiations with the AFAC have concluded. If the AFAC recognizes the land as part of the concession investment, it is estimated that the property will be transferred to the Mexican Government. At the time of such recognition, the Company shall derecognize the asset and recognize an inclusion of the same amount under investment in airport concessions (improvements in concessioned assets), which will be subject to amortization for the remaining period of the concession.
The Company’s improvements to the airport facilities can be recognized by the AFAC as part of the investment in airport concession. The cost of airport improvements recognized by the AFAC that are part of the Company’s investment in concession assets is “recovered” in the form of adjustments to the maximum rates that the Company may charge for aeronautical services, which are regulated by the AFAC.</t>
  </si>
  <si>
    <t>Composition of GACN</t>
  </si>
  <si>
    <t>11. Composition of GACN
a. The following tables set forth information about the composition of GACN as of December 31, 2019, 2018 and 2017:
Place of
subsidiaries
incorporation and
December 31,
Principal activity
operation
2019, 2018, 2017
Airports
Mexico
13
Hotels
Mexico
2
Services
Mexico
9
24
b. The consolidated subsidiaries are as follows:
Name of subsidiary
Ownership Percentage
Airport services;
Aeropuerto de Monterrey, S. A. de C. V.
100
%
Aeropuerto de Acapulco, S. A. de C. V.
100
%
Aeropuerto de Mazatlán, S. A. de C. V.
100
%
Aeropuerto de Zihuatanejo, S. A. de C. V.
100
%
Aeropuerto de Culiacán, S. A. de C. V.
100
%
Aeropuerto de Ciudad Juárez, S. A. de C. V.
100
%
Aeropuerto de Chihuahua, S. A. de C. V.
100
%
Aeropuerto de Torreón, S. A. de C. V.
100
%
Aeropuerto de Durango, S. A. de C. V.
100
%
Aeropuerto de Tampico, S. A. de C. V.
100
%
Aeropuerto de Reynosa, S. A. de C. V.
100
%
Aeropuerto de Zacatecas, S. A. de C. V.
100
%
Aeropuerto de San Luis Potosí, S. A. de C. V.
100
%
Hotels and Services:
Operadora de Aeropuertos del Centro Norte, S. A. de C. V.
100
%
Servicios Aeroportuarios del Centro Norte, S. A. de C. V.
100
%
Servicios Aero Especializados del Centro Norte, S. A. de C. V.
100
%
OMA Logística, S. A. de C. V. (1)
100
%
Holding Consorcio Grupo Hotelero T2, S. A. de C. V. (2)
100
%
(1)
Includes subsidiaries with interest in; OMA VYNMSA Aero Industrial Park, S.A. de C.V (VYNMSA) of which the Company owns 51% of the shares, Consorcio Hotelero Aeropuerto de Monterrey, S.A.P.I de C.V. with 85% and Servicios Hoteleros Aeropuerto de Monterrey, S.A. de C.V. with 85%.
(2)
Provides hotel services and includes its subsidiaries: Servicios Complementarios del Centro Norte S.A. de C.V., with 100% of the shares, Consorcio Grupo Hotelero T2, S.A. de C.V. and Servicios Corporativos Terminal 2, S.A. de C.V. with 90% of the shares.
The Company has the majority of voting power at shareholders’ meetings of the subsidiaries and has control by virtue of its contractual right to appoint the board of directors of the companies, who are empowered to affect their relevant activities.
As of December 31, 2019, 2018 and 2017, the Company has not made investments in shares of any structured or investment-related entity.</t>
  </si>
  <si>
    <t>12. Trade accounts payable
Trade accounts payable consist of the following:
December 31,
2019
2018
2017
Suppliers and contractors
Ps.
140,806
Ps.
155,904
Ps.
200,598
Customer advances
43,102
39,877
42,317
Statutory employee profit sharing
12,883
8,218
6,475
Ps.
196,791
Ps.
203,999
Ps.
249,390</t>
  </si>
  <si>
    <t>13. Payable taxes and other accrued expenses
Tax payable and other accrued expenses are comprised of the following:
December 31,
2019
2018
2017
Accrued expenses
Ps.
202,363
Ps.
166,588
Ps.
145,123
Taxes payable other than income tax
345,461
308,345
220,524
Accrued interest
42,438
40,227
69,125
Ps.
590,262
Ps.
515,160
Ps.
434,772</t>
  </si>
  <si>
    <t>Short-term debt</t>
  </si>
  <si>
    <t>14. Short-term debt
As of December 31, 2019 the Company has short-term credit lines available with financial institutions for Ps.150,000, which are not in use.</t>
  </si>
  <si>
    <t>15. Long-term debt
The long-term debt with credit institutions, debt issuances and other marketable securities before amortization of financing commissions and is comprised as follows:
December 31,
2019
2018
2017
Debt securities issued in the Mexican market on June 16, 2014, for Ps. 3,000,000, accruing interest at a fixed rate of 6.85%, for a 7-year term maturing on June 7, 2021. GACN and nine of the 13 airports guarantee the certificates, which represent a guarantee of 80% of consolidated EBITDA
Ps.
3,000,000
Ps.
3,000,000
Ps.
3,000,000
Debt securities issued in the Mexican market on March 26, 2013, for Ps. 1,500,000, accruing interest at a fixed rate of 6.47%, for a 10-year term maturing on March 14, 2023. GACN and nine of the 13 airports guarantee the certificates, which represent a guarantee of 80% of consolidated EBITDA
1,500,000
1,500,000
1,500,000
Unsecured lines of credit with Private Export Funding Corporation (supported by Ex-Im Bank) in 2010 and 2011 for U.S.$ 25,365 thousand maturing on December 21, 2021. As December 31, 2019, 2018 and 2017, outstanding amounts were U.S.$ 2,495 thousand, U.S.$ 4,583 thousand and US.$ 6,536 thousand, respectively. Baggage screening equipment was pledged to secure the loan ⁽²⁾. The loan accrues interest at a three-month London Interbank Offered (“LIBOR”) rate plus 1.25 percentage points, with quarterly payments of principal. As of December 31, 2019, 2018 and 2017, the interest rate was 3.15%, 4.04% and 2.94%, respectively.
49,575
90,156
128,991
Line of credit with UPS Capital Business Credit (supported by Ex-Im Bank) for U.S.$ 3,120,000. The amount was drawn down upon in April 20, 2014, and the line of credit terminates on January 25, 2019. As of December 31, 2018 and 2017, the outstanding balance was, U.S.$ 156 thousand and U.S.$ 780 thousand, respectively. The line of credit is secured by firefighting equipment ⁽¹⁾. The loan bears interest at three-month LIBOR plus 2.65 percentage points with quarterly principal payments. As of December 31, 2018 and 2017, the interest rate was 5.44% and 4.34%, respectively.
—
3,067
15,396
Total long-term debt
4,549,575
4,593,223
4,644,387
Less:
Financing commissions
(5,966)
(8,629)
(11,115)
4,543,609
4,584,594
4,633,272
Current portion long-term debt
(36,851)
(41,425)
(50,852)
Long-term debt
Ps.
4,506,758
Ps.
4,543,169
Ps.
4,582,420
(1)
Carrying values are Ps.35,760 and Ps.44,590 as of December 31, 2018 and 2017, respectively, recorded as improvements to concessioned assets (note 10). The Company is not authorized to use these as collateral or sell them.
(2)
Carrying value amounts to Ps.275,095, Ps.284,008 and Ps.292,922 as of December 31, 2019, 2018 and 2017, respectively, and is recorded in improvements to concessioned assets (note 10). The Company is not authorized to grant such equipment as collateral in other loans or sell them to another Company.
The movement of the initial balance to the final balance of the bank loans for the years ended December 31, 2019, 2018 and 2017 correspond to debt principal payments of $40,790, $49,563 and $51,168, respectively, and the exchange gain (loss) effects of Ps.2,858, Ps.1,601, and Ps.11,748, respectively. There is no new loan or other movement associated with these loans.
Maturity of long-term debt as of December 31, 2019, 2018 and 2017 is described in note 21.
Outstanding long-term loans include certain restrictive clauses such as, but not limited to, limiting bank loans to subsidiaries, pledge provision, tax payments, other obligations, disposal of fixed assets and other noncurrent assets, as well as the obligation to maintain certain financial ratios. For the years ended December 31, 2019, 2018 and 2017, these restrictions were met.</t>
  </si>
  <si>
    <t>Major maintenance provision.</t>
  </si>
  <si>
    <t>16. Major maintenance provision
The Company has the obligation to perform major maintenance activities in its airports. The provision is recognized as accrued at an amount that represents the best estimate of the present value of future disbursements required to settle the obligation, at the date of the accompanying consolidated financial statements at a discount rate of 8.00%, 9.67% and 8.85% as of December 31, 2019, 2018 and 2017, respectively.
As of December 31, 2019, 2018 and 2017, the composition and changes of the Company’s major maintenance provision was as follows:
December 31,
December 31, 2019
2018
Additions
Disbursements
Short-term
Long-term
Major maintenance of concessioned assets
Ps.
943,548
Ps.
315,481
(1)
Ps.
(305,133)
Ps.
151,554
Ps.
802,342
December 31,
December 31, 2018
2017
Additions
Disbursements
Short-term
Long-term
Major maintenance of concessioned assets
Ps.
857,624
Ps.
225,244
(1)
Ps.
(139,320)
Ps.
224,982
Ps.
718,566
December 31,
December 31, 2017
2016
Additions
Disbursements
Short-term
Long-term
Major maintenance of concessioned assets
Ps.
669,653
Ps.
285,755
(1)
Ps.
(97,784)
Ps.
232,645
Ps.
624,979
(1)
Includes Ps. (23,157), Ps.23,392 and Ps.5,477, recognized as interest income in the consolidated statement of income and other comprehensive income, for the unwinding effect of the present value calculation as of December 31, 2019, 2018 and 2017, respectively.</t>
  </si>
  <si>
    <t>17. Labor obligations
a. Defined c o ntribution plans
The Company offers defined contribution plans for all employees who qualify. The plan assets are kept separate from the Company’s assets in funds kept in a trust under the control of trustees. If the employee leaves the plan before fully vesting, the trust will pay the employee up to 50% as of the fifth year in which he or she adhered to such plan and increase by 10% each year until reaching 100%.
The total contributions to these plans based on the specific rates in the plan amounted to Ps.967, Ps.1,454 and Ps.1,105 in 2019, 2018 and 2017, respectively. A total of Ps.133, Ps.541 and Ps.2,628 in 2019, 2018 and 2017, respectively, is pending of payment to the trust.
b. Defined benefit plans
This liability for employees derives from a pension plan, seniority premiums benefits and termination benefits.
Seniority premiums consist of a single payment equal to 12 days’ salary for each year of service based on the employee’s most recent salary, but without exceeding twice the current minimum wage established by law and the payments for the pension plan consist of an equivalent of 20 days for each year worked and 90 days based on the pensionable salary determined on actuarial calculations performed by external actuaries, using the projected unit credit.
As of December 2011, the pension plan was modified, establishing an early retirement from age 60 for all employees with at least 10 years of service to the Company.
The Mexican plans normally expose the Company to actuarial risks such as: investment risk, interest rate risk, longevity risk and salary risk.
Investment risk
The present value of the defined benefit plan obligations is calculated using a discount rate that is determined by long-term government bond yields. To select the discount rate, the yield rate of the bond is considered, which is similar to the duration of the obligations of the Company’s labor liabilities. The average days on which benefit payments are due and not the days that the bonus is due to expire are taken in to account, which means that the discount rate depends on the expectation of the flow of payments of the benefits plan.
Interest risk
A decrease in the interest rate of the bonds may increase the liabilities of the plan, however, this is partially offset by an increase in the plan’s debt investment performance.
Longevity risk
The present value of the defined benefit plan liability is calculated by reference to the best estimate of the mortality of plan participants both during and after their employment. An increase in the life expectancy of the plan participants will increase the plan’s liability.
Salary risk
The present value of the defined benefit plan liability is calculated by reference to the future salaries of plan participants. As such, an increase in the salary of the plan participants will increase the plan’s liability.
There are no additional retirement benefit plans for qualifying employees.
The actuarial calculation of the defined benefit obligation was calculated as of December 31, 2019, 2018 and 2017 by actuaries certified by the National School of Actuaries ( Colegio Nacional de Actuarios de México ). The present value of the defined benefit obligation, and the related current service cost and past service cost, were measured using the projected unit credit method.
The principal assumptions used for the purposes of the actuarial valuations are as follows:
Year ended December 31,
2019
2018
2017
Discount rate (see note 5 a.)
8.00
%
9.00
%
7.75
%
Expected rate of salary increase
5.80
%
5.80
%
4.50
%
Average longevity at retirement age for current pensioners (years)
14
13
14
Inflation
5.00
%
4.00
%
3.50
%
The amounts recognized in the consolidated statement of income and other comprehensive income in respect of these defined benefit plans are as follows:
Year ended December 31,
2019
2018
2017
Service cost:
Current service cost
Ps.
7,465
Ps.
7,467
Ps.
7,995
Net interest expense
7,156
7,677
7,672
Components of defined benefit costs recognized in profit or loss
14,621
15,144
15,667
Remeasurement on the net defined benefit liability:
Actuarial gains and losses arising from changes in financial assumptions
(161)
(10,131)
—
Actuarial gains and losses arising from experience adjustments
12,995
(14,042)
4,199
Components of defined benefit costs recognized in other comprehensive income (loss)
12,834
(24,173)
4,199
Total
Ps.
27,455
Ps.
(9,029)
Ps.
19,866
The current service cost and the net interest expense are included in the employee benefits expense in the consolidated statement of income and in other comprehensive income.
The remeasurement of the net defined benefit liability is included in other comprehensive income.
The amount included in the consolidated statement of financial position arising from the Company’s obligation in respect of its defined benefit plans is as follows:
December 31,
2019
2018
2017
Present value of defined benefit obligations
Ps.
106,160
Ps.
79,905
Ps.
127,479
Movements in the present value of the defined benefit obligation in the current year are as follows:
December 31,
2019
2018
2017
Present value of defined benefit obligation as of January 1,
Ps.
79,905
Ps.
127,479
Ps.
111,921
Current service cost
7,465
7,467
7,995
Interest cost
7,156
7,677
7,672
Remeasurement (gains)/losses:
Actuarial gains and losses arising from changes in financial and demographic assumptions
(161)
(10,131)
—
Actuarial gains and losses arising from experience adjustments
12,995
(14,042)
4,199
Benefits paid
(1,200)
(38,545)
(4,308)
Present value of defined benefit obligation
Ps.
106,160
Ps.
79,905
Ps.
127,479
Significant actuarial assumptions for the determination of the defined obligation are discount rate, expected salary increase and mortality. The sensitivity analyses below have been determined based on reasonably possible changes of the respective assumptions occurring at the end of the reporting period, while holding all other assumptions constant.
 If the discount rate increases (decreases) by 100%, the defined benefit obligation would decrease to Ps.93,302 (increase by Ps.122,161).
 If the expected salary growth increases (decreases) by 1%, the defined benefit obligation would increase to Ps.91,701 (decrease by Ps.70,097).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zed in the consolidated statement of financial position.
There was no change in the methods and assumptions used in preparing the sensitivity analysis from prior years.
There was no change in the process followed by the Company to manage its risks from prior periods.
The average duration period of the benefit obligation as of December 31, 2019 is 13.97 years (2018: 16.75 years and 2017: 9.0 years).
Expected cash flows from pension plans and seniority premium benefits are as follows:
Seniority premium
Year
Pensions plan
benefits
Total
2020
Ps.
450
Ps.
823
Ps.
1,273
2021
1,869
919
2,788
2022
1,604
1,135
2,739
2023
1,707
1,243
2,950
From 2024 and subsequently
53,166
12,897
66,063
Total
Ps.
58,796
Ps.
17,017
Ps.
75,813</t>
  </si>
  <si>
    <t>Leases</t>
  </si>
  <si>
    <t>18. Right of use assets, net and lease liability
As lessee
Lease contracts entered into by the Company are as follows:
In October 2008, the Company acquired the shares of Consorcio Grupo Hotelero T2, S.A. de C.V. As a result of this acquisition, the Company assumed the commitments established in the lease agreement signed with the Mexico City International Airport for a period of 20 years, to construct, prepare and operate a hotel, and manage commercial areas at Terminal 2 of the Mexico City International Airport, establishing a minimum guaranteed income (“MGI”) of Ps.28,927 annually as rent, plus a royalty of the 18% of the hotel’s revenue. The MGI will be adjusted on an annual basis using the NCPI.
The Company entered into a lease agreement for its corporate offices in Mexico City, where, a minimum rent of Ps.14,976 was established. The rent will be adjusted annually based on the NCPI with a 3% minimum increase.
a.
Cost
Buildings
Other
Total
Initial adoption impacts
Ps.
213,342
Ps.
—
Ps.
213,342
Equipment reclassifications, net
—
18,475
18,475
Balance as of January 1, 2019
213,342
18,475
231,817
Additions
10,732
5,508
16,240
224,074
23,983
248,057
Depreciation of the year
(6,466)
(37,269)
Balance as of December 31, 2019
Ps.
193,271
Ps.
17,517
Ps.
210,788
b.
2019
Depreciation expense of right of use assets
Ps.
37,269
Interest expense on lease liabilities
22,983
c.
2019
Maturity analysis:
Less than one year
Ps.
72,320
Greater than 1 year and less than 3 years
73,975
Greater than 3 years
74,565
Total
Ps.
220,860
The Company does not face a significant liquidity risk with respect to its lease liabilities. Lease liabilities are monitored through the Company's treasury department.
d.
As lessor
Revenues from operating leases
Mainly related to leases entered into by the Company, which are based on monthly rental payments that generally increase each year based on the NCPI, and/or the greater of a guaranteed minimum monthly rent plus a percentage of monthly income of the tenant. As of December 31, 2019, the committed future rents to be received are as follows:
Year ended December 31,
2019
2018
2017
Duration:
Less than 1 year
Ps.
546,671
Ps.
562,681
Ps.
287,650
Greater than 1 year and less than 5 years
843,404
1,002,351
542,063
Greater than 5 years
161,109
240,584
117,911
Total
Ps.
1,551,184
Ps.
1,805,616
Ps.
947,624
Minimum lease payments in the table above do not include contingent rentals, such as increases by NCPI or increases by a percentage of the monthly income of the lessee. Contingent rental income recorded for the years ended December 31, 2019, 2018, and 2017 were Ps.229,727, Ps.204,172 and Ps.178,469, respectively.</t>
  </si>
  <si>
    <t>Income taxes</t>
  </si>
  <si>
    <t>19. Income taxes
The Company is subject to Income Tax (“ISR”), whose tax rate was 30% for 2019, 2018 and 2017, and will continue to be 30% for later years.
a. Income tax are as follows:
Year ended December 31,
2019
2018
2017
Current ISR
Ps.
1,329,867
Ps.
1,113,712
Ps.
810,641
Deferred ISR
42,355
7,691
2,432
Income tax expense
Ps.
1,372,222
Ps.
1,121,403
Ps.
813,073
b. As of December 31, 2019, 2018 and 2017, the principal items comprising the balance of the deferred ISR asset (liability) were:
December 31,
2019
2018
2017
Liabilities:
Provisions, allowances and labor obligations
Ps.
157,560
Ps.
163,406
Ps.
116,740
Investment in airport concessions, property, leasehold improvements and equipment, net
(407,173)
(401,735)
(362,866)
Tax loss carryforwards (1)
14,937
25,563
9,955
Recoverable tax on assets
28,619
28,619
39,090
Others
3,340
—
—
Total liabilities
Ps.
(202,717)
Ps.
(184,147)
Ps.
(197,081)
Assets:
Provisions, allowances and labor obligations
Ps.
205,834
Ps.
188,294
Ps.
217,987
Investments in airport concessions, property, leasehold improvements and equipment, net
(184,649)
(179,805)
(281,119)
Tax loss carryforwards (1)
285,045
308,450
411,166
Others
(9,226)
—
—
Total assets
Ps.
297,004
Ps.
316,939
Ps.
348,034
Net deferred ISR asset
Ps.
94,287
Ps.
132,792
Ps.
150,953
(1)
As of December 31, 2019, 2018 and 2017, the Company recognized a deferred tax asset of Ps.299,982, Ps.334,013 and Ps.421,121, respectively, corresponding to the tax losses generated by its subsidiaries. All subsidiaries of the Company expect to benefit from losses in future years based on projections of taxable income and various strategies with favorable tax consequences.
c. The changes in deferred tax during the year are as follows:
December 31,
2019
2018
2017
Beginning balance of deferred tax liability, net
Ps.
132,792
Ps.
150,953
Ps.
161,312
Deferred ISR in profit or loss
(42,355)
(7,691)
(2,432)
Recoverable tax on assets
—
(10,466)
(9,186)
Income tax effects recognized in other comprehensive income
3,850
(4)
1,259
Ending balance of deferred tax asset, net
Ps.
94,287
Ps.
132,792
Ps.
150,953
d. The reconciliation of the statutory income tax rate and the effective income tax rate as a percentage of net income before income tax is as follows:
Year ended December 31,
2019
2018
2017
Amount
Rate %
Amount
Rate %
Amount
Rate %
Income before income taxes
Ps.
4,599,656
Ps.
3,985,582
Ps.
2,950,515
Current ISR
1,329,867
1,113,712
810,641
Deferred ISR
42,355
7,691
2,432
Income tax expense and effective rate
Ps.
1,372,222
29.83
%
Ps.
1,121,403
28.14
%
Ps.
813,073
27.56
%
Add (deduct) effects of permanent differences, primarily, non-deductible expenses and inflationary effects for financial and tax purposes
7,675
0.17
%
74,272
1.86
%
72,082
2.44
%
Statutory rate
Ps.
1,379,897
30.00
%
Ps.
1,195,675
30.00
%
Ps.
885,155
30.00
%
e. Each airport concession has received approval from the Ministry of Finance and Public Credit ( Secretaría de Hacienda y Crédito Público ) to carry forward their tax losses up to the earlier of the date of which such tax loss carryforwards are utilized by the airport or the date of expiration or liquidation of the concession. The base years and amounts as of December 31, 2019 are as follows:
Tax loss
Year of Origin
carryforwards
2001
Ps.
5,816
2002
155,613
2003
217,720
2004
252,185
2005
47,821
2006
22,987
2007
86,336
2008
43,673
2009
5,476
2011
31,223
2012
70,431
2013
15,076
2018
5,206
2019
19,259
Ps.
978,822
f. In addition to the tax loss carryforwards of the airport concessionaires aforementioned, the Company has tax losses of other subsidiaries other than its concessionaires in the amount of Ps.20,917 the duration of which is 10 years under the Income Tax Law, and the expiration date of which is between 2020 and 2028.
g. In 2019, the Company utilized tax loss carryforwards in the amount of Ps.159,024.
h. The Company recognized the IMPAC paid during 2002 through 2007. In 2013, the Company recognized the deferred tax asset, which it expects to recover subject to certain conditions established in the Income Tax Law. During the periods 2018 and 2017, Ps.10,471 and Ps.9,186, respectively, were recovered. The updated amount as of December 31, 2019 was Ps.28,619.
i.
December 31,
2019
2018
2017
Contributed capital account
Ps.
4,584,512
Ps.
4,458,342
Ps.
4,258,423
Net consolidated tax profit account
2,878,878
1,684,563
1,331,691
Total
Ps.
7,463,390
Ps.
6,142,905
Ps.
5,590,114
j. Dividends paid from profits generated from January 1, 2014 to individuals residing in Mexico and residents abroad may be subject to additional income taxes of up to 10%, which shall be retained by the Company.</t>
  </si>
  <si>
    <t>Commitment and contingencies.</t>
  </si>
  <si>
    <t>20. Commitment and contingencies
Commitment
Guarantor — In 2014 and 2013, GACN issued long-term debt securities for the amount of Ps. 3,000,000 and Ps. 1,500,000 with terms of 7 and 10 years, respectively, under the 2011 program. The Company and nine of its airports are guarantors of the debt securities and must provide a minimum guarantee equal to 80% of EBITDA.
Contingencies
I. Property Tax
In the past, various municipalities initiated certain administrative enforcement procedures against the Entity for tax credits for property taxes on the real estate where the airports of said cities are located. The airports have filed nullity claims against said procedures, which are pending of resolution.
Acapulco Airport:
a)
In May 2019, the Secretariat of Administration and Finance announced the agreement of the explanatory documents presented by the Acapulco Airport and noted that, having acquired the airport concession, the Acapulco Airport considered itself jointly and severally liable with respect to the tax credit required from ASA, so it was appropriate to require payment of the debt. A nullity claim was filed against this resolution and the Secretary of Communications and Transportation (SCT) was also called to trial as an interested third party.
b)
As of the date of these consolidated financial statements, the contingencies remain due to the fact that the lawsuits are still in effect, since the judgment on the merits to resolve these cases is still pending. However, in the event that the resolution of the trial is not favorable to the Acapulco Airport, it is considered that the economic repercussion of the trial would be borne by the Federal Government, by virtue of the foregoing and given that the Acapulco Airport considers an unfavorable resolution unlikely, it has not recorded any provision in relation to these lawsuits.
Culiacán Airport:
In November 2018, the Revenue Department of the Municipal Treasury of Culiacán in the State of Sinaloa notified a resolution that determined Aeropuerto de Culiacán, S.A. de C.V. (“Culiacán Airport”) a tax credit in the amount of Ps. 5,764 for urban property tax for the periods from the 4th quarter of 2013 to the 3rd quarter of 2018.
A claim for annulment was filed against this resolution and the SCT was also called to trial as an interested third party.
As of the date of these consolidated financial statements, the contingencies remain due to the fact that the lawsuits are still in force, since the judgment on the merits to resolve these cases is still pending. However, in case the resolution of the trial is not favorable for the Culiacán Airport, it is considered that the economic repercussion of the trial would be borne by the Federal Government, due to the above and given that the Culiacán Airport considers it unlikely to obtain an unfavorable resolution, has not recorded any provision in relation to these demands.
Chihuahua Airport
In September 2019, the Municipal Treasury of Chihuahua determined Aeropuerto de Chihuahua, S.A. de C.V. (Chihuahua Airport) tax credits for property tax, corresponding to two cadastral keys segregated by the municipal authority.
By tax code 271-090-050, tax credits were determined for the period from the first two months of 1990 to the sixth quarter of 2014 for the amount of Ps. 95,411 and for the period from the first two months of 2015 to the fourth quarter of 2019 for the amount of Ps. 12,577.
Tax credits for the period from the second two-month period of 2013 to the sixth two-month period of 2014 for the amount of Ps. 2,091 were determined by cadastral code 271-090-051, and for the period from the first two-month period of 2015 to the fourth two-month period of 2019 for the amount of $ 3,449.
Nullity claims were filed against these resolutions, and the Secretary of Communications and Transportation was also called to trial as an interested third party. The trials are in process and no sentence has been passed.
As of the date of these consolidated financial statements, the contingencies remain due to the fact that the lawsuits are still in force, since the judgment on the merits to resolve these cases is still pending. However, in the event that the resolution of the judgments is not favorable for the Chihuahua Airport, it is considered that the economic repercussion of the same would be in charge of the Federal Government, by virtue of the foregoing and given that the Chihuahua Airport considers an unfavorable resolution unlikely, no provision has been recorded in relation to these claims.
Tampico Airport
In December 2019, the Directorate of Cadaster and Real Estate Taxes of Tampico, Tamaulipas, determined Aeropuerto de Tampico, S.A. de C.V. (“Tampico Airport”) a tax credit for property tax for the period from January 1999 to the date of the resolution (September 2019) in the amount of Ps. 18,840.
A nullity claim was filed against this resolution in February 2020, and the Secretary of Communications and Transportation was also called to trial as an interested third party.
As of the date of these consolidated financial statements, the contingencies are maintained due to the fact that the trial is still in force, since the judgment on the merits to resolve this case is still pending. However, in the event that the resolution of the trials is not favorable for the Tampico Airport, it is considered that the economic repercussion of the same would be the responsibility of the Federal Government, by virtue of the foregoing and given that the Tampico Airport considers an unfavorable resolution unlikely, no provision has been recorded in relation to these claims.
II.
Chihuahua Airport.
In September 2019, the municipal authority of Chihuahua carried out verification visits at the commercial premises located at the Chihuahua Airport to request municipal operating licenses, likewise requiring the Chihuahua Airport to present its construction license. A request for amparo was filed against such requirements by the Chihuahua Airport, challenging the visit order and the unconstitutionality of the municipal regulations applied. The court issued a ruling in favor of the Chihuahua airport, indicating that the commercial spaces of the Chihuahua airport are under federal not municipal jurisdiction. The municipal authority may challenge the validity of the aforementioned resolution; nonetheless, though it may not assure it, the Company believes it has sufficient legal grounds to obtain a favorable final resolution.
III.
Ciudad Juárez Airport
On November 15, 1995, parties purporting to be former owners of land comprising a portion of the Ciudad Juárez airport initiated legal proceedings against the Aeropuerto de Ciudad Juárez, S.A. de C.V. (“Ciudad Juárez Airport”) to reclaim the land (240 hectares), alleging that it was improperly transferred to the Mexican government. As an alternative to recovery of this land, the claimants also sought monetary damages of U.S.$120.0 million.
Within the trial, the Company challenged the claims of the claimant based on the legitimacy of the possession derived from the Concession Agreement granted by the Ministry of Communications and Transportation.
The Ministry of Communications and Transportation was called to trial in defense of the interests of the Mexican government.
On July 8, 2016, the local court in Ciudad Juárez ruled that the claims against the Ciudad Juárez airport are inadmissible, and on October 21, 2017, the claimants filed an appeal before the Appellate Court in Chihuahua against the court’s determination. On July 31, 2017, the First Civil Court overturned the lower court’s decision and ruled in favor of the plaintiffs, requiring the Mexican government to pay restitution to the plaintiffs for their loss of property and in accordance with the lawsuit.
The Mexican government filed a direct claim to appeal the decision, and on May 3, 2018, a favorable decision was issued, revoking the appealed decision, pursuant to which the claimant must return the title and payments claimed. The decision of the amparo trial was also favorable to the Ciudad Juárez airport as co-defendant.
On May 25, 2018, the First Civil Chamber in Chihuahua issued, in compliance with the execution of the amparo decision, a new decision absolving the defendants of the payments claimed.
This decision was appealed by the claimant in a direct amparo trial, requesting the Supreme Court of Justice of the Nation (“SCJN”) to resolve the matter definitively by exercising its authority to assert jurisdiction. However, the SCJN resolved not to exercise the power of attraction to hear the matter and ordered the return to the Collegiate Court for the resolution of the amparo trial.
On January 2, 2020, the First Collegiate Circuit Court in Chihuahua issued the judgment in the amparo trial promoted by the plaintiff and denied the amparo requested by the plaintiff. Against the sentence, the plaintiff filed the appeal for review and the Collegiate Court ordered the file to be forwarded to the SCJN for resolution of the appeal. The review sentence is pending.
As of the date of the consolidated financial statements, the contingencies are maintained due to the fact that there is still no decision to resolve the trial. However, in the event that the judgment is not favorable to the Ciudad Juarez Airport, the economic impact of the trial will be borne by the Mexican government, as established in the concession title. The Ciudad Juárez Airport has not recorded any provision in connection to these claims given that it does not expect an economic impact, even in case of an unfavorable resolution.
IV.
Monterrey Airport
On May 14, 2015, Banco Mercantil del Norte, S.A. (Banorte), acting as trustee, filed a lawsuit against Aeropuerto de Monterrey, S.A. de C.V. (“Monterrey Airport”) in relation to the ownership of land previously acquired by the Monterrey Airport and whose book value in our financial statements as of December 31, 2019 amounts to Ps. 266,850.
Due to the lawsuit filed, the plaintiff exercised the plenary action for possession and claimed from the Monterrey Airport the legal non-existence of the sale documents, including the deed of sale of the property, the possession of the property allegedly owned by him, and the legal and material restitution of the claimed surface, with the improvements and rights that exist.
Monterrey Airport appeared at the trial and asked to call the company DIAV, S.A. de C.V., as a defendant in its capacity as seller of the property in conflict. In the eventual affectation that the sentence could cause, DIAV, S.A. de C.V. appeared in court.
On August 8, 2018, a final judgment of the trial was issued in which it was determined that the plaintiff did not prove his action and the claimed benefits were declared inadmissible. The plaintiff challenged this judgment by means of an appeal in both effects, likewise, the airport challenged the sentence, considering that the ruling incorrectly determined the lack of passive legitimacy of DIAV, S.A. de C.V.
On July 25, 2019, the judgment was issued within the appeal and the ruling was unfavorable for Monterrey Airport, in the first instance the sentence was revoked and the Monterrey Airport was ordered to pay the benefits claimed. On August 21, 2019, the Monterry Airport filed a direct application for amparo against the judgment, which was admitted for processing and is pending resolution by a Collegiate Circuit Court of the Nation. In that amparo trial, the execution of the claimed sentence was suspended.
The amount sought by the plaintiff is not quantified in the claim; however, it is maintained until the judgment of the amparo issued by the Monterrey Airport against the second instance judgment is definitively resolved. In the event that the resolution of the amparo judgment is not favorable for the Monterrey Airport, the economic repercussion must be borne by the seller of the land (DIAV, S. A. de C.V.), for which reason the Monterrey Airport has not recorded any provision in relation to with this claim.</t>
  </si>
  <si>
    <t>Financial risk management</t>
  </si>
  <si>
    <t>21. Financial risk management
a. Significant accounting policies
The Company is exposed to risks that are managed through the implementation of systems and processes related to identification, measurement, limitation of concentration, and supervision. The basic principles defined by the Company in the establishment of its risk management policy are the following:
·
Compliance with Corporate Governance Standards.
·
Establishment, by each different business line and subsidiary, of risk management controls necessary to ensure that market transactions are conducted in accordance with the policies, rules and procedures of the Company.
·
Special attention to financial risk management, basically composed by interest rate, exchange rate, liquidity and credit risks.
Risk management in the Company is mainly preventive and oriented to medium and long-term, risks taking into consideration the most probable scenarios of the variables affecting each risk.
The details of the significant accounting policies and adopted methods (including recognition, valuation and basis of recognition of related income and expenses) for each class of financial asset, financial liability and equity instrument is disclosed in note 4.
b. Categories of financial instruments and risk management policies
The principal categories of financial instruments, are:
December 31,
Financial assets
Risk classification
2019
2018
2017
Cash and cash equivalents and other investments held to maturity
Credit and interest rate
Ps.
3,429,873
Ps.
2,978,559
Ps.
2,382,345
Receivables, net
Credit and exchange rate
757,756
696,566
630,757
December 31,
Financial liabilities
Risk classification
2019
2018
2017
Short-term and long-term debt
Interest rate, exchange rate and liquidity
Ps.
4,549,575
Ps.
4,593,223
Ps.
4,644,387
Trade accounts payable (1)
Liquidity
196,791
208,729
249,507
Accrued interest
Liquidity
42,438
40,227
69,125
Short-term and long-term financial leasing
Liquidity
220,860
28,806
37,450
Accounts payable to related parties
Liquidity
187,515
226,202
130,022
(1)
Does not include the payments of employee statutory profit-sharing amounts, which were Ps.12,883, Ps. 8,218 and Ps.6,475 as of December 31, 2019, 2018 and 2017, respectively.
Based on the nature of its activities, the Company is exposed to different financial risks, mainly as a result of its ordinary business activities and its debt contracts entered into to finance its operating activities. The Company’s corporate treasury department provides services to the operating units to coordinate the entry into domestic and international markets and monitors and manages the financial risks relating to the operations of the Company. These risks include market risk (interest rate risk and foreign currency risk), credit risk and liquidity risk.
Periodically, the Company’s management assesses risk exposure and reviews the alternatives for managing those risks, supervising and managing the financial risks through internal risk reports which analyze exposures by degree and magnitude of risks. The Board of Directors sets and monitors policies and procedures to measure and manage the risks to which the Company is exposed, which are described below.
c. Market risk
Interest rate risk management — This risk principally stems from changes in the future cash flows of debt entered into at variable interest rates (or with short-term maturity and presumable renewal) as a result of fluctuations in the market interest rates. The purpose of managing this risk is to lessen the impact in the cost of the debt due to fluctuations in such interest rates.
As of December 31, 2019, the Company had an approximate Ps.4,549,575 in outstanding long-term debt, of which 99% had a fixed interest rate and 1.0% a variable interest rate.As of December 31, 2018, the Company had Ps.4,593,223 in outstanding long-term debt, of which 98% had a fixed interest rate and 2.0% a variable interest rate. As of December 31, 2017, the Company had an approximate Ps.4,644,387 in outstanding long-term debt, of which 96.9% had a fixed interest rate and 3.1% a variable interest rate.
The contracted credit lines have interest payments at a variable rate, which exposes the Company to interest rate risk as a result of fluctuations in market interest rates. The risk exposure is mainly caused by the variations that could occur in the three-month LIBOR rate.
The Company manages this risk by monitoring constantly the changes of such interest rates. In recent years, the three-month LIBOR has decreased. The three-month LIBOR was at its highest level on January 4, 2019 (2.8038%) and its lowest level on December 5, 2019 (1.885%). Therefore, the Company has not entered into hedging instruments to hedge the risk of a rise in such interest rates. In the future, if the behavior of the referenced rates established in its debt instruments changes and trends upward, the Company may decide to enter into hedging instruments.
Sensitivity analysis for interest rates — The following sensitivity analysis is based on the assumption of an unfavorable movement of basis points in interest rates, in the indicated amounts applicable to each category of floating rate financial liabilities. The Company determines its sensitivity by applying the hypothetical interest rate (reference rate increased at the rate specified plus surcharge) for each category of financial liabilities accruing interest at a variable rate.
As of December 31, 2019, 2018 and 2017, the Company maintained long-term debt, including the current portion, which accrue interest at a variable rate, of Ps.49,575, Ps.93,223 and Ps.144,387, respectively (see notes 14 and 15, which disclose the outstanding balances and interest rates of the Company’s financial instruments). A hypothetical, instantaneous and unfavorable 10% change in the three-month LIBOR interest rate applicable to the outstanding debt with variable rates would have resulted in an additional financing expense of approximately Ps.179, Ps.260 and Ps.244 for 2019, 2018 and 2017, respectively. The increase was calculated for U.S. dollar debt based on the year-end exchange rate of each year (Ps. 18.8727, Ps.19.6566, and Ps.19.7354 for 2019, 2018 and 2017, respectively).
Exchange risk management – The Company performs transactions denominated in foreign currency; consequently, it is exposed to exchange rate risks, which are managed within the parameters of established and approved policies. The main risk related to the exchange rate involves changes in the value of the Mexican peso against the U.S. dollar.
Historically, a portion of the revenues generated by the Company’s airports (mainly derived from TUA charged to international passengers) are linked to U.S. dollars, although such revenues are collected in pesos based on the average exchange rate of the previous month. Of the Company’s consolidated revenues (excluding construction services revenues), 15.95%, 15.69% and 15.88% were from TUA of international passengers in 2019, 2018 and 2017, respectively. Substantially all other revenues of the Company are denominated in pesos. Based on an appreciation of 10% of the peso against the U.S. dollar, the Company believes that its revenues would have decreased by Ps.120,798, Ps.106,179, and Ps.92,154 in 2019, 2018 and 2017, respectively.
An appreciation of the Mexican peso against the U.S. dollar would reduce the U.S. dollar-denominated revenues and the Company’s obligations under U.S. dollar-denominated debt when expressed in pesos, whereas a depreciation of the peso against the U.S. dollar would increase the Company’s U.S. dollar-denominated revenues and obligations under debt agreements when expressed in pesos.
For the year ended December 31, 2019, the peso appreciated against the U.S. dollar by 3.99%, relative to the exchange rates prevailing at the end of 2018.
Foreign currency sensitivity analysis – The following sensitivity analyses are based on an instantaneous and unfavorable change in exchange rates which affect the foreign currencies in which the Company’s debt is expressed. These sensitivity analyses cover all the assets and liabilities denominated in foreign currency. Sensitivity is determined by applying a hypothetical exchange rate change to those items, including the outstanding debt expressed in foreign currency.
As of December 31, 2019, 2018 and 2017, a hypothetical, instantaneous and unfavorable change of 25% in the exchange rate of the peso against the U.S. dollar, applicable in the Company’s asset (liability) positions net of U.S.$67,214, U.S.$53,944 and U.S.$25,370 (amounts in thousands) would have resulted in an estimated exchange (gain) loss of approximately Ps.(317,126), Ps.(106,035) and Ps.(50,069) as of December 31, 2019, 2018 and 2017, respectively.
The carrying values of monetary assets and liabilities denominated in foreign currencies at the end of the reporting period are as follows (amounts in thousands):
Liabilities
Assets
December 31,
December 31,
Currency
2019
2018
2017
2019
2018
2017
U.S. dollars
U.S.$
(10,059)
U.S.$
(13,185)
U.S.$
(15,631)
U.S.$
77,273
U.S.$
67,129
U.S.$
41,001
The transactions in thousands of U.S. dollars for the years ended December 31, 2019, 2018 and 2017, are as follows:
December 31,
2019
2018
2017
Technical assistance
U.S.$
7,954
U.S.$
8,781
U.S.$
6,863
Insurance
935
2,227
2,295
Purchase of machinery and maintenance
7,685
9,527
16,562
Software
443
437
1,722
Professional services, fees and subscriptions
702
2,147
968
Other
4,303
8,043
6,437
Pertinent exchange rate information at the date of the consolidated statements of financial position is as follows:
December 31,
2019
2018
2017
U.S. dollar exchange rate
As reported by the Mexican
Ps.
18.8727
Ps.
19.6566
Ps.
19.7354
As of April 29, 2020, the exchange rate as reported by the Mexican Central Bank was Ps. 24.3882.
d. Credit risk
Credit risk management — Credit risk refers to the risk whereby one of the parties defaults on its contractual obligations, thereby generating a financial loss for the Company. The objective of this risk management is to reduce its impact by reviewing the solvency of the Company’s potential customers. The creditworthiness of uncollected amounts is periodically evaluated estimates of recoverable amounts are reviewed, resulting in reserves for those amounts whose recovery is considered doubtful, with corresponding entries to the statements of income and other comprehensive income in the period of review. The credit risk has historically been very limited.
The Company’s maximum credit risk exposure is presented in the amounts included in the table in subsection b) as well as within the past due but not impaired analysis of accounts receivable, included in note 7. The Company holds bonds and deposits that mitigate the credit risk, being the most relevant the guarantee deposits registered as a liability in the consolidated statements of financial position.
The Company adopted a policy to only carry out transactions with solvent parties and obtain sufficient collateral where appropriate as a means of mitigating the risk of financial loss due to possible default. The Company trades only with entities that have the best possible risk rating. The credit exposure is reviewed and approved by senior management committees of the Company. The credit risk on cash and cash equivalents is limited because the counterparties are banks with high credit ratings assigned by credit rating agencies. Financial instruments that potentially expose the Company to credit risk consist mainly of accounts receivable.
The customers balance is primarily comprised of TUA collected by airlines for each passenger traveling using air terminals and subsequently delivered to the Company. The Company has established three credit options: 30, 45 and 60 days. These days are granted depending on the guarantee that the customer can provide. In case of default, customers will be subject to penalty interests and/or a legal collection process. For both credit customers and cash customers, there are established guarantees, which may include the following: trust, deposit, letter of credit, liquid credit, mortgage and collateral.
As of December 31, 2019, 2018 and 2017, the allowance for doubtful accounts, principally related with accounts receivable, are the amounts described in note 7.
e. Liquidity risk
Management of liquidity risk – This risk is generated by temporary differences between the funding required by the Company to fulfill business investment commitments, debt maturities, current asset requirements, etc., and the origin of funds generated by the regular activities of the Company and different types of bank financing. Also, different economic or industry factors, such as financial crises or suspension of operations of any airline could affect the cash flow of the Company. The objective of the Company in the management of this risk is to maintain a balance between the flexibility, period and conditions of credit facilities contracted to manage short, medium and long-term funding requirements. In this regard, the Company’s use of project financing and debt with limited resources described in note 14 and the short-term financing for working capital of current assets are significant. The Executive Committee of the Company is ultimately responsible for liquidity management. This Committee has established an appropriate framework for liquidity management guidelines. The Company manages its liquidity risk by maintaining reserves, adequate financial facilities and adequate loans, while constantly monitoring projected and actual cash flows and reconciling the maturity profiles of financial assets and liabilities. Additionally, as mentioned in note 14, the Company has available credit lines for working capital.
The following table shows the remaining contractual maturities of the Company’s financial liabilities with agreed repayment periods. This table has been prepared based on the projected non-discounted cash flows of financial liabilities at the date on which the Company will make payments. The table includes projected interest cash flows and capital repayments of financial debt included in the consolidated statement of financial position. To the extent that interest is accrued at variable rates, the non-discounted amount is derived from interest rate curves at the end of the reporting period. Contractual maturity is based on the earliest date when the Company must make the respective payment.
2027 and
As of December 31, 2019
2020
2021-2023
2024-2026
subsequently
Total
Long-term debt
Ps.
36,851
Ps.
4,512,724
Ps.
—
Ps.
—
Ps.
4,549,575
Interest (1)
308,630
306,760
—
—
615,390
Trade accounts payable
256,228
—
—
—
256,228
Interest Payable
42,438
—
—
—
42,438
Lease Liabilities
72,320
73,975
46,893
27,672
220,860
Accounts payable with related parties
187,515
—
—
—
187,515
Total
Ps.
903,982
Ps.
4,893,459
Ps.
46,893
Ps.
27,672
Ps.
5,872,006
2026 and
As of December 31, 2018
2019
2020-2022
2023-2025
subsequently
Total
Long-term debt
Ps.
41,425
Ps.
3,051,798
Ps.
1,500,000
Ps.
—
Ps.
4,593,223
Interest (1)
309,877
596,259
19,680
—
925,816
Trade accounts payable
208,729
—
—
—
208,729
Interests payable
40,227
—
—
—
40,227
Accounts payable with related parties
226,202
—
—
—
226,202
Total
Ps.
826,460
Ps.
3,648,057
Ps.
1,519,680
Ps.
—
Ps.
5,994,197
2025 and
As of December 31, 2017
2018
2019-2021
2022-2024
subsequently
Total
Long-term debt
Ps.
50,852
Ps.
3,093,535
Ps.
1,500,000
Ps.
—
Ps.
4,644,387
Interest (1)
310,710
806,984
118,078
—
1,235,772
Trade accounts payable
249,507
—
—
—
249,507
Interests Payable
69,125
—
—
—
69,125
Accounts payable with related parties
130,022
—
—
—
130,022
Total
Ps.
810,216
Ps.
3,900,519
Ps.
1,618,078
Ps.
—
Ps.
6,328,813
(1)
The projected interest is determined, in the case of obligations with a variable rate, based on LIBOR and assuming an exchange rate of Ps.18.8727, Ps.19.6566 and Ps.19.7354(as of December 31, 2019, 2018 and 2017, respectively) per U.S.$1.00.
The amounts forming part of the debt contracted with credit institutions include fixed and variable rate instruments. Variable-rate financial liabilities are subject to change when variable interest rates differ from the estimated interest rates determined at the end of the reporting period based on their market value.
The Company expects to meet its obligations under its liabilities with its operational cash flows and resources received from the maturity of its financial assets. Additionally, the Company has access to lines of credit with certain financial institutions.
f. Financial instruments at fair value
This note provides information about how the Company determines fair values of various financial assets and financial liabilities.
Except as detailed in the following table, the Company considers that the carrying amounts of financial assets and financial liabilities recognized in the consolidated financial statements approximate their fair values due to their short-term maturities.
Financial liabilities
Long-term debt
December 31, 2019
December 31, 2018
December 31, 2017
Book value
Fair value
Book value
Fair value
Book value
Fair value
Ps.
4,594,575
Ps.
4,517,336
Ps.
4,593,223
Ps.
4,326,267
Ps.
4,644,387
Ps.
4,465,684
Hierarchy of fair value as of December 31, 2019
Level 1
Level 2
Level 3
Total
Financial liabilities:
Long-term debt (1)
Ps.
4,371,570
Ps.
145,766
Ps.
—
Ps.
4,517,336
Hierarchy of fair value as of December 31, 2018
Level 1
Level 2
Level 3
Total
Financial liabilities:
Long-term debt (1)
Ps.
4,129,695
Ps.
196,572
Ps.
—
Ps.
4,326,267
Hierarchy of fair value as of December 31, 2017
Level 1
Level 2
Level 3
Total
Financial liabilities:
Long-term debt (1)
Ps.
4,246,875
Ps.
218,809
Ps.
—
Ps.
4,465,684
(1)
The fair values of the financial assets and financial liabilities included in the level 2 category above have been determined in accordance with generally accepted pricing models based on a discounted cash flow analysis, with the most significant inputs being the discount rate that reflects the credit risk of counterparties. The fair value of the financial liabilities included in Level 1, corresponds to stock certificates listed on the Mexican Stock Exchange.</t>
  </si>
  <si>
    <t>Shareholders' equity</t>
  </si>
  <si>
    <t>22. Shareholders’ equity
a.
Subscribed and paid-in capital stock as of December 31, 2019, 2018 and 2017, is comprised of ordinary, nominal shares, composed as follows:
December 31, 2019
Number of Shares
Contributed Capital
Fixed capital:
Series B Class I
344,004,973
Ps.
265,269
Series BB Class I
49,766,000
38,375
Treasury Series B Class I shares
(2,470,158)
(1,905)
391,300,815
Ps.
301,739
December 31, 2018 and 2017
Number of Shares
Contributed Capital
Fixed capital:
Series B Class I
344,004,973
Ps.
265,269
Series BB Class I
49,766,000
38,375
Treasury Series B Class I shares
(324,507)
(250)
393,446,466
Ps.
303,394
b.
At the Ordinary Shareholders’ Meetings held on April 29, 2019, April 23, 2018 and April 28, 2017, the results for the years ended December 31, 2018, 2017 and 2016, respectively, were approved.
c.
During 2019 and 2017, 2,145,651 and 324,507 shares were repurchased, respectively, for amount of Ps. 244,201 and Ps. 34,234, respectively. In 2018, there were no shares repurchases or sales. As of December 31, 2019, 2018 and 2017, the market price per share was Ps.141.83, Ps.93.65 and Ps.101.67, respectively.
As of December 31, 2019 and 2018, the Company had in treasury repurchased shares in the amount of Ps.244,201 and Ps.34,234 Such amount is represented by 2,470,158 and 324,507 Series B Class I shares.
d.
At the Ordinary General Shareholders' Meeting held on April 29, 2019 the shareholders approved the following:
§
The payment of a cash dividend of Ps.1,600 million, to be paid in a single installment of Ps. 4.0633 per share (the amount effectively paid was Ps.1,598,681), corresponding to the shares outstanding less the treasury stock at the payment date (May 31, 2019);
§
It was approved to increase the share repurchase reserve to Ps.1,500,000, for which Ps. 33,984 of retain earnings are transferred to the reserve.
e.
At the Ordinary General Shareholders’ Meeting held on April 23, 2018 the shareholders approved the following:
§
The payment of a cash dividend of Ps.1,600 million, to be paid in a single installment of Ps. 4.0633 per share (the amount effectively paid was Ps.1,598,680), corresponding to the shares outstanding less the treasury stock at the payment date (May 30, 2018);
§
A share repurchase reserve of Ps.1,466 million and authorized use of up to that amount to repurchase Series B shares during 2018 and until the next annual meeting approves the 2018 result.
f.
At the Ordinary Shareholders’ Meeting held on April 28, 2017 the shareholders approved the following:
§
The payment of a cash dividend of Ps.1,600 million, to be paid in a single installment of Ps. 4.00 per share (the amount effectively paid to controlling interest was Ps.1,575,083), corresponding to the shares outstanding less the treasury stock at the payment date (May 16, 2018);
§
A share repurchase reserve of Ps.1,500 million and authorized use of up to that amount to repurchase series B shares for which an amount of Ps.116,875 was transferred from retain earnings to the share repurchase reserve for completion of the amount approved.
g.
At the Extraordinary General Shareholders’ Meeting held on May 31, 2017, the cancellation of 6,229,027 Series B Treasury shares, representing the minimum, fixed portion of the Company’s capital stock was approved. This cancellation does not result in a refund in favor of the shareholders.
h.
Shareholders’ equity, except restated paid-in capital and tax-retained earnings, will be income tax on dividends by the Company to the effect upon the distribution rate. Any tax paid on such distribution may be credited against income tax for the year in which the tax on dividends and the following two years, against the tax for the year and interim payments thereof is paid.
i.
Retained earnings include the statutory legal reserve. Under the Mexican General Corporations Law, at least 5% of the year’s net profits must be placed in a legal reserve until the reserve equals an amount representing 20% of capital stock at par value. The legal reserve may be capitalized but may not be distributed unless the Company is dissolved, and must be replenished if it is reduced for any reason. As of December 31, 2019 Ps. 60,729, 2018 and 2017, the amount not available for distribution totaled Ps.61,689, in each years.</t>
  </si>
  <si>
    <t>23. Accumulated other comprehensive loss
Accumulated other comprehensive loss is as follows:
Labor obligations
Amount
Deferred taxes
Total
Balance as of January 1, 2017
Ps.
(11,480)
Ps.
3,428
Ps.
(8,052)
Movements of the year
(4,199)
1,260
(2,939)
Balance as of December 31, 2017
(15,679)
4,688
(10,991)
Movements of the year
24,173
(4)
24,169
Balance as of December 31, 2018
8,494
4,684
13,178
Movements of the year
(12,834)
3,850
(8,984)
Balance as of December 31, 2019
Ps.
(4,340)
Ps.
8,534
Ps.
4,194</t>
  </si>
  <si>
    <t>Other income</t>
  </si>
  <si>
    <t>24. Other income
Other income, net, consists of the following:
Year ended December 31,
2019
2018
2017
Gain on sale of equipment
Ps.
(1,155)
Ps.
(205)
Ps.
(1,340)
Other expenses (income)
—
—
(40)
Ps.
(1,155)
Ps.
(205)
Ps.
(1,380)</t>
  </si>
  <si>
    <t>Related party balances and transactions</t>
  </si>
  <si>
    <t>Disclosure of transactions between related parties [abstract]</t>
  </si>
  <si>
    <t>25. Related party balances and transactions
a.
The repayments for construction to the related parties are as follows:
December 31,
2019
2018
2017
ICA Constructora de Infraestructura, S.A. de C.V. (1)
Ps.
178,977
Ps.
28,363
Ps.
44,254
ICA Constructora, S.A. de C.V. (1)
—
6,859
44,264
Actica Sistemas, S.A. de C.V. (1)
—
—
5,887
VCD Construcción y Desarrollo, S.A.P.I. de C. V. (1)
3,012
3,125
3,612
Ps.
181,989
Ps.
38,347
Ps.
98,017
b. The accounts payable with related parties are as follows:
December 31,
Payable:
2019
2018
2017
Servicios de Tecnología Aeroportuaria, S.A. de C.V. “SETA” (1)
Ps.
80,504
Ps.
140,294
Ps.
82,501
Operadora Nacional Hispana, S.A. de C.V. (1)
2,527
6,900
7,985
VCD Construcción y Desarrollo, S.A.P.I. de C.V. (1)
5,335
5,947
4,773
ICA Ingeniería S. A. de C. V. (1)
1,177
367
367
Actica Sistemas, S. de R.L. de C.V.
3,972
5,588
1,496
Grupo ICA, S.A. de C.V.
—
—
16,592
GGA Capital, S.A.P.I. de C.V.
75,950
61,250
14,700
ICA Constructora de Infraestructura, S.A. de C.V.
16,652
5,222
783
Grupo ICA Construcora. S.A. de C.V. (1)
794
—
—
Grupo Hotelero Santa Fe, S. A. de C. V. (1)
604
634
825
Ps.
187,515
Ps.
226,202
Ps.
130,022
(1)
Affiliated company
The balance payable to GGA Capital, S.A.P.I. of C.V. for Ps.75,950, Ps.61,250 and Ps.14,700 corresponds to short term loans as of December 31, 2019, 2018 and 2017, respectively. Loans generated interest at a 91-day TIIE rate plus 3.5 percentage points, the interest rate was 10.1412% and 11.85%, respectively.
c. The principal transactions with related parties performed in the normal course of business, are as follows:
Year ended December 31,
2019
2018
2017
Capital Investment:
Industrial warehouse
Ps.
43,599
Ps.
94,938
Ps.
46,172
Expenses:
Technical assistance payments received
150,108
172,610
135,074
Administrative services
38,251
68,807
66,783
Lease’s revenues
72
258
—
Major maintenance and improvements on concessioned assets:
Platform
—
46,889
10,405
Maintenance
310
226
—
Improvements to concessioned assets:
Construction terminal
553,405
306,665
210,098
Platform
—
—
—
Rain channels
—
5,956
—
As of December 31, 2019, the income paid to ICA Servicios de Dirección Corporativa S.A. de C.V for rent of offices located in Mexico City amounted to Ps. 5.2 million.
The liability valued at present value of the lease of said offices as of December 31, 2019, amounts to Ps. 6.0 million.
Remuneration to directors and officers who sit on the Board of Directors and Executive, Audit, Corporate Governance, Finance and Sustainability Committees totaled Ps.14,546, Ps.23,950 and Ps.20,534 for 2019, 2018 and 2017, respectively.
Employee Benefits – Employee benefits granted to key management personnel of the Company were comprised solely of short-term benefits of Ps.58,989 Ps.96,344 and Ps.70,413 in 2019, 2018 and 2017, respectively.
Technical Assistance – On May 13, 2015, the Company signed with SETA an extension and amendment to its Technical Assistance Agreement. The annual consideration under the amendment is the greater of U.S. $3,478,000 (updated annually according to the U.S. consumer price index) and 4% of the Company’s consolidated EBITDA before payment of the technical assistance fee for the first three years or 3% of consolidated EBITDA before payment of the technical assistance fee during the last two years. For purposes of this calculation, consolidated EBITDA is calculated prior to deducting the technical assistance fee and considers airport concession operations, as well as subsidiaries that provide employee services to airports directly or indirectly, exclusively.
In 2019 and 2018, the variable consideration was greater than the fixed consideration, at U.S.$3,661,000, U.S.$3,517,000, respectively.
Pursuant to the Company’s bylaws, SETA (as holder of the Company’s Series “BB” shares) has the ability to appoint and remove the Company’s Chief Financial Officer, Chief Operating Officer and Commercial Director, the right to elect three members of the Company’s board of directors, and the right to veto certain actions requiring approval of the Company’s shareholders (including the payment of dividends and the right to appoint certain members of senior management). In the event of the termination of the technical assistance agreement, the Series “BB” shares will be converted into Series “B” shares resulting in the termination of these rights. If at any time after June 14, 2015, SETA were to hold less than 7.65% of the Company’s capital stock in the form of Series “BB” shares, such shares must be converted into Series “B” shares, which would cause SETA to lose all of its special rights. So long as SETA retains at least 7.65% of the Company’s capital stock in form of Series “BB” shares, all its special rights will remain in force.
SETA holds 14.7% of GACN outstanding capital stock, 12.8% in the form of BB shares and 1.9% in the form of B shares.</t>
  </si>
  <si>
    <t>Operating segment data</t>
  </si>
  <si>
    <t>26. Operating segment data
The reportable segments are determined on the basis of which the Company internally reports its segment reporting to senior management for purposes of making operating decisions. Considering the same accounting basis described in note 4. The financial information of the holding company and its service companies, have been combined and included in the “other” column.
Construction
Depreciation
Investments
Aeronautical
Non-aeronautical
services
and
Operating
Assets per
Liabilities per
Capital
in airport
December 31, 2019
revenues
revenues
revenues
amortization
income
segment
segment
investments
concessions
Metropolitan
Monterrey
Ps.
2,641,052
Ps.
726,685
Ps.
323,035
Ps.
111,020
Ps.
473,615
Ps.
5,715,147
Ps.
941,349
Ps.
331,393
Ps.
3,168,968
Tourist
Acapulco
227,954
40,241
63,102
43,286
53,812
1,419,091
452,731
63,333
1,269,386
Mazatlán
321,313
52,857
34,573
17,514
52,626
1,261,473
153,667
34,573
541,430
Zihuatanejo
191,512
25,596
22,876
18,660
43,614
605,929
122,048
22,876
524,549
Regional
Chihuahua
411,393
67,021
124,701
17,974
67,379
888,950
157,533
135,394
699,711
Culiacan
617,979
66,286
68,960
18,658
96,278
1,021,410
140,294
69,834
579,084
Durango
150,130
13,433
36,677
7,537
23,014
329,251
104,720
36,677
210,111
San Luis Potosi
174,340
35,631
110,743
12,857
27,938
736,196
470,919
110,743
639,981
Tampico
197,160
28,057
61,823
9,218
31,808
424,573
143,603
61,823
326,939
Torreon
201,446
23,683
18,343
9,883
31,658
394,575
129,541
18,639
285,823
Zacatecas
141,500
13,945
6,842
7,813
31,135
276,150
113,357
6,842
212,224
Border
Ciudad Juarez
380,271
55,990
17,650
11,799
61,374
602,764
211,678
31,452
362,169
Reynosa
113,515
18,240
112,031
8,189
26,375
676,207
400,642
113,242
549,139
Hotel
NH T2 Hotel
—
255,393
—
39,546
77,325
518,590
201,012
9,190
—
Hilton Garden Inn
—
103,474
—
11,382
32,345
301,362
34,001
82
—
Industrial Park:
VYNMSA
—
41,981
—
19,548
15,622
390,478
185,094
46,160
—
Other
—
5,651,607
—
50,368
4,891,268
17,432,325
6,554,142
3,194
—
Total
5,769,565
7,220,120
1,001,356
415,252
6,037,186
32,994,471
10,516,331
1,095,447
9,369,514
Eliminations
(16,903)
(5,400,515)
(46,522)
—
(1,181,880)
(15,717,510)
(3,126,865)
(46,522)
(102,403)
Consolidated
Ps.
5,752,662
Ps.
1,819,605
Ps.
954,834
Ps.
415,252
Ps.
4,855,306
Ps.
17,276,961
Ps.
7,389,466
Ps.
1,048,925
Ps.
9,267,111
Construction
Depreciation
Investments
Aeronautical
Non-aeronautical
services
and
Operating
Assets per
Liabilities per
Capital
in airport
December 31, 2018
revenues
revenues
revenues
amortization
income
segment
segment
investments
concessions
Metropolitan
Monterrey
Ps.
2,447,993
Ps.
649,393
Ps.
232,698
Ps.
103,454
Ps.
815,055
Ps.
5,350,950
Ps.
742,350
Ps.
282,514
Ps.
2,935,333
Tourist
Acapulco
182,663
34,279
279,099
33,125
43,460
1,415,909
467,444
279,099
1,246,261
Mazatlán
276,126
46,754
31,308
16,594
81,654
1,256,447
164,075
31,306
523,655
Zihuatanejo
167,578
22,934
13,534
18,266
43,595
617,071
117,245
13,587
518,134
Regional
Chihuahua
364,755
56,128
141,546
13,462
103,980
874,960
170,457
141,908
590,944
Culiacan
539,540
57,313
33,888
17,408
145,767
978,514
153,687
34,035
526,881
Durango
112,310
10,822
13,788
6,558
29,339
294,355
76,831
13,788
179,567
San Luis Potosi
167,030
30,275
231,726
8,711
39,665
635,811
385,551
231,726
540,721
Tampico
190,502
26,891
26,169
8,604
47,618
333,070
75,739
26,169
273,340
Torreon
184,396
22,655
19,990
9,426
48,883
352,659
111,946
19,990
276,164
Zacatecas
105,626
11,935
9,655
7,460
27,667
261,320
86,236
9,656
212,093
Border
Ciudad Juarez
310,892
45,287
9,096
11,631
89,551
496,472
153,823
9,096
353,807
Reynosa
106,867
14,810
144,830
7,909
30,104
567,054
309,368
153,562
443,771
Hotel
NH T2 Hotel
—
246,065
—
22,969
67,250
308,727
29,626
5,772
—
Hilton Garden Inn
—
100,051
—
10,840
28,973
248,633
7,260
5,208
—
Industrial Park:
VYNMSA
—
28,190
—
14,260
8,276
344,931
139,277
97,153
—
Other
—
4,433,390
—
41,068
4,135,788
15,504,577
6,069,798
5,616
—
Total
5,156,278
5,837,172
1,187,327
351,745
5,786,625
29,841,460
9,260,713
1,360,185
8,620,671
Eliminations
(16,226)
(4,211,675)
(45,822)
—
(1,654,089)
(14,250,976)
(2,182,156)
(45,822)
(54,015)
Consolidated
Ps.
5,140,052
Ps.
1,625,497
Ps.
1,141,505
Ps.
351,745
Ps.
4,132,536
Ps.
15,590,484
Ps.
7,078,557
Ps.
1,314,363
Ps.
8,566,656
Construction
Depreciation
Investments
Aeronautical
Non-aeronautical
services
and
Operating
Assets per
Liabilities per
Capital
in airport
December 31, 2017
revenues
revenues
revenues
amortization
income
segment
segment
investments
concessions
Metropolitan
Monterrey
Ps.
2,046,097
Ps.
547,586
Ps.
367,214
Ps.
84,132
Ps.
518,737
Ps.
4,993,403
Ps.
826,644
Ps.
505,445
Ps.
2,785,385
Tourist
Acapulco
158,448
34,089
372,253
20,105
38,531
1,197,164
282,120
372,253
996,944
Mazatlán
249,479
47,819
30,205
15,815
59,470
1,128,244
150,567
30,223
508,123
Zihuatanejo
167,550
27,334
28,039
17,347
38,977
596,780
116,609
28,138
520,632
Regional
Chihuahua
308,746
52,742
122,412
12,682
72,298
903,724
213,533
122,448
460,816
Culiacan
409,399
53,296
43,362
16,147
92,556
816,623
126,234
44,389
508,523
Durango
100,884
11,061
19,974
6,140
22,389
292,704
67,734
19,991
170,869
San Luis Potosi
149,823
24,603
108,756
7,934
29,078
449,272
232,186
108,756
316,361
Tampico
171,550
25,859
46,740
7,697
39,483
316,409
83,646
46,740
254,622
Torreon
156,158
22,478
20,018
8,726
35,743
371,887
111,569
20,018
264,450
Zacatecas
95,153
12,172
19,175
6,815
19,354
276,803
90,328
19,175
208,814
Border
Ciudad Juarez
244,891
40,676
31,917
11,103
57,113
480,320
124,745
33,404
355,659
Reynosa
104,311
15,094
127,353
6,616
23,881
440,857
208,144
127,353
305,411
Hotel
NH T2 Hotel
—
250,777
—
20,799
75,797
289,844
32,374
1,338
—
Hilton Garden Inn
—
90,875
—
10,111
25,680
250,264
8,857
9,090
—
Industrial Park:
VYNMSA
—
12,914
—
9,200
(1,767)
242,220
43,260
70,726
—
Other
—
4,034,440
—
37,836
3,353,545
13,789,549
5,756,750
30,664
—
Total
4,362,489
5,303,815
1,337,418
299,205
4,500,865
26,836,067
8,475,300
1,590,151
7,656,609
Eliminations
(15,458)
(3,847,477)
(10,960)
—
(1,261,746)
(12,635,267)
(1,503,815)
(8,192)
(8,192)
Consolidated
Ps.
4,347,031
Ps.
1,456,338
Ps.
1,326,458
Ps.
299,205
Ps.
3,239,119
Ps.
14,200,800
Ps.
6,971,485
Ps.
1,581,959
Ps.
7,648,417</t>
  </si>
  <si>
    <t>Revenues</t>
  </si>
  <si>
    <t>27. Revenues
According to the General Airports Law on Airports and its regulations, Company revenues are classified as aeronautical services and non-aeronautical services.
Aeronautical services include those services provided to airlines and passengers as well as complementary services.
Non-aeronautical services include those services that are not essential for operating an airport, such as the lease of commercial premises, restaurants and banks.
Revenues generated by aeronautical services are under a price regulation system administered by the Ministry of Communications and Transportation for airport concessions, which establishes a maximum rate (TM) for each year in a five-year period. The TM is the maximum amount of revenue per “work load unit” that may be earned at an airport each year from regulated sources. Under this regulation, a work load unit is equivalent to one passenger (excluding transit passengers) or 100 kilograms (220 pounds) of cargo.
Non-aeronautical services are not covered by the regulation system administered by the Ministry of Communications and Transportation. However, in some cases, they may be regulated by other authorities, as is the case with revenues generated from the operation of parking lots.
Under the General Airports Law and its regulations, revenues generated from the operation of parking lots are considered aeronautical revenues. For purposes of these financial statements, such revenues are classified as non-aeronautical.
Following is a detail of the composition of revenues of the Company, using the classification established by the General Airports Law and its related regulations, with the exception of non-aeronautical revenues as mentioned in the preceding paragraph:
Year ended December 31,
2019
2018
2017
Aeronautical services:
Domestic TUA
Ps.
3,776,401
Ps.
3,382,198
Ps.
2,801,751
International TUA
1,207,989
1,061,793
921,539
Landing charges
229,919
205,787
178,638
Platform for embarking and disembarking
150,055
136,852
119,123
Aircraft parking charges on extended stay or overnight
35,910
36,402
31,923
Domestic and international passenger and carry-on baggage check
62,970
54,570
48,762
Aerocars and jetways
48,074
47,956
44,234
Other airport services, leases and regulated access rights (3)
241,344
214,494
201,061
Total revenues from aeronautical services (1)
Ps.
5,752,662
Ps.
5,140,052
Ps.
4,347,031
Year ended December 31,
2019
2018
2017
Non-aeronautical services:
Commercial activities
Car parking charges
Ps.
279,463
Ps.
244,461
Ps.
200,948
Advertising (2)(3)
76,200
68,475
106,045
Retail operations (2)(3)
124,554
114,418
106,908
Food and beverage (2)(3)
144,374
120,828
101,577
Car rental operators (2)(3)
149,454
131,478
92,770
Time share developers (2)(3)
16,663
14,115
13,193
Financial services (2)(3)
10,367
9,255
7,418
Communication and services (2)(3)
16,006
15,551
13,604
Services to passenger
4,127
2,746
2,662
VIP lounges
51,176
36,649
20,453
Other services
43,542
36,607
31,420
Total revenue from commercial activities
915,926
794,583
696,998
Diversification activities:
Hotel services
357,032
344,307
340,279
OMA Carga
194,936
177,396
152,963
Real estate services
18,181
16,352
12,328
Industrial services
39,451
26,340
14,647
Other services
4,966
4,061
4,405
Total diversification activities
614,566
568,456
524,622
Complementary activities :
Leasing of space (2)(3)
83,477
74,887
73,575
Access rights
19,709
18,023
16,538
Documented baggage inspection
175,006
153,192
132,262
Other services
10,921
16,356
12,343
Total of complimentary activities
289,113
262,458
234,718
Total revenue from non-aeronautical services
Ps.
1,819,605
Ps.
1,625,497
Ps.
1,456,338
(1)
For the years ended December 31, 2019, 2018 and 2017, includes incentives given to airlines for Ps. 219,139, Ps. 87,422, and Ps. 62,048, respectively .
(2)
These revenues are considered as commercial concessions.
(3)
Revenues from commercial concessions and complementary activities are generated principally based on the terms of Company’s operating lease agreements. Lease agreements are based on either a monthly rent (which generally increases each year based on the NCPI) and/or the greater of a monthly minimum guaranteed rent or a percentage of the lessee’s monthly revenues. Monthly rent and minimum guaranteed rent are included under the caption “Commercial concessions” above.
Approximately 77%, of consolidated revenues for the years ended December 31, 2019 and 2018, and 82% for 2017, were generated by the Monterrey, Acapulco, Mazatlán, Culiacán, Chihuahua, Ciudad Juárez, and Zihuatanejo airports.</t>
  </si>
  <si>
    <t>Cost of services</t>
  </si>
  <si>
    <t>28. Cost of services
The cost of services is as follows:
Year ended December 31,
2019
2018
2017
Wages and salaries
Ps.
242,237
Ps.
231,753
Ps.
219,890
Maintenance
177,191
152,583
184,246
Security and insurance
161,351
170,549
176,197
Utilities (electric, cleaning and water)
177,250
210,158
189,238
Building lease
15,683
44,359
45,181
Allowance for doubtful accounts
(241)
(5,960)
(10,561)
Cost of hotel service
85,706
65,853
65,034
Employee statutory profit sharing
236
1,099
1,568
Equipment lease, fees and others
94,794
107,502
110,272
Ps.
954,207
Ps.
977,896
Ps.
981,065</t>
  </si>
  <si>
    <t>Subsequent event</t>
  </si>
  <si>
    <t>29. Subsequent event
A new outbreak of coronavirus disease ("COVID-19") was reported on December 31, 2019 in Wuhan, China. On March 11, 2020, the World Health Organization (“WHO”) declared COVID-19 a pandemic. To counter the spread of the disease, in March 2020 several countries, including the United States of America, members of the European Union and countries in Latin America, announced flight restrictions and the closure of their borders for international travelers, as well as in some cases, containment measures for its population. The Mexican government has implemented various measures to control the spread of COVID-19, including extraordinary actions, such as school closures and the suspension of non-essential activities, in the regions most affected. On March 31, 2020, Mexico’s Ministry of Health issued a decree suspending all non-essential activities through April 30, and on April 21, such suspension was extended through May 30, 2020. For purposes of these measures, airports are considered essential and the Company’s airports remain operational.
Since the second half of March, airlines operating in the Company’s airports have adjusted significantly their capacity offered and passenger traffic has declined accordingly. The Company’s total passenger traffic decreased 4.9% in the first quarter of 2020 compared to the first quarter of 2019, and 92.1% between April 1, 2020 and April 22, 2020 as compared to the same period in 2019. In addition, during the first quarter of 2020, the occupancy rates at the Company’s Terminal 2 NH Collection Hotel and Hilton Garden Inn Hotel in the Monterrey airport were 11.6 and 15.4 percentage points lower, respectively, than in the comparable period of 2019. On April 6, 2020, the Company temporarily suspended services at the Hilton Garden Inn Hotel through April 30, 2020 due to low occupancy.
Some of the Company’s airline and other clients and tenants have asked for assistance, either through discounts on payments owed to the Company or by an extension on those payments. As of the date of this report, the Company is in commercial discussions with those clients and tenants regarding their contracts. The Company expects the COVID-19 pandemic to cause an increase in its reserve for doubtful accounts in 2020.
Currently, the Company cannot estimate the duration or the impact that this pandemic will have in the coming months on the volume of passenger traffic, the number of flight operations, or the financial situation of the Company, and on the main airlines and commercial tenants that operate at our airports. The Company expects passenger traffic to increase as travel restrictions are lifted and stay-at-home ordinances are repealed, but, as the date of these Financial Statements, the Company cannot quantify the material adverse effect COVID-19 will have on its results of operations or financial performance for fiscal year 2020.
The Company notes the following regarding the impact of the COVID-19 pandemic:
a)
The Company does not expect the COVID-19 pandemic to affect its committed investments in 2020 under the current master development programs.
b)
The Company has no significant debt maturities until June 2021 and it does not expect any difficulties in complying with its debt service or its covenants.
c)
As of the date of issuance of the consolidated financial statements, the Company’s cash position is similar to that recorded as of December 31, 2019 and maintains low leverage allowing the Company to meet its financial obligations.</t>
  </si>
  <si>
    <t>Authorization for the issuance of the consolidated financial statements</t>
  </si>
  <si>
    <t>30. Authorization for the issuance of the consolidated financial statements
The Company’s consolidated financial statements were authorized for issuance on April 30, 2020, by the Chief Executive Officer, Ricardo Dueñas Espriu and Ruffo Pérez Pliego del Castillo, Chief Administration and Finance Officer and, consequently do not reflect the events occurred after that date, and are subject to the approval of the General Ordinary Shareholders’ Meeting of the Company, where they may be modified based on provisions set forth by the Mexican General Corporations Law.</t>
  </si>
  <si>
    <t>Significant accounting policies (Policies)</t>
  </si>
  <si>
    <t>Application of new and revised International Financial Reporting Standards</t>
  </si>
  <si>
    <t>a.
Adoption of International Financial Reporting Standards
I.
Application of new and revised International Financing Reporting Standards (“IFRSs” or “IAS”) that are mandatorily effective for the accounting period beginning on or after 2019
In the current year, the Company applied new IFRSs issued by the IASB that are mandatorily effective for an accounting period beginning on or after January 1, 2019.
New and amended IFRS Standards that are effective for the current year
i.
IFRS 16, Leases
The Company implemented IFRS 16 (issued by the IASB in January 2016), which establishes new or modified requirements regarding lease accounting. It introduces significant changes to the lessee's accounting, eliminating the distinction between an operating and financial lease, requiring the recognition of an asset for use rights and a lease liability on the start date of all leases, except those considered to be short term or low value assets. In contrast to lessee accounting, the requirements for the lessor remain significantly unchanged. Details of these new requirements are described in note 3. The impact of the adoption of IFRS 16 on the consolidated financial statements is described below.
The Company has applied IFRS 16 using the modified retrospective approach, which involves recognition of the cumulative effect of adopting the new standard as of January 1, 2019. For this reason, it will not restate the financial information for the comparative years presented (fiscal years ended December 31, 2018 and 2017).
a)
The Company has made use of the practical expedient available on transition to IFRS 16 not to reassess whether a contract is or contains a lease. Accordingly, the definition of a lease in accordance with IAS 17 and IFRIC 4 will continue to be applied to those leases entered into or modified before January 1, 2019.
The change in definition of a lease mainly relates to the concept of control. IFRS 16 determines whether a contract contains a lease on the basis of whether the customer has the right to control the use of an identified asset for a period of time in exchange for consideration. This is in contrast to the focus on ‘risks and rewards’ in IAS 17 and IFRIC 4.
The Company applies the definition of a lease and related guidance set out in IFRS 16 to all contracts entered into or changed on or after January 1, 2019. For the first-time application of IFRS 16, the Company concluded that the new definition in IFRS 16 did not significantly change the scope of its contracts that meet the definition of a lease.
b)
1) Former operating leases
IFRS 16 changes how the Company accounts for leases previously classified as operating
leases under IAS 17, which were not recognized on the balance sheet.
Applying IFRS 16, for all leases (except as noted below), the Company:
·
Recognizes right-of-use assets and lease liabilities in the consolidated statement of financial position, initially measured at the present value of the future lease payments;
·
Recognizes depreciation of right-of-use assets and interest on lease liabilities in profit or loss;
·
Separates the total amount of cash paid into a principal portion (presented within financing activities) and interest (presented within financing activities) in the consolidated statement of cash flows.
Under IFRS 16, right-of-use assets are tested for impairment in accordance with IAS 36.
2) Former finance leases
The main differences between IFRS 16 and IAS 17 with respect to contracts formerly classified as finance leases is the measurement of the residual value guarantees provided by the lessee to the lessor. IFRS 16 requires that the Company recognizes as part of its lease liability only the amount expected to be payable under a residual value guarantee, rather than the maximum amount guaranteed as required by IAS 17. This change did not have a material effect on the Company’s consolidated financial statements.
c)
IFRS 16 does not change substantially how a lessor accounts for leases. Under IFRS 16, a lessor continues to classify leases as either finance leases or operating leases and account for those two types of leases differently.
d)
·
As of January 1, 2019, the application of IFRS 16 to leases previously classified as operating leases under IAS 17 resulted in the recognition of right-of-use assets of Ps.213,342 and lease liabilities by the same amount.
·
Equipment under finance lease arrangements previously presented within ‘Property, plant and equipment’ of Ps.18,475 is now presented within the line item ‘Right-of-use assets’. There has been no change in the amount recognized.
·
For the year ended December 31, 2019, the impact on the income statement was a decrease in lease expense of Ps.43,900 and an increase in depreciation of Ps.37,269 and interest expense of Ps.22,983.
The application of IFRS 16 has an impact on the consolidated statement of cash flows of the Company. Under IFRS 16, lessees must present:
·
Short-term lease payments, payments for leases of low-value assets and variable lease payments not included in the measurement of the lease liability as part of operating activities;
·
Cash paid for the interest portion of a lease liability as either operating activities or financing activities, as permitted by IAS 7 (the Company has opted to include interest paid as part of financing activities); and
·
Cash payments for the principal portion for a lease liability, as part of financing activities.
Under IAS 17, all lease payments on operating leases were presented as part of cash flows from operating activities. Consequently, the net cash generated by operating activities increased by Ps. 19,791 in 2019 as, lease payments now impact financing activities, and net cash used in financing activities has increased by the same amount.
The impact of the application of IFRS 16 on basic and diluted earnings per share is not material.
ii.
Impact of the application of other modifications and interpretations to IFRS that are effective for an annual period beginning on or after the January 1, 2019
In the current year, the Company has applied a series of modifications to IFRSs and their related interpretations issued by the IASB that are effective for an annual period beginning on or after the January 1, 2019.
IFRS Standards 2015–2017 Cycle. The Annual Improvements include amendments to four Standards:
a.
IAS 12 Income Taxes
The amendments clarify that an entity should recognize the income tax consequences of dividends in profit or loss, other comprehensive income or equity according to where the Company originally recognized the transactions that generated the distributable profits. This is the case irrespective of whether different tax rates apply to distributed and undistributed profits.
b.
IAS 23 Borrowing Costs
The amendments clarify that if any specific borrowing remains outstanding after the related asset is ready for its intended use or sale, that borrowing becomes part of the funds that an entity borrows generally when calculating the capitalization rate on general borrowings.
c.
IFRS 3 Business Combination
The amendments clarify that when the Company obtains control of a business that is a joint operation, the Company applies the requirements for a business combination achieved in stages, including remeasuring its previously held interest (PHI) in the joint operation at fair value. The PHI to be remeasured includes any unrecognized assets, liabilities and goodwill relating to the joint operation.
d.
IFRS 11 Joint Arrangements
The amendments to IFRS 11 clarify that when a party that participates in, but does not have joint control of, a joint operation that is a business and obtains joint control of such a joint operation, the entity does not remeasure its PHI in the joint operation.
The Company’s management determined that the application of these amendments did not have a material impact on the consolidated financial statements.
Amendments to IAS 19 Employee Benefits Plan Amendment, Curtailment or Settlement
The amendments clarify that the past service cost (or of the gain or loss on settlement) is calculated by measuring the defined benefit liability (asset) using updated assumptions and comparing benefits offered and plan assets before and after the plan amendment (or curtailment or settlement) but ignoring the effect of the asset ceiling (that may arise when the defined benefit plan is in a surplus position). IAS 19 is now clear that the change in the effect of the asset ceiling that may result from the plan amendment (or curtailment or settlement) is determined in a second step and is recognized in the normal manner in other comprehensive income.
The paragraphs that relate to measuring the current service cost and the net interest on the net defined benefit liability (asset) have also been amended. An entity will now be required to use the updated assumptions from this remeasurement to determine current service cost and net interest for the remainder of the reporting period after the change to the plan. In the case of the net interest, the amendments make it clear that for the period post plan amendment, the net interest is calculated by multiplying the net defined benefit liability (asset) as remeasured under IAS 19.99 with the discount rate used in the remeasurement (also taking into account the effect of contributions and benefit payments on the net defined benefit liability (asset)).
The Company’s management determined that the application of these amendments did not have a material impact on the consolidated financial statements.
IFRIC 23 Uncertainty over Income Tax Treatments
IFRIC 23 sets out how to determine the accounting tax position when there is uncertainty over income tax treatments. The interpretation requires an entity to:
·
Determine if uncertain tax positions are assessed separately or as a group;
·
Assess whether the tax authority is likely to accept an uncertain tax treatment used, or proposed to be used, by an entity in its income tax returns:
o
If yes, the accounting tax position must be determined in a manner consistent with the tax treatment used in income tax returns.
o
If not, the effect of uncertainty on the determination of the accounting tax position should be reflected using the most probable amount or the expected value method.
The Company’s management determined that the application of these amendments did not have a material impact on the consolidated financial statements.
II.
New and revised IFRS Standards in issue but not yet effective
At the date of these consolidated financial statements, the Company has not applied the following new and revised IFRS Standards that have been issued but are not yet effective:
– Modifications to IFRS 3 - Business definition (1)
– Modifications to IAS 1 and IAS 8 - Materiality definitions (1)
– Conceptual framework - Conceptual framework of IFRS standards (1)
-
Modifications to IFRS 17- Insurance Contracts (2)
(1)
Effective for annual periods beginning on January 1, 2020
(2)
Effective for annual periods beginning on January 1, 2023
Management does not expect that the adoption of these and modifications will have a significant impact on the consolidated financial statements of the Company.</t>
  </si>
  <si>
    <t>Foreign currency transactions</t>
  </si>
  <si>
    <t>a.
Foreign currency transactions
Foreign currency transactions are recorded at the exchange rate in effect at the date of the transaction date. Monetary assets and liabilities denominated in foreign currency are translated into Mexican pesos at the exchange rate prevailing at the end of the reporting period. Non-monetary items that are measured in terms of historical cost in a foreign currency are not retranslated. Exchange fluctuations are recorded in profit or loss, except for exchange differences on foreign currency borrowings relating to assets under construction for future productive use, which are included in the cost of those assets when they are regarded as an adjustment to interest costs on those foreign currency borrowings.</t>
  </si>
  <si>
    <t>a.
Cash and cash equivalents
Cash and cash equivalents consist mainly of bank deposits in checking accounts and short-term investments, highly liquid and easily convertible into cash, maturing within three months as of their acquisition date, which are subject to immaterial value change risks. Cash is stated at nominal value and cash equivalents are measured at fair value.</t>
  </si>
  <si>
    <t>Financial instruments</t>
  </si>
  <si>
    <t>a.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Contracts entered into and continue to be held for the purpose of receiving and delivering a non-financial item, in accordance with the intended purchase or use needs of the Company, qualify for the "own use" (or "normal purchase") exemption that requires excluding these accounting contracts from derivative accounting.</t>
  </si>
  <si>
    <t>Financial assets</t>
  </si>
  <si>
    <t>Financial assets
All purchases or sales of financial assets in the ordinary course of business are recognized and derecognized on a trade date basis. Purchases or sales in the ordinary course of busines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As of December 31 2019, 2018 and 2017, all of the Company’s financial assets have been recognized at amortized cost.
i)
Amortized cost and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amou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ii)
Financial assets at fair value through other comprehensive income (FVTOCI)
Financial assets at fair value through other comprehensive income are those whose business model is based on obtaining contractual cash flows and selling financial assets, in addition to their contractual conditions giving rise, on specified dates, to cash flows that they are only payments of the principal and interest on the outstanding principal amount. As of December 31, 2019, the Company does not have financial assets at fair value through other comprehensive income.
iii)
Financial assets at fair value through profit or loss (FVTPL)
Financial assets are classified at fair value through profit or loss when the financial asset is held for trading or it is designated as fair value through profit or loss. As of December 31, 2019, 2018 and 2017, the Company does not have financial assets at fair value through profit.
Impairment of financial assets
Until December 31, 2017, the Company's policy was to record a provision for uncollectible accounts for all the accounts receivable older than 90 days, in addition to factors such as the financial and operating situation of the customers, condition of expired accounts, as well as the economic conditions of the country in which they operate.
In 2018, due to the implementation of IFRS 9, changes were made in the internal process for the management of uncollectible accounts, implementing a methodology and calculation to comply with the new model of expected credit losses, which requires an evaluation of potential impairment from the initial recognition of accounts receivable. This methodology is part of the current policy to determine the impairment of accounts receivable.
The Company recognizes a loss allowance for expected credit losses on investments in debt instruments that are measured at amortized cost or at FVTOCI, trade receivables and contract assets. The amount of expected credit losses is updated at each reporting date to reflect changes in credit risk since initial recognition of the respective financial instrument.
The Company always recognizes lifetime ECL for trade receivables and contract assets. The expected credit losses on these financial assets are estimated using a provision matrix based on the Company’s historical credit loss experience, adjusted for factors that are specific to the debtors, including general economic conditions.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i)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The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ii)
Credit-impaired financial assets
A financial asset is credit-impaired when one or more events that have a detrimental impact on the estimated future cash flows of that financial asset have occurred.
iii)
Write-off policy
The Company writes off a financial asset when there is information indicating that the debtor is in severe financial difficulty and there is no realistic prospect of recovery, e.g. when the debtor has been placed under liquidation or bankruptcy proceedings. Any recoveries made are recognized in profit or loss.
iv)
Measurement and recognition of expected credit losses
According to IAS 39 “Financial Instruments: Recognition and Measurement”, as of December 31, 2017, the Company's policy was to record a provision for uncollectible accounts for all the accounts receivable older than 90 days, in addition to factors such as the financial and operating situation of the customers, condition of expired accounts, as well as the economic conditions of the country in which they operate. This policy was based on an expectation of credit losses incurred on financial assets, such as: trade receivables and other financial assets.
As of December 31, 2018 and according to IFRS 9, the Company recognize a provision of expected credit losses in the financial assets such as trade receivables and other financial assets. The expected credit losses on these financial assets are estimated from the initial recognition of the asset at each reporting date, using as a reference the past experience of the Company’s credit losses, adjusted for factors that are specific to the debtors or groups of debtors, the general economic conditions and an assessment of both, management and conditions existing as of the reporting date, including the time value of money where appropriate.
The measurement of expected credit losses is a function of the probability of default, loss due to a default (i.e. the magnitude of the loss if there is a default) and the exposure at default. The assessment of the probability of default and loss due to a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Derecognition of financial assets
The Company derecognizes a financial asset only when the contractual rights to the cash flows from the asset expires, or when it transfers to another entity the financial asset and substantially all the risks and rewards of ownership of the asset.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The Company records a reserve for the repurchase of shares from amounts appropriated from retained earnings, to strengthen the supply and demand of its shares in the stock market, as permitted by Mexican Securities Law. The shareholders’ meeting authorizes the maximum disbursement for the repurchase of shares to be used for this activity in each period between said meeting and the following, in which the application of results is approved and made.
At the time of a purchase, shares are converted into treasury shares and become part of the shareholders’ equity at the purchase price; one part of the capital stock to the historical value, and the remainder to the reserve to repurchase shares.
Financial liabilities
All financial liabilities are measured subsequently at amortized cost using the effective interest method or at FVTPL.
Other financial liabilities
Other financial liabilities, including loans, bond issuances and debt with lenders and trade creditors and other payables are valued initially at fair value, represented generally by the consideration transferred, net of transaction costs, and are subsequently measured at amortized cost using the effective interest method.
Derecognition of financial liabilities
The Company derecognizes financial liabilities when, and only when, the obligations are discharged, cancelled or they expire. The difference between the carrying amount of the financial liability derecognized and the consideration paid and payable is recognized in results.
When a financial liability measured at amortized cost is modified without a derecognition, the Company recognizes a gain or loss in the modification, which is calculated as the difference between the amortized cost at the date of the refinancing and the cash flows with the new terms of financing discounted at the effective interest rate of the original debt. In addition, when the Company refinancing the transaction and the previous liability qualifies to be derecognized, the costs incurred in the refinancing are recognized immediately in results at the date of the termination of the previous financial liability.</t>
  </si>
  <si>
    <t>a.
Property, leasehold improvements and equipment, net
Expenditures for property, leasehold improvements and equipment acquired are carried at acquisition cost. Depreciation is recognized so as to write off the cost or deemed cost of assets (other than freehold land and properties under construction). Depreciation of property, leasehold improvements and equipment is calculated using the straight-line method over the useful life of the asset. Depreciation begins in the month in which the asset is placed in service. The useful lives of assets are as follows:
Useful
Life (years)
Improvement in leased assets
20
Machinery and equipment
10
Furniture and office equipment
10
Transportation equipment
4
Computer equipment
3.3
The depreciation of property, leasehold improvements and equipment is recorded in results.
Disposal of assets
The gain or loss on the sale or retirement of an item of property and equipment is calculated as the difference between the proceeds from the sale and the carrying value of the asset, and is recognized in income when all risks and rewards of ownership of the asset is transferred to the buyer, which generally occurs when ownership of the asset is transferred to the buyer.
Replacements or renewals of a component of property or equipment that extend the useful life of the asset, or its economic capacity are recognized as an increase to property and equipment, with the subsequent write-off or derecognition of the assets replaced or renewed.
Construction in progress for leasehold improvement
Construction in progress for leasehold improvement is carried at cost less any recognized impairment loss. Cost includes professional fees and, in the case of qualifying assets, borrowing costs capitalized in accordance with the Company’s accounting policy. Such properties are transferred to the appropriate categories of property and equipment when completed and ready for intended use. The depreciation of these assets, as well as other properties, begins when the assets are ready for use.
Subsequent costs
Subsequent costs form part of the value of the asset or are recognized as a separate asset only when it is probable that such disbursement represents an increase in productivity, capacity, efficiency or an extension of the life of the asset and the cost of the item can be determined reliably. All other expenses, including repairs and maintenance are recognized in comprehensive income as incurred.</t>
  </si>
  <si>
    <t>a.
Leases
Until December 31 2018, leases were classified as finance leases whenever the terms of the lease transfered substantially all the risks and rewards of ownership to the lessee. All other leases are classified as operating leases.
As of January 1, 2019:
 As lessor
Leases for which the Company is a lessor are classified as financial leases or operating leases. Whenever the terms of the lease transfer substantially all risks and rewards of ownership in the lessee, the contract is classified as a financial lease. All other leases are classified as operating leases.
Rental income from operating leases is recognized on a straight-line basis over the term of the relevant lease.
Amounts due from lessees under finance leases are recognized as receivables at the amount of the Company’s net investment in the leases. Finance lease income is allocated to accounting periods so as to reflect a constant periodic rate of return on the Group’s net investment outstanding in respect of the leases.
 As lessee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interest rate implicit in the lease or, if that rate cannot be readily determined, the Company's incremental borrowing rate.
Lease payments included in the measurement of the lease liability comprise in:
·
Fixed payments, (including in-substance fixed payments; ), less any lease incentives receivable;
·
Variable lease payments that depend on an index or a rate, initially measured using the index or rate as at the commencement date;
·
The amount expected to be payable by the lessee under a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Right-of-use asset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The right-of-use assets are presented as a separate line in the consolidated statement of financial position.
The Company applies IAS 36 to determine whether a right-of-use asset is impaired and accounts for any identified impairment loss as described in the “Property, Plant and Equipment’ policy.</t>
  </si>
  <si>
    <t>a.
Guarantee deposits
Guarantee deposits correspond to amounts received from lessees to guarantee performance under the lease. They are recorded at cost and are either returned to tenants at the end of the lease term or recognized against services unpaid by tenants.
Additionally, certain agreements were entered into with airlines, which established escrow deposits paid by the airlines to guarantee their obligation for payment of the amounts collected from passengers for the Airport Use Fee (Tarifa de Uso de Aeropuertos or “TUA”) and other airport services. If the payment obligations are not met, the Company may immediately exercise the guarantees and utilize the funds. The aforementioned escrow deposits are recorded at cost.</t>
  </si>
  <si>
    <t>Borrowing costs</t>
  </si>
  <si>
    <t>a.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t>
  </si>
  <si>
    <t xml:space="preserve">a.
Investment in airport concessions
This item consists of the rights paid to manage, operate and, in certain cases make capital investments to 13 airports based on a concession granted by the Mexican Government through the Ministry of Communications and Transportation, and to use their facilities, for a 50-year term.
Investment in concessions includes the rights to use airport facilities of airport concessions and improvements to concessioned assets and represents the amount granted by the Ministry of Communications and Transportation to each airport concessions, plus improvements made to each individual concession since the time of grant.
Under all concession arrangements, (i) the grantor controls or regulates what services the Company must provide with the infrastructure, to whom it must provide them, and at what price; and (ii) the grantor controls, through ownership, any significant residual interest in the infrastructure at the end of the term of the arrangement. Accordingly, the Company classifies the assets derived from the construction, administration and operation of the service concession arrangements either as intangible assets, financial assets (accounts receivable) or a combination of both.
The Company classifies its concessioned assets as an intangible asset, including its improvements.
An intangible asset results when the operator constructs or makes improvements and is allowed to operate the infrastructure for a fixed period after construction is complete, in which the future cash flows of the operator have not been specified, because they may vary depending on the use of the asset, and are therefore considered contingent. The cost of financing incurred during the construction period is capitalized.
Investments in airport concessions are amortized on a straight-line basis over the term of the concession, which is 50 years, or from the date of capitalization of additions or improvements considering the remaining term of the concession.
Revenues and costs related to construction or improvements to intangible assets subject to the Company’s airport concession with the government are recognized as revenue based on the percentage of completion method associated with the related construction costs.
The Company classified current construction projects as part of improvements to concessioned assets in progress (contract assets). </t>
  </si>
  <si>
    <t>Impairment of tangible and intangible assets</t>
  </si>
  <si>
    <t>a.
Impairment of tangible and intangible assets
Management periodically evaluates the impairment of long-lived assets in order to determine whether there is evidence that those assets have suffered an impairment loss. If impairment indicators exist, the recoverable amount of assets is determined, with the help of independent experts, to determine the extent of the impairment loss, if any.
Intangible assets with indefinite useful life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subsequently reverses, the Company reverses a portion or all of the impairment losses recognized in prior periods. When an impairment loss is reversed, the carrying amount of the asset is increased to the revised estimated value of its recoverable amount, only to the extent that the increased carrying amount does not exceed the carrying amount that would have been calculated if no impairment loss had been initially recognized for the asset in prior years. A reversal of an impairment loss is recognized immediately in profit or loss.
The Company considers that each airport individually cannot be considered as a “cash generating unit” to determine the extent of the loss impairment, since the tender for the concession was made by the Mexican Government as a package of 13 airports. Therefore, licensees are obligated to operate them regardless of the results generated individually. Considering the above, the evaluation of a possible impairment loss is performed taking into account the net assets of the 13 airports taken as a whole, while the hotels and industrial park are evaluated individually.</t>
  </si>
  <si>
    <t>Provisions</t>
  </si>
  <si>
    <t>a.
Provisions
Provisions are recognized when the Company has a present obligation (legal or constructive) as a result of a past event, when it is probable that the Company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associated with the obligation. When a provision is measured using the cash flows estimated to settle the present obligation, its carrying amount is the present value of those cash flows, (when the effect of the time value of money is material).
The main provision recognized by the Company is for major maintenance for its concessioned assets, which is classified as current or noncurrent based on the estimated time period over which it expects to settle the obligation.
l.
The Company is required to perform major maintenance activities to its airports as established by the concession provided by the Mexican Government, in order to preserve the infrastructure in optimal working condition. The estimated major maintenance costs are considered in the Company’s Master Development Program, which is reviewed and updated every five years. The Company recognizes and measures the contractual obligations of major maintenance of infrastructure when accrued according to IAS 37 ( Provisions, Contingent Liabilities and Contingent Assets ) and IFRS Interpretation Committee 12 ( Service Concession Arrangements ), a portion is recorded as short-term and the remainder as long-term depending on the period in which the maintenance is expected to be performed. These contractual obligations to maintain and restore the infrastructure of airports are recognized as a provision in the consolidated statements of financial position and in the expenses of the current fiscal year, pursuant to estimates that are required to comply with the present obligation at the end of the reporting period. When the effect of the time value of money is material, the amount of the provision equals the present value of the expenditures expected to be required to settle the obligation. The carrying amount of the provision increases each period to reflect the passage of time and this increase is recognized as an expense. After initial recognition, provisions are reviewed at the end of each reporting period and adjusted to reflect current best estimates. Adjustments to provisions arise from three sources: (i) revisions to estimated cash flows (both in amount and timing); (ii) changes to present value due to the passage of time; and (iii) revisions of discount rates to reflect prevailing current market conditions.
In periods following the initial recognition and measurement of the maintenance provision at its present value, the provision is revised to reflect estimated cash flows being closer to the measurement date. The unwinding of the discount relating to the passage of time is recognized as a financing cost and the revision of estimates of the amount and timing of cash flows is a remeasurement of the provision and charged or credited as an operating item within the consolidated statements of income and other comprehensive income.</t>
  </si>
  <si>
    <t>m.
Income tax expense represents the sum of the tax currently and deferred tax. Current tax is determined based on taxable profit, which differs from profit as reported in the consolidated statement of income and other comprehensive income because of items of income or expense that are taxable or deductible in periods different from when they are recognized in accounting profit.
Deferred income taxes are recognized for the applicable temporary differences resulting from comparing the accounting and tax values of assets and liabilities plus any future benefits from tax loss carry forwards. Except as mentioned in the following paragraph, deferred tax liabilities are recognized for all taxable temporary differences and deferred tax assets are recognized for all deductible temporary differences and the expected benefit of tax losses. The carrying amount of deferred tax assets is reviewed at the end of each reporting period and reduced to the extent that it is no longer probable that sufficient taxable profits will be available to allow all or part of the asset to be recovered.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The Company determined recoverability of its deferred tax assets for each subsidiary based on its projections of future taxable income, which include the master development program and the maximum rates for the period 2016-2020 approved by the Ministry of Communications and Transportation.
Current and deferred income taxes are recognized as income or expense in profit or net loss, except when they relate to items recognized outside of profit or loss, as in the case of items of other comprehensive income, or other shareholders’ equity items, in which case the tax is recognized in other comprehensive income as part of the equity item involved.
Assets and deferred tax liabilities are offset when a legal right to offset assets with liabilities exists and when they relate to income taxes relating to the same tax authorities and the Company intends to liquidate its assets and liabilities on a net basis.</t>
  </si>
  <si>
    <t>Employee benefits</t>
  </si>
  <si>
    <t>n.
Short-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Certain subsidiaries are subject to payment of statutory employee profit sharing and is recorded in the results of the year in which it is incurred and presented under cost and administrative expenses in the consolidated statements of income and other comprehensive income.
As a result of the Income Tax Law of 2014, as of December 31, 2019, 2018 and 2017, the PTU is determined based on taxable income according to section I of article 9 of the same Law.
Liabilities recognized in respect of short-term employee benefits are measured at the undiscounted amount of the benefits expected to be paid in exchange for the related services.
Benefits from retirement and termination
Payments to defined contribution retirement benefit plans are recognized as an expense when employees have rendered service entitling them to the contributions.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consolidated financial statements with a charge or credit recognized in other comprehensive income in the period in which they occur. Remeasurement recognized in other comprehensive income may be reclassified directly to retained earnings but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
Remeasurement
The Company presents the first two components of defined benefit costs in the consolidated statements of income and other comprehensive income in the line items cost of services and administrative expenses. Curtailment gains and losses are accounted for as past service costs.
The retirement benefit obligation recognized in the consolidated statement of financial position represents the actual deficit or surplus in the Company’s defined benefit plans. Any surplus resulting from this calculation is limited to the present value of any economic benefits available in the form of refunds from the plans or reductions in future contributions to the plans.
A liability for a termination benefits is recognized at the earlier of when the Company can no longer withdraw the offer of the termination benefit and when the Company recognizes any related restructuring costs.</t>
  </si>
  <si>
    <t>Revenue recognition</t>
  </si>
  <si>
    <t>o.
Until December 31, 2017, the Company’s policy was to recognize the revenues when it was probable that the Company would receive the economic benefits associated with the transaction. Revenue was measured at the fair value of the consideration received or receivable and represents the amounts receivable for goods and services provided in the normal course of activities. Revenue is reduced for discounts and incentives provided to customers as well as other similar allowances.
Beginning on January 1, 2018, revenues are recognized at the fair value of the consideration received or receivable, net of any discount. The Company applies a 5-step approach to revenue recognition: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Under IFRS 15, an entity recognizes revenue when (or as) a performance obligation is satisfied, i.e. when “control” of the goods or services underlying the particular performance obligation is transferred to the customer.
Revenues are mainly generated from the delivery of aeronautical and non-aeronautical services.
Aeronautical services
Consist mainly of revenues generated from activities related to services provided to airlines and passengers. These revenues are subject to a system of prices regulated by the Ministry of Communications and Transportation, which establishes a maximum rate for such aeronautical and complementary services provided at each airport. Such revenues are recognized when the related services are rendered.
With the objective of increasing demand for aeronautical traffic at its airports, the Company implemented an incentive program to its airline customers linked to an increase in airline traffic and the opening of new routes, which is subject to certain restrictions. These incentives are recorded as a reduction of revenues over the period they are provided to clients (see note 27).
Non-aeronautical services
Consist mainly of the leasing of commercial spaces in airport terminals (different from spaces occupied by airlines that are essential for their operation), revenues from the operation of parking lots, advertising, fees from access to third parties that provide catering services and other services at airports. Spaces in the airport terminals are rented through operating lease agreements that contain either fixed monthly rent (increased annually based on the National Consumer Price Index (“NCPI”)) or fees based on a minimum monthly fee or a percentage of the monthly income of the lessee, whichever is higher (contingent rent). The fixed portion of lease revenues is recognized when the services are rendered or based on the terms of the related lease.
Contingent rentals received from the percentage of monthly sales from the Company’s leases are recognized in income once the contingency is met. Therefore, during the year, the percentage of lessee monthly revenues is recognized in the following month, once the Company has received information related to its tenants’ revenues. Though each year reported includes twelve months of revenues, this accounting treatment results in a one-month lag with respect to the commercial revenues for those tenants whose stated percentage of monthly income is greater than the minimum monthly fee. However, the Company monitors the effect of this one-month lag at each reporting date and does not believe such effect to be material to its reported results.
The Company’s policy for recognition of revenue from operating leases is described in detail, in subparagraph g) of this note (the Company as lessor).
Hotel services revenues
Revenues are recognized when the services are rendered.
Construction services and costs of improvements to concessioned assets
Under IFRIC 12 ( Service Concession Arrangements ), the Company recognizes revenues and costs for improvements to the airport concession according to the percentage of completion method derived from the improvements made to the airports and that are included in the master development program. Construction service revenues related to the airport concession are determined based on the exchange between the Company and the government, as the Company constructs or improves the airports based on the master development program, and the government grants the Company the right to obtain revenues from the airport services rendered in return for those construction services. The cost for construction services is determined according to the cost the Company would incur in the construction or improvements based on the investments included in the master development program, for which, through a tender offer, the Company contracts third parties to perform. The revenue amount and cost are equivalent, because the Company does not obtain any profit margin for the construction, and consider that the costs incurred are paid at market prices.</t>
  </si>
  <si>
    <t>Basic and diluted earnings per share</t>
  </si>
  <si>
    <t>p.
Basic earnings per share are computed by dividing net income of the controlling interest by the weighted average number of common shares outstanding during the year. The Company does not have potentially dilutive shares.</t>
  </si>
  <si>
    <t>Significant accounting policies (Tables)</t>
  </si>
  <si>
    <t>Summary of useful lives of assets</t>
  </si>
  <si>
    <t>Useful
Life (years)
Improvement in leased assets
20
Machinery and equipment
10
Furniture and office equipment
10
Transportation equipment
4
Computer equipment
3.3</t>
  </si>
  <si>
    <t>Cash and cash equivalents (Tables)</t>
  </si>
  <si>
    <t>Cash and cash equivalent</t>
  </si>
  <si>
    <t>December 31,
2019
2018
2017
Cash
Ps.
2,916,936
Ps.
1,456,207
Ps.
602,074
Cash equivalents:
Bank notes
512,027
630,537
1,269,090
Commercial paper
—
217,074
139,870
Money market investment funds
910
655,084
321,973
Ps.
3,429,873
Ps.
2,958,902
Ps.
2,333,007</t>
  </si>
  <si>
    <t>Accounts receivable (Tables)</t>
  </si>
  <si>
    <t>Schedule of accounts receivable</t>
  </si>
  <si>
    <t>December 31,
2019
2018
2017
Receivables
Ps.
766,748
Ps.
728,552
Ps.
668,980
Allowance for doubtful accounts (note 7 b.)
(8,992)
(31,986)
(38,223)
Ps.
757,756
Ps.
696,566
Ps.
630,757</t>
  </si>
  <si>
    <t>Schedule of percentage of principal customers among total accounts receivable</t>
  </si>
  <si>
    <t>December 31,
2019
2018
2017
%
%
%
Accounts receivable:
Aeroenlaces Nacionales, S. A. de C. V.
21.16
23.76
20.40
Concesionaria Vuela Compañía de Aviación, S.A.P.I. de C.V.
27.40
24.20
18.14
Aerolitoral, S. A. de C. V.
20.88
21.47
24.21
Aerovías de México, S. A. de C.V.
6.70
7.15
6.01</t>
  </si>
  <si>
    <t>Schedule of percentage of revenue from principal customers</t>
  </si>
  <si>
    <t>Year ended December 31,
2019
2018
2017
%
%
%
Revenues by client:
Aerolitoral, S. A. de C. V.
13.26
14.99
14.17
Aeroenlaces Nacionales, S. A. de C. V.
17.79
16.84
15.19
ABC Aerolíneas, S. A. de C. V.
10.38
11.19
11.06
Concesionaria Vuela Compañía de Aviación, S. A. P. I. de C. V.
16.11
13.79
12.74
Aerovías de México, S. A. de C. V.
4.07
4.41
4.85</t>
  </si>
  <si>
    <t>Schedule of changes in allowance for doubtful accounts</t>
  </si>
  <si>
    <t>December 31,
2019
2018
2017
Beginning balance
Ps.
31,986
Ps.
38,223
Ps.
67,482
Decrease
(241)
(5,960)
(10,561)
Write-off
(22,753)
(277)
(18,698)
Ending balance
Ps.
8,992
Ps.
31,986
Ps.
38,223</t>
  </si>
  <si>
    <t>Schedule of aging of trade accounts receivable past due but not reserved</t>
  </si>
  <si>
    <t>Airports
Others
Total
Gross book value
Ps.
731,146
Ps.
35,602
Ps.
766,748
Collateral
69,221
9,766
78,987
Probability of default in range
0% - 100%
0% - 100%
Loss due to default range
0% - 100%
0% - 100%
Beginning balance of impairment of account receivable
Ps.
31,475
Ps.
511
Ps.
31,986
(Decrease) increase in the provision
125
(366)
(241)
Write-off
(22,753)
—
(22,753)
Ending balance
Ps.
8,847
Ps.
145
Ps.
8,992</t>
  </si>
  <si>
    <t>Other accounts receivable and prepaid expenses (Tables)</t>
  </si>
  <si>
    <t>Schedule of other accounts receivable and prepaid expenses</t>
  </si>
  <si>
    <t>December 31,
2019
2018
2017
Prepaid expenses
Ps.
33,310
Ps.
27,296
Ps.
23,310
Guarantee deposits
5,897
5,897
5,800
Others
3,535
7,068
9,746
Ps.
42,742
Ps.
40,261
Ps.
38,856</t>
  </si>
  <si>
    <t>Property, leasehold improvements and equipment (Tables)</t>
  </si>
  <si>
    <t>Schedule of property, leasehold improvements and equipment</t>
  </si>
  <si>
    <t>December 31,
2019
2018
2017
Net carrying value:
Land (see note 10)
Ps.
1,709,508
Ps.
1,709,508
Ps.
1,709,508
Leasehold improvements
786,085
783,221
660,589
Machinery and equipment
83,611
99,194
116,117
Furniture and office equipment
35,105
42,674
47,113
Transportation equipment
1,555
25,326
36,246
Computer equipment
2,212
4,930
9,483
Construction in progress for leasehold improvements
29,025
5,409
22,341
Ps.
2,647,101
Ps.
2,670,262
Ps.
2,601,397
Construction
Machinery
Furniture
in progress of
Leasehold
and
and office
Transportation
Computer
leasehold
Cost
Land
improvements
equipment
equipment
equipment
equipment
improvements
Total
Balance as of January 1, 2017
Ps.
1,707,236
586,016
196,861
147,145
32,318
64,196
78,218
2,811,990
Acquisitions
2,272
107,735
4,502
6,393
34,531
3,805
75,853
235,091
Disposals
—
—
(249)
—
(4,532)
(62)
—
(4,843)
Transfers
—
131,730
—
—
—
—
(131,730)
—
Other
—
—
—
(183)
(1,274)
(242)
—
(1,699)
Balance as of December 31, 2017
1,709,508
825,481
201,114
153,355
61,043
67,697
22,341
3,040,539
Acquisitions
—
53,347
2,293
5,444
1,038
1,102
104,038
167,262
Disposals
—
—
(321)
—
—
(666)
—
(987)
Transfers
—
120,970
—
—
—
—
(120,970)
—
Other
—
—
(127)
(687)
(351)
(402)
—
(1,567)
Balance as of December 31, 2018
1,709,508
999,798
202,959
158,112
61,730
67,731
5,409
3,205,247
Acquisitions
—
49,345
3,386
2,168
—
869
80,290
136,058
Disposals
—
—
—
(525)
—
—
—
(525)
Transfers
—
9,403
—
—
(34,283)
(430)
(55,656)
(80,966)
Other
—
—
—
(20)
(5,792)
(595)
(1,018)
(7,425)
Balance as of December 31, 2019
Ps.
1,709,508
Ps.
1,058,546
Ps.
206,345
Ps.
159,735
Ps.
21,655
Ps.
67,575
Ps.
29,025
Ps.
3,252,389
Construction in
Furniture and
progress of
Accumulated
Leasehold
Machinery and
office
Transportation
Computer
leasehold
depreciation
improvements
equipment
equipment
equipment
equipment
improvements
Total
Balance as of January 1, 2017
Ps.
(129,511)
Ps.
(66,512)
Ps.
(96,310)
Ps.
(23,276)
Ps.
(52,176)
Ps.
—
Ps.
(367,785)
Depreciation
(35,342)
(18,674)
(10,112)
(7,264)
(6,323)
—
(77,715)
Disposals
—
—
—
4,532
47
—
4,579
Other
(39)
189
180
1,211
238
—
1,779
Balance as of December 31, 2017
(164,892)
(84,997)
(106,242)
(24,797)
(58,214)
—
(439,142)
Depreciation
(51,685)
(18,902)
(9,883)
(11,630)
(5,655)
—
(97,755)
Disposals
—
134
—
—
666
—
800
Other
—
—
687
23
402
—
1,112
Balance as of December 31, 2018
(216,577)
(103,765)
(115,438)
(36,404)
(62,801)
—
(534,985)
Depreciation
(55,884)
(18,969)
(9,729)
(4,806)
(3,051)
—
(92,439)
Disposals
—
—
525
—
—
—
525
Other
—
—
12
21,110
489
—
21,611
Balance as of December 31, 2019
Ps.
(272,461)
Ps.
(122,734)
Ps.
(124,630)
Ps.
(20,100)
Ps.
(65,363)
Ps.
—
Ps.
(605,288)</t>
  </si>
  <si>
    <t>Investment in airport concessions (Tables)</t>
  </si>
  <si>
    <t>Schedule of carrying value and changes in concessioned assets</t>
  </si>
  <si>
    <t>December 31,
2019
2018
2017
Projects completed and in operation:
Airport concessions
Ps.
605,643
Ps.
605,643
Ps.
605,643
Rights to use airport facilities
3,356,762
3,356,762
3,356,762
Improvements to concessioned assets (see note 15)
7,331,450
6,165,810
4,878,774
Improvements to concessioned assets in progress
624,063
834,868
980,400
Accumulated amortization
(2,650,807)
(2,396,427)
(2,173,162)
Ps.
9,267,111
Ps.
8,566,656
Ps.
7,648,417
The changes in investment in concessions are as follows:
December 31,
2019
2018
2017
Investment in airport concessions
Beginning balance
Ps.
10,963,084
Ps.
9,821,579
Ps.
8,495,121
Increase
954,835
1,141,505
1,326,458
Ending balance
11,917,919
10,963,084
9,821,579
Amortization of airport concessions:
Beginning balance
(2,396,427)
(2,173,162)
(1,981,607)
Increase
(254,380)
(223,266)
(191,555)
Ending balance
(2,650,807)
(2,396,427)
(2,173,162)
Net investment in airport concessions
Ps.
9,267,111
Ps.
8,566,656
Ps.
7,648,417</t>
  </si>
  <si>
    <t>Composition of GACN (Tables)</t>
  </si>
  <si>
    <t>Schedule of information about the composition of GACN</t>
  </si>
  <si>
    <t>Place of
subsidiaries
incorporation and
December 31,
Principal activity
operation
2019, 2018, 2017
Airports
Mexico
13
Hotels
Mexico
2
Services
Mexico
9
24</t>
  </si>
  <si>
    <t>Schedule of consolidated subsidiaries</t>
  </si>
  <si>
    <t>Name of subsidiary
Ownership Percentage
Airport services;
Aeropuerto de Monterrey, S. A. de C. V.
100
%
Aeropuerto de Acapulco, S. A. de C. V.
100
%
Aeropuerto de Mazatlán, S. A. de C. V.
100
%
Aeropuerto de Zihuatanejo, S. A. de C. V.
100
%
Aeropuerto de Culiacán, S. A. de C. V.
100
%
Aeropuerto de Ciudad Juárez, S. A. de C. V.
100
%
Aeropuerto de Chihuahua, S. A. de C. V.
100
%
Aeropuerto de Torreón, S. A. de C. V.
100
%
Aeropuerto de Durango, S. A. de C. V.
100
%
Aeropuerto de Tampico, S. A. de C. V.
100
%
Aeropuerto de Reynosa, S. A. de C. V.
100
%
Aeropuerto de Zacatecas, S. A. de C. V.
100
%
Aeropuerto de San Luis Potosí, S. A. de C. V.
100
%
Hotels and Services:
Operadora de Aeropuertos del Centro Norte, S. A. de C. V.
100
%
Servicios Aeroportuarios del Centro Norte, S. A. de C. V.
100
%
Servicios Aero Especializados del Centro Norte, S. A. de C. V.
100
%
OMA Logística, S. A. de C. V. (1)
100
%
Holding Consorcio Grupo Hotelero T2, S. A. de C. V. (2)
100
%
(1)
Includes subsidiaries with interest in; OMA VYNMSA Aero Industrial Park, S.A. de C.V (VYNMSA) of which the Company owns 51% of the shares, Consorcio Hotelero Aeropuerto de Monterrey, S.A.P.I de C.V. with 85% and Servicios Hoteleros Aeropuerto de Monterrey, S.A. de C.V. with 85%.
(2)
Provides hotel services and includes its subsidiaries: Servicios Complementarios del Centro Norte S.A. de C.V., with 100% of the shares, Consorcio Grupo Hotelero T2, S.A. de C.V. and Servicios Corporativos Terminal 2, S.A. de C.V. with 90% of the shares.</t>
  </si>
  <si>
    <t>Trade accounts payable (Tables)</t>
  </si>
  <si>
    <t>Schedule of trade accounts payable</t>
  </si>
  <si>
    <t>December 31,
2019
2018
2017
Suppliers and contractors
Ps.
140,806
Ps.
155,904
Ps.
200,598
Customer advances
43,102
39,877
42,317
Statutory employee profit sharing
12,883
8,218
6,475
Ps.
196,791
Ps.
203,999
Ps.
249,390</t>
  </si>
  <si>
    <t>Payable taxes and other accrued expenses (Tables)</t>
  </si>
  <si>
    <t>Schedule of tax payable and other accrued expenses</t>
  </si>
  <si>
    <t>December 31,
2019
2018
2017
Accrued expenses
Ps.
202,363
Ps.
166,588
Ps.
145,123
Taxes payable other than income tax
345,461
308,345
220,524
Accrued interest
42,438
40,227
69,125
Ps.
590,262
Ps.
515,160
Ps.
434,772</t>
  </si>
  <si>
    <t>Long-term debt (Tables)</t>
  </si>
  <si>
    <t>Schedule of long-term debt</t>
  </si>
  <si>
    <t>December 31,
2019
2018
2017
Debt securities issued in the Mexican market on June 16, 2014, for Ps. 3,000,000, accruing interest at a fixed rate of 6.85%, for a 7-year term maturing on June 7, 2021. GACN and nine of the 13 airports guarantee the certificates, which represent a guarantee of 80% of consolidated EBITDA
Ps.
3,000,000
Ps.
3,000,000
Ps.
3,000,000
Debt securities issued in the Mexican market on March 26, 2013, for Ps. 1,500,000, accruing interest at a fixed rate of 6.47%, for a 10-year term maturing on March 14, 2023. GACN and nine of the 13 airports guarantee the certificates, which represent a guarantee of 80% of consolidated EBITDA
1,500,000
1,500,000
1,500,000
Unsecured lines of credit with Private Export Funding Corporation (supported by Ex-Im Bank) in 2010 and 2011 for U.S.$ 25,365 thousand maturing on December 21, 2021. As December 31, 2019, 2018 and 2017, outstanding amounts were U.S.$ 2,495 thousand, U.S.$ 4,583 thousand and US.$ 6,536 thousand, respectively. Baggage screening equipment was pledged to secure the loan ⁽²⁾. The loan accrues interest at a three-month London Interbank Offered (“LIBOR”) rate plus 1.25 percentage points, with quarterly payments of principal. As of December 31, 2019, 2018 and 2017, the interest rate was 3.15%, 4.04% and 2.94%, respectively.
49,575
90,156
128,991
Line of credit with UPS Capital Business Credit (supported by Ex-Im Bank) for U.S.$ 3,120,000. The amount was drawn down upon in April 20, 2014, and the line of credit terminates on January 25, 2019. As of December 31, 2018 and 2017, the outstanding balance was, U.S.$ 156 thousand and U.S.$ 780 thousand, respectively. The line of credit is secured by firefighting equipment ⁽¹⁾. The loan bears interest at three-month LIBOR plus 2.65 percentage points with quarterly principal payments. As of December 31, 2018 and 2017, the interest rate was 5.44% and 4.34%, respectively.
—
3,067
15,396
Total long-term debt
4,549,575
4,593,223
4,644,387
Less:
Financing commissions
(5,966)
(8,629)
(11,115)
4,543,609
4,584,594
4,633,272
Current portion long-term debt
(36,851)
(41,425)
(50,852)
Long-term debt
Ps.
4,506,758
Ps.
4,543,169
Ps.
4,582,420
(1)
Carrying values are Ps.35,760 and Ps.44,590 as of December 31, 2018 and 2017, respectively, recorded as improvements to concessioned assets (note 10). The Company is not authorized to use these as collateral or sell them.
(2)
Carrying value amounts to Ps.275,095, Ps.284,008 and Ps.292,922 as of December 31, 2019, 2018 and 2017, respectively, and is recorded in improvements to concessioned assets (note 10). The Company is not authorized to grant such equipment as collateral in other loans or sell them to another Company.</t>
  </si>
  <si>
    <t>Major maintenance provision (Tables)</t>
  </si>
  <si>
    <t>Schedule of composition and changes of major maintenance provision</t>
  </si>
  <si>
    <t>December 31,
December 31, 2019
2018
Additions
Disbursements
Short-term
Long-term
Major maintenance of concessioned assets
Ps.
943,548
Ps.
315,481
(1)
Ps.
(305,133)
Ps.
151,554
Ps.
802,342
December 31,
December 31, 2018
2017
Additions
Disbursements
Short-term
Long-term
Major maintenance of concessioned assets
Ps.
857,624
Ps.
225,244
(1)
Ps.
(139,320)
Ps.
224,982
Ps.
718,566
December 31,
December 31, 2017
2016
Additions
Disbursements
Short-term
Long-term
Major maintenance of concessioned assets
Ps.
669,653
Ps.
285,755
(1)
Ps.
(97,784)
Ps.
232,645
Ps.
624,979
Includes Ps. (23,157), Ps.23,392 and Ps.5,477, recognized as interest income in the consolidated statement of income and other comprehensive income, for the unwinding effect of the present value calculation as of December 31, 2019, 2018 and 2017, respectively.</t>
  </si>
  <si>
    <t>Labor obligations (Tables)</t>
  </si>
  <si>
    <t>Schedule of principal assumptions for actuarial valuations</t>
  </si>
  <si>
    <t>Year ended December 31,
2019
2018
2017
Discount rate (see note 5 a.)
8.00
%
9.00
%
7.75
%
Expected rate of salary increase
5.80
%
5.80
%
4.50
%
Average longevity at retirement age for current pensioners (years)
14
13
14
Inflation
5.00
%
4.00
%
3.50
%</t>
  </si>
  <si>
    <t>Schedule of amounts recognized in the statement of income and other comprehensive income</t>
  </si>
  <si>
    <t>Year ended December 31,
2019
2018
2017
Service cost:
Current service cost
Ps.
7,465
Ps.
7,467
Ps.
7,995
Net interest expense
7,156
7,677
7,672
Components of defined benefit costs recognized in profit or loss
14,621
15,144
15,667
Remeasurement on the net defined benefit liability:
Actuarial gains and losses arising from changes in financial assumptions
(161)
(10,131)
—
Actuarial gains and losses arising from experience adjustments
12,995
(14,042)
4,199
Components of defined benefit costs recognized in other comprehensive income (loss)
12,834
(24,173)
4,199
Total
Ps.
27,455
Ps.
(9,029)
Ps.
19,866</t>
  </si>
  <si>
    <t>Schedule of the amount included in the consolidated statement of financial position arising from the Company’s obligation in respect of its defined benefit plans</t>
  </si>
  <si>
    <t>December 31,
2019
2018
2017
Present value of defined benefit obligations
Ps.
106,160
Ps.
79,905
Ps.
127,479</t>
  </si>
  <si>
    <t>Schedule of movements in the present value of the defined benefit obligation</t>
  </si>
  <si>
    <t>December 31,
2019
2018
2017
Present value of defined benefit obligation as of January 1,
Ps.
79,905
Ps.
127,479
Ps.
111,921
Current service cost
7,465
7,467
7,995
Interest cost
7,156
7,677
7,672
Remeasurement (gains)/losses:
Actuarial gains and losses arising from changes in financial and demographic assumptions
(161)
(10,131)
—
Actuarial gains and losses arising from experience adjustments
12,995
(14,042)
4,199
Benefits paid
(1,200)
(38,545)
(4,308)
Present value of defined benefit obligation
Ps.
106,160
Ps.
79,905
Ps.
127,479</t>
  </si>
  <si>
    <t>Schedule of expected cash flows from pension plans and seniority premium benefits</t>
  </si>
  <si>
    <t>Seniority premium
Year
Pensions plan
benefits
Total
2020
Ps.
450
Ps.
823
Ps.
1,273
2021
1,869
919
2,788
2022
1,604
1,135
2,739
2023
1,707
1,243
2,950
From 2024 and subsequently
53,166
12,897
66,063
Total
Ps.
58,796
Ps.
17,017
Ps.
75,813</t>
  </si>
  <si>
    <t>Leases (Tables)</t>
  </si>
  <si>
    <t>Summary of the right-of-use assets and the lease liability</t>
  </si>
  <si>
    <t>Cost
Buildings
Other
Total
Initial adoption impacts
Ps.
213,342
Ps.
—
Ps.
213,342
Equipment reclassifications, net
—
18,475
18,475
Balance as of January 1, 2019
213,342
18,475
231,817
Additions
10,732
5,508
16,240
224,074
23,983
248,057
Depreciation of the year
(6,466)
(37,269)
Balance as of December 31, 2019
Ps.
193,271
Ps.
17,517
Ps.
210,788</t>
  </si>
  <si>
    <t>Schedule of payments recognized as cost and expense</t>
  </si>
  <si>
    <t>2019
Depreciation expense of right of use assets
Ps.
37,269
Interest expense on lease liabilities
22,983</t>
  </si>
  <si>
    <t>Schedule of operating lease commitments as lessee</t>
  </si>
  <si>
    <t>2019
Maturity analysis:
Less than one year
Ps.
72,320
Greater than 1 year and less than 3 years
73,975
Greater than 3 years
74,565
Total
Ps.
220,860</t>
  </si>
  <si>
    <t>Schedule of operating lease commitments as lessor</t>
  </si>
  <si>
    <t>Year ended December 31,
2019
2018
2017
Duration:
Less than 1 year
Ps.
546,671
Ps.
562,681
Ps.
287,650
Greater than 1 year and less than 5 years
843,404
1,002,351
542,063
Greater than 5 years
161,109
240,584
117,911
Total
Ps.
1,551,184
Ps.
1,805,616
Ps.
947,624</t>
  </si>
  <si>
    <t>Income taxes (Tables)</t>
  </si>
  <si>
    <t>Schedule of current and deferred tax expense</t>
  </si>
  <si>
    <t>Income tax are as follows:
Year ended December 31,
2019
2018
2017
Current ISR
Ps.
1,329,867
Ps.
1,113,712
Ps.
810,641
Deferred ISR
42,355
7,691
2,432
Income tax expense
Ps.
1,372,222
Ps.
1,121,403
Ps.
813,073</t>
  </si>
  <si>
    <t>Schedule comprising the balance of the deferred ISR asset and (liability)</t>
  </si>
  <si>
    <t xml:space="preserve">December 31,
2019
2018
2017
Liabilities:
Provisions, allowances and labor obligations
Ps.
157,560
Ps.
163,406
Ps.
116,740
Investment in airport concessions, property, leasehold improvements and equipment, net
(407,173)
(401,735)
(362,866)
Tax loss carryforwards (1)
14,937
25,563
9,955
Recoverable tax on assets
28,619
28,619
39,090
Others
3,340
—
—
Total liabilities
Ps.
(202,717)
Ps.
(184,147)
Ps.
(197,081)
Assets:
Provisions, allowances and labor obligations
Ps.
205,834
Ps.
188,294
Ps.
217,987
Investments in airport concessions, property, leasehold improvements and equipment, net
(184,649)
(179,805)
(281,119)
Tax loss carryforwards (1)
285,045
308,450
411,166
Others
(9,226)
—
—
Total assets
Ps.
297,004
Ps.
316,939
Ps.
348,034
Net deferred ISR asset
Ps.
94,287
Ps.
132,792
Ps.
150,953
(1)
As of December 31, 2019, 2018 and 2017, the Company recognized a deferred tax asset of Ps.299,982, Ps.334,013 and Ps.421,121, respectively, corresponding to the tax losses generated by its subsidiaries. All subsidiaries of the Company expect to benefit from losses in future years based on projections of taxable income and various strategies with favorable tax consequences. </t>
  </si>
  <si>
    <t>Schedule of changes in deferred tax</t>
  </si>
  <si>
    <t>The changes in deferred tax during the year are as follows:
December 31,
2019
2018
2017
Beginning balance of deferred tax liability, net
Ps.
132,792
Ps.
150,953
Ps.
161,312
Deferred ISR in profit or loss
(42,355)
(7,691)
(2,432)
Recoverable tax on assets
—
(10,466)
(9,186)
Income tax effects recognized in other comprehensive income
3,850
(4)
1,259
Ending balance of deferred tax asset, net
Ps.
94,287
Ps.
132,792
Ps.
150,953</t>
  </si>
  <si>
    <t>Reconciliation of statutory income tax rate and the effective income tax rate as a percentage of net income before income tax</t>
  </si>
  <si>
    <t>The reconciliation of the statutory income tax rate and the effective income tax rate as a percentage of net income before income tax is as follows:
Year ended December 31,
2019
2018
2017
Amount
Rate %
Amount
Rate %
Amount
Rate %
Income before income taxes
Ps.
4,599,656
Ps.
3,985,582
Ps.
2,950,515
Current ISR
1,329,867
1,113,712
810,641
Deferred ISR
42,355
7,691
2,432
Income tax expense and effective rate
Ps.
1,372,222
29.83
%
Ps.
1,121,403
28.14
%
Ps.
813,073
27.56
%
Add (deduct) effects of permanent differences, primarily, non-deductible expenses and inflationary effects for financial and tax purposes
7,675
0.17
%
74,272
1.86
%
72,082
2.44
%
Statutory rate
Ps.
1,379,897
30.00
%
Ps.
1,195,675
30.00
%
Ps.
885,155
30.00
%</t>
  </si>
  <si>
    <t>Schedule of tax losses carried forward</t>
  </si>
  <si>
    <t>Each airport concession has received approval from the Ministry of Finance and Public Credit ( Secretaría de Hacienda y Crédito Público ) to carry forward their tax losses up to the earlier of the date of which such tax loss carryforwards are utilized by the airport or the date of expiration or liquidation of the concession. The base years and amounts as of December 31, 2019 are as follows:
Tax loss
Year of Origin
carryforwards
2001
Ps.
5,816
2002
155,613
2003
217,720
2004
252,185
2005
47,821
2006
22,987
2007
86,336
2008
43,673
2009
5,476
2011
31,223
2012
70,431
2013
15,076
2018
5,206
2019
19,259
Ps.
978,822</t>
  </si>
  <si>
    <t>Schedule of the balances of shareholders’ equity tax accounts</t>
  </si>
  <si>
    <t>December 31,
2019
2018
2017
Contributed capital account
Ps.
4,584,512
Ps.
4,458,342
Ps.
4,258,423
Net consolidated tax profit account
2,878,878
1,684,563
1,331,691
Total
Ps.
7,463,390
Ps.
6,142,905
Ps.
5,590,114</t>
  </si>
  <si>
    <t>Financial risk management (Tables)</t>
  </si>
  <si>
    <t>Schedule of principal categories of financial instruments</t>
  </si>
  <si>
    <t>December 31,
Financial assets
Risk classification
2019
2018
2017
Cash and cash equivalents and other investments held to maturity
Credit and interest rate
Ps.
3,429,873
Ps.
2,978,559
Ps.
2,382,345
Receivables, net
Credit and exchange rate
757,756
696,566
630,757
December 31,
Financial liabilities
Risk classification
2019
2018
2017
Short-term and long-term debt
Interest rate, exchange rate and liquidity
Ps.
4,549,575
Ps.
4,593,223
Ps.
4,644,387
Trade accounts payable (1)
Liquidity
196,791
208,729
249,507
Accrued interest
Liquidity
42,438
40,227
69,125
Short-term and long-term financial leasing
Liquidity
220,860
28,806
37,450
Accounts payable to related parties
Liquidity
187,515
226,202
130,022
(1)
Does not include the payments of employee statutory profit-sharing amounts, which were Ps.12,883, Ps. 8,218 and Ps.6,475 as of December 31, 2019, 2018 and 2017, respectively.</t>
  </si>
  <si>
    <t>Schedule of carrying values of monetary assets and liabilities denominated in foreign currencies</t>
  </si>
  <si>
    <t>Liabilities
Assets
December 31,
December 31,
Currency
2019
2018
2017
2019
2018
2017
U.S. dollars
U.S.$
(10,059)
U.S.$
(13,185)
U.S.$
(15,631)
U.S.$
77,273
U.S.$
67,129
U.S.$
41,001</t>
  </si>
  <si>
    <t>Schedule of transactions in U.S. dollars</t>
  </si>
  <si>
    <t>December 31,
2019
2018
2017
Technical assistance
U.S.$
7,954
U.S.$
8,781
U.S.$
6,863
Insurance
935
2,227
2,295
Purchase of machinery and maintenance
7,685
9,527
16,562
Software
443
437
1,722
Professional services, fees and subscriptions
702
2,147
968
Other
4,303
8,043
6,437</t>
  </si>
  <si>
    <t>Schedule of pertinent exchange rate information</t>
  </si>
  <si>
    <t>December 31,
2019
2018
2017
U.S. dollar exchange rate
As reported by the Mexican
Ps.
18.8727
Ps.
19.6566
Ps.
19.7354</t>
  </si>
  <si>
    <t>Schedule of remaining contractual maturities of financial liabilities with agreed repayment periods</t>
  </si>
  <si>
    <t>2027 and
As of December 31, 2019
2020
2021-2023
2024-2026
subsequently
Total
Long-term debt
Ps.
36,851
Ps.
4,512,724
Ps.
—
Ps.
—
Ps.
4,549,575
Interest (1)
308,630
306,760
—
—
615,390
Trade accounts payable
256,228
—
—
—
256,228
Interest Payable
42,438
—
—
—
42,438
Lease Liabilities
72,320
73,975
46,893
27,672
220,860
Accounts payable with related parties
187,515
—
—
—
187,515
Total
Ps.
903,982
Ps.
4,893,459
Ps.
46,893
Ps.
27,672
Ps.
5,872,006
2026 and
As of December 31, 2018
2019
2020-2022
2023-2025
subsequently
Total
Long-term debt
Ps.
41,425
Ps.
3,051,798
Ps.
1,500,000
Ps.
—
Ps.
4,593,223
Interest (1)
309,877
596,259
19,680
—
925,816
Trade accounts payable
208,729
—
—
—
208,729
Interests payable
40,227
—
—
—
40,227
Accounts payable with related parties
226,202
—
—
—
226,202
Total
Ps.
826,460
Ps.
3,648,057
Ps.
1,519,680
Ps.
—
Ps.
5,994,197
2025 and
As of December 31, 2017
2018
2019-2021
2022-2024
subsequently
Total
Long-term debt
Ps.
50,852
Ps.
3,093,535
Ps.
1,500,000
Ps.
—
Ps.
4,644,387
Interest (1)
310,710
806,984
118,078
—
1,235,772
Trade accounts payable
249,507
—
—
—
249,507
Interests Payable
69,125
—
—
—
69,125
Accounts payable with related parties
130,022
—
—
—
130,022
Total
Ps.
810,216
Ps.
3,900,519
Ps.
1,618,078
Ps.
—
Ps.
6,328,813
(1)
The projected interest is determined, in the case of obligations with a variable rate, based on LIBOR and assuming an exchange rate of Ps.18.8727, Ps.19.6566 and Ps.19.7354(as of December 31, 2019, 2018 and 2017, respectively) per U.S.$1.00.</t>
  </si>
  <si>
    <t>Schedule of fair value and carrying value of long term debt</t>
  </si>
  <si>
    <t>December 31, 2019
December 31, 2018
December 31, 2017
Book value
Fair value
Book value
Fair value
Book value
Fair value
Ps.
4,594,575
Ps.
4,517,336
Ps.
4,593,223
Ps.
4,326,267
Ps.
4,644,387
Ps.
4,465,684
Hierarchy of fair value as of December 31, 2019
Level 1
Level 2
Level 3
Total
Financial liabilities:
Long-term debt (1)
Ps.
4,371,570
Ps.
145,766
Ps.
—
Ps.
4,517,336
Hierarchy of fair value as of December 31, 2018
Level 1
Level 2
Level 3
Total
Financial liabilities:
Long-term debt (1)
Ps.
4,129,695
Ps.
196,572
Ps.
—
Ps.
4,326,267
Hierarchy of fair value as of December 31, 2017
Level 1
Level 2
Level 3
Total
Financial liabilities:
Long-term debt (1)
Ps.
4,246,875
Ps.
218,809
Ps.
—
Ps.
4,465,684
The fair values of the financial assets and financial liabilities included in the level 2 category above have been determined in accordance with generally accepted pricing models based on a discounted cash flow analysis, with the most significant inputs being the discount rate that reflects the credit risk of counterparties.</t>
  </si>
  <si>
    <t>Shareholders' equity (Tables)</t>
  </si>
  <si>
    <t>Schedule of subscribed and paid-in capital stock</t>
  </si>
  <si>
    <t>December 31, 2019
Number of Shares
Contributed Capital
Fixed capital:
Series B Class I
344,004,973
Ps.
265,269
Series BB Class I
49,766,000
38,375
Treasury Series B Class I shares
(2,470,158)
(1,905)
391,300,815
Ps.
301,739
December 31, 2018 and 2017
Number of Shares
Contributed Capital
Fixed capital:
Series B Class I
344,004,973
Ps.
265,269
Series BB Class I
49,766,000
38,375
Treasury Series B Class I shares
(324,507)
(250)
393,446,466
Ps.
303,394</t>
  </si>
  <si>
    <t>Accumulated other comprehensive loss (Tables)</t>
  </si>
  <si>
    <t>Schedule of accumulated other comprehensive income</t>
  </si>
  <si>
    <t>Labor obligations
Amount
Deferred taxes
Total
Balance as of January 1, 2017
Ps.
(11,480)
Ps.
3,428
Ps.
(8,052)
Movements of the year
(4,199)
1,260
(2,939)
Balance as of December 31, 2017
(15,679)
4,688
(10,991)
Movements of the year
24,173
(4)
24,169
Balance as of December 31, 2018
8,494
4,684
13,178
Movements of the year
(12,834)
3,850
(8,984)
Balance as of December 31, 2019
Ps.
(4,340)
Ps.
8,534
Ps.
4,194</t>
  </si>
  <si>
    <t>Other income (Tables)</t>
  </si>
  <si>
    <t>Schedule of other income</t>
  </si>
  <si>
    <t>Year ended December 31,
2019
2018
2017
Gain on sale of equipment
Ps.
(1,155)
Ps.
(205)
Ps.
(1,340)
Other expenses (income)
—
—
(40)
Ps.
(1,155)
Ps.
(205)
Ps.
(1,380)</t>
  </si>
  <si>
    <t>Related party balances and transactions (Tables)</t>
  </si>
  <si>
    <t>Schedule of repayments for construction to related parties</t>
  </si>
  <si>
    <t>December 31,
2019
2018
2017
ICA Constructora de Infraestructura, S.A. de C.V. (1)
Ps.
178,977
Ps.
28,363
Ps.
44,254
ICA Constructora, S.A. de C.V. (1)
—
6,859
44,264
Actica Sistemas, S.A. de C.V. (1)
—
—
5,887
VCD Construcción y Desarrollo, S.A.P.I. de C. V. (1)
3,012
3,125
3,612
Ps.
181,989
Ps.
38,347
Ps.
98,017</t>
  </si>
  <si>
    <t>Schedule of accounts payable with related parties</t>
  </si>
  <si>
    <t>December 31,
Payable:
2019
2018
2017
Servicios de Tecnología Aeroportuaria, S.A. de C.V. “SETA” (1)
Ps.
80,504
Ps.
140,294
Ps.
82,501
Operadora Nacional Hispana, S.A. de C.V. (1)
2,527
6,900
7,985
VCD Construcción y Desarrollo, S.A.P.I. de C.V. (1)
5,335
5,947
4,773
ICA Ingeniería S. A. de C. V. (1)
1,177
367
367
Actica Sistemas, S. de R.L. de C.V.
3,972
5,588
1,496
Grupo ICA, S.A. de C.V.
—
—
16,592
GGA Capital, S.A.P.I. de C.V.
75,950
61,250
14,700
ICA Constructora de Infraestructura, S.A. de C.V.
16,652
5,222
783
Grupo ICA Construcora. S.A. de C.V. (1)
794
—
—
Grupo Hotelero Santa Fe, S. A. de C. V. (1)
604
634
825
Ps.
187,515
Ps.
226,202
Ps.
130,022
(1)
Affiliated company</t>
  </si>
  <si>
    <t>Schedule of principal transactions with related parties performed in the normal course of business</t>
  </si>
  <si>
    <t>Year ended December 31,
2019
2018
2017
Capital Investment:
Industrial warehouse
Ps.
43,599
Ps.
94,938
Ps.
46,172
Expenses:
Technical assistance payments received
150,108
172,610
135,074
Administrative services
38,251
68,807
66,783
Lease’s revenues
72
258
—
Major maintenance and improvements on concessioned assets:
Platform
—
46,889
10,405
Maintenance
310
226
—
Improvements to concessioned assets:
Construction terminal
553,405
306,665
210,098
Platform
—
—
—
Rain channels
—
5,956
—</t>
  </si>
  <si>
    <t>Operating segment data (Tables)</t>
  </si>
  <si>
    <t>Schedule of operating segment data</t>
  </si>
  <si>
    <t>Construction
Depreciation
Investments
Aeronautical
Non-aeronautical
services
and
Operating
Assets per
Liabilities per
Capital
in airport
December 31, 2019
revenues
revenues
revenues
amortization
income
segment
segment
investments
concessions
Metropolitan
Monterrey
Ps.
2,641,052
Ps.
726,685
Ps.
323,035
Ps.
111,020
Ps.
473,615
Ps.
5,715,147
Ps.
941,349
Ps.
331,393
Ps.
3,168,968
Tourist
Acapulco
227,954
40,241
63,102
43,286
53,812
1,419,091
452,731
63,333
1,269,386
Mazatlán
321,313
52,857
34,573
17,514
52,626
1,261,473
153,667
34,573
541,430
Zihuatanejo
191,512
25,596
22,876
18,660
43,614
605,929
122,048
22,876
524,549
Regional
Chihuahua
411,393
67,021
124,701
17,974
67,379
888,950
157,533
135,394
699,711
Culiacan
617,979
66,286
68,960
18,658
96,278
1,021,410
140,294
69,834
579,084
Durango
150,130
13,433
36,677
7,537
23,014
329,251
104,720
36,677
210,111
San Luis Potosi
174,340
35,631
110,743
12,857
27,938
736,196
470,919
110,743
639,981
Tampico
197,160
28,057
61,823
9,218
31,808
424,573
143,603
61,823
326,939
Torreon
201,446
23,683
18,343
9,883
31,658
394,575
129,541
18,639
285,823
Zacatecas
141,500
13,945
6,842
7,813
31,135
276,150
113,357
6,842
212,224
Border
Ciudad Juarez
380,271
55,990
17,650
11,799
61,374
602,764
211,678
31,452
362,169
Reynosa
113,515
18,240
112,031
8,189
26,375
676,207
400,642
113,242
549,139
Hotel
NH T2 Hotel
—
255,393
—
39,546
77,325
518,590
201,012
9,190
—
Hilton Garden Inn
—
103,474
—
11,382
32,345
301,362
34,001
82
—
Industrial Park:
VYNMSA
—
41,981
—
19,548
15,622
390,478
185,094
46,160
—
Other
—
5,651,607
—
50,368
4,891,268
17,432,325
6,554,142
3,194
—
Total
5,769,565
7,220,120
1,001,356
415,252
6,037,186
32,994,471
10,516,331
1,095,447
9,369,514
Eliminations
(16,903)
(5,400,515)
(46,522)
—
(1,181,880)
(15,717,510)
(3,126,865)
(46,522)
(102,403)
Consolidated
Ps.
5,752,662
Ps.
1,819,605
Ps.
954,834
Ps.
415,252
Ps.
4,855,306
Ps.
17,276,961
Ps.
7,389,466
Ps.
1,048,925
Ps.
9,267,111
Construction
Depreciation
Investments
Aeronautical
Non-aeronautical
services
and
Operating
Assets per
Liabilities per
Capital
in airport
December 31, 2018
revenues
revenues
revenues
amortization
income
segment
segment
investments
concessions
Metropolitan
Monterrey
Ps.
2,447,993
Ps.
649,393
Ps.
232,698
Ps.
103,454
Ps.
815,055
Ps.
5,350,950
Ps.
742,350
Ps.
282,514
Ps.
2,935,333
Tourist
Acapulco
182,663
34,279
279,099
33,125
43,460
1,415,909
467,444
279,099
1,246,261
Mazatlán
276,126
46,754
31,308
16,594
81,654
1,256,447
164,075
31,306
523,655
Zihuatanejo
167,578
22,934
13,534
18,266
43,595
617,071
117,245
13,587
518,134
Regional
Chihuahua
364,755
56,128
141,546
13,462
103,980
874,960
170,457
141,908
590,944
Culiacan
539,540
57,313
33,888
17,408
145,767
978,514
153,687
34,035
526,881
Durango
112,310
10,822
13,788
6,558
29,339
294,355
76,831
13,788
179,567
San Luis Potosi
167,030
30,275
231,726
8,711
39,665
635,811
385,551
231,726
540,721
Tampico
190,502
26,891
26,169
8,604
47,618
333,070
75,739
26,169
273,340
Torreon
184,396
22,655
19,990
9,426
48,883
352,659
111,946
19,990
276,164
Zacatecas
105,626
11,935
9,655
7,460
27,667
261,320
86,236
9,656
212,093
Border
Ciudad Juarez
310,892
45,287
9,096
11,631
89,551
496,472
153,823
9,096
353,807
Reynosa
106,867
14,810
144,830
7,909
30,104
567,054
309,368
153,562
443,771
Hotel
NH T2 Hotel
—
246,065
—
22,969
67,250
308,727
29,626
5,772
—
Hilton Garden Inn
—
100,051
—
10,840
28,973
248,633
7,260
5,208
—
Industrial Park:
VYNMSA
—
28,190
—
14,260
8,276
344,931
139,277
97,153
—
Other
—
4,433,390
—
41,068
4,135,788
15,504,577
6,069,798
5,616
—
Total
5,156,278
5,837,172
1,187,327
351,745
5,786,625
29,841,460
9,260,713
1,360,185
8,620,671
Eliminations
(16,226)
(4,211,675)
(45,822)
—
(1,654,089)
(14,250,976)
(2,182,156)
(45,822)
(54,015)
Consolidated
Ps.
5,140,052
Ps.
1,625,497
Ps.
1,141,505
Ps.
351,745
Ps.
4,132,536
Ps.
15,590,484
Ps.
7,078,557
Ps.
1,314,363
Ps.
8,566,656
Construction
Depreciation
Investments
Aeronautical
Non-aeronautical
services
and
Operating
Assets per
Liabilities per
Capital
in airport
December 31, 2017
revenues
revenues
revenues
amortization
income
segment
segment
investments
concessions
Metropolitan
Monterrey
Ps.
2,046,097
Ps.
547,586
Ps.
367,214
Ps.
84,132
Ps.
518,737
Ps.
4,993,403
Ps.
826,644
Ps.
505,445
Ps.
2,785,385
Tourist
Acapulco
158,448
34,089
372,253
20,105
38,531
1,197,164
282,120
372,253
996,944
Mazatlán
249,479
47,819
30,205
15,815
59,470
1,128,244
150,567
30,223
508,123
Zihuatanejo
167,550
27,334
28,039
17,347
38,977
596,780
116,609
28,138
520,632
Regional
Chihuahua
308,746
52,742
122,412
12,682
72,298
903,724
213,533
122,448
460,816
Culiacan
409,399
53,296
43,362
16,147
92,556
816,623
126,234
44,389
508,523
Durango
100,884
11,061
19,974
6,140
22,389
292,704
67,734
19,991
170,869
San Luis Potosi
149,823
24,603
108,756
7,934
29,078
449,272
232,186
108,756
316,361
Tampico
171,550
25,859
46,740
7,697
39,483
316,409
83,646
46,740
254,622
Torreon
156,158
22,478
20,018
8,726
35,743
371,887
111,569
20,018
264,450
Zacatecas
95,153
12,172
19,175
6,815
19,354
276,803
90,328
19,175
208,814
Border
Ciudad Juarez
244,891
40,676
31,917
11,103
57,113
480,320
124,745
33,404
355,659
Reynosa
104,311
15,094
127,353
6,616
23,881
440,857
208,144
127,353
305,411
Hotel
NH T2 Hotel
—
250,777
—
20,799
75,797
289,844
32,374
1,338
—
Hilton Garden Inn
—
90,875
—
10,111
25,680
250,264
8,857
9,090
—
Industrial Park:
VYNMSA
—
12,914
—
9,200
(1,767)
242,220
43,260
70,726
—
Other
—
4,034,440
—
37,836
3,353,545
13,789,549
5,756,750
30,664
—
Total
4,362,489
5,303,815
1,337,418
299,205
4,500,865
26,836,067
8,475,300
1,590,151
7,656,609
Eliminations
(15,458)
(3,847,477)
(10,960)
—
(1,261,746)
(12,635,267)
(1,503,815)
(8,192)
(8,192)
Consolidated
Ps.
4,347,031
Ps.
1,456,338
Ps.
1,326,458
Ps.
299,205
Ps.
3,239,119
Ps.
14,200,800
Ps.
6,971,485
Ps.
1,581,959
Ps.
7,648,417</t>
  </si>
  <si>
    <t>Revenues (Tables)</t>
  </si>
  <si>
    <t>Schedule of composition of revenues</t>
  </si>
  <si>
    <t>Year ended December 31,
2019
2018
2017
Aeronautical services:
Domestic TUA
Ps.
3,776,401
Ps.
3,382,198
Ps.
2,801,751
International TUA
1,207,989
1,061,793
921,539
Landing charges
229,919
205,787
178,638
Platform for embarking and disembarking
150,055
136,852
119,123
Aircraft parking charges on extended stay or overnight
35,910
36,402
31,923
Domestic and international passenger and carry-on baggage check
62,970
54,570
48,762
Aerocars and jetways
48,074
47,956
44,234
Other airport services, leases and regulated access rights (3)
241,344
214,494
201,061
Total revenues from aeronautical services (1)
Ps.
5,752,662
Ps.
5,140,052
Ps.
4,347,031
Year ended December 31,
2019
2018
2017
Non-aeronautical services:
Commercial activities
Car parking charges
Ps.
279,463
Ps.
244,461
Ps.
200,948
Advertising (2)(3)
76,200
68,475
106,045
Retail operations (2)(3)
124,554
114,418
106,908
Food and beverage (2)(3)
144,374
120,828
101,577
Car rental operators (2)(3)
149,454
131,478
92,770
Time share developers (2)(3)
16,663
14,115
13,193
Financial services (2)(3)
10,367
9,255
7,418
Communication and services (2)(3)
16,006
15,551
13,604
Services to passenger
4,127
2,746
2,662
VIP lounges
51,176
36,649
20,453
Other services
43,542
36,607
31,420
Total revenue from commercial activities
915,926
794,583
696,998
Diversification activities:
Hotel services
357,032
344,307
340,279
OMA Carga
194,936
177,396
152,963
Real estate services
18,181
16,352
12,328
Industrial services
39,451
26,340
14,647
Other services
4,966
4,061
4,405
Total diversification activities
614,566
568,456
524,622
Complementary activities :
Leasing of space (2)(3)
83,477
74,887
73,575
Access rights
19,709
18,023
16,538
Documented baggage inspection
175,006
153,192
132,262
Other services
10,921
16,356
12,343
Total of complimentary activities
289,113
262,458
234,718
Total revenue from non-aeronautical services
Ps.
1,819,605
Ps.
1,625,497
Ps.
1,456,338
(1)
For the years ended December 31, 2019, 2018 and 2017, includes incentives given to airlines for Ps. 219,139, Ps. 87,422, and Ps. 62,048, respectively .
(2)
These revenues are considered as commercial concessions.
(3)
Revenues from commercial concessions and complementary activities are generated principally based on the terms of Company’s operating lease agreements. Lease agreements are based on either a monthly rent (which generally increases each year based on the NCPI) and/or the greater of a monthly minimum guaranteed rent or a percentage of the lessee’s monthly revenues. Monthly rent and minimum guaranteed rent are included under the caption “Commercial concessions” above.</t>
  </si>
  <si>
    <t>Cost of services (Tables)</t>
  </si>
  <si>
    <t>Schedule of cost of services</t>
  </si>
  <si>
    <t>Year ended December 31,
2019
2018
2017
Wages and salaries
Ps.
242,237
Ps.
231,753
Ps.
219,890
Maintenance
177,191
152,583
184,246
Security and insurance
161,351
170,549
176,197
Utilities (electric, cleaning and water)
177,250
210,158
189,238
Building lease
15,683
44,359
45,181
Allowance for doubtful accounts
(241)
(5,960)
(10,561)
Cost of hotel service
85,706
65,853
65,034
Employee statutory profit sharing
236
1,099
1,568
Equipment lease, fees and others
94,794
107,502
110,272
Ps.
954,207
Ps.
977,896
Ps.
981,065</t>
  </si>
  <si>
    <t>Nature of business operations (Details)</t>
  </si>
  <si>
    <t>Dec. 31, 2019item</t>
  </si>
  <si>
    <t>Number of airports under a concession granted</t>
  </si>
  <si>
    <t>Significant event (Details) - MXN ($) $ / shares in Units, $ in Thousands</t>
  </si>
  <si>
    <t>May 17, 2019</t>
  </si>
  <si>
    <t>Apr. 29, 2019</t>
  </si>
  <si>
    <t>Dec. 31, 2018</t>
  </si>
  <si>
    <t>Dec. 31, 2017</t>
  </si>
  <si>
    <t>Significant events</t>
  </si>
  <si>
    <t>Cash dividend approved</t>
  </si>
  <si>
    <t>Single installment per share</t>
  </si>
  <si>
    <t>Share repurchase reserve approved</t>
  </si>
  <si>
    <t>Reserve created</t>
  </si>
  <si>
    <t>Basis of presentation and consolidation (Details)</t>
  </si>
  <si>
    <t>Dec. 31, 2019$ / shares</t>
  </si>
  <si>
    <t>Convenience translation</t>
  </si>
  <si>
    <t>Exchange rate</t>
  </si>
  <si>
    <t>Significant accounting policies (Details) $ in Thousands, $ in Thousands</t>
  </si>
  <si>
    <t>Jan. 01, 2019MXN ($)</t>
  </si>
  <si>
    <t>Disclosure of quantitative information about leases for lessee [abstract]</t>
  </si>
  <si>
    <t>Right-of-use assets</t>
  </si>
  <si>
    <t>Equipment reclassifications, net</t>
  </si>
  <si>
    <t>Depreciation, right-of-use assets</t>
  </si>
  <si>
    <t>Interest expense on lease liabilities</t>
  </si>
  <si>
    <t>Increase (Decrease) in lease expenses</t>
  </si>
  <si>
    <t>Increase (Decrease) net cash flow from operating activities</t>
  </si>
  <si>
    <t>IFRS 16</t>
  </si>
  <si>
    <t>Lease liabilities</t>
  </si>
  <si>
    <t>Improvement in leased assets</t>
  </si>
  <si>
    <t>Useful Life (years)</t>
  </si>
  <si>
    <t>20 years</t>
  </si>
  <si>
    <t>Machinery and equipment</t>
  </si>
  <si>
    <t>10 years</t>
  </si>
  <si>
    <t>Furniture and office equipment</t>
  </si>
  <si>
    <t>Transportation equipment</t>
  </si>
  <si>
    <t>4 years</t>
  </si>
  <si>
    <t>Computer equipment</t>
  </si>
  <si>
    <t>3 years 3 months 18 days</t>
  </si>
  <si>
    <t>Significant accounting policies - Investment in airport concessions (Details)</t>
  </si>
  <si>
    <t>Investment in airport concessions.</t>
  </si>
  <si>
    <t>Concession period granted by the Mexican Government through the Ministry of Communications and Transportation, and to use their facilities (in years)</t>
  </si>
  <si>
    <t>50 years</t>
  </si>
  <si>
    <t>Period for estimated major maintenance costs review and updation</t>
  </si>
  <si>
    <t>5 years</t>
  </si>
  <si>
    <t>Time lag with respect to the commercial revenues for those tenants whose stated percentage of monthly income is greater than the minimum monthly fee (in months)</t>
  </si>
  <si>
    <t>1 month</t>
  </si>
  <si>
    <t>Cash and cash equivalents (Details) $ in Thousands, $ in Thousands</t>
  </si>
  <si>
    <t>Dec. 31, 2018USD ($)</t>
  </si>
  <si>
    <t>Dec. 31, 2016MXN ($)</t>
  </si>
  <si>
    <t>Cash</t>
  </si>
  <si>
    <t>Total cash and cash equivalents</t>
  </si>
  <si>
    <t>Bank notes</t>
  </si>
  <si>
    <t>Cash equivalents</t>
  </si>
  <si>
    <t>Commercial paper</t>
  </si>
  <si>
    <t>Money market investment funds</t>
  </si>
  <si>
    <t>Accounts receivable (Details) $ in Thousands, $ in Thousands</t>
  </si>
  <si>
    <t>Receivables</t>
  </si>
  <si>
    <t>Allowance for doubtful accounts</t>
  </si>
  <si>
    <t>Net receivables</t>
  </si>
  <si>
    <t>Interest income from accounts receivable</t>
  </si>
  <si>
    <t>Accounts receivable for passenger charges</t>
  </si>
  <si>
    <t>Accounts receivable - Percentage of revenues by client (Details) - MXN ($) $ in Thousands</t>
  </si>
  <si>
    <t>Dec. 31, 2016</t>
  </si>
  <si>
    <t>Accounts Receivable</t>
  </si>
  <si>
    <t>Aeroenlaces Nacionales, S. A. de C. V.</t>
  </si>
  <si>
    <t>Percentage of entity's accounts receivable</t>
  </si>
  <si>
    <t>21.16%</t>
  </si>
  <si>
    <t>23.76%</t>
  </si>
  <si>
    <t>20.40%</t>
  </si>
  <si>
    <t>Percentage of entity's revenue</t>
  </si>
  <si>
    <t>17.79%</t>
  </si>
  <si>
    <t>16.84%</t>
  </si>
  <si>
    <t>15.19%</t>
  </si>
  <si>
    <t>Concesionaria Vuela Compañía de Aviacion, S.A.P.I. de C.V.</t>
  </si>
  <si>
    <t>27.40%</t>
  </si>
  <si>
    <t>24.20%</t>
  </si>
  <si>
    <t>18.14%</t>
  </si>
  <si>
    <t>16.11%</t>
  </si>
  <si>
    <t>13.79%</t>
  </si>
  <si>
    <t>12.74%</t>
  </si>
  <si>
    <t>ABC Aerolíneas, S. A. de C. V.</t>
  </si>
  <si>
    <t>10.38%</t>
  </si>
  <si>
    <t>11.19%</t>
  </si>
  <si>
    <t>11.06%</t>
  </si>
  <si>
    <t>Aerolitoral, S. A. de C. V.</t>
  </si>
  <si>
    <t>20.88%</t>
  </si>
  <si>
    <t>21.47%</t>
  </si>
  <si>
    <t>24.21%</t>
  </si>
  <si>
    <t>13.26%</t>
  </si>
  <si>
    <t>14.99%</t>
  </si>
  <si>
    <t>14.17%</t>
  </si>
  <si>
    <t>Aerovías de México, S. A. de C.V.</t>
  </si>
  <si>
    <t>6.70%</t>
  </si>
  <si>
    <t>7.15%</t>
  </si>
  <si>
    <t>6.01%</t>
  </si>
  <si>
    <t>4.07%</t>
  </si>
  <si>
    <t>4.41%</t>
  </si>
  <si>
    <t>4.85%</t>
  </si>
  <si>
    <t>Accounts receivable - Change in allowances (Details) - MXN ($) $ in Thousands</t>
  </si>
  <si>
    <t>Beginning balance</t>
  </si>
  <si>
    <t>Decrease</t>
  </si>
  <si>
    <t>Write-off</t>
  </si>
  <si>
    <t>Ending balance</t>
  </si>
  <si>
    <t>Accounts receivable - Aging of accounts receivables (Details) - MXN ($) $ in Thousands</t>
  </si>
  <si>
    <t>Account receivable</t>
  </si>
  <si>
    <t>(Decrease) increase in the provision</t>
  </si>
  <si>
    <t>Financial assets past due but not impaired</t>
  </si>
  <si>
    <t>Gross book value</t>
  </si>
  <si>
    <t>Collateral</t>
  </si>
  <si>
    <t>Financial assets past due but not impaired | Airports</t>
  </si>
  <si>
    <t>Financial assets past due but not impaired | Airports | Bottom of range</t>
  </si>
  <si>
    <t>Probability of default</t>
  </si>
  <si>
    <t>0.00%</t>
  </si>
  <si>
    <t>Loss due to default</t>
  </si>
  <si>
    <t>Financial assets past due but not impaired | Airports | Top of range</t>
  </si>
  <si>
    <t>100.00%</t>
  </si>
  <si>
    <t>Financial assets past due but not impaired | Others</t>
  </si>
  <si>
    <t>Financial assets past due but not impaired | Others | Bottom of range</t>
  </si>
  <si>
    <t>Financial assets past due but not impaired | Others | Top of range</t>
  </si>
  <si>
    <t>Other accounts receivable and prepaid expenses (Details) $ in Thousands, $ in Thousands</t>
  </si>
  <si>
    <t>Prepaid expenses</t>
  </si>
  <si>
    <t>Others</t>
  </si>
  <si>
    <t>Total</t>
  </si>
  <si>
    <t>Property, leasehold improvements and equipment (Details) $ in Thousands, $ in Thousands</t>
  </si>
  <si>
    <t>Property, plant and equipment</t>
  </si>
  <si>
    <t>Land</t>
  </si>
  <si>
    <t>Leasehold improvements</t>
  </si>
  <si>
    <t>Construction in progress for leasehold improvements</t>
  </si>
  <si>
    <t>Property, leasehold improvements and equipment - Roll-forward - Cost (Details) $ in Thousands, $ in Thousands</t>
  </si>
  <si>
    <t>Property, plant and equipment at beginning of period</t>
  </si>
  <si>
    <t>Property, plant and equipment at end of period</t>
  </si>
  <si>
    <t>Cost</t>
  </si>
  <si>
    <t>Acquisitions</t>
  </si>
  <si>
    <t>Disposals</t>
  </si>
  <si>
    <t>Transfers</t>
  </si>
  <si>
    <t>Other</t>
  </si>
  <si>
    <t>Accumulated depreciation</t>
  </si>
  <si>
    <t>Depreciation</t>
  </si>
  <si>
    <t>Land | Cost</t>
  </si>
  <si>
    <t>Leasehold improvements | Cost</t>
  </si>
  <si>
    <t>Leasehold improvements | Accumulated depreciation</t>
  </si>
  <si>
    <t>Machinery and equipment | Cost</t>
  </si>
  <si>
    <t>Machinery and equipment | Accumulated depreciation</t>
  </si>
  <si>
    <t>Furniture and office equipment | Cost</t>
  </si>
  <si>
    <t>Furniture and office equipment | Accumulated depreciation</t>
  </si>
  <si>
    <t>Transportation equipment | Cost</t>
  </si>
  <si>
    <t>Transportation equipment | Accumulated depreciation</t>
  </si>
  <si>
    <t>Computer equipment | Cost</t>
  </si>
  <si>
    <t>Computer equipment | Accumulated depreciation</t>
  </si>
  <si>
    <t>Construction in progress for leasehold improvements | Cost</t>
  </si>
  <si>
    <t>Investments in airport concessions (Details)</t>
  </si>
  <si>
    <t>Disclosure of detailed information about intangible assets [line items]</t>
  </si>
  <si>
    <t>Airport concessions</t>
  </si>
  <si>
    <t>Term of concession arrangement</t>
  </si>
  <si>
    <t>Maximum extension term of concession arrangement</t>
  </si>
  <si>
    <t>Term of master development program</t>
  </si>
  <si>
    <t>Concessionaire tax rate</t>
  </si>
  <si>
    <t>5.00%</t>
  </si>
  <si>
    <t>Investments in airport concessions - Carrying value and changes (Details) $ in Thousands, $ in Thousands</t>
  </si>
  <si>
    <t>Reconciliation of changes in intangible assets other than goodwill</t>
  </si>
  <si>
    <t>Investment in concessions at beginning of period</t>
  </si>
  <si>
    <t>Investment in concessions at end of period</t>
  </si>
  <si>
    <t>Increase</t>
  </si>
  <si>
    <t>Accumulated depreciation and amortization</t>
  </si>
  <si>
    <t>Rights to use airport facilities</t>
  </si>
  <si>
    <t>Improvements to concessioned assets</t>
  </si>
  <si>
    <t>Improvements To Concessioned Assets In Progress</t>
  </si>
  <si>
    <t>Investments in airport concessions - Master Development Plan (Details) - Master Development Plan - MXN ($) $ in Thousands</t>
  </si>
  <si>
    <t>Dec. 04, 2012</t>
  </si>
  <si>
    <t>Dec. 31, 2009</t>
  </si>
  <si>
    <t>Master development program obligations using 2014 values</t>
  </si>
  <si>
    <t>Master development program obligations using 2019 values</t>
  </si>
  <si>
    <t>Master development program obligations</t>
  </si>
  <si>
    <t>Land acquired that may potentially be included as investment in airport concessions</t>
  </si>
  <si>
    <t>Land acquired that was authorized to be included as investment in airport concessions</t>
  </si>
  <si>
    <t>Land acquired that represents an additional amount authorized to be included as investment in airport concessions</t>
  </si>
  <si>
    <t>Composition of GACN (Details)</t>
  </si>
  <si>
    <t>Disclosure of transactions between related parties [line items]</t>
  </si>
  <si>
    <t>Number of subsidiaries</t>
  </si>
  <si>
    <t>Airports</t>
  </si>
  <si>
    <t>Hotels</t>
  </si>
  <si>
    <t>Services</t>
  </si>
  <si>
    <t>Composition of GACN - Consolidated subsidiaries (Details)</t>
  </si>
  <si>
    <t>36 Months Ended</t>
  </si>
  <si>
    <t>Aeropuerto de Monterrey, S. A. de C. V.</t>
  </si>
  <si>
    <t>Ownership percentage</t>
  </si>
  <si>
    <t>Aeropuerto de Acapulco, S. A. de C. V.</t>
  </si>
  <si>
    <t>Aeropuerto de Mazatlan, S. A. de C. V.</t>
  </si>
  <si>
    <t>Aeropuerto de Zihuatanejo, S. A. de C. V.</t>
  </si>
  <si>
    <t>Aeropuerto de Culiacan, S. A. de C. V.</t>
  </si>
  <si>
    <t>Aeropuerto de Ciudad Juarez, S. A. de C. V.</t>
  </si>
  <si>
    <t>Aeropuerto de Chihuahua, S. A. de C. V.</t>
  </si>
  <si>
    <t>Aeropuerto de Torreon, S. A. de C. V.</t>
  </si>
  <si>
    <t>Aeropuerto de Durango, S. A. de C. V.</t>
  </si>
  <si>
    <t>Tampico Airport</t>
  </si>
  <si>
    <t>Aeropuerto de Reynosa, S. A. de C. V.</t>
  </si>
  <si>
    <t>Aeropuerto de Zacatecas, S. A. de C. V.</t>
  </si>
  <si>
    <t>Aeropuerto de San Luis Potosi, S. A. de C. V.</t>
  </si>
  <si>
    <t>Operadora de Aeropuertos del Centro Norte, S. A. de C. V.</t>
  </si>
  <si>
    <t>Servicios Aeroportuarios del Centro Norte, S. A. de C. V.</t>
  </si>
  <si>
    <t>Servicios Aero Especializados del Centro Norte, S. A. de C. V.</t>
  </si>
  <si>
    <t>OMA Logistica, S. A. de C. V.</t>
  </si>
  <si>
    <t>Holding Consorcio Grupo Hotelero T2, S. A. de C. V.</t>
  </si>
  <si>
    <t>Hotels | OMA VYNMSA Aero Industrial Park</t>
  </si>
  <si>
    <t>51.00%</t>
  </si>
  <si>
    <t>Hotels | Consorcio Hotelero Aeropuerto de Monterrey, S.A.P.I de C.V.</t>
  </si>
  <si>
    <t>85.00%</t>
  </si>
  <si>
    <t>Hotels | Servicios Hoteleros Aeropuerto de Monterrey, S.A. de C.V.</t>
  </si>
  <si>
    <t>Hotels | Servicios Complementarios del Centro Norte, S.A. de C.V.</t>
  </si>
  <si>
    <t>Hotels | Servicios Corporativos Terminal 2, S.A. de C.V.</t>
  </si>
  <si>
    <t>90.00%</t>
  </si>
  <si>
    <t>Trade accounts payable (Details) $ in Thousands, $ in Thousands</t>
  </si>
  <si>
    <t>Suppliers and contractors</t>
  </si>
  <si>
    <t>Customer advances</t>
  </si>
  <si>
    <t>Statutory employee profit sharing</t>
  </si>
  <si>
    <t>Payable taxes and other accrued expenses (Details) - MXN ($) $ in Thousands</t>
  </si>
  <si>
    <t>Accrued expenses</t>
  </si>
  <si>
    <t>Taxes payable other than income tax</t>
  </si>
  <si>
    <t>Accrued interest</t>
  </si>
  <si>
    <t>Total payable taxes and other accrued expenses</t>
  </si>
  <si>
    <t>Short-term debt (Details) $ in Thousands</t>
  </si>
  <si>
    <t>Short-term line of credit</t>
  </si>
  <si>
    <t>Short-term credit lines available amount</t>
  </si>
  <si>
    <t>Long-term debt (Details) $ in Thousands, $ in Thousands</t>
  </si>
  <si>
    <t>Jun. 16, 2014MXN ($)item</t>
  </si>
  <si>
    <t>Mar. 26, 2013MXN ($)item</t>
  </si>
  <si>
    <t>Dec. 31, 2019USD ($)item</t>
  </si>
  <si>
    <t>Dec. 31, 2014MXN ($)item</t>
  </si>
  <si>
    <t>Dec. 31, 2013MXN ($)</t>
  </si>
  <si>
    <t>Dec. 31, 2019MXN ($)item</t>
  </si>
  <si>
    <t>Dec. 31, 2017USD ($)</t>
  </si>
  <si>
    <t>Apr. 20, 2014USD ($)</t>
  </si>
  <si>
    <t>Dec. 31, 2011USD ($)</t>
  </si>
  <si>
    <t>Dec. 31, 2010USD ($)</t>
  </si>
  <si>
    <t>Total long-term debt</t>
  </si>
  <si>
    <t>Less: Financing commissions</t>
  </si>
  <si>
    <t>Net long-term debt</t>
  </si>
  <si>
    <t>Principal amount</t>
  </si>
  <si>
    <t>Number of airports guaranteeing the certificates | item</t>
  </si>
  <si>
    <t>Number of airports | item</t>
  </si>
  <si>
    <t>Percentage of airports guaranteeing the certificates (as a percent)</t>
  </si>
  <si>
    <t>80.00%</t>
  </si>
  <si>
    <t>Debt securities issued in the Mexican market on June 16, 2014</t>
  </si>
  <si>
    <t>Interest rate (as a percent)</t>
  </si>
  <si>
    <t>6.85%</t>
  </si>
  <si>
    <t>Term of loan</t>
  </si>
  <si>
    <t>7 years</t>
  </si>
  <si>
    <t>Debt securities issued in the Mexican market on March 26, 2013</t>
  </si>
  <si>
    <t>6.47%</t>
  </si>
  <si>
    <t>Unsecured lines of credit with Private Export Funding Corporation</t>
  </si>
  <si>
    <t>Maximum borrowing capacity</t>
  </si>
  <si>
    <t>3.15%</t>
  </si>
  <si>
    <t>4.04%</t>
  </si>
  <si>
    <t>2.94%</t>
  </si>
  <si>
    <t>Outstanding amount</t>
  </si>
  <si>
    <t>Spread on interest rate basis</t>
  </si>
  <si>
    <t>1.25%</t>
  </si>
  <si>
    <t>Line of credit with UPS Capital Business Credit</t>
  </si>
  <si>
    <t>5.44%</t>
  </si>
  <si>
    <t>4.34%</t>
  </si>
  <si>
    <t>2.65%</t>
  </si>
  <si>
    <t>Firefighting equipment carrying value recorded as improvements to concessioned assets</t>
  </si>
  <si>
    <t>Unsecured lines of credit with Private Export Funding Corporation and Unsecured line of credit with UPS Capital Business Credit</t>
  </si>
  <si>
    <t>Baggage screening equipment carrying value recorded as improvements to concessioned assets</t>
  </si>
  <si>
    <t>Bank Loans</t>
  </si>
  <si>
    <t>Major maintenance provision (Details) $ in Thousands, $ in Thousands</t>
  </si>
  <si>
    <t>Discount rate</t>
  </si>
  <si>
    <t>8.00%</t>
  </si>
  <si>
    <t>9.67%</t>
  </si>
  <si>
    <t>8.85%</t>
  </si>
  <si>
    <t>Major maintenance of concessioned assets</t>
  </si>
  <si>
    <t>Additions</t>
  </si>
  <si>
    <t>Disbursements</t>
  </si>
  <si>
    <t>Short-term</t>
  </si>
  <si>
    <t>Long-term</t>
  </si>
  <si>
    <t>Present value of major maintenance provision</t>
  </si>
  <si>
    <t>Labor obligations (Details) - MXN ($) $ in Thousands</t>
  </si>
  <si>
    <t>1 Months Ended</t>
  </si>
  <si>
    <t>Dec. 31, 2011</t>
  </si>
  <si>
    <t>Defined contribution plan, vesting percentage through fifth year</t>
  </si>
  <si>
    <t>50.00%</t>
  </si>
  <si>
    <t>Defined contribution plan, annual vesting percentage after fifth year</t>
  </si>
  <si>
    <t>10.00%</t>
  </si>
  <si>
    <t>Defined contribution plan, vesting percentage subsequent years</t>
  </si>
  <si>
    <t>Defined contribution plan, expense</t>
  </si>
  <si>
    <t>Defined contribution plan, payable to trust</t>
  </si>
  <si>
    <t>Defined benefit plan</t>
  </si>
  <si>
    <t>Seniority premiums singe payment equivalent, in days</t>
  </si>
  <si>
    <t>12 days</t>
  </si>
  <si>
    <t>Maximum seniority premiums singe payment equivalent, in days</t>
  </si>
  <si>
    <t>20 days</t>
  </si>
  <si>
    <t>Maximum single payment equivalent based on pensionable salary, in days</t>
  </si>
  <si>
    <t>90 days</t>
  </si>
  <si>
    <t>Early retirement age</t>
  </si>
  <si>
    <t>60 years</t>
  </si>
  <si>
    <t>Minimum service term for early retirement</t>
  </si>
  <si>
    <t>Labor obligations - Actuarial assumptions (Details) - Defined benefit plan - item</t>
  </si>
  <si>
    <t>9.00%</t>
  </si>
  <si>
    <t>7.75%</t>
  </si>
  <si>
    <t>Expected rate of salary increase</t>
  </si>
  <si>
    <t>5.80%</t>
  </si>
  <si>
    <t>4.50%</t>
  </si>
  <si>
    <t>Average longevity at retirement age for current pensioners (in years)</t>
  </si>
  <si>
    <t>Inflation</t>
  </si>
  <si>
    <t>4.00%</t>
  </si>
  <si>
    <t>3.50%</t>
  </si>
  <si>
    <t>Labor obligations - Amounts recognized in statement of income and other comprehensive income (Details) $ in Thousands, $ in Thousands</t>
  </si>
  <si>
    <t>Remeasurement on the net defined benefit liability:</t>
  </si>
  <si>
    <t>Components of defined benefit costs recognized in other comprehensive income (loss)</t>
  </si>
  <si>
    <t>Present value of defined benefit obligations</t>
  </si>
  <si>
    <t>Service cost:</t>
  </si>
  <si>
    <t>Current service cost</t>
  </si>
  <si>
    <t>Interest cost</t>
  </si>
  <si>
    <t>Components of defined benefit costs recognized in profit and loss</t>
  </si>
  <si>
    <t>Actuarial gains and losses arising from changes in financial assumptions</t>
  </si>
  <si>
    <t>Actuarial gains and losses arising from experience adjustments</t>
  </si>
  <si>
    <t>Labor obligations - Movements in defined benefit obligation (Details) - Defined benefit plan - MXN ($) $ in Thousands</t>
  </si>
  <si>
    <t>Changes in net defined benefit liability (asset) [abstract]</t>
  </si>
  <si>
    <t>Remeasurement (gains)/losses:</t>
  </si>
  <si>
    <t>Actuarial gains and losses arising from changes in financial and demographic assumptions</t>
  </si>
  <si>
    <t>Actuarial gains and losses arising from experience assumptions</t>
  </si>
  <si>
    <t>Present value of defined benefit obligation</t>
  </si>
  <si>
    <t>Present value of defined benefit obligation at beginning of period</t>
  </si>
  <si>
    <t>Benefits paid</t>
  </si>
  <si>
    <t>Present value of defined benefit obligation at end of period</t>
  </si>
  <si>
    <t>Labor obligations - Sensitivity analysis (Details) - MXN ($) $ in Thousands</t>
  </si>
  <si>
    <t>Disclosure of sensitivity analysis for actuarial assumptions [line items]</t>
  </si>
  <si>
    <t>Average duration period of the benefit obligation</t>
  </si>
  <si>
    <t>13 years 11 months 19 days</t>
  </si>
  <si>
    <t>16 years 9 months</t>
  </si>
  <si>
    <t>9 years</t>
  </si>
  <si>
    <t>Actuarial assumption of discount rates</t>
  </si>
  <si>
    <t>Increase in actuarial assumption (as a percent)</t>
  </si>
  <si>
    <t>Decrease in actuarial assumption (as a percent)</t>
  </si>
  <si>
    <t>Increase in benefit obligation</t>
  </si>
  <si>
    <t>Decrease in benefit obligation</t>
  </si>
  <si>
    <t>Actuarial assumption of expected rates of salary increases</t>
  </si>
  <si>
    <t>1.00%</t>
  </si>
  <si>
    <t>Labor obligations - Expected cash flows (Details) $ in Thousands</t>
  </si>
  <si>
    <t>Less than 1 year</t>
  </si>
  <si>
    <t>2020</t>
  </si>
  <si>
    <t>2021</t>
  </si>
  <si>
    <t>2022</t>
  </si>
  <si>
    <t>From 2024 and subsequently</t>
  </si>
  <si>
    <t>Defined benefit plan | Less than 1 year</t>
  </si>
  <si>
    <t>Defined benefit plan | 2020</t>
  </si>
  <si>
    <t>Defined benefit plan | 2021</t>
  </si>
  <si>
    <t>Defined benefit plan | 2022</t>
  </si>
  <si>
    <t>Defined benefit plan | From 2024 and subsequently</t>
  </si>
  <si>
    <t>Seniority premium benefits</t>
  </si>
  <si>
    <t>Seniority premium benefits | Less than 1 year</t>
  </si>
  <si>
    <t>Seniority premium benefits | 2020</t>
  </si>
  <si>
    <t>Seniority premium benefits | 2021</t>
  </si>
  <si>
    <t>Seniority premium benefits | 2022</t>
  </si>
  <si>
    <t>Seniority premium benefits | From 2024 and subsequently</t>
  </si>
  <si>
    <t>Leases - As Lessee (Details) $ in Thousands, $ in Thousands</t>
  </si>
  <si>
    <t>Oct. 31, 2008MXN ($)</t>
  </si>
  <si>
    <t>Disclosure of quantitative information about right-of-use assets [line items]</t>
  </si>
  <si>
    <t>Initial adoption impacts</t>
  </si>
  <si>
    <t>Beginning Balance</t>
  </si>
  <si>
    <t>Additions to right-of-use assets</t>
  </si>
  <si>
    <t>Right f use assets, Gross</t>
  </si>
  <si>
    <t>Depreciation of the year</t>
  </si>
  <si>
    <t>Ending Balance</t>
  </si>
  <si>
    <t>Operating lease commitments by lessee</t>
  </si>
  <si>
    <t>Cash outflow for leases</t>
  </si>
  <si>
    <t>Buildings [member]</t>
  </si>
  <si>
    <t>Other property, plant and equipment [member]</t>
  </si>
  <si>
    <t>Greater than 1 year and less than 3 years</t>
  </si>
  <si>
    <t>Greater than 3 years</t>
  </si>
  <si>
    <t>Mexico City International Airport</t>
  </si>
  <si>
    <t>Term of contract</t>
  </si>
  <si>
    <t>Minimum guaranteed income</t>
  </si>
  <si>
    <t>Royalty of hotel revenue (as a percent)</t>
  </si>
  <si>
    <t>18.00%</t>
  </si>
  <si>
    <t>Minimum rent</t>
  </si>
  <si>
    <t>Minimum annual rent increase (as a percent)</t>
  </si>
  <si>
    <t>3.00%</t>
  </si>
  <si>
    <t>Leases - Consolidated Profit and Loss (Details) $ in Thousands</t>
  </si>
  <si>
    <t>Depreciation expense of right of use asset</t>
  </si>
  <si>
    <t>Leases - As Lessor (Details) - MXN ($) $ in Thousands</t>
  </si>
  <si>
    <t>Disclosure of maturity analysis of finance lease payments receivable [line items]</t>
  </si>
  <si>
    <t>Operating lease commitments by lessor</t>
  </si>
  <si>
    <t>Contingent rental income</t>
  </si>
  <si>
    <t>Greater than 1 year and less than 5 years</t>
  </si>
  <si>
    <t>Greater than 5 years</t>
  </si>
  <si>
    <t>Income taxes (Details) $ in Thousands, $ in Thousands</t>
  </si>
  <si>
    <t>Statutary rate (as a percent)</t>
  </si>
  <si>
    <t>30.00%</t>
  </si>
  <si>
    <t>Current ISR</t>
  </si>
  <si>
    <t>Deferred ISR</t>
  </si>
  <si>
    <t>Income taxes - Deferred assets and (liabilities) (Details) $ in Thousands, $ in Thousands</t>
  </si>
  <si>
    <t>Disclosure of temporary difference, unused tax losses and unused tax credits [line items]</t>
  </si>
  <si>
    <t>Deferred tax liabilities</t>
  </si>
  <si>
    <t>Deferred tax assets</t>
  </si>
  <si>
    <t>Net deferred ISR asset</t>
  </si>
  <si>
    <t>Provisions, allowances and labor obligations</t>
  </si>
  <si>
    <t>Tax loss carryforwards</t>
  </si>
  <si>
    <t>Recoverable tax on assets</t>
  </si>
  <si>
    <t>Other subsidiary losses</t>
  </si>
  <si>
    <t>Income taxes - Changes in deferred tax (Details) - MXN ($) $ in Thousands</t>
  </si>
  <si>
    <t>Reconciliation of changes in deferred tax liability (asset) [abstract]</t>
  </si>
  <si>
    <t>Beginning balance of deferred tax liability, net</t>
  </si>
  <si>
    <t>Deferred ISR in results</t>
  </si>
  <si>
    <t>Income tax effects recognized in other comprehensive income</t>
  </si>
  <si>
    <t>Ending balance of deferred tax asset, net</t>
  </si>
  <si>
    <t>Income taxes - Reconciliation of the statutory income tax rate and effective income tax rate (Details) $ in Thousands, $ in Thousands</t>
  </si>
  <si>
    <t>Add (deduct) effects of permanent differences, primarily, non-deductible expenses and inflationary effects for financial and tax purposes</t>
  </si>
  <si>
    <t>Statutary rate</t>
  </si>
  <si>
    <t>Effective rate (as a percent)</t>
  </si>
  <si>
    <t>29.83%</t>
  </si>
  <si>
    <t>28.14%</t>
  </si>
  <si>
    <t>27.56%</t>
  </si>
  <si>
    <t>Add (deduct) effects of permanent differences, primarily, non-deductible expenses and inflationary effects for financial and tax purposes. (as a percent)</t>
  </si>
  <si>
    <t>0.17%</t>
  </si>
  <si>
    <t>1.86%</t>
  </si>
  <si>
    <t>2.44%</t>
  </si>
  <si>
    <t>Income taxes - Tax loss carryforwards (Details) $ in Thousands, $ in Thousands</t>
  </si>
  <si>
    <t>Tax loss carryforwards utilized</t>
  </si>
  <si>
    <t>Duration of tax losses</t>
  </si>
  <si>
    <t>IMPAC</t>
  </si>
  <si>
    <t>Deferred tax assets recovered</t>
  </si>
  <si>
    <t>Updated amount of IMPAC recovered</t>
  </si>
  <si>
    <t>2001</t>
  </si>
  <si>
    <t>2002</t>
  </si>
  <si>
    <t>2003</t>
  </si>
  <si>
    <t>2004</t>
  </si>
  <si>
    <t>2005</t>
  </si>
  <si>
    <t>2006</t>
  </si>
  <si>
    <t>2007</t>
  </si>
  <si>
    <t>2008</t>
  </si>
  <si>
    <t>2009</t>
  </si>
  <si>
    <t>2011</t>
  </si>
  <si>
    <t>2012</t>
  </si>
  <si>
    <t>2013</t>
  </si>
  <si>
    <t>2018</t>
  </si>
  <si>
    <t>Income taxes - Dividend tax (Details)</t>
  </si>
  <si>
    <t>Maximum additional income taxes dividends may be subject to (as a percent)</t>
  </si>
  <si>
    <t>Commitment and contingencies (Details) $ in Thousands, $ in Thousands</t>
  </si>
  <si>
    <t>Principal amount | $</t>
  </si>
  <si>
    <t>Commitment and contingencies - Property tax (Details) $ in Thousands</t>
  </si>
  <si>
    <t>Nov. 15, 1995USD ($)ha</t>
  </si>
  <si>
    <t>Dec. 31, 2014USD ($)</t>
  </si>
  <si>
    <t>Aug. 31, 2019USD ($)</t>
  </si>
  <si>
    <t>Sep. 30, 2018MXN ($)</t>
  </si>
  <si>
    <t>Sep. 30, 2019USD ($)</t>
  </si>
  <si>
    <t>Feb. 28, 2019MXN ($)</t>
  </si>
  <si>
    <t>Mar. 31, 2019MXN ($)</t>
  </si>
  <si>
    <t>Ciudad Juarex Airport - Conflict with ownership of certain land</t>
  </si>
  <si>
    <t>Loss contingency damages</t>
  </si>
  <si>
    <t>Area of land in claim | ha</t>
  </si>
  <si>
    <t>Municipality of Acapulco</t>
  </si>
  <si>
    <t>Proof of payment requested by authorities</t>
  </si>
  <si>
    <t>Culiacán Airport</t>
  </si>
  <si>
    <t>Chihuahua Airport</t>
  </si>
  <si>
    <t>Monterrey Airport - Conflict with ownership of certain land</t>
  </si>
  <si>
    <t>Book value of land acquired</t>
  </si>
  <si>
    <t>Financial risk management - Categories of financial instruments and risk management policies (Details) - MXN ($) $ in Thousands</t>
  </si>
  <si>
    <t>Credit and interest rate | Cash and cash equivalents and other investments held to maturity</t>
  </si>
  <si>
    <t>Financial Assets</t>
  </si>
  <si>
    <t>Credit and exchange rate | Receivables, net</t>
  </si>
  <si>
    <t>Interest rate, exchange rate and liquidity | Short-term and long-term debt</t>
  </si>
  <si>
    <t>Financial Liabilities</t>
  </si>
  <si>
    <t>Liquidity | Trade accounts payable</t>
  </si>
  <si>
    <t>Employee statutory profit-sharing payable</t>
  </si>
  <si>
    <t>Liquidity | Accrued expenses</t>
  </si>
  <si>
    <t>Liquidity | Short-term and long-term financial leasing</t>
  </si>
  <si>
    <t>Liquidity | Accounts payable to related parties</t>
  </si>
  <si>
    <t>Financial risk management - Interest rate risk management (Details) - MXN ($) $ in Thousands</t>
  </si>
  <si>
    <t>Dec. 05, 2019</t>
  </si>
  <si>
    <t>Jan. 04, 2019</t>
  </si>
  <si>
    <t>Outstanding long-term debt</t>
  </si>
  <si>
    <t>Interest rate risk</t>
  </si>
  <si>
    <t>Percent of long-term debt with fixed interest rate (as a percent)</t>
  </si>
  <si>
    <t>96.90%</t>
  </si>
  <si>
    <t>3.10%</t>
  </si>
  <si>
    <t>Interest rate risk | Three-month LIBOR | Top of range</t>
  </si>
  <si>
    <t>2.8038%</t>
  </si>
  <si>
    <t>Interest rate risk | Three-month LIBOR | Bottom of range</t>
  </si>
  <si>
    <t>1.885%</t>
  </si>
  <si>
    <t>Interest rate risk | Fixed interest rate</t>
  </si>
  <si>
    <t>99.00%</t>
  </si>
  <si>
    <t>98.00%</t>
  </si>
  <si>
    <t>2.00%</t>
  </si>
  <si>
    <t>Financial risk management - Sensitivity analysis for interest rates (Details) $ in Thousands</t>
  </si>
  <si>
    <t>Dec. 31, 2019MXN ($)$ / shares</t>
  </si>
  <si>
    <t>Dec. 31, 2018MXN ($)$ / shares</t>
  </si>
  <si>
    <t>Dec. 31, 2017MXN ($)$ / shares</t>
  </si>
  <si>
    <t>U.S. Dollar</t>
  </si>
  <si>
    <t>Exchange rate | $ / shares</t>
  </si>
  <si>
    <t>Three-month LIBOR</t>
  </si>
  <si>
    <t>Hypothetical unfavorable change in interest rate (as a percent)</t>
  </si>
  <si>
    <t>Hypothetical increase in financing expense through unfavorable change in debt variable interest rates</t>
  </si>
  <si>
    <t>Financial risk management - Exchange risk management (Details) - MXN ($) $ in Thousands</t>
  </si>
  <si>
    <t>Percent of revenue (excluding construction revenue) from TUA of international passengers (as a percent)</t>
  </si>
  <si>
    <t>15.95%</t>
  </si>
  <si>
    <t>15.69%</t>
  </si>
  <si>
    <t>15.88%</t>
  </si>
  <si>
    <t>Appreciation rate of the peso to U.S. Dollar (as a percent)</t>
  </si>
  <si>
    <t>Projected decrease in revenue due to appreciation rate of peso to U.S. dollar</t>
  </si>
  <si>
    <t>Depreciation of peso to U.S. Dollar (as a percent)</t>
  </si>
  <si>
    <t>3.99%</t>
  </si>
  <si>
    <t>Financial risk management - Foreign currency sensitivity analysis (Details) $ in Thousands</t>
  </si>
  <si>
    <t>Dec. 31, 2019USD ($)$ / shares</t>
  </si>
  <si>
    <t>Dec. 31, 2018USD ($)$ / shares</t>
  </si>
  <si>
    <t>Dec. 31, 2017USD ($)$ / shares</t>
  </si>
  <si>
    <t>Apr. 29, 2020$ / shares</t>
  </si>
  <si>
    <t>Liability positions net in foreign currencies</t>
  </si>
  <si>
    <t>Carrying values of monetary assets and liabilities denominated in foreign currencies</t>
  </si>
  <si>
    <t>Liabilities denominated in foreign currencies</t>
  </si>
  <si>
    <t>Assets per segment</t>
  </si>
  <si>
    <t>Interbank exchange rate</t>
  </si>
  <si>
    <t>Currency risk</t>
  </si>
  <si>
    <t>Unfavorable change in exchange rate of peso against U.S. dollar (as a percent)</t>
  </si>
  <si>
    <t>25.00%</t>
  </si>
  <si>
    <t>Estimated exchange rate (gain) loss from unfavorable change in exchange rate</t>
  </si>
  <si>
    <t>Transactions in U.S. dollars</t>
  </si>
  <si>
    <t>Technical assistance</t>
  </si>
  <si>
    <t>Insurance</t>
  </si>
  <si>
    <t>Purchase of machinery and maintenance</t>
  </si>
  <si>
    <t>Software</t>
  </si>
  <si>
    <t>Professional services, fees and subscriptions</t>
  </si>
  <si>
    <t>Currency risk | U.S. Dollar</t>
  </si>
  <si>
    <t>Financial risk management - Credit risk (Details)</t>
  </si>
  <si>
    <t>Number of credit options</t>
  </si>
  <si>
    <t>30 days</t>
  </si>
  <si>
    <t>45 days</t>
  </si>
  <si>
    <t>60 days</t>
  </si>
  <si>
    <t>Financial risk management - Liquidity risk (Details) $ in Thousands, $ in Thousands</t>
  </si>
  <si>
    <t>Interest</t>
  </si>
  <si>
    <t>Liquidity</t>
  </si>
  <si>
    <t>Financial leasing</t>
  </si>
  <si>
    <t>Accounts payable with related parties</t>
  </si>
  <si>
    <t>Liquidity | U.S. Dollar</t>
  </si>
  <si>
    <t>Liquidity | Less than 1 year</t>
  </si>
  <si>
    <t>Liquidity | 2021 - 2023</t>
  </si>
  <si>
    <t>Liquidity | 2024 - 2026</t>
  </si>
  <si>
    <t>Liquidity | 2027 and subsequently</t>
  </si>
  <si>
    <t>Financial risk management - Financial instruments at fair value (Details) - MXN ($) $ in Thousands</t>
  </si>
  <si>
    <t>Financial Instruments at fair value</t>
  </si>
  <si>
    <t>Fair Value</t>
  </si>
  <si>
    <t>Book Value</t>
  </si>
  <si>
    <t>Level 1 | Fair Value</t>
  </si>
  <si>
    <t>Level 2 | Fair Value</t>
  </si>
  <si>
    <t>Shareholders' equity - Subscribed and paid-in capital (Details) $ in Thousands, $ in Thousands</t>
  </si>
  <si>
    <t>Dec. 31, 2019USD ($)shares</t>
  </si>
  <si>
    <t>Dec. 31, 2019MXN ($)shares</t>
  </si>
  <si>
    <t>Dec. 31, 2018MXN ($)shares</t>
  </si>
  <si>
    <t>Dec. 31, 2017MXN ($)shares</t>
  </si>
  <si>
    <t>Dec. 31, 2016shares</t>
  </si>
  <si>
    <t>Disclosure of classes of share capital [line items]</t>
  </si>
  <si>
    <t>Number of Shares, outstanding</t>
  </si>
  <si>
    <t>Contributed Capital</t>
  </si>
  <si>
    <t>Contributed capital, held in treasury | $</t>
  </si>
  <si>
    <t>Contributed Capital | $</t>
  </si>
  <si>
    <t>Treasury Series B Class I</t>
  </si>
  <si>
    <t>Number of Shares, held in treasury</t>
  </si>
  <si>
    <t>Shareholders' equity - Shares repurchased (Details) - MXN ($) $ in Thousands</t>
  </si>
  <si>
    <t>May 31, 2017</t>
  </si>
  <si>
    <t>Shares repurchased</t>
  </si>
  <si>
    <t>Issuance of shares, net (in shares)</t>
  </si>
  <si>
    <t>Shares repurchased (in shares)</t>
  </si>
  <si>
    <t>Purchase of treasury shares</t>
  </si>
  <si>
    <t>Treasury shares held</t>
  </si>
  <si>
    <t>Treasury shares held (in shares)</t>
  </si>
  <si>
    <t>Treasury shares cancelled (in shares)</t>
  </si>
  <si>
    <t>Shareholders' equity - Additional Equity Activity (Details) $ / shares in Units, $ in Thousands</t>
  </si>
  <si>
    <t>May 31, 2019MXN ($)</t>
  </si>
  <si>
    <t>Apr. 29, 2019MXN ($)$ / shares</t>
  </si>
  <si>
    <t>May 30, 2018MXN ($)</t>
  </si>
  <si>
    <t>Apr. 23, 2018MXN ($)$ / shares</t>
  </si>
  <si>
    <t>May 16, 2017MXN ($)</t>
  </si>
  <si>
    <t>Apr. 28, 2017MXN ($)$ / shares</t>
  </si>
  <si>
    <t>Dividends</t>
  </si>
  <si>
    <t>Dividends approved</t>
  </si>
  <si>
    <t>Dividends per share | $ / shares</t>
  </si>
  <si>
    <t>Period during which tax on dividend distributions and interim payments can be credited against income tax</t>
  </si>
  <si>
    <t>2 years</t>
  </si>
  <si>
    <t>Equity reserves</t>
  </si>
  <si>
    <t>Transfer to capital redemption reserve</t>
  </si>
  <si>
    <t>Percentage of annual net profits required to be reserved to legal reserve fund</t>
  </si>
  <si>
    <t>Percentage of share capital stock at par value required to be maintained in legal reserve fund</t>
  </si>
  <si>
    <t>20.00%</t>
  </si>
  <si>
    <t>Legal reserve fund not available for distribution</t>
  </si>
  <si>
    <t>Accumulated other comprehensive loss (Details) $ in Thousands, $ in Thousands</t>
  </si>
  <si>
    <t>Balance, Pre-tax</t>
  </si>
  <si>
    <t>Movements of the year, Pre-tax</t>
  </si>
  <si>
    <t>Balance, Tax</t>
  </si>
  <si>
    <t>Movements of the year, Tax</t>
  </si>
  <si>
    <t>Balance, Net of tax</t>
  </si>
  <si>
    <t>Movements of the year, Net of tax</t>
  </si>
  <si>
    <t>Other income (Details) $ in Thousands, $ in Thousands</t>
  </si>
  <si>
    <t>Gain on sale of equipment</t>
  </si>
  <si>
    <t>Insurance recovery</t>
  </si>
  <si>
    <t>Related party balances and transactions (Details) $ in Thousands, $ in Thousands</t>
  </si>
  <si>
    <t>ICA Constructora de Infraestructura, S.A. de C.V.</t>
  </si>
  <si>
    <t>ICA Constructora, S.A. de C.V.</t>
  </si>
  <si>
    <t>Actica Sistemas, S. de R.L. de C.V.</t>
  </si>
  <si>
    <t>VCD Construccion y Desarrollo, S.A.P.I. de C.V.</t>
  </si>
  <si>
    <t>VCD Construccion y Desarrollo, S.A.P.I. de C. V.</t>
  </si>
  <si>
    <t>Servicios de Tecnologia Aeroportuaria, S.A. de C.V. “SETA”</t>
  </si>
  <si>
    <t>Operadora Nacional Hispana, S.A. de C.V.</t>
  </si>
  <si>
    <t>ICA Ingenieria S. A. de C. V.</t>
  </si>
  <si>
    <t>Grupo ICA, S.A. de C.V.</t>
  </si>
  <si>
    <t>GGA Capital, S.A.P.I. de C.V.</t>
  </si>
  <si>
    <t>Interest rate basis</t>
  </si>
  <si>
    <t>91-day TIIE rate</t>
  </si>
  <si>
    <t>10.1412%</t>
  </si>
  <si>
    <t>11.85%</t>
  </si>
  <si>
    <t>Grupo ICA Constructora, S.A. de C.V.</t>
  </si>
  <si>
    <t>Grupo Hotelero Santa Fe, S. A. de C. V.</t>
  </si>
  <si>
    <t>Related party balances and transactions - Principal transactions (Details) $ in Thousands, $ in Thousands</t>
  </si>
  <si>
    <t>Intangible assets other than goodwill</t>
  </si>
  <si>
    <t>Administrative services</t>
  </si>
  <si>
    <t>Related parties</t>
  </si>
  <si>
    <t>Lease's revenues</t>
  </si>
  <si>
    <t>Related parties | Industrial warehouse</t>
  </si>
  <si>
    <t>Capital Investment</t>
  </si>
  <si>
    <t>Related parties | Platform</t>
  </si>
  <si>
    <t>Related parties | Runway</t>
  </si>
  <si>
    <t>Related parties | Terminal</t>
  </si>
  <si>
    <t>Iimprovements to concessioned assets</t>
  </si>
  <si>
    <t>Related parties | Rain channel</t>
  </si>
  <si>
    <t>Related party balances and transactions - Short-term promissory note (Details) $ in Thousands</t>
  </si>
  <si>
    <t>Jun. 14, 2015</t>
  </si>
  <si>
    <t>May 13, 2015USD ($)</t>
  </si>
  <si>
    <t>Short-term employee benefits</t>
  </si>
  <si>
    <t>Number of members | item</t>
  </si>
  <si>
    <t>Office Lease with ICA Servicios de Dirección Corporativa S.A. de C.V.</t>
  </si>
  <si>
    <t>Income paid for rent of offices</t>
  </si>
  <si>
    <t>Liabilities</t>
  </si>
  <si>
    <t>Technical assistance annual consideration</t>
  </si>
  <si>
    <t>Percentage of ebitda before payment of technical assistance fee for first three years</t>
  </si>
  <si>
    <t>Percentage of ebitda before payment of technical assistance fee for next two years</t>
  </si>
  <si>
    <t>Ebitda before payment of technical assistance fee, period one</t>
  </si>
  <si>
    <t>3 years</t>
  </si>
  <si>
    <t>Ebitda before payment of technical assistance fee, period two</t>
  </si>
  <si>
    <t>Increase in variable consideration than fixed technical assistance fee</t>
  </si>
  <si>
    <t>Threshold percentage of shares held by related party to trigger conversion of shares</t>
  </si>
  <si>
    <t>7.65%</t>
  </si>
  <si>
    <t>Minimum percentage of shares held by related party to not trigger conversion of shares</t>
  </si>
  <si>
    <t>Directors and officers</t>
  </si>
  <si>
    <t>Remuneration</t>
  </si>
  <si>
    <t>CONOISA</t>
  </si>
  <si>
    <t>Ownership interest indirectly held</t>
  </si>
  <si>
    <t>1.90%</t>
  </si>
  <si>
    <t>Empresas ICA | Servicios de Tecnologia Aeroportuaria, S.A. de C.V. “SETA”</t>
  </si>
  <si>
    <t>Partner ownership interest</t>
  </si>
  <si>
    <t>14.70%</t>
  </si>
  <si>
    <t>Operating segment data (Details) $ in Thousands, $ in Thousands</t>
  </si>
  <si>
    <t>Aeronautical revenues</t>
  </si>
  <si>
    <t>Non-aeronautical revenues</t>
  </si>
  <si>
    <t>Construction services revenues</t>
  </si>
  <si>
    <t>Income tax</t>
  </si>
  <si>
    <t>Liabilities per segment</t>
  </si>
  <si>
    <t>Capital investments</t>
  </si>
  <si>
    <t>Operating segments</t>
  </si>
  <si>
    <t>Operating segments | Monterrey</t>
  </si>
  <si>
    <t>Operating segments | Acapulco</t>
  </si>
  <si>
    <t>Operating segments | Mazatlan</t>
  </si>
  <si>
    <t>Operating segments | Zihuatanejo</t>
  </si>
  <si>
    <t>Operating segments | Chihuahua</t>
  </si>
  <si>
    <t>Operating segments | Culiacan</t>
  </si>
  <si>
    <t>Operating segments | Durango</t>
  </si>
  <si>
    <t>Operating segments | San Luis Potosi</t>
  </si>
  <si>
    <t>Operating segments | Tampico</t>
  </si>
  <si>
    <t>Operating segments | Torreon</t>
  </si>
  <si>
    <t>Operating segments | Zacatecas</t>
  </si>
  <si>
    <t>Operating segments | Ciudad Juarez</t>
  </si>
  <si>
    <t>Operating segments | Reynosa</t>
  </si>
  <si>
    <t>Operating segments | NH T2 Hotel</t>
  </si>
  <si>
    <t>Operating segments | Hilton Garden Inn</t>
  </si>
  <si>
    <t>Operating segments | VYNMSA</t>
  </si>
  <si>
    <t>Operating segments | Other</t>
  </si>
  <si>
    <t>Eliminations</t>
  </si>
  <si>
    <t>Revenues (Details) $ in Thousands, $ in Thousands</t>
  </si>
  <si>
    <t>Dec. 31, 2019itemlb</t>
  </si>
  <si>
    <t>Dec. 31, 2019itemkg</t>
  </si>
  <si>
    <t>Time period that maximum rates for airport concessions are established</t>
  </si>
  <si>
    <t>Number of passengers that a work load unit is equivalent to | item</t>
  </si>
  <si>
    <t>Weight of cargo that a work load unit is equivalent to</t>
  </si>
  <si>
    <t>Aeronautical services:</t>
  </si>
  <si>
    <t>Domestic TUA</t>
  </si>
  <si>
    <t>International TUA</t>
  </si>
  <si>
    <t>Landing charges</t>
  </si>
  <si>
    <t>Platform for embarking and disembarking</t>
  </si>
  <si>
    <t>Aircraft parking charges on extended stay or overnight</t>
  </si>
  <si>
    <t>Domestic and international passenger and carry-on baggage check</t>
  </si>
  <si>
    <t>Aerocars and jetways</t>
  </si>
  <si>
    <t>Other airport services, leases and regulated access rights</t>
  </si>
  <si>
    <t>Total revenues from aeronautical services</t>
  </si>
  <si>
    <t>Commercial activities</t>
  </si>
  <si>
    <t>Car parking charges</t>
  </si>
  <si>
    <t>Advertising</t>
  </si>
  <si>
    <t>Retail operations</t>
  </si>
  <si>
    <t>Food and beverage</t>
  </si>
  <si>
    <t>Car rental operators</t>
  </si>
  <si>
    <t>Time share developers</t>
  </si>
  <si>
    <t>Financial services</t>
  </si>
  <si>
    <t>Communication and services</t>
  </si>
  <si>
    <t>Services to passengers</t>
  </si>
  <si>
    <t>VIP lounges</t>
  </si>
  <si>
    <t>Other services</t>
  </si>
  <si>
    <t>Total revenue from commercial activities</t>
  </si>
  <si>
    <t>Diversification activities:</t>
  </si>
  <si>
    <t>Hotel services</t>
  </si>
  <si>
    <t>OMA Carga</t>
  </si>
  <si>
    <t>Real estate services</t>
  </si>
  <si>
    <t>Industrial services</t>
  </si>
  <si>
    <t>Total diversification activities</t>
  </si>
  <si>
    <t>Complementary activities:</t>
  </si>
  <si>
    <t>Leasing of space</t>
  </si>
  <si>
    <t>Access rights</t>
  </si>
  <si>
    <t>Documented baggage inspection</t>
  </si>
  <si>
    <t>Total of complimentary activities</t>
  </si>
  <si>
    <t>Total revenue from non-aeronautical services</t>
  </si>
  <si>
    <t>Incentives given to airlines</t>
  </si>
  <si>
    <t>Percentage of revenues generated by the Monterrery, Acapulco, Mazatlan, Culiacan, Chihuahua, Ciudad Juarez and Zihuatanejo airports</t>
  </si>
  <si>
    <t>77.00%</t>
  </si>
  <si>
    <t>82.00%</t>
  </si>
  <si>
    <t>Cost of services (Details) - MXN ($) $ in Thousands</t>
  </si>
  <si>
    <t>Wages and salaries</t>
  </si>
  <si>
    <t>Maintenance</t>
  </si>
  <si>
    <t>Security and insurance</t>
  </si>
  <si>
    <t>Utilities (electric, cleaning and water)</t>
  </si>
  <si>
    <t>Building lease</t>
  </si>
  <si>
    <t>Cost of hotel service</t>
  </si>
  <si>
    <t>Employee statutory profit sharing</t>
  </si>
  <si>
    <t>Equipment lease, fees and others</t>
  </si>
  <si>
    <t>Subsequent event (Details) - Effects of COVID-19</t>
  </si>
  <si>
    <t>3 Months Ended</t>
  </si>
  <si>
    <t>Apr. 22, 2020</t>
  </si>
  <si>
    <t>Mar. 31, 2020</t>
  </si>
  <si>
    <t>Passenger Traffic, Declined Percentage, Prior Year Compared Period</t>
  </si>
  <si>
    <t>Terminal 2 NH Collection Hotel [Member]</t>
  </si>
  <si>
    <t>Occupancy Rate, Declined Percentage Prior Year Compared Period</t>
  </si>
  <si>
    <t>Hilton Garden Inn Hotel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5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17</v>
      </c>
    </row>
    <row r="14" spans="1:2">
      <c r="A14" s="4" t="s">
        <v>22</v>
      </c>
      <c r="B14" s="4" t="s">
        <v>23</v>
      </c>
    </row>
    <row r="15" spans="1:2">
      <c r="A15" s="4" t="s">
        <v>24</v>
      </c>
      <c r="B15" s="4" t="s">
        <v>13</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13</v>
      </c>
    </row>
    <row r="23" spans="1:2">
      <c r="A23" s="4" t="s">
        <v>38</v>
      </c>
    </row>
    <row r="24" spans="1:2">
      <c r="A24" s="3" t="s">
        <v>3</v>
      </c>
    </row>
    <row r="25" spans="1:2">
      <c r="A25" s="4" t="s">
        <v>39</v>
      </c>
      <c r="B25" s="5" t="n">
        <v>341534815</v>
      </c>
    </row>
    <row r="26" spans="1:2">
      <c r="A26" s="4" t="s">
        <v>40</v>
      </c>
    </row>
    <row r="27" spans="1:2">
      <c r="A27" s="3" t="s">
        <v>3</v>
      </c>
    </row>
    <row r="28" spans="1:2">
      <c r="A28" s="4" t="s">
        <v>41</v>
      </c>
      <c r="B28" s="4" t="s">
        <v>42</v>
      </c>
    </row>
    <row r="29" spans="1:2">
      <c r="A29" s="4" t="s">
        <v>43</v>
      </c>
    </row>
    <row r="30" spans="1:2">
      <c r="A30" s="3" t="s">
        <v>3</v>
      </c>
    </row>
    <row r="31" spans="1:2">
      <c r="A31" s="4" t="s">
        <v>41</v>
      </c>
      <c r="B31" s="4" t="s">
        <v>42</v>
      </c>
    </row>
    <row r="32" spans="1:2">
      <c r="A32" s="4" t="s">
        <v>44</v>
      </c>
    </row>
    <row r="33" spans="1:2">
      <c r="A33" s="3" t="s">
        <v>3</v>
      </c>
    </row>
    <row r="34" spans="1:2">
      <c r="A34" s="4" t="s">
        <v>39</v>
      </c>
      <c r="B34" s="5" t="n">
        <v>4976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198</v>
      </c>
    </row>
    <row r="3" spans="1:2">
      <c r="A3" s="3" t="s">
        <v>206</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4</v>
      </c>
      <c r="B1" s="2" t="s">
        <v>198</v>
      </c>
      <c r="C1" s="2" t="s">
        <v>865</v>
      </c>
      <c r="D1" s="2" t="s">
        <v>866</v>
      </c>
      <c r="E1" s="2" t="s">
        <v>402</v>
      </c>
      <c r="F1" s="2" t="s">
        <v>403</v>
      </c>
    </row>
    <row r="2" spans="1:6">
      <c r="A2" s="3" t="s">
        <v>235</v>
      </c>
    </row>
    <row r="3" spans="1:6">
      <c r="A3" s="4" t="s">
        <v>867</v>
      </c>
      <c r="B3" s="6" t="n">
        <v>4549575</v>
      </c>
      <c r="E3" s="6" t="n">
        <v>4593223</v>
      </c>
      <c r="F3" s="6" t="n">
        <v>4644387</v>
      </c>
    </row>
    <row r="4" spans="1:6">
      <c r="A4" s="4" t="s">
        <v>868</v>
      </c>
    </row>
    <row r="5" spans="1:6">
      <c r="A5" s="3" t="s">
        <v>235</v>
      </c>
    </row>
    <row r="6" spans="1:6">
      <c r="A6" s="4" t="s">
        <v>867</v>
      </c>
      <c r="B6" s="6" t="n">
        <v>4549575</v>
      </c>
      <c r="E6" s="6" t="n">
        <v>4593223</v>
      </c>
      <c r="F6" s="6" t="n">
        <v>4644387</v>
      </c>
    </row>
    <row r="7" spans="1:6">
      <c r="A7" s="4" t="s">
        <v>869</v>
      </c>
      <c r="F7" s="4" t="s">
        <v>870</v>
      </c>
    </row>
    <row r="8" spans="1:6">
      <c r="A8" s="4" t="s">
        <v>639</v>
      </c>
      <c r="F8" s="4" t="s">
        <v>871</v>
      </c>
    </row>
    <row r="9" spans="1:6">
      <c r="A9" s="4" t="s">
        <v>872</v>
      </c>
    </row>
    <row r="10" spans="1:6">
      <c r="A10" s="3" t="s">
        <v>235</v>
      </c>
    </row>
    <row r="11" spans="1:6">
      <c r="A11" s="4" t="s">
        <v>639</v>
      </c>
      <c r="D11" s="4" t="s">
        <v>873</v>
      </c>
    </row>
    <row r="12" spans="1:6">
      <c r="A12" s="4" t="s">
        <v>874</v>
      </c>
    </row>
    <row r="13" spans="1:6">
      <c r="A13" s="3" t="s">
        <v>235</v>
      </c>
    </row>
    <row r="14" spans="1:6">
      <c r="A14" s="4" t="s">
        <v>639</v>
      </c>
      <c r="C14" s="4" t="s">
        <v>875</v>
      </c>
    </row>
    <row r="15" spans="1:6">
      <c r="A15" s="4" t="s">
        <v>876</v>
      </c>
    </row>
    <row r="16" spans="1:6">
      <c r="A16" s="3" t="s">
        <v>235</v>
      </c>
    </row>
    <row r="17" spans="1:6">
      <c r="A17" s="4" t="s">
        <v>869</v>
      </c>
      <c r="B17" s="4" t="s">
        <v>877</v>
      </c>
      <c r="E17" s="4" t="s">
        <v>878</v>
      </c>
    </row>
    <row r="18" spans="1:6">
      <c r="A18" s="4" t="s">
        <v>639</v>
      </c>
      <c r="B18" s="4" t="s">
        <v>733</v>
      </c>
      <c r="E18" s="4" t="s">
        <v>8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80</v>
      </c>
      <c r="B1" s="2" t="s">
        <v>881</v>
      </c>
      <c r="C1" s="2" t="s">
        <v>882</v>
      </c>
      <c r="D1" s="2" t="s">
        <v>883</v>
      </c>
    </row>
    <row r="2" spans="1:4">
      <c r="A2" s="3" t="s">
        <v>235</v>
      </c>
    </row>
    <row r="3" spans="1:4">
      <c r="A3" s="4" t="s">
        <v>614</v>
      </c>
      <c r="B3" s="6" t="n">
        <v>49575</v>
      </c>
      <c r="C3" s="6" t="n">
        <v>93223</v>
      </c>
      <c r="D3" s="6" t="n">
        <v>144387</v>
      </c>
    </row>
    <row r="4" spans="1:4">
      <c r="A4" s="4" t="s">
        <v>884</v>
      </c>
    </row>
    <row r="5" spans="1:4">
      <c r="A5" s="3" t="s">
        <v>235</v>
      </c>
    </row>
    <row r="6" spans="1:4">
      <c r="A6" s="4" t="s">
        <v>885</v>
      </c>
      <c r="B6" s="8" t="n">
        <v>18.8727</v>
      </c>
      <c r="C6" s="8" t="n">
        <v>19.6566</v>
      </c>
      <c r="D6" s="8" t="n">
        <v>19.7354</v>
      </c>
    </row>
    <row r="7" spans="1:4">
      <c r="A7" s="4" t="s">
        <v>886</v>
      </c>
    </row>
    <row r="8" spans="1:4">
      <c r="A8" s="3" t="s">
        <v>235</v>
      </c>
    </row>
    <row r="9" spans="1:4">
      <c r="A9" s="4" t="s">
        <v>887</v>
      </c>
      <c r="B9" s="4" t="s">
        <v>678</v>
      </c>
      <c r="C9" s="4" t="s">
        <v>678</v>
      </c>
      <c r="D9" s="4" t="s">
        <v>678</v>
      </c>
    </row>
    <row r="10" spans="1:4">
      <c r="A10" s="4" t="s">
        <v>888</v>
      </c>
      <c r="B10" s="6" t="n">
        <v>179</v>
      </c>
      <c r="C10" s="6" t="n">
        <v>260</v>
      </c>
      <c r="D10" s="6" t="n">
        <v>2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198</v>
      </c>
      <c r="C2" s="2" t="s">
        <v>402</v>
      </c>
      <c r="D2" s="2" t="s">
        <v>403</v>
      </c>
    </row>
    <row r="3" spans="1:4">
      <c r="A3" s="3" t="s">
        <v>235</v>
      </c>
    </row>
    <row r="4" spans="1:4">
      <c r="A4" s="4" t="s">
        <v>890</v>
      </c>
      <c r="B4" s="4" t="s">
        <v>891</v>
      </c>
      <c r="C4" s="4" t="s">
        <v>892</v>
      </c>
      <c r="D4" s="4" t="s">
        <v>893</v>
      </c>
    </row>
    <row r="5" spans="1:4">
      <c r="A5" s="4" t="s">
        <v>894</v>
      </c>
      <c r="B5" s="4" t="s">
        <v>678</v>
      </c>
      <c r="C5" s="4" t="s">
        <v>678</v>
      </c>
      <c r="D5" s="4" t="s">
        <v>678</v>
      </c>
    </row>
    <row r="6" spans="1:4">
      <c r="A6" s="4" t="s">
        <v>895</v>
      </c>
      <c r="B6" s="6" t="n">
        <v>120798</v>
      </c>
      <c r="C6" s="6" t="n">
        <v>106179</v>
      </c>
      <c r="D6" s="6" t="n">
        <v>92154</v>
      </c>
    </row>
    <row r="7" spans="1:4">
      <c r="A7" s="4" t="s">
        <v>896</v>
      </c>
      <c r="B7" s="4" t="s">
        <v>8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31"/>
    <col customWidth="1" max="7" min="7" width="31"/>
    <col customWidth="1" max="8" min="8" width="31"/>
  </cols>
  <sheetData>
    <row r="1" spans="1:8">
      <c r="A1" s="1" t="s">
        <v>898</v>
      </c>
      <c r="B1" s="2" t="s">
        <v>1</v>
      </c>
    </row>
    <row r="2" spans="1:8">
      <c r="B2" s="2" t="s">
        <v>899</v>
      </c>
      <c r="C2" s="2" t="s">
        <v>900</v>
      </c>
      <c r="D2" s="2" t="s">
        <v>901</v>
      </c>
      <c r="E2" s="2" t="s">
        <v>902</v>
      </c>
      <c r="F2" s="2" t="s">
        <v>881</v>
      </c>
      <c r="G2" s="2" t="s">
        <v>882</v>
      </c>
      <c r="H2" s="2" t="s">
        <v>883</v>
      </c>
    </row>
    <row r="3" spans="1:8">
      <c r="A3" s="3" t="s">
        <v>235</v>
      </c>
    </row>
    <row r="4" spans="1:8">
      <c r="A4" s="4" t="s">
        <v>903</v>
      </c>
      <c r="B4" s="6" t="n">
        <v>67214</v>
      </c>
    </row>
    <row r="5" spans="1:8">
      <c r="A5" s="3" t="s">
        <v>904</v>
      </c>
    </row>
    <row r="6" spans="1:8">
      <c r="A6" s="4" t="s">
        <v>905</v>
      </c>
      <c r="B6" s="5" t="n">
        <v>-391543</v>
      </c>
      <c r="F6" s="6" t="n">
        <v>-7389466000</v>
      </c>
      <c r="G6" s="6" t="n">
        <v>-7078557000</v>
      </c>
      <c r="H6" s="6" t="n">
        <v>-6971485000</v>
      </c>
    </row>
    <row r="7" spans="1:8">
      <c r="A7" s="4" t="s">
        <v>906</v>
      </c>
      <c r="B7" s="6" t="n">
        <v>915448</v>
      </c>
      <c r="F7" s="6" t="n">
        <v>17276961000</v>
      </c>
      <c r="G7" s="6" t="n">
        <v>15590484000</v>
      </c>
      <c r="H7" s="6" t="n">
        <v>14200800000</v>
      </c>
    </row>
    <row r="8" spans="1:8">
      <c r="A8" s="4" t="s">
        <v>884</v>
      </c>
    </row>
    <row r="9" spans="1:8">
      <c r="A9" s="3" t="s">
        <v>907</v>
      </c>
    </row>
    <row r="10" spans="1:8">
      <c r="A10" s="4" t="s">
        <v>885</v>
      </c>
      <c r="B10" s="8" t="n">
        <v>18.8727</v>
      </c>
      <c r="C10" s="8" t="n">
        <v>19.6566</v>
      </c>
      <c r="D10" s="8" t="n">
        <v>19.7354</v>
      </c>
      <c r="F10" s="8" t="n">
        <v>18.8727</v>
      </c>
      <c r="G10" s="8" t="n">
        <v>19.6566</v>
      </c>
      <c r="H10" s="8" t="n">
        <v>19.7354</v>
      </c>
    </row>
    <row r="11" spans="1:8">
      <c r="A11" s="4" t="s">
        <v>908</v>
      </c>
    </row>
    <row r="12" spans="1:8">
      <c r="A12" s="3" t="s">
        <v>235</v>
      </c>
    </row>
    <row r="13" spans="1:8">
      <c r="A13" s="4" t="s">
        <v>909</v>
      </c>
      <c r="B13" s="4" t="s">
        <v>910</v>
      </c>
      <c r="C13" s="4" t="s">
        <v>910</v>
      </c>
      <c r="D13" s="4" t="s">
        <v>910</v>
      </c>
      <c r="F13" s="4" t="s">
        <v>910</v>
      </c>
      <c r="G13" s="4" t="s">
        <v>910</v>
      </c>
      <c r="H13" s="4" t="s">
        <v>910</v>
      </c>
    </row>
    <row r="14" spans="1:8">
      <c r="A14" s="4" t="s">
        <v>903</v>
      </c>
      <c r="C14" s="6" t="n">
        <v>53944</v>
      </c>
      <c r="D14" s="6" t="n">
        <v>25370</v>
      </c>
    </row>
    <row r="15" spans="1:8">
      <c r="A15" s="4" t="s">
        <v>911</v>
      </c>
      <c r="F15" s="6" t="n">
        <v>-317126000</v>
      </c>
      <c r="G15" s="6" t="n">
        <v>-106035000</v>
      </c>
      <c r="H15" s="6" t="n">
        <v>-50069000</v>
      </c>
    </row>
    <row r="16" spans="1:8">
      <c r="A16" s="3" t="s">
        <v>912</v>
      </c>
    </row>
    <row r="17" spans="1:8">
      <c r="A17" s="4" t="s">
        <v>913</v>
      </c>
      <c r="B17" s="6" t="n">
        <v>7954</v>
      </c>
      <c r="C17" s="5" t="n">
        <v>8781</v>
      </c>
      <c r="D17" s="5" t="n">
        <v>6863</v>
      </c>
    </row>
    <row r="18" spans="1:8">
      <c r="A18" s="4" t="s">
        <v>914</v>
      </c>
      <c r="B18" s="5" t="n">
        <v>935</v>
      </c>
      <c r="C18" s="5" t="n">
        <v>2227</v>
      </c>
      <c r="D18" s="5" t="n">
        <v>2295</v>
      </c>
    </row>
    <row r="19" spans="1:8">
      <c r="A19" s="4" t="s">
        <v>915</v>
      </c>
      <c r="B19" s="5" t="n">
        <v>7685</v>
      </c>
      <c r="C19" s="5" t="n">
        <v>9527</v>
      </c>
      <c r="D19" s="5" t="n">
        <v>16562</v>
      </c>
    </row>
    <row r="20" spans="1:8">
      <c r="A20" s="4" t="s">
        <v>916</v>
      </c>
      <c r="B20" s="5" t="n">
        <v>443</v>
      </c>
      <c r="C20" s="5" t="n">
        <v>437</v>
      </c>
      <c r="D20" s="5" t="n">
        <v>1722</v>
      </c>
    </row>
    <row r="21" spans="1:8">
      <c r="A21" s="4" t="s">
        <v>917</v>
      </c>
      <c r="B21" s="5" t="n">
        <v>702</v>
      </c>
      <c r="C21" s="5" t="n">
        <v>2147</v>
      </c>
      <c r="D21" s="5" t="n">
        <v>968</v>
      </c>
    </row>
    <row r="22" spans="1:8">
      <c r="A22" s="4" t="s">
        <v>531</v>
      </c>
      <c r="B22" s="5" t="n">
        <v>4303</v>
      </c>
      <c r="C22" s="5" t="n">
        <v>8043</v>
      </c>
      <c r="D22" s="5" t="n">
        <v>6437</v>
      </c>
    </row>
    <row r="23" spans="1:8">
      <c r="A23" s="4" t="s">
        <v>918</v>
      </c>
    </row>
    <row r="24" spans="1:8">
      <c r="A24" s="3" t="s">
        <v>904</v>
      </c>
    </row>
    <row r="25" spans="1:8">
      <c r="A25" s="4" t="s">
        <v>905</v>
      </c>
      <c r="B25" s="5" t="n">
        <v>-10059</v>
      </c>
      <c r="C25" s="5" t="n">
        <v>-13185</v>
      </c>
      <c r="D25" s="5" t="n">
        <v>-15631</v>
      </c>
    </row>
    <row r="26" spans="1:8">
      <c r="A26" s="4" t="s">
        <v>906</v>
      </c>
      <c r="B26" s="6" t="n">
        <v>77273</v>
      </c>
      <c r="C26" s="6" t="n">
        <v>67129</v>
      </c>
      <c r="D26" s="6" t="n">
        <v>41001</v>
      </c>
    </row>
    <row r="27" spans="1:8">
      <c r="A27" s="3" t="s">
        <v>907</v>
      </c>
    </row>
    <row r="28" spans="1:8">
      <c r="A28" s="4" t="s">
        <v>412</v>
      </c>
      <c r="E28" s="8" t="n">
        <v>24.3882</v>
      </c>
      <c r="F28" s="8" t="n">
        <v>18.8727</v>
      </c>
      <c r="G28" s="8" t="n">
        <v>19.6566</v>
      </c>
      <c r="H28" s="8" t="n">
        <v>19.735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8"/>
  </cols>
  <sheetData>
    <row r="1" spans="1:2">
      <c r="A1" s="1" t="s">
        <v>919</v>
      </c>
      <c r="B1" s="2" t="s">
        <v>1</v>
      </c>
    </row>
    <row r="2" spans="1:2">
      <c r="B2" s="2" t="s">
        <v>397</v>
      </c>
    </row>
    <row r="3" spans="1:2">
      <c r="A3" s="3" t="s">
        <v>235</v>
      </c>
    </row>
    <row r="4" spans="1:2">
      <c r="A4" s="4" t="s">
        <v>920</v>
      </c>
      <c r="B4" s="5" t="n">
        <v>3</v>
      </c>
    </row>
    <row r="5" spans="1:2">
      <c r="A5" s="4" t="s">
        <v>921</v>
      </c>
      <c r="B5" s="4" t="s">
        <v>921</v>
      </c>
    </row>
    <row r="6" spans="1:2">
      <c r="A6" s="4" t="s">
        <v>922</v>
      </c>
      <c r="B6" s="4" t="s">
        <v>922</v>
      </c>
    </row>
    <row r="7" spans="1:2">
      <c r="A7" s="4" t="s">
        <v>923</v>
      </c>
      <c r="B7" s="4" t="s">
        <v>92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24</v>
      </c>
      <c r="B1" s="2" t="s">
        <v>899</v>
      </c>
      <c r="C1" s="2" t="s">
        <v>881</v>
      </c>
      <c r="D1" s="2" t="s">
        <v>882</v>
      </c>
      <c r="E1" s="2" t="s">
        <v>883</v>
      </c>
    </row>
    <row r="2" spans="1:5">
      <c r="A2" s="3" t="s">
        <v>235</v>
      </c>
    </row>
    <row r="3" spans="1:5">
      <c r="A3" s="4" t="s">
        <v>867</v>
      </c>
      <c r="C3" s="6" t="n">
        <v>4549575</v>
      </c>
      <c r="D3" s="6" t="n">
        <v>4593223</v>
      </c>
      <c r="E3" s="6" t="n">
        <v>4644387</v>
      </c>
    </row>
    <row r="4" spans="1:5">
      <c r="A4" s="4" t="s">
        <v>925</v>
      </c>
      <c r="C4" s="5" t="n">
        <v>49575</v>
      </c>
      <c r="D4" s="5" t="n">
        <v>93223</v>
      </c>
      <c r="E4" s="5" t="n">
        <v>144387</v>
      </c>
    </row>
    <row r="5" spans="1:5">
      <c r="A5" s="4" t="s">
        <v>612</v>
      </c>
      <c r="C5" s="5" t="n">
        <v>202363</v>
      </c>
      <c r="D5" s="5" t="n">
        <v>166588</v>
      </c>
      <c r="E5" s="5" t="n">
        <v>145123</v>
      </c>
    </row>
    <row r="6" spans="1:5">
      <c r="A6" s="4" t="s">
        <v>82</v>
      </c>
      <c r="B6" s="6" t="n">
        <v>391543</v>
      </c>
      <c r="C6" s="6" t="n">
        <v>7389466</v>
      </c>
      <c r="D6" s="6" t="n">
        <v>7078557</v>
      </c>
      <c r="E6" s="6" t="n">
        <v>6971485</v>
      </c>
    </row>
    <row r="7" spans="1:5">
      <c r="A7" s="4" t="s">
        <v>884</v>
      </c>
    </row>
    <row r="8" spans="1:5">
      <c r="A8" s="3" t="s">
        <v>235</v>
      </c>
    </row>
    <row r="9" spans="1:5">
      <c r="A9" s="4" t="s">
        <v>885</v>
      </c>
      <c r="B9" s="8" t="n">
        <v>18.8727</v>
      </c>
      <c r="C9" s="8" t="n">
        <v>18.8727</v>
      </c>
      <c r="D9" s="8" t="n">
        <v>19.6566</v>
      </c>
      <c r="E9" s="8" t="n">
        <v>19.7354</v>
      </c>
    </row>
    <row r="10" spans="1:5">
      <c r="A10" s="4" t="s">
        <v>926</v>
      </c>
    </row>
    <row r="11" spans="1:5">
      <c r="A11" s="3" t="s">
        <v>235</v>
      </c>
    </row>
    <row r="12" spans="1:5">
      <c r="A12" s="4" t="s">
        <v>867</v>
      </c>
      <c r="C12" s="6" t="n">
        <v>4549575</v>
      </c>
      <c r="D12" s="6" t="n">
        <v>4593223</v>
      </c>
      <c r="E12" s="6" t="n">
        <v>4644387</v>
      </c>
    </row>
    <row r="13" spans="1:5">
      <c r="A13" s="4" t="s">
        <v>925</v>
      </c>
      <c r="C13" s="5" t="n">
        <v>615390</v>
      </c>
      <c r="D13" s="5" t="n">
        <v>925816</v>
      </c>
      <c r="E13" s="5" t="n">
        <v>1235772</v>
      </c>
    </row>
    <row r="14" spans="1:5">
      <c r="A14" s="4" t="s">
        <v>71</v>
      </c>
      <c r="C14" s="5" t="n">
        <v>256228</v>
      </c>
      <c r="D14" s="5" t="n">
        <v>208729</v>
      </c>
      <c r="E14" s="5" t="n">
        <v>249507</v>
      </c>
    </row>
    <row r="15" spans="1:5">
      <c r="A15" s="4" t="s">
        <v>927</v>
      </c>
      <c r="C15" s="5" t="n">
        <v>42438</v>
      </c>
    </row>
    <row r="16" spans="1:5">
      <c r="A16" s="4" t="s">
        <v>612</v>
      </c>
      <c r="C16" s="5" t="n">
        <v>220860</v>
      </c>
      <c r="D16" s="5" t="n">
        <v>40227</v>
      </c>
      <c r="E16" s="5" t="n">
        <v>69125</v>
      </c>
    </row>
    <row r="17" spans="1:5">
      <c r="A17" s="4" t="s">
        <v>928</v>
      </c>
      <c r="C17" s="5" t="n">
        <v>187515</v>
      </c>
      <c r="D17" s="5" t="n">
        <v>226202</v>
      </c>
      <c r="E17" s="5" t="n">
        <v>130022</v>
      </c>
    </row>
    <row r="18" spans="1:5">
      <c r="A18" s="4" t="s">
        <v>82</v>
      </c>
      <c r="C18" s="6" t="n">
        <v>5872006</v>
      </c>
      <c r="D18" s="6" t="n">
        <v>5994197</v>
      </c>
      <c r="E18" s="6" t="n">
        <v>6328813</v>
      </c>
    </row>
    <row r="19" spans="1:5">
      <c r="A19" s="4" t="s">
        <v>929</v>
      </c>
    </row>
    <row r="20" spans="1:5">
      <c r="A20" s="3" t="s">
        <v>235</v>
      </c>
    </row>
    <row r="21" spans="1:5">
      <c r="A21" s="4" t="s">
        <v>885</v>
      </c>
      <c r="B21" s="8" t="n">
        <v>18.8727</v>
      </c>
      <c r="C21" s="8" t="n">
        <v>18.8727</v>
      </c>
      <c r="D21" s="8" t="n">
        <v>19.6566</v>
      </c>
      <c r="E21" s="8" t="n">
        <v>19.7354</v>
      </c>
    </row>
    <row r="22" spans="1:5">
      <c r="A22" s="4" t="s">
        <v>930</v>
      </c>
    </row>
    <row r="23" spans="1:5">
      <c r="A23" s="3" t="s">
        <v>235</v>
      </c>
    </row>
    <row r="24" spans="1:5">
      <c r="A24" s="4" t="s">
        <v>867</v>
      </c>
      <c r="C24" s="6" t="n">
        <v>36851</v>
      </c>
      <c r="D24" s="6" t="n">
        <v>41425</v>
      </c>
      <c r="E24" s="6" t="n">
        <v>50852</v>
      </c>
    </row>
    <row r="25" spans="1:5">
      <c r="A25" s="4" t="s">
        <v>925</v>
      </c>
      <c r="C25" s="5" t="n">
        <v>308630</v>
      </c>
      <c r="D25" s="5" t="n">
        <v>309877</v>
      </c>
      <c r="E25" s="5" t="n">
        <v>310710</v>
      </c>
    </row>
    <row r="26" spans="1:5">
      <c r="A26" s="4" t="s">
        <v>71</v>
      </c>
      <c r="C26" s="5" t="n">
        <v>256228</v>
      </c>
      <c r="D26" s="5" t="n">
        <v>208729</v>
      </c>
      <c r="E26" s="5" t="n">
        <v>249507</v>
      </c>
    </row>
    <row r="27" spans="1:5">
      <c r="A27" s="4" t="s">
        <v>927</v>
      </c>
      <c r="C27" s="5" t="n">
        <v>42438</v>
      </c>
    </row>
    <row r="28" spans="1:5">
      <c r="A28" s="4" t="s">
        <v>612</v>
      </c>
      <c r="C28" s="5" t="n">
        <v>72320</v>
      </c>
      <c r="D28" s="5" t="n">
        <v>40227</v>
      </c>
      <c r="E28" s="5" t="n">
        <v>69125</v>
      </c>
    </row>
    <row r="29" spans="1:5">
      <c r="A29" s="4" t="s">
        <v>928</v>
      </c>
      <c r="C29" s="5" t="n">
        <v>187515</v>
      </c>
      <c r="D29" s="5" t="n">
        <v>226202</v>
      </c>
      <c r="E29" s="5" t="n">
        <v>130022</v>
      </c>
    </row>
    <row r="30" spans="1:5">
      <c r="A30" s="4" t="s">
        <v>82</v>
      </c>
      <c r="C30" s="5" t="n">
        <v>903982</v>
      </c>
      <c r="D30" s="5" t="n">
        <v>826460</v>
      </c>
      <c r="E30" s="5" t="n">
        <v>810216</v>
      </c>
    </row>
    <row r="31" spans="1:5">
      <c r="A31" s="4" t="s">
        <v>931</v>
      </c>
    </row>
    <row r="32" spans="1:5">
      <c r="A32" s="3" t="s">
        <v>235</v>
      </c>
    </row>
    <row r="33" spans="1:5">
      <c r="A33" s="4" t="s">
        <v>867</v>
      </c>
      <c r="C33" s="5" t="n">
        <v>4512724</v>
      </c>
      <c r="D33" s="5" t="n">
        <v>3051798</v>
      </c>
      <c r="E33" s="5" t="n">
        <v>3093535</v>
      </c>
    </row>
    <row r="34" spans="1:5">
      <c r="A34" s="4" t="s">
        <v>925</v>
      </c>
      <c r="C34" s="5" t="n">
        <v>306760</v>
      </c>
      <c r="D34" s="5" t="n">
        <v>596259</v>
      </c>
      <c r="E34" s="5" t="n">
        <v>806984</v>
      </c>
    </row>
    <row r="35" spans="1:5">
      <c r="A35" s="4" t="s">
        <v>612</v>
      </c>
      <c r="C35" s="5" t="n">
        <v>73975</v>
      </c>
    </row>
    <row r="36" spans="1:5">
      <c r="A36" s="4" t="s">
        <v>82</v>
      </c>
      <c r="C36" s="5" t="n">
        <v>4893459</v>
      </c>
      <c r="D36" s="5" t="n">
        <v>3648057</v>
      </c>
      <c r="E36" s="5" t="n">
        <v>3900519</v>
      </c>
    </row>
    <row r="37" spans="1:5">
      <c r="A37" s="4" t="s">
        <v>932</v>
      </c>
    </row>
    <row r="38" spans="1:5">
      <c r="A38" s="3" t="s">
        <v>235</v>
      </c>
    </row>
    <row r="39" spans="1:5">
      <c r="A39" s="4" t="s">
        <v>867</v>
      </c>
      <c r="D39" s="5" t="n">
        <v>1500000</v>
      </c>
      <c r="E39" s="5" t="n">
        <v>1500000</v>
      </c>
    </row>
    <row r="40" spans="1:5">
      <c r="A40" s="4" t="s">
        <v>925</v>
      </c>
      <c r="D40" s="5" t="n">
        <v>19680</v>
      </c>
      <c r="E40" s="5" t="n">
        <v>118078</v>
      </c>
    </row>
    <row r="41" spans="1:5">
      <c r="A41" s="4" t="s">
        <v>612</v>
      </c>
      <c r="C41" s="5" t="n">
        <v>46893</v>
      </c>
    </row>
    <row r="42" spans="1:5">
      <c r="A42" s="4" t="s">
        <v>82</v>
      </c>
      <c r="C42" s="5" t="n">
        <v>46893</v>
      </c>
      <c r="D42" s="6" t="n">
        <v>1519680</v>
      </c>
      <c r="E42" s="6" t="n">
        <v>1618078</v>
      </c>
    </row>
    <row r="43" spans="1:5">
      <c r="A43" s="4" t="s">
        <v>933</v>
      </c>
    </row>
    <row r="44" spans="1:5">
      <c r="A44" s="3" t="s">
        <v>235</v>
      </c>
    </row>
    <row r="45" spans="1:5">
      <c r="A45" s="4" t="s">
        <v>612</v>
      </c>
      <c r="C45" s="5" t="n">
        <v>27672</v>
      </c>
    </row>
    <row r="46" spans="1:5">
      <c r="A46" s="4" t="s">
        <v>82</v>
      </c>
      <c r="C46" s="6" t="n">
        <v>2767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198</v>
      </c>
      <c r="C1" s="2" t="s">
        <v>402</v>
      </c>
      <c r="D1" s="2" t="s">
        <v>403</v>
      </c>
    </row>
    <row r="2" spans="1:4">
      <c r="A2" s="3" t="s">
        <v>935</v>
      </c>
    </row>
    <row r="3" spans="1:4">
      <c r="A3" s="4" t="s">
        <v>630</v>
      </c>
      <c r="B3" s="6" t="n">
        <v>4549575</v>
      </c>
      <c r="C3" s="6" t="n">
        <v>4593223</v>
      </c>
      <c r="D3" s="6" t="n">
        <v>4644387</v>
      </c>
    </row>
    <row r="4" spans="1:4">
      <c r="A4" s="4" t="s">
        <v>936</v>
      </c>
    </row>
    <row r="5" spans="1:4">
      <c r="A5" s="3" t="s">
        <v>935</v>
      </c>
    </row>
    <row r="6" spans="1:4">
      <c r="A6" s="4" t="s">
        <v>630</v>
      </c>
      <c r="B6" s="5" t="n">
        <v>4517336</v>
      </c>
      <c r="C6" s="5" t="n">
        <v>4326267</v>
      </c>
      <c r="D6" s="5" t="n">
        <v>4465684</v>
      </c>
    </row>
    <row r="7" spans="1:4">
      <c r="A7" s="4" t="s">
        <v>937</v>
      </c>
    </row>
    <row r="8" spans="1:4">
      <c r="A8" s="3" t="s">
        <v>935</v>
      </c>
    </row>
    <row r="9" spans="1:4">
      <c r="A9" s="4" t="s">
        <v>630</v>
      </c>
      <c r="B9" s="5" t="n">
        <v>4594575</v>
      </c>
      <c r="C9" s="5" t="n">
        <v>4593223</v>
      </c>
      <c r="D9" s="5" t="n">
        <v>4644387</v>
      </c>
    </row>
    <row r="10" spans="1:4">
      <c r="A10" s="4" t="s">
        <v>938</v>
      </c>
    </row>
    <row r="11" spans="1:4">
      <c r="A11" s="3" t="s">
        <v>935</v>
      </c>
    </row>
    <row r="12" spans="1:4">
      <c r="A12" s="4" t="s">
        <v>630</v>
      </c>
      <c r="B12" s="5" t="n">
        <v>4371570</v>
      </c>
      <c r="C12" s="5" t="n">
        <v>4129695</v>
      </c>
      <c r="D12" s="5" t="n">
        <v>4246875</v>
      </c>
    </row>
    <row r="13" spans="1:4">
      <c r="A13" s="4" t="s">
        <v>939</v>
      </c>
    </row>
    <row r="14" spans="1:4">
      <c r="A14" s="3" t="s">
        <v>935</v>
      </c>
    </row>
    <row r="15" spans="1:4">
      <c r="A15" s="4" t="s">
        <v>630</v>
      </c>
      <c r="B15" s="6" t="n">
        <v>145766</v>
      </c>
      <c r="C15" s="6" t="n">
        <v>196572</v>
      </c>
      <c r="D15" s="6" t="n">
        <v>21880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s>
  <sheetData>
    <row r="1" spans="1:6">
      <c r="A1" s="1" t="s">
        <v>940</v>
      </c>
      <c r="B1" s="2" t="s">
        <v>941</v>
      </c>
      <c r="C1" s="2" t="s">
        <v>942</v>
      </c>
      <c r="D1" s="2" t="s">
        <v>943</v>
      </c>
      <c r="E1" s="2" t="s">
        <v>944</v>
      </c>
      <c r="F1" s="2" t="s">
        <v>945</v>
      </c>
    </row>
    <row r="2" spans="1:6">
      <c r="A2" s="3" t="s">
        <v>946</v>
      </c>
    </row>
    <row r="3" spans="1:6">
      <c r="A3" s="4" t="s">
        <v>947</v>
      </c>
      <c r="B3" s="5" t="n">
        <v>391300815</v>
      </c>
      <c r="C3" s="5" t="n">
        <v>391300815</v>
      </c>
      <c r="E3" s="5" t="n">
        <v>393446466</v>
      </c>
    </row>
    <row r="4" spans="1:6">
      <c r="A4" s="4" t="s">
        <v>948</v>
      </c>
      <c r="B4" s="6" t="n">
        <v>15988</v>
      </c>
      <c r="C4" s="6" t="n">
        <v>301739</v>
      </c>
      <c r="D4" s="6" t="n">
        <v>303394</v>
      </c>
      <c r="E4" s="6" t="n">
        <v>303394</v>
      </c>
    </row>
    <row r="5" spans="1:6">
      <c r="A5" s="4" t="s">
        <v>949</v>
      </c>
      <c r="C5" s="6" t="n">
        <v>-244201</v>
      </c>
      <c r="D5" s="6" t="n">
        <v>-34234</v>
      </c>
    </row>
    <row r="6" spans="1:6">
      <c r="A6" s="4" t="s">
        <v>38</v>
      </c>
    </row>
    <row r="7" spans="1:6">
      <c r="A7" s="3" t="s">
        <v>946</v>
      </c>
    </row>
    <row r="8" spans="1:6">
      <c r="A8" s="4" t="s">
        <v>947</v>
      </c>
      <c r="B8" s="5" t="n">
        <v>344004973</v>
      </c>
      <c r="C8" s="5" t="n">
        <v>344004973</v>
      </c>
      <c r="D8" s="5" t="n">
        <v>344004973</v>
      </c>
    </row>
    <row r="9" spans="1:6">
      <c r="A9" s="4" t="s">
        <v>950</v>
      </c>
      <c r="C9" s="6" t="n">
        <v>265269</v>
      </c>
      <c r="D9" s="6" t="n">
        <v>265269</v>
      </c>
    </row>
    <row r="10" spans="1:6">
      <c r="A10" s="4" t="s">
        <v>44</v>
      </c>
    </row>
    <row r="11" spans="1:6">
      <c r="A11" s="3" t="s">
        <v>946</v>
      </c>
    </row>
    <row r="12" spans="1:6">
      <c r="A12" s="4" t="s">
        <v>947</v>
      </c>
      <c r="B12" s="5" t="n">
        <v>49766000</v>
      </c>
      <c r="C12" s="5" t="n">
        <v>49766000</v>
      </c>
      <c r="D12" s="5" t="n">
        <v>49766000</v>
      </c>
    </row>
    <row r="13" spans="1:6">
      <c r="A13" s="4" t="s">
        <v>950</v>
      </c>
      <c r="C13" s="6" t="n">
        <v>38375</v>
      </c>
      <c r="D13" s="6" t="n">
        <v>38375</v>
      </c>
    </row>
    <row r="14" spans="1:6">
      <c r="A14" s="4" t="s">
        <v>951</v>
      </c>
    </row>
    <row r="15" spans="1:6">
      <c r="A15" s="3" t="s">
        <v>946</v>
      </c>
    </row>
    <row r="16" spans="1:6">
      <c r="A16" s="4" t="s">
        <v>952</v>
      </c>
      <c r="B16" s="5" t="n">
        <v>-2470158</v>
      </c>
      <c r="C16" s="5" t="n">
        <v>-2470158</v>
      </c>
      <c r="D16" s="5" t="n">
        <v>-324507</v>
      </c>
    </row>
    <row r="17" spans="1:6">
      <c r="A17" s="4" t="s">
        <v>949</v>
      </c>
      <c r="C17" s="6" t="n">
        <v>-1905</v>
      </c>
      <c r="D17" s="6" t="n">
        <v>-250</v>
      </c>
    </row>
    <row r="18" spans="1:6">
      <c r="A18" s="4" t="s">
        <v>86</v>
      </c>
    </row>
    <row r="19" spans="1:6">
      <c r="A19" s="3" t="s">
        <v>946</v>
      </c>
    </row>
    <row r="20" spans="1:6">
      <c r="A20" s="4" t="s">
        <v>947</v>
      </c>
      <c r="B20" s="5" t="n">
        <v>391300815</v>
      </c>
      <c r="C20" s="5" t="n">
        <v>391300815</v>
      </c>
      <c r="D20" s="5" t="n">
        <v>393446466</v>
      </c>
      <c r="E20" s="5" t="n">
        <v>393446466</v>
      </c>
      <c r="F20" s="5" t="n">
        <v>39377097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s>
  <sheetData>
    <row r="1" spans="1:5">
      <c r="A1" s="1" t="s">
        <v>953</v>
      </c>
      <c r="B1" s="2" t="s">
        <v>954</v>
      </c>
      <c r="C1" s="2" t="s">
        <v>198</v>
      </c>
      <c r="D1" s="2" t="s">
        <v>402</v>
      </c>
      <c r="E1" s="2" t="s">
        <v>403</v>
      </c>
    </row>
    <row r="2" spans="1:5">
      <c r="A2" s="3" t="s">
        <v>955</v>
      </c>
    </row>
    <row r="3" spans="1:5">
      <c r="A3" s="4" t="s">
        <v>956</v>
      </c>
      <c r="D3" s="5" t="n">
        <v>0</v>
      </c>
    </row>
    <row r="4" spans="1:5">
      <c r="A4" s="4" t="s">
        <v>957</v>
      </c>
      <c r="C4" s="5" t="n">
        <v>2145651</v>
      </c>
      <c r="D4" s="5" t="n">
        <v>0</v>
      </c>
      <c r="E4" s="5" t="n">
        <v>324507</v>
      </c>
    </row>
    <row r="5" spans="1:5">
      <c r="A5" s="4" t="s">
        <v>958</v>
      </c>
      <c r="C5" s="6" t="n">
        <v>-244201</v>
      </c>
      <c r="E5" s="6" t="n">
        <v>-34234</v>
      </c>
    </row>
    <row r="6" spans="1:5">
      <c r="A6" s="4" t="s">
        <v>959</v>
      </c>
      <c r="C6" s="5" t="n">
        <v>244201</v>
      </c>
      <c r="D6" s="6" t="n">
        <v>34234</v>
      </c>
    </row>
    <row r="7" spans="1:5">
      <c r="A7" s="4" t="s">
        <v>951</v>
      </c>
    </row>
    <row r="8" spans="1:5">
      <c r="A8" s="3" t="s">
        <v>955</v>
      </c>
    </row>
    <row r="9" spans="1:5">
      <c r="A9" s="4" t="s">
        <v>959</v>
      </c>
      <c r="C9" s="6" t="n">
        <v>1905</v>
      </c>
      <c r="D9" s="6" t="n">
        <v>250</v>
      </c>
    </row>
    <row r="10" spans="1:5">
      <c r="A10" s="4" t="s">
        <v>960</v>
      </c>
      <c r="C10" s="5" t="n">
        <v>2470158</v>
      </c>
      <c r="D10" s="5" t="n">
        <v>324507</v>
      </c>
    </row>
    <row r="11" spans="1:5">
      <c r="A11" s="4" t="s">
        <v>961</v>
      </c>
      <c r="B11" s="5" t="n">
        <v>62290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31"/>
    <col customWidth="1" max="6" min="6" width="20"/>
    <col customWidth="1" max="7" min="7" width="31"/>
    <col customWidth="1" max="8" min="8" width="21"/>
    <col customWidth="1" max="9" min="9" width="21"/>
    <col customWidth="1" max="10" min="10" width="21"/>
    <col customWidth="1" max="11" min="11" width="21"/>
  </cols>
  <sheetData>
    <row r="1" spans="1:11">
      <c r="A1" s="1" t="s">
        <v>962</v>
      </c>
      <c r="B1" s="2" t="s">
        <v>963</v>
      </c>
      <c r="C1" s="2" t="s">
        <v>964</v>
      </c>
      <c r="D1" s="2" t="s">
        <v>965</v>
      </c>
      <c r="E1" s="2" t="s">
        <v>966</v>
      </c>
      <c r="F1" s="2" t="s">
        <v>967</v>
      </c>
      <c r="G1" s="2" t="s">
        <v>968</v>
      </c>
      <c r="H1" s="2" t="s">
        <v>46</v>
      </c>
      <c r="I1" s="2" t="s">
        <v>47</v>
      </c>
      <c r="J1" s="2" t="s">
        <v>48</v>
      </c>
      <c r="K1" s="2" t="s">
        <v>49</v>
      </c>
    </row>
    <row r="2" spans="1:11">
      <c r="A2" s="3" t="s">
        <v>969</v>
      </c>
    </row>
    <row r="3" spans="1:11">
      <c r="A3" s="4" t="s">
        <v>970</v>
      </c>
      <c r="C3" s="6" t="n">
        <v>1600000000</v>
      </c>
      <c r="E3" s="6" t="n">
        <v>1600000000</v>
      </c>
      <c r="G3" s="6" t="n">
        <v>1600000000</v>
      </c>
    </row>
    <row r="4" spans="1:11">
      <c r="A4" s="4" t="s">
        <v>971</v>
      </c>
      <c r="C4" s="7" t="n">
        <v>4.0633</v>
      </c>
      <c r="E4" s="7" t="n">
        <v>4.0633</v>
      </c>
      <c r="G4" s="6" t="n">
        <v>4</v>
      </c>
    </row>
    <row r="5" spans="1:11">
      <c r="A5" s="4" t="s">
        <v>149</v>
      </c>
      <c r="B5" s="6" t="n">
        <v>1598681000</v>
      </c>
      <c r="D5" s="6" t="n">
        <v>1598680000</v>
      </c>
      <c r="F5" s="6" t="n">
        <v>1575083000</v>
      </c>
    </row>
    <row r="6" spans="1:11">
      <c r="A6" s="4" t="s">
        <v>972</v>
      </c>
      <c r="H6" s="4" t="s">
        <v>973</v>
      </c>
    </row>
    <row r="7" spans="1:11">
      <c r="A7" s="3" t="s">
        <v>974</v>
      </c>
    </row>
    <row r="8" spans="1:11">
      <c r="A8" s="4" t="s">
        <v>89</v>
      </c>
      <c r="C8" s="6" t="n">
        <v>1500000000</v>
      </c>
      <c r="E8" s="6" t="n">
        <v>1466000000</v>
      </c>
      <c r="G8" s="6" t="n">
        <v>1500000000</v>
      </c>
      <c r="H8" s="6" t="n">
        <v>66628</v>
      </c>
      <c r="I8" s="6" t="n">
        <v>1257454000</v>
      </c>
      <c r="J8" s="6" t="n">
        <v>1466016000</v>
      </c>
      <c r="K8" s="6" t="n">
        <v>1466016000</v>
      </c>
    </row>
    <row r="9" spans="1:11">
      <c r="A9" s="4" t="s">
        <v>975</v>
      </c>
      <c r="C9" s="6" t="n">
        <v>33984000</v>
      </c>
      <c r="G9" s="6" t="n">
        <v>116875000</v>
      </c>
    </row>
    <row r="10" spans="1:11">
      <c r="A10" s="4" t="s">
        <v>976</v>
      </c>
      <c r="H10" s="4" t="s">
        <v>553</v>
      </c>
    </row>
    <row r="11" spans="1:11">
      <c r="A11" s="4" t="s">
        <v>977</v>
      </c>
      <c r="H11" s="4" t="s">
        <v>978</v>
      </c>
    </row>
    <row r="12" spans="1:11">
      <c r="A12" s="4" t="s">
        <v>979</v>
      </c>
      <c r="I12" s="6" t="n">
        <v>60729</v>
      </c>
      <c r="J12" s="6" t="n">
        <v>61689</v>
      </c>
      <c r="K12" s="6" t="n">
        <v>616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198</v>
      </c>
    </row>
    <row r="3" spans="1:2">
      <c r="A3" s="3" t="s">
        <v>208</v>
      </c>
    </row>
    <row r="4" spans="1:2">
      <c r="A4" s="4" t="s">
        <v>51</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980</v>
      </c>
      <c r="B1" s="2" t="s">
        <v>1</v>
      </c>
    </row>
    <row r="2" spans="1:5">
      <c r="B2" s="2" t="s">
        <v>46</v>
      </c>
      <c r="C2" s="2" t="s">
        <v>47</v>
      </c>
      <c r="D2" s="2" t="s">
        <v>48</v>
      </c>
      <c r="E2" s="2" t="s">
        <v>49</v>
      </c>
    </row>
    <row r="3" spans="1:5">
      <c r="A3" s="3" t="s">
        <v>91</v>
      </c>
    </row>
    <row r="4" spans="1:5">
      <c r="A4" s="4" t="s">
        <v>981</v>
      </c>
      <c r="C4" s="6" t="n">
        <v>8494</v>
      </c>
      <c r="D4" s="6" t="n">
        <v>-15679</v>
      </c>
      <c r="E4" s="6" t="n">
        <v>-11480</v>
      </c>
    </row>
    <row r="5" spans="1:5">
      <c r="A5" s="4" t="s">
        <v>982</v>
      </c>
      <c r="B5" s="6" t="n">
        <v>-680</v>
      </c>
      <c r="C5" s="5" t="n">
        <v>-12834</v>
      </c>
      <c r="D5" s="5" t="n">
        <v>24173</v>
      </c>
      <c r="E5" s="5" t="n">
        <v>-4199</v>
      </c>
    </row>
    <row r="6" spans="1:5">
      <c r="A6" s="4" t="s">
        <v>981</v>
      </c>
      <c r="C6" s="5" t="n">
        <v>-4340</v>
      </c>
      <c r="D6" s="5" t="n">
        <v>8494</v>
      </c>
      <c r="E6" s="5" t="n">
        <v>-15679</v>
      </c>
    </row>
    <row r="7" spans="1:5">
      <c r="A7" s="4" t="s">
        <v>983</v>
      </c>
      <c r="C7" s="5" t="n">
        <v>4684</v>
      </c>
      <c r="D7" s="5" t="n">
        <v>4688</v>
      </c>
      <c r="E7" s="5" t="n">
        <v>3428</v>
      </c>
    </row>
    <row r="8" spans="1:5">
      <c r="A8" s="4" t="s">
        <v>984</v>
      </c>
      <c r="B8" s="5" t="n">
        <v>204</v>
      </c>
      <c r="C8" s="5" t="n">
        <v>3850</v>
      </c>
      <c r="D8" s="5" t="n">
        <v>-4</v>
      </c>
      <c r="E8" s="5" t="n">
        <v>1260</v>
      </c>
    </row>
    <row r="9" spans="1:5">
      <c r="A9" s="4" t="s">
        <v>983</v>
      </c>
      <c r="C9" s="5" t="n">
        <v>8534</v>
      </c>
      <c r="D9" s="5" t="n">
        <v>4684</v>
      </c>
      <c r="E9" s="5" t="n">
        <v>4688</v>
      </c>
    </row>
    <row r="10" spans="1:5">
      <c r="A10" s="4" t="s">
        <v>985</v>
      </c>
      <c r="C10" s="5" t="n">
        <v>13178</v>
      </c>
      <c r="D10" s="5" t="n">
        <v>-10991</v>
      </c>
      <c r="E10" s="5" t="n">
        <v>-8052</v>
      </c>
    </row>
    <row r="11" spans="1:5">
      <c r="A11" s="4" t="s">
        <v>986</v>
      </c>
      <c r="C11" s="5" t="n">
        <v>-8984</v>
      </c>
      <c r="D11" s="5" t="n">
        <v>24169</v>
      </c>
      <c r="E11" s="5" t="n">
        <v>-2939</v>
      </c>
    </row>
    <row r="12" spans="1:5">
      <c r="A12" s="4" t="s">
        <v>985</v>
      </c>
      <c r="B12" s="6" t="n">
        <v>223</v>
      </c>
      <c r="C12" s="6" t="n">
        <v>4194</v>
      </c>
      <c r="D12" s="6" t="n">
        <v>13178</v>
      </c>
      <c r="E12" s="6" t="n">
        <v>-10991</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987</v>
      </c>
      <c r="B1" s="2" t="s">
        <v>1</v>
      </c>
    </row>
    <row r="2" spans="1:5">
      <c r="B2" s="2" t="s">
        <v>46</v>
      </c>
      <c r="C2" s="2" t="s">
        <v>47</v>
      </c>
      <c r="D2" s="2" t="s">
        <v>48</v>
      </c>
      <c r="E2" s="2" t="s">
        <v>49</v>
      </c>
    </row>
    <row r="3" spans="1:5">
      <c r="A3" s="3" t="s">
        <v>240</v>
      </c>
    </row>
    <row r="4" spans="1:5">
      <c r="A4" s="4" t="s">
        <v>988</v>
      </c>
      <c r="B4" s="6" t="n">
        <v>-62</v>
      </c>
      <c r="C4" s="6" t="n">
        <v>-1162</v>
      </c>
      <c r="D4" s="6" t="n">
        <v>-205</v>
      </c>
      <c r="E4" s="6" t="n">
        <v>-1340</v>
      </c>
    </row>
    <row r="5" spans="1:5">
      <c r="A5" s="4" t="s">
        <v>988</v>
      </c>
      <c r="C5" s="5" t="n">
        <v>-1155</v>
      </c>
    </row>
    <row r="6" spans="1:5">
      <c r="A6" s="4" t="s">
        <v>989</v>
      </c>
      <c r="E6" s="5" t="n">
        <v>-40</v>
      </c>
    </row>
    <row r="7" spans="1:5">
      <c r="A7" s="4" t="s">
        <v>518</v>
      </c>
      <c r="B7" s="6" t="n">
        <v>-61</v>
      </c>
      <c r="C7" s="6" t="n">
        <v>-1155</v>
      </c>
      <c r="D7" s="6" t="n">
        <v>-205</v>
      </c>
      <c r="E7" s="6" t="n">
        <v>-138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0</v>
      </c>
      <c r="B1" s="2" t="s">
        <v>1</v>
      </c>
    </row>
    <row r="2" spans="1:5">
      <c r="B2" s="2" t="s">
        <v>46</v>
      </c>
      <c r="C2" s="2" t="s">
        <v>48</v>
      </c>
      <c r="D2" s="2" t="s">
        <v>49</v>
      </c>
      <c r="E2" s="2" t="s">
        <v>47</v>
      </c>
    </row>
    <row r="3" spans="1:5">
      <c r="A3" s="3" t="s">
        <v>242</v>
      </c>
    </row>
    <row r="4" spans="1:5">
      <c r="A4" s="4" t="s">
        <v>55</v>
      </c>
      <c r="B4" s="6" t="n">
        <v>9643</v>
      </c>
      <c r="C4" s="6" t="n">
        <v>38347</v>
      </c>
      <c r="D4" s="6" t="n">
        <v>98017</v>
      </c>
      <c r="E4" s="6" t="n">
        <v>181989</v>
      </c>
    </row>
    <row r="5" spans="1:5">
      <c r="A5" s="4" t="s">
        <v>73</v>
      </c>
      <c r="B5" s="6" t="n">
        <v>9936</v>
      </c>
      <c r="C5" s="5" t="n">
        <v>226202</v>
      </c>
      <c r="D5" s="5" t="n">
        <v>130022</v>
      </c>
      <c r="E5" s="5" t="n">
        <v>187515</v>
      </c>
    </row>
    <row r="6" spans="1:5">
      <c r="A6" s="4" t="s">
        <v>991</v>
      </c>
    </row>
    <row r="7" spans="1:5">
      <c r="A7" s="3" t="s">
        <v>242</v>
      </c>
    </row>
    <row r="8" spans="1:5">
      <c r="A8" s="4" t="s">
        <v>55</v>
      </c>
      <c r="C8" s="5" t="n">
        <v>28363</v>
      </c>
      <c r="D8" s="5" t="n">
        <v>44254</v>
      </c>
      <c r="E8" s="5" t="n">
        <v>178977</v>
      </c>
    </row>
    <row r="9" spans="1:5">
      <c r="A9" s="4" t="s">
        <v>73</v>
      </c>
      <c r="C9" s="5" t="n">
        <v>5222</v>
      </c>
      <c r="D9" s="5" t="n">
        <v>783</v>
      </c>
      <c r="E9" s="5" t="n">
        <v>16652</v>
      </c>
    </row>
    <row r="10" spans="1:5">
      <c r="A10" s="4" t="s">
        <v>992</v>
      </c>
    </row>
    <row r="11" spans="1:5">
      <c r="A11" s="3" t="s">
        <v>242</v>
      </c>
    </row>
    <row r="12" spans="1:5">
      <c r="A12" s="4" t="s">
        <v>55</v>
      </c>
      <c r="C12" s="5" t="n">
        <v>6859</v>
      </c>
      <c r="D12" s="5" t="n">
        <v>44264</v>
      </c>
    </row>
    <row r="13" spans="1:5">
      <c r="A13" s="4" t="s">
        <v>993</v>
      </c>
    </row>
    <row r="14" spans="1:5">
      <c r="A14" s="3" t="s">
        <v>242</v>
      </c>
    </row>
    <row r="15" spans="1:5">
      <c r="A15" s="4" t="s">
        <v>55</v>
      </c>
      <c r="D15" s="5" t="n">
        <v>5887</v>
      </c>
    </row>
    <row r="16" spans="1:5">
      <c r="A16" s="4" t="s">
        <v>73</v>
      </c>
      <c r="C16" s="5" t="n">
        <v>5588</v>
      </c>
      <c r="D16" s="5" t="n">
        <v>1496</v>
      </c>
      <c r="E16" s="5" t="n">
        <v>3972</v>
      </c>
    </row>
    <row r="17" spans="1:5">
      <c r="A17" s="4" t="s">
        <v>994</v>
      </c>
    </row>
    <row r="18" spans="1:5">
      <c r="A18" s="3" t="s">
        <v>242</v>
      </c>
    </row>
    <row r="19" spans="1:5">
      <c r="A19" s="4" t="s">
        <v>55</v>
      </c>
      <c r="C19" s="5" t="n">
        <v>3125</v>
      </c>
      <c r="D19" s="5" t="n">
        <v>3612</v>
      </c>
      <c r="E19" s="5" t="n">
        <v>3012</v>
      </c>
    </row>
    <row r="20" spans="1:5">
      <c r="A20" s="4" t="s">
        <v>995</v>
      </c>
    </row>
    <row r="21" spans="1:5">
      <c r="A21" s="3" t="s">
        <v>242</v>
      </c>
    </row>
    <row r="22" spans="1:5">
      <c r="A22" s="4" t="s">
        <v>73</v>
      </c>
      <c r="C22" s="5" t="n">
        <v>5947</v>
      </c>
      <c r="D22" s="5" t="n">
        <v>4773</v>
      </c>
      <c r="E22" s="5" t="n">
        <v>5335</v>
      </c>
    </row>
    <row r="23" spans="1:5">
      <c r="A23" s="4" t="s">
        <v>996</v>
      </c>
    </row>
    <row r="24" spans="1:5">
      <c r="A24" s="3" t="s">
        <v>242</v>
      </c>
    </row>
    <row r="25" spans="1:5">
      <c r="A25" s="4" t="s">
        <v>73</v>
      </c>
      <c r="C25" s="5" t="n">
        <v>140294</v>
      </c>
      <c r="D25" s="5" t="n">
        <v>82501</v>
      </c>
      <c r="E25" s="5" t="n">
        <v>80504</v>
      </c>
    </row>
    <row r="26" spans="1:5">
      <c r="A26" s="4" t="s">
        <v>997</v>
      </c>
    </row>
    <row r="27" spans="1:5">
      <c r="A27" s="3" t="s">
        <v>242</v>
      </c>
    </row>
    <row r="28" spans="1:5">
      <c r="A28" s="4" t="s">
        <v>73</v>
      </c>
      <c r="C28" s="5" t="n">
        <v>6900</v>
      </c>
      <c r="D28" s="5" t="n">
        <v>7985</v>
      </c>
      <c r="E28" s="5" t="n">
        <v>2527</v>
      </c>
    </row>
    <row r="29" spans="1:5">
      <c r="A29" s="4" t="s">
        <v>998</v>
      </c>
    </row>
    <row r="30" spans="1:5">
      <c r="A30" s="3" t="s">
        <v>242</v>
      </c>
    </row>
    <row r="31" spans="1:5">
      <c r="A31" s="4" t="s">
        <v>73</v>
      </c>
      <c r="C31" s="5" t="n">
        <v>367</v>
      </c>
      <c r="D31" s="5" t="n">
        <v>367</v>
      </c>
      <c r="E31" s="5" t="n">
        <v>1177</v>
      </c>
    </row>
    <row r="32" spans="1:5">
      <c r="A32" s="4" t="s">
        <v>999</v>
      </c>
    </row>
    <row r="33" spans="1:5">
      <c r="A33" s="3" t="s">
        <v>242</v>
      </c>
    </row>
    <row r="34" spans="1:5">
      <c r="A34" s="4" t="s">
        <v>73</v>
      </c>
      <c r="D34" s="5" t="n">
        <v>16592</v>
      </c>
    </row>
    <row r="35" spans="1:5">
      <c r="A35" s="4" t="s">
        <v>1000</v>
      </c>
    </row>
    <row r="36" spans="1:5">
      <c r="A36" s="3" t="s">
        <v>242</v>
      </c>
    </row>
    <row r="37" spans="1:5">
      <c r="A37" s="4" t="s">
        <v>73</v>
      </c>
      <c r="C37" s="6" t="n">
        <v>61250</v>
      </c>
      <c r="D37" s="6" t="n">
        <v>14700</v>
      </c>
      <c r="E37" s="6" t="n">
        <v>75950</v>
      </c>
    </row>
    <row r="38" spans="1:5">
      <c r="A38" s="4" t="s">
        <v>1001</v>
      </c>
      <c r="B38" s="4" t="s">
        <v>1002</v>
      </c>
      <c r="C38" s="4" t="s">
        <v>1002</v>
      </c>
      <c r="D38" s="4" t="s">
        <v>1002</v>
      </c>
    </row>
    <row r="39" spans="1:5">
      <c r="A39" s="4" t="s">
        <v>651</v>
      </c>
      <c r="B39" s="4" t="s">
        <v>701</v>
      </c>
      <c r="C39" s="4" t="s">
        <v>701</v>
      </c>
      <c r="E39" s="4" t="s">
        <v>701</v>
      </c>
    </row>
    <row r="40" spans="1:5">
      <c r="A40" s="4" t="s">
        <v>639</v>
      </c>
      <c r="B40" s="4" t="s">
        <v>1003</v>
      </c>
      <c r="C40" s="4" t="s">
        <v>1004</v>
      </c>
      <c r="E40" s="4" t="s">
        <v>1003</v>
      </c>
    </row>
    <row r="41" spans="1:5">
      <c r="A41" s="4" t="s">
        <v>1005</v>
      </c>
    </row>
    <row r="42" spans="1:5">
      <c r="A42" s="3" t="s">
        <v>242</v>
      </c>
    </row>
    <row r="43" spans="1:5">
      <c r="A43" s="4" t="s">
        <v>73</v>
      </c>
      <c r="E43" s="6" t="n">
        <v>794</v>
      </c>
    </row>
    <row r="44" spans="1:5">
      <c r="A44" s="4" t="s">
        <v>1006</v>
      </c>
    </row>
    <row r="45" spans="1:5">
      <c r="A45" s="3" t="s">
        <v>242</v>
      </c>
    </row>
    <row r="46" spans="1:5">
      <c r="A46" s="4" t="s">
        <v>73</v>
      </c>
      <c r="C46" s="6" t="n">
        <v>634</v>
      </c>
      <c r="D46" s="6" t="n">
        <v>825</v>
      </c>
      <c r="E46" s="6" t="n">
        <v>6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7</v>
      </c>
      <c r="B1" s="2" t="s">
        <v>1</v>
      </c>
    </row>
    <row r="2" spans="1:6">
      <c r="B2" s="2" t="s">
        <v>46</v>
      </c>
      <c r="C2" s="2" t="s">
        <v>47</v>
      </c>
      <c r="D2" s="2" t="s">
        <v>48</v>
      </c>
      <c r="E2" s="2" t="s">
        <v>49</v>
      </c>
      <c r="F2" s="2" t="s">
        <v>47</v>
      </c>
    </row>
    <row r="3" spans="1:6">
      <c r="A3" s="3" t="s">
        <v>242</v>
      </c>
    </row>
    <row r="4" spans="1:6">
      <c r="A4" s="4" t="s">
        <v>1008</v>
      </c>
      <c r="B4" s="6" t="n">
        <v>491033</v>
      </c>
      <c r="D4" s="6" t="n">
        <v>8566656</v>
      </c>
      <c r="E4" s="6" t="n">
        <v>7648417</v>
      </c>
      <c r="F4" s="6" t="n">
        <v>9267111</v>
      </c>
    </row>
    <row r="5" spans="1:6">
      <c r="A5" s="4" t="s">
        <v>112</v>
      </c>
      <c r="B5" s="5" t="n">
        <v>7954</v>
      </c>
      <c r="C5" s="6" t="n">
        <v>150108</v>
      </c>
      <c r="D5" s="5" t="n">
        <v>172610</v>
      </c>
      <c r="E5" s="5" t="n">
        <v>135074</v>
      </c>
    </row>
    <row r="6" spans="1:6">
      <c r="A6" s="4" t="s">
        <v>1009</v>
      </c>
      <c r="B6" s="5" t="n">
        <v>28754</v>
      </c>
      <c r="C6" s="5" t="n">
        <v>542664</v>
      </c>
      <c r="D6" s="5" t="n">
        <v>563151</v>
      </c>
      <c r="E6" s="5" t="n">
        <v>587917</v>
      </c>
    </row>
    <row r="7" spans="1:6">
      <c r="A7" s="4" t="s">
        <v>77</v>
      </c>
      <c r="B7" s="5" t="n">
        <v>15489</v>
      </c>
      <c r="C7" s="5" t="n">
        <v>292324</v>
      </c>
      <c r="D7" s="5" t="n">
        <v>248636</v>
      </c>
      <c r="E7" s="5" t="n">
        <v>291038</v>
      </c>
    </row>
    <row r="8" spans="1:6">
      <c r="A8" s="4" t="s">
        <v>118</v>
      </c>
      <c r="B8" s="6" t="n">
        <v>9073</v>
      </c>
      <c r="C8" s="5" t="n">
        <v>171236</v>
      </c>
      <c r="D8" s="5" t="n">
        <v>194091</v>
      </c>
      <c r="E8" s="5" t="n">
        <v>127290</v>
      </c>
    </row>
    <row r="9" spans="1:6">
      <c r="A9" s="4" t="s">
        <v>1010</v>
      </c>
    </row>
    <row r="10" spans="1:6">
      <c r="A10" s="3" t="s">
        <v>242</v>
      </c>
    </row>
    <row r="11" spans="1:6">
      <c r="A11" s="4" t="s">
        <v>112</v>
      </c>
      <c r="C11" s="5" t="n">
        <v>150108</v>
      </c>
      <c r="D11" s="5" t="n">
        <v>172610</v>
      </c>
      <c r="E11" s="5" t="n">
        <v>135074</v>
      </c>
    </row>
    <row r="12" spans="1:6">
      <c r="A12" s="4" t="s">
        <v>1009</v>
      </c>
      <c r="C12" s="5" t="n">
        <v>38251</v>
      </c>
      <c r="D12" s="5" t="n">
        <v>68807</v>
      </c>
      <c r="E12" s="5" t="n">
        <v>66783</v>
      </c>
    </row>
    <row r="13" spans="1:6">
      <c r="A13" s="4" t="s">
        <v>1011</v>
      </c>
      <c r="C13" s="5" t="n">
        <v>72</v>
      </c>
      <c r="D13" s="5" t="n">
        <v>258</v>
      </c>
    </row>
    <row r="14" spans="1:6">
      <c r="A14" s="4" t="s">
        <v>1012</v>
      </c>
    </row>
    <row r="15" spans="1:6">
      <c r="A15" s="3" t="s">
        <v>242</v>
      </c>
    </row>
    <row r="16" spans="1:6">
      <c r="A16" s="4" t="s">
        <v>1013</v>
      </c>
      <c r="C16" s="5" t="n">
        <v>43599</v>
      </c>
      <c r="D16" s="5" t="n">
        <v>94938</v>
      </c>
      <c r="E16" s="5" t="n">
        <v>46172</v>
      </c>
    </row>
    <row r="17" spans="1:6">
      <c r="A17" s="4" t="s">
        <v>1014</v>
      </c>
    </row>
    <row r="18" spans="1:6">
      <c r="A18" s="3" t="s">
        <v>242</v>
      </c>
    </row>
    <row r="19" spans="1:6">
      <c r="A19" s="4" t="s">
        <v>77</v>
      </c>
      <c r="D19" s="5" t="n">
        <v>46889</v>
      </c>
      <c r="E19" s="5" t="n">
        <v>10405</v>
      </c>
    </row>
    <row r="20" spans="1:6">
      <c r="A20" s="4" t="s">
        <v>1015</v>
      </c>
    </row>
    <row r="21" spans="1:6">
      <c r="A21" s="3" t="s">
        <v>242</v>
      </c>
    </row>
    <row r="22" spans="1:6">
      <c r="A22" s="4" t="s">
        <v>77</v>
      </c>
      <c r="C22" s="5" t="n">
        <v>310</v>
      </c>
      <c r="D22" s="5" t="n">
        <v>226</v>
      </c>
    </row>
    <row r="23" spans="1:6">
      <c r="A23" s="4" t="s">
        <v>1016</v>
      </c>
    </row>
    <row r="24" spans="1:6">
      <c r="A24" s="3" t="s">
        <v>242</v>
      </c>
    </row>
    <row r="25" spans="1:6">
      <c r="A25" s="4" t="s">
        <v>1017</v>
      </c>
      <c r="C25" s="6" t="n">
        <v>553405</v>
      </c>
      <c r="D25" s="5" t="n">
        <v>306665</v>
      </c>
      <c r="E25" s="6" t="n">
        <v>210098</v>
      </c>
    </row>
    <row r="26" spans="1:6">
      <c r="A26" s="4" t="s">
        <v>1018</v>
      </c>
    </row>
    <row r="27" spans="1:6">
      <c r="A27" s="3" t="s">
        <v>242</v>
      </c>
    </row>
    <row r="28" spans="1:6">
      <c r="A28" s="4" t="s">
        <v>1017</v>
      </c>
      <c r="D28" s="6" t="n">
        <v>5956</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5"/>
    <col customWidth="1" max="5" min="5" width="25"/>
    <col customWidth="1" max="6" min="6" width="21"/>
    <col customWidth="1" max="7" min="7" width="21"/>
    <col customWidth="1" max="8" min="8" width="21"/>
  </cols>
  <sheetData>
    <row r="1" spans="1:8">
      <c r="A1" s="1" t="s">
        <v>1019</v>
      </c>
      <c r="B1" s="2" t="s">
        <v>1020</v>
      </c>
      <c r="C1" s="2" t="s">
        <v>1021</v>
      </c>
      <c r="D1" s="2" t="s">
        <v>622</v>
      </c>
      <c r="E1" s="2" t="s">
        <v>625</v>
      </c>
      <c r="F1" s="2" t="s">
        <v>443</v>
      </c>
      <c r="G1" s="2" t="s">
        <v>48</v>
      </c>
      <c r="H1" s="2" t="s">
        <v>49</v>
      </c>
    </row>
    <row r="2" spans="1:8">
      <c r="A2" s="3" t="s">
        <v>573</v>
      </c>
    </row>
    <row r="3" spans="1:8">
      <c r="A3" s="4" t="s">
        <v>1022</v>
      </c>
      <c r="E3" s="6" t="n">
        <v>58989</v>
      </c>
      <c r="G3" s="6" t="n">
        <v>96344</v>
      </c>
      <c r="H3" s="6" t="n">
        <v>70413</v>
      </c>
    </row>
    <row r="4" spans="1:8">
      <c r="A4" s="4" t="s">
        <v>1023</v>
      </c>
      <c r="D4" s="5" t="n">
        <v>3</v>
      </c>
      <c r="E4" s="5" t="n">
        <v>3</v>
      </c>
    </row>
    <row r="5" spans="1:8">
      <c r="A5" s="4" t="s">
        <v>1024</v>
      </c>
    </row>
    <row r="6" spans="1:8">
      <c r="A6" s="3" t="s">
        <v>573</v>
      </c>
    </row>
    <row r="7" spans="1:8">
      <c r="A7" s="4" t="s">
        <v>1025</v>
      </c>
      <c r="D7" s="6" t="n">
        <v>5200000</v>
      </c>
    </row>
    <row r="8" spans="1:8">
      <c r="A8" s="4" t="s">
        <v>1026</v>
      </c>
      <c r="D8" s="5" t="n">
        <v>6000000</v>
      </c>
    </row>
    <row r="9" spans="1:8">
      <c r="A9" s="4" t="s">
        <v>996</v>
      </c>
    </row>
    <row r="10" spans="1:8">
      <c r="A10" s="3" t="s">
        <v>573</v>
      </c>
    </row>
    <row r="11" spans="1:8">
      <c r="A11" s="4" t="s">
        <v>1027</v>
      </c>
      <c r="C11" s="6" t="n">
        <v>3478000</v>
      </c>
    </row>
    <row r="12" spans="1:8">
      <c r="A12" s="4" t="s">
        <v>1028</v>
      </c>
      <c r="C12" s="4" t="s">
        <v>700</v>
      </c>
    </row>
    <row r="13" spans="1:8">
      <c r="A13" s="4" t="s">
        <v>1029</v>
      </c>
      <c r="C13" s="4" t="s">
        <v>773</v>
      </c>
    </row>
    <row r="14" spans="1:8">
      <c r="A14" s="4" t="s">
        <v>1030</v>
      </c>
      <c r="C14" s="4" t="s">
        <v>1031</v>
      </c>
    </row>
    <row r="15" spans="1:8">
      <c r="A15" s="4" t="s">
        <v>1032</v>
      </c>
      <c r="C15" s="4" t="s">
        <v>973</v>
      </c>
    </row>
    <row r="16" spans="1:8">
      <c r="A16" s="4" t="s">
        <v>1033</v>
      </c>
      <c r="D16" s="6" t="n">
        <v>3661000</v>
      </c>
      <c r="F16" s="6" t="n">
        <v>3517000</v>
      </c>
    </row>
    <row r="17" spans="1:8">
      <c r="A17" s="4" t="s">
        <v>1034</v>
      </c>
      <c r="B17" s="4" t="s">
        <v>1035</v>
      </c>
    </row>
    <row r="18" spans="1:8">
      <c r="A18" s="4" t="s">
        <v>1036</v>
      </c>
      <c r="B18" s="4" t="s">
        <v>1035</v>
      </c>
    </row>
    <row r="19" spans="1:8">
      <c r="A19" s="4" t="s">
        <v>1037</v>
      </c>
    </row>
    <row r="20" spans="1:8">
      <c r="A20" s="3" t="s">
        <v>573</v>
      </c>
    </row>
    <row r="21" spans="1:8">
      <c r="A21" s="4" t="s">
        <v>1038</v>
      </c>
      <c r="E21" s="6" t="n">
        <v>14546</v>
      </c>
      <c r="G21" s="6" t="n">
        <v>23950</v>
      </c>
      <c r="H21" s="6" t="n">
        <v>20534</v>
      </c>
    </row>
    <row r="22" spans="1:8">
      <c r="A22" s="4" t="s">
        <v>1039</v>
      </c>
    </row>
    <row r="23" spans="1:8">
      <c r="A23" s="3" t="s">
        <v>573</v>
      </c>
    </row>
    <row r="24" spans="1:8">
      <c r="A24" s="4" t="s">
        <v>1040</v>
      </c>
      <c r="D24" s="4" t="s">
        <v>1041</v>
      </c>
      <c r="E24" s="4" t="s">
        <v>1041</v>
      </c>
    </row>
    <row r="25" spans="1:8">
      <c r="A25" s="4" t="s">
        <v>1042</v>
      </c>
    </row>
    <row r="26" spans="1:8">
      <c r="A26" s="3" t="s">
        <v>573</v>
      </c>
    </row>
    <row r="27" spans="1:8">
      <c r="A27" s="4" t="s">
        <v>1043</v>
      </c>
      <c r="D27" s="4" t="s">
        <v>1044</v>
      </c>
      <c r="E27" s="4" t="s">
        <v>104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1045</v>
      </c>
      <c r="B1" s="2" t="s">
        <v>1</v>
      </c>
    </row>
    <row r="2" spans="1:6">
      <c r="B2" s="2" t="s">
        <v>46</v>
      </c>
      <c r="C2" s="2" t="s">
        <v>47</v>
      </c>
      <c r="D2" s="2" t="s">
        <v>48</v>
      </c>
      <c r="E2" s="2" t="s">
        <v>49</v>
      </c>
      <c r="F2" s="2" t="s">
        <v>47</v>
      </c>
    </row>
    <row r="3" spans="1:6">
      <c r="A3" s="3" t="s">
        <v>245</v>
      </c>
    </row>
    <row r="4" spans="1:6">
      <c r="A4" s="4" t="s">
        <v>1046</v>
      </c>
      <c r="B4" s="6" t="n">
        <v>304814</v>
      </c>
      <c r="C4" s="6" t="n">
        <v>5752662</v>
      </c>
      <c r="D4" s="6" t="n">
        <v>5140052</v>
      </c>
      <c r="E4" s="6" t="n">
        <v>4347031</v>
      </c>
    </row>
    <row r="5" spans="1:6">
      <c r="A5" s="4" t="s">
        <v>1047</v>
      </c>
      <c r="B5" s="5" t="n">
        <v>96415</v>
      </c>
      <c r="C5" s="5" t="n">
        <v>1819605</v>
      </c>
      <c r="D5" s="5" t="n">
        <v>1625497</v>
      </c>
      <c r="E5" s="5" t="n">
        <v>1456338</v>
      </c>
    </row>
    <row r="6" spans="1:6">
      <c r="A6" s="4" t="s">
        <v>1048</v>
      </c>
      <c r="B6" s="5" t="n">
        <v>50593</v>
      </c>
      <c r="C6" s="5" t="n">
        <v>954834</v>
      </c>
      <c r="D6" s="5" t="n">
        <v>1141505</v>
      </c>
      <c r="E6" s="5" t="n">
        <v>1326458</v>
      </c>
    </row>
    <row r="7" spans="1:6">
      <c r="A7" s="4" t="s">
        <v>113</v>
      </c>
      <c r="B7" s="5" t="n">
        <v>22003</v>
      </c>
      <c r="C7" s="5" t="n">
        <v>415252</v>
      </c>
      <c r="D7" s="5" t="n">
        <v>351745</v>
      </c>
      <c r="E7" s="5" t="n">
        <v>299205</v>
      </c>
    </row>
    <row r="8" spans="1:6">
      <c r="A8" s="4" t="s">
        <v>77</v>
      </c>
      <c r="B8" s="5" t="n">
        <v>15489</v>
      </c>
      <c r="C8" s="5" t="n">
        <v>292324</v>
      </c>
      <c r="D8" s="5" t="n">
        <v>248636</v>
      </c>
      <c r="E8" s="5" t="n">
        <v>291038</v>
      </c>
    </row>
    <row r="9" spans="1:6">
      <c r="A9" s="4" t="s">
        <v>453</v>
      </c>
      <c r="C9" s="5" t="n">
        <v>-241</v>
      </c>
      <c r="D9" s="5" t="n">
        <v>-5960</v>
      </c>
      <c r="E9" s="5" t="n">
        <v>-10561</v>
      </c>
    </row>
    <row r="10" spans="1:6">
      <c r="A10" s="4" t="s">
        <v>116</v>
      </c>
      <c r="B10" s="5" t="n">
        <v>257266</v>
      </c>
      <c r="C10" s="5" t="n">
        <v>4855306</v>
      </c>
      <c r="D10" s="5" t="n">
        <v>4132536</v>
      </c>
      <c r="E10" s="5" t="n">
        <v>3239119</v>
      </c>
    </row>
    <row r="11" spans="1:6">
      <c r="A11" s="4" t="s">
        <v>117</v>
      </c>
      <c r="B11" s="5" t="n">
        <v>19923</v>
      </c>
      <c r="C11" s="5" t="n">
        <v>376008</v>
      </c>
      <c r="D11" s="5" t="n">
        <v>325557</v>
      </c>
      <c r="E11" s="5" t="n">
        <v>352822</v>
      </c>
    </row>
    <row r="12" spans="1:6">
      <c r="A12" s="4" t="s">
        <v>118</v>
      </c>
      <c r="B12" s="5" t="n">
        <v>-9073</v>
      </c>
      <c r="C12" s="5" t="n">
        <v>-171236</v>
      </c>
      <c r="D12" s="5" t="n">
        <v>-194091</v>
      </c>
      <c r="E12" s="5" t="n">
        <v>-127290</v>
      </c>
    </row>
    <row r="13" spans="1:6">
      <c r="A13" s="4" t="s">
        <v>1049</v>
      </c>
      <c r="B13" s="5" t="n">
        <v>72709</v>
      </c>
      <c r="C13" s="5" t="n">
        <v>1372222</v>
      </c>
      <c r="D13" s="5" t="n">
        <v>1121403</v>
      </c>
      <c r="E13" s="5" t="n">
        <v>813073</v>
      </c>
    </row>
    <row r="14" spans="1:6">
      <c r="A14" s="4" t="s">
        <v>906</v>
      </c>
      <c r="B14" s="5" t="n">
        <v>915448</v>
      </c>
      <c r="D14" s="5" t="n">
        <v>15590484</v>
      </c>
      <c r="E14" s="5" t="n">
        <v>14200800</v>
      </c>
      <c r="F14" s="6" t="n">
        <v>17276961</v>
      </c>
    </row>
    <row r="15" spans="1:6">
      <c r="A15" s="4" t="s">
        <v>1050</v>
      </c>
      <c r="B15" s="5" t="n">
        <v>391543</v>
      </c>
      <c r="D15" s="5" t="n">
        <v>7078557</v>
      </c>
      <c r="E15" s="5" t="n">
        <v>6971485</v>
      </c>
      <c r="F15" s="5" t="n">
        <v>7389466</v>
      </c>
    </row>
    <row r="16" spans="1:6">
      <c r="A16" s="4" t="s">
        <v>1051</v>
      </c>
      <c r="D16" s="5" t="n">
        <v>1314363</v>
      </c>
      <c r="E16" s="5" t="n">
        <v>1581959</v>
      </c>
      <c r="F16" s="5" t="n">
        <v>1048925</v>
      </c>
    </row>
    <row r="17" spans="1:6">
      <c r="A17" s="4" t="s">
        <v>217</v>
      </c>
      <c r="B17" s="6" t="n">
        <v>491033</v>
      </c>
      <c r="D17" s="5" t="n">
        <v>8566656</v>
      </c>
      <c r="E17" s="5" t="n">
        <v>7648417</v>
      </c>
      <c r="F17" s="5" t="n">
        <v>9267111</v>
      </c>
    </row>
    <row r="18" spans="1:6">
      <c r="A18" s="4" t="s">
        <v>1052</v>
      </c>
    </row>
    <row r="19" spans="1:6">
      <c r="A19" s="3" t="s">
        <v>245</v>
      </c>
    </row>
    <row r="20" spans="1:6">
      <c r="A20" s="4" t="s">
        <v>1046</v>
      </c>
      <c r="C20" s="5" t="n">
        <v>5769565</v>
      </c>
      <c r="D20" s="5" t="n">
        <v>5156278</v>
      </c>
      <c r="E20" s="5" t="n">
        <v>4362489</v>
      </c>
    </row>
    <row r="21" spans="1:6">
      <c r="A21" s="4" t="s">
        <v>1047</v>
      </c>
      <c r="C21" s="5" t="n">
        <v>7220120</v>
      </c>
      <c r="D21" s="5" t="n">
        <v>5837172</v>
      </c>
      <c r="E21" s="5" t="n">
        <v>5303815</v>
      </c>
    </row>
    <row r="22" spans="1:6">
      <c r="A22" s="4" t="s">
        <v>1048</v>
      </c>
      <c r="C22" s="5" t="n">
        <v>1001356</v>
      </c>
      <c r="D22" s="5" t="n">
        <v>1187327</v>
      </c>
      <c r="E22" s="5" t="n">
        <v>1337418</v>
      </c>
    </row>
    <row r="23" spans="1:6">
      <c r="A23" s="4" t="s">
        <v>113</v>
      </c>
      <c r="C23" s="5" t="n">
        <v>415252</v>
      </c>
      <c r="D23" s="5" t="n">
        <v>351745</v>
      </c>
      <c r="E23" s="5" t="n">
        <v>299205</v>
      </c>
    </row>
    <row r="24" spans="1:6">
      <c r="A24" s="4" t="s">
        <v>116</v>
      </c>
      <c r="C24" s="5" t="n">
        <v>6037186</v>
      </c>
      <c r="D24" s="5" t="n">
        <v>5786625</v>
      </c>
      <c r="E24" s="5" t="n">
        <v>4500865</v>
      </c>
    </row>
    <row r="25" spans="1:6">
      <c r="A25" s="4" t="s">
        <v>906</v>
      </c>
      <c r="D25" s="5" t="n">
        <v>29841460</v>
      </c>
      <c r="E25" s="5" t="n">
        <v>26836067</v>
      </c>
      <c r="F25" s="5" t="n">
        <v>32994471</v>
      </c>
    </row>
    <row r="26" spans="1:6">
      <c r="A26" s="4" t="s">
        <v>1050</v>
      </c>
      <c r="D26" s="5" t="n">
        <v>9260713</v>
      </c>
      <c r="E26" s="5" t="n">
        <v>8475300</v>
      </c>
      <c r="F26" s="5" t="n">
        <v>10516331</v>
      </c>
    </row>
    <row r="27" spans="1:6">
      <c r="A27" s="4" t="s">
        <v>1051</v>
      </c>
      <c r="D27" s="5" t="n">
        <v>1360185</v>
      </c>
      <c r="E27" s="5" t="n">
        <v>1590151</v>
      </c>
      <c r="F27" s="5" t="n">
        <v>1095447</v>
      </c>
    </row>
    <row r="28" spans="1:6">
      <c r="A28" s="4" t="s">
        <v>217</v>
      </c>
      <c r="D28" s="5" t="n">
        <v>8620671</v>
      </c>
      <c r="E28" s="5" t="n">
        <v>7656609</v>
      </c>
      <c r="F28" s="5" t="n">
        <v>9369514</v>
      </c>
    </row>
    <row r="29" spans="1:6">
      <c r="A29" s="4" t="s">
        <v>1053</v>
      </c>
    </row>
    <row r="30" spans="1:6">
      <c r="A30" s="3" t="s">
        <v>245</v>
      </c>
    </row>
    <row r="31" spans="1:6">
      <c r="A31" s="4" t="s">
        <v>1046</v>
      </c>
      <c r="C31" s="5" t="n">
        <v>2641052</v>
      </c>
      <c r="D31" s="5" t="n">
        <v>2447993</v>
      </c>
      <c r="E31" s="5" t="n">
        <v>2046097</v>
      </c>
    </row>
    <row r="32" spans="1:6">
      <c r="A32" s="4" t="s">
        <v>1047</v>
      </c>
      <c r="C32" s="5" t="n">
        <v>726685</v>
      </c>
      <c r="D32" s="5" t="n">
        <v>649393</v>
      </c>
      <c r="E32" s="5" t="n">
        <v>547586</v>
      </c>
    </row>
    <row r="33" spans="1:6">
      <c r="A33" s="4" t="s">
        <v>1048</v>
      </c>
      <c r="C33" s="5" t="n">
        <v>323035</v>
      </c>
      <c r="D33" s="5" t="n">
        <v>232698</v>
      </c>
      <c r="E33" s="5" t="n">
        <v>367214</v>
      </c>
    </row>
    <row r="34" spans="1:6">
      <c r="A34" s="4" t="s">
        <v>113</v>
      </c>
      <c r="C34" s="5" t="n">
        <v>111020</v>
      </c>
      <c r="D34" s="5" t="n">
        <v>103454</v>
      </c>
      <c r="E34" s="5" t="n">
        <v>84132</v>
      </c>
    </row>
    <row r="35" spans="1:6">
      <c r="A35" s="4" t="s">
        <v>116</v>
      </c>
      <c r="C35" s="5" t="n">
        <v>473615</v>
      </c>
      <c r="D35" s="5" t="n">
        <v>815055</v>
      </c>
      <c r="E35" s="5" t="n">
        <v>518737</v>
      </c>
    </row>
    <row r="36" spans="1:6">
      <c r="A36" s="4" t="s">
        <v>906</v>
      </c>
      <c r="D36" s="5" t="n">
        <v>5350950</v>
      </c>
      <c r="E36" s="5" t="n">
        <v>4993403</v>
      </c>
      <c r="F36" s="5" t="n">
        <v>5715147</v>
      </c>
    </row>
    <row r="37" spans="1:6">
      <c r="A37" s="4" t="s">
        <v>1050</v>
      </c>
      <c r="D37" s="5" t="n">
        <v>742350</v>
      </c>
      <c r="E37" s="5" t="n">
        <v>826644</v>
      </c>
      <c r="F37" s="5" t="n">
        <v>941349</v>
      </c>
    </row>
    <row r="38" spans="1:6">
      <c r="A38" s="4" t="s">
        <v>1051</v>
      </c>
      <c r="D38" s="5" t="n">
        <v>282514</v>
      </c>
      <c r="E38" s="5" t="n">
        <v>505445</v>
      </c>
      <c r="F38" s="5" t="n">
        <v>331393</v>
      </c>
    </row>
    <row r="39" spans="1:6">
      <c r="A39" s="4" t="s">
        <v>217</v>
      </c>
      <c r="D39" s="5" t="n">
        <v>2935333</v>
      </c>
      <c r="E39" s="5" t="n">
        <v>2785385</v>
      </c>
      <c r="F39" s="5" t="n">
        <v>3168968</v>
      </c>
    </row>
    <row r="40" spans="1:6">
      <c r="A40" s="4" t="s">
        <v>1054</v>
      </c>
    </row>
    <row r="41" spans="1:6">
      <c r="A41" s="3" t="s">
        <v>245</v>
      </c>
    </row>
    <row r="42" spans="1:6">
      <c r="A42" s="4" t="s">
        <v>1046</v>
      </c>
      <c r="C42" s="5" t="n">
        <v>227954</v>
      </c>
      <c r="D42" s="5" t="n">
        <v>182663</v>
      </c>
      <c r="E42" s="5" t="n">
        <v>158448</v>
      </c>
    </row>
    <row r="43" spans="1:6">
      <c r="A43" s="4" t="s">
        <v>1047</v>
      </c>
      <c r="C43" s="5" t="n">
        <v>40241</v>
      </c>
      <c r="D43" s="5" t="n">
        <v>34279</v>
      </c>
      <c r="E43" s="5" t="n">
        <v>34089</v>
      </c>
    </row>
    <row r="44" spans="1:6">
      <c r="A44" s="4" t="s">
        <v>1048</v>
      </c>
      <c r="C44" s="5" t="n">
        <v>63102</v>
      </c>
      <c r="D44" s="5" t="n">
        <v>279099</v>
      </c>
      <c r="E44" s="5" t="n">
        <v>372253</v>
      </c>
    </row>
    <row r="45" spans="1:6">
      <c r="A45" s="4" t="s">
        <v>113</v>
      </c>
      <c r="C45" s="5" t="n">
        <v>43286</v>
      </c>
      <c r="D45" s="5" t="n">
        <v>33125</v>
      </c>
      <c r="E45" s="5" t="n">
        <v>20105</v>
      </c>
    </row>
    <row r="46" spans="1:6">
      <c r="A46" s="4" t="s">
        <v>116</v>
      </c>
      <c r="C46" s="5" t="n">
        <v>53812</v>
      </c>
      <c r="D46" s="5" t="n">
        <v>43460</v>
      </c>
      <c r="E46" s="5" t="n">
        <v>38531</v>
      </c>
    </row>
    <row r="47" spans="1:6">
      <c r="A47" s="4" t="s">
        <v>906</v>
      </c>
      <c r="D47" s="5" t="n">
        <v>1415909</v>
      </c>
      <c r="E47" s="5" t="n">
        <v>1197164</v>
      </c>
      <c r="F47" s="5" t="n">
        <v>1419091</v>
      </c>
    </row>
    <row r="48" spans="1:6">
      <c r="A48" s="4" t="s">
        <v>1050</v>
      </c>
      <c r="D48" s="5" t="n">
        <v>467444</v>
      </c>
      <c r="E48" s="5" t="n">
        <v>282120</v>
      </c>
      <c r="F48" s="5" t="n">
        <v>452731</v>
      </c>
    </row>
    <row r="49" spans="1:6">
      <c r="A49" s="4" t="s">
        <v>1051</v>
      </c>
      <c r="D49" s="5" t="n">
        <v>279099</v>
      </c>
      <c r="E49" s="5" t="n">
        <v>372253</v>
      </c>
      <c r="F49" s="5" t="n">
        <v>63333</v>
      </c>
    </row>
    <row r="50" spans="1:6">
      <c r="A50" s="4" t="s">
        <v>217</v>
      </c>
      <c r="D50" s="5" t="n">
        <v>1246261</v>
      </c>
      <c r="E50" s="5" t="n">
        <v>996944</v>
      </c>
      <c r="F50" s="5" t="n">
        <v>1269386</v>
      </c>
    </row>
    <row r="51" spans="1:6">
      <c r="A51" s="4" t="s">
        <v>1055</v>
      </c>
    </row>
    <row r="52" spans="1:6">
      <c r="A52" s="3" t="s">
        <v>245</v>
      </c>
    </row>
    <row r="53" spans="1:6">
      <c r="A53" s="4" t="s">
        <v>1046</v>
      </c>
      <c r="C53" s="5" t="n">
        <v>321313</v>
      </c>
      <c r="D53" s="5" t="n">
        <v>276126</v>
      </c>
      <c r="E53" s="5" t="n">
        <v>249479</v>
      </c>
    </row>
    <row r="54" spans="1:6">
      <c r="A54" s="4" t="s">
        <v>1047</v>
      </c>
      <c r="C54" s="5" t="n">
        <v>52857</v>
      </c>
      <c r="D54" s="5" t="n">
        <v>46754</v>
      </c>
      <c r="E54" s="5" t="n">
        <v>47819</v>
      </c>
    </row>
    <row r="55" spans="1:6">
      <c r="A55" s="4" t="s">
        <v>1048</v>
      </c>
      <c r="C55" s="5" t="n">
        <v>34573</v>
      </c>
      <c r="D55" s="5" t="n">
        <v>31308</v>
      </c>
      <c r="E55" s="5" t="n">
        <v>30205</v>
      </c>
    </row>
    <row r="56" spans="1:6">
      <c r="A56" s="4" t="s">
        <v>113</v>
      </c>
      <c r="C56" s="5" t="n">
        <v>17514</v>
      </c>
      <c r="D56" s="5" t="n">
        <v>16594</v>
      </c>
      <c r="E56" s="5" t="n">
        <v>15815</v>
      </c>
    </row>
    <row r="57" spans="1:6">
      <c r="A57" s="4" t="s">
        <v>116</v>
      </c>
      <c r="C57" s="5" t="n">
        <v>52626</v>
      </c>
      <c r="D57" s="5" t="n">
        <v>81654</v>
      </c>
      <c r="E57" s="5" t="n">
        <v>59470</v>
      </c>
    </row>
    <row r="58" spans="1:6">
      <c r="A58" s="4" t="s">
        <v>906</v>
      </c>
      <c r="D58" s="5" t="n">
        <v>1256447</v>
      </c>
      <c r="E58" s="5" t="n">
        <v>1128244</v>
      </c>
      <c r="F58" s="5" t="n">
        <v>1261473</v>
      </c>
    </row>
    <row r="59" spans="1:6">
      <c r="A59" s="4" t="s">
        <v>1050</v>
      </c>
      <c r="D59" s="5" t="n">
        <v>164075</v>
      </c>
      <c r="E59" s="5" t="n">
        <v>150567</v>
      </c>
      <c r="F59" s="5" t="n">
        <v>153667</v>
      </c>
    </row>
    <row r="60" spans="1:6">
      <c r="A60" s="4" t="s">
        <v>1051</v>
      </c>
      <c r="D60" s="5" t="n">
        <v>31306</v>
      </c>
      <c r="E60" s="5" t="n">
        <v>30223</v>
      </c>
      <c r="F60" s="5" t="n">
        <v>34573</v>
      </c>
    </row>
    <row r="61" spans="1:6">
      <c r="A61" s="4" t="s">
        <v>217</v>
      </c>
      <c r="D61" s="5" t="n">
        <v>523655</v>
      </c>
      <c r="E61" s="5" t="n">
        <v>508123</v>
      </c>
      <c r="F61" s="5" t="n">
        <v>541430</v>
      </c>
    </row>
    <row r="62" spans="1:6">
      <c r="A62" s="4" t="s">
        <v>1056</v>
      </c>
    </row>
    <row r="63" spans="1:6">
      <c r="A63" s="3" t="s">
        <v>245</v>
      </c>
    </row>
    <row r="64" spans="1:6">
      <c r="A64" s="4" t="s">
        <v>1046</v>
      </c>
      <c r="C64" s="5" t="n">
        <v>191512</v>
      </c>
      <c r="D64" s="5" t="n">
        <v>167578</v>
      </c>
      <c r="E64" s="5" t="n">
        <v>167550</v>
      </c>
    </row>
    <row r="65" spans="1:6">
      <c r="A65" s="4" t="s">
        <v>1047</v>
      </c>
      <c r="C65" s="5" t="n">
        <v>25596</v>
      </c>
      <c r="D65" s="5" t="n">
        <v>22934</v>
      </c>
      <c r="E65" s="5" t="n">
        <v>27334</v>
      </c>
    </row>
    <row r="66" spans="1:6">
      <c r="A66" s="4" t="s">
        <v>1048</v>
      </c>
      <c r="C66" s="5" t="n">
        <v>22876</v>
      </c>
      <c r="D66" s="5" t="n">
        <v>13534</v>
      </c>
      <c r="E66" s="5" t="n">
        <v>28039</v>
      </c>
    </row>
    <row r="67" spans="1:6">
      <c r="A67" s="4" t="s">
        <v>113</v>
      </c>
      <c r="C67" s="5" t="n">
        <v>18660</v>
      </c>
      <c r="D67" s="5" t="n">
        <v>18266</v>
      </c>
      <c r="E67" s="5" t="n">
        <v>17347</v>
      </c>
    </row>
    <row r="68" spans="1:6">
      <c r="A68" s="4" t="s">
        <v>116</v>
      </c>
      <c r="C68" s="5" t="n">
        <v>43614</v>
      </c>
      <c r="D68" s="5" t="n">
        <v>43595</v>
      </c>
      <c r="E68" s="5" t="n">
        <v>38977</v>
      </c>
    </row>
    <row r="69" spans="1:6">
      <c r="A69" s="4" t="s">
        <v>906</v>
      </c>
      <c r="D69" s="5" t="n">
        <v>617071</v>
      </c>
      <c r="E69" s="5" t="n">
        <v>596780</v>
      </c>
      <c r="F69" s="5" t="n">
        <v>605929</v>
      </c>
    </row>
    <row r="70" spans="1:6">
      <c r="A70" s="4" t="s">
        <v>1050</v>
      </c>
      <c r="D70" s="5" t="n">
        <v>117245</v>
      </c>
      <c r="E70" s="5" t="n">
        <v>116609</v>
      </c>
      <c r="F70" s="5" t="n">
        <v>122048</v>
      </c>
    </row>
    <row r="71" spans="1:6">
      <c r="A71" s="4" t="s">
        <v>1051</v>
      </c>
      <c r="D71" s="5" t="n">
        <v>13587</v>
      </c>
      <c r="E71" s="5" t="n">
        <v>28138</v>
      </c>
      <c r="F71" s="5" t="n">
        <v>22876</v>
      </c>
    </row>
    <row r="72" spans="1:6">
      <c r="A72" s="4" t="s">
        <v>217</v>
      </c>
      <c r="D72" s="5" t="n">
        <v>518134</v>
      </c>
      <c r="E72" s="5" t="n">
        <v>520632</v>
      </c>
      <c r="F72" s="5" t="n">
        <v>524549</v>
      </c>
    </row>
    <row r="73" spans="1:6">
      <c r="A73" s="4" t="s">
        <v>1057</v>
      </c>
    </row>
    <row r="74" spans="1:6">
      <c r="A74" s="3" t="s">
        <v>245</v>
      </c>
    </row>
    <row r="75" spans="1:6">
      <c r="A75" s="4" t="s">
        <v>1046</v>
      </c>
      <c r="C75" s="5" t="n">
        <v>411393</v>
      </c>
      <c r="D75" s="5" t="n">
        <v>364755</v>
      </c>
      <c r="E75" s="5" t="n">
        <v>308746</v>
      </c>
    </row>
    <row r="76" spans="1:6">
      <c r="A76" s="4" t="s">
        <v>1047</v>
      </c>
      <c r="C76" s="5" t="n">
        <v>67021</v>
      </c>
      <c r="D76" s="5" t="n">
        <v>56128</v>
      </c>
      <c r="E76" s="5" t="n">
        <v>52742</v>
      </c>
    </row>
    <row r="77" spans="1:6">
      <c r="A77" s="4" t="s">
        <v>1048</v>
      </c>
      <c r="C77" s="5" t="n">
        <v>124701</v>
      </c>
      <c r="D77" s="5" t="n">
        <v>141546</v>
      </c>
      <c r="E77" s="5" t="n">
        <v>122412</v>
      </c>
    </row>
    <row r="78" spans="1:6">
      <c r="A78" s="4" t="s">
        <v>113</v>
      </c>
      <c r="C78" s="5" t="n">
        <v>17974</v>
      </c>
      <c r="D78" s="5" t="n">
        <v>13462</v>
      </c>
      <c r="E78" s="5" t="n">
        <v>12682</v>
      </c>
    </row>
    <row r="79" spans="1:6">
      <c r="A79" s="4" t="s">
        <v>116</v>
      </c>
      <c r="C79" s="5" t="n">
        <v>67379</v>
      </c>
      <c r="D79" s="5" t="n">
        <v>103980</v>
      </c>
      <c r="E79" s="5" t="n">
        <v>72298</v>
      </c>
    </row>
    <row r="80" spans="1:6">
      <c r="A80" s="4" t="s">
        <v>906</v>
      </c>
      <c r="D80" s="5" t="n">
        <v>874960</v>
      </c>
      <c r="E80" s="5" t="n">
        <v>903724</v>
      </c>
      <c r="F80" s="5" t="n">
        <v>888950</v>
      </c>
    </row>
    <row r="81" spans="1:6">
      <c r="A81" s="4" t="s">
        <v>1050</v>
      </c>
      <c r="D81" s="5" t="n">
        <v>170457</v>
      </c>
      <c r="E81" s="5" t="n">
        <v>213533</v>
      </c>
      <c r="F81" s="5" t="n">
        <v>157533</v>
      </c>
    </row>
    <row r="82" spans="1:6">
      <c r="A82" s="4" t="s">
        <v>1051</v>
      </c>
      <c r="D82" s="5" t="n">
        <v>141908</v>
      </c>
      <c r="E82" s="5" t="n">
        <v>122448</v>
      </c>
      <c r="F82" s="5" t="n">
        <v>135394</v>
      </c>
    </row>
    <row r="83" spans="1:6">
      <c r="A83" s="4" t="s">
        <v>217</v>
      </c>
      <c r="D83" s="5" t="n">
        <v>590944</v>
      </c>
      <c r="E83" s="5" t="n">
        <v>460816</v>
      </c>
      <c r="F83" s="5" t="n">
        <v>699711</v>
      </c>
    </row>
    <row r="84" spans="1:6">
      <c r="A84" s="4" t="s">
        <v>1058</v>
      </c>
    </row>
    <row r="85" spans="1:6">
      <c r="A85" s="3" t="s">
        <v>245</v>
      </c>
    </row>
    <row r="86" spans="1:6">
      <c r="A86" s="4" t="s">
        <v>1046</v>
      </c>
      <c r="C86" s="5" t="n">
        <v>617979</v>
      </c>
      <c r="D86" s="5" t="n">
        <v>539540</v>
      </c>
      <c r="E86" s="5" t="n">
        <v>409399</v>
      </c>
    </row>
    <row r="87" spans="1:6">
      <c r="A87" s="4" t="s">
        <v>1047</v>
      </c>
      <c r="C87" s="5" t="n">
        <v>66286</v>
      </c>
      <c r="D87" s="5" t="n">
        <v>57313</v>
      </c>
      <c r="E87" s="5" t="n">
        <v>53296</v>
      </c>
    </row>
    <row r="88" spans="1:6">
      <c r="A88" s="4" t="s">
        <v>1048</v>
      </c>
      <c r="C88" s="5" t="n">
        <v>68960</v>
      </c>
      <c r="D88" s="5" t="n">
        <v>33888</v>
      </c>
      <c r="E88" s="5" t="n">
        <v>43362</v>
      </c>
    </row>
    <row r="89" spans="1:6">
      <c r="A89" s="4" t="s">
        <v>113</v>
      </c>
      <c r="C89" s="5" t="n">
        <v>18658</v>
      </c>
      <c r="D89" s="5" t="n">
        <v>17408</v>
      </c>
      <c r="E89" s="5" t="n">
        <v>16147</v>
      </c>
    </row>
    <row r="90" spans="1:6">
      <c r="A90" s="4" t="s">
        <v>116</v>
      </c>
      <c r="C90" s="5" t="n">
        <v>96278</v>
      </c>
      <c r="D90" s="5" t="n">
        <v>145767</v>
      </c>
      <c r="E90" s="5" t="n">
        <v>92556</v>
      </c>
    </row>
    <row r="91" spans="1:6">
      <c r="A91" s="4" t="s">
        <v>906</v>
      </c>
      <c r="D91" s="5" t="n">
        <v>978514</v>
      </c>
      <c r="E91" s="5" t="n">
        <v>816623</v>
      </c>
      <c r="F91" s="5" t="n">
        <v>1021410</v>
      </c>
    </row>
    <row r="92" spans="1:6">
      <c r="A92" s="4" t="s">
        <v>1050</v>
      </c>
      <c r="D92" s="5" t="n">
        <v>153687</v>
      </c>
      <c r="E92" s="5" t="n">
        <v>126234</v>
      </c>
      <c r="F92" s="5" t="n">
        <v>140294</v>
      </c>
    </row>
    <row r="93" spans="1:6">
      <c r="A93" s="4" t="s">
        <v>1051</v>
      </c>
      <c r="D93" s="5" t="n">
        <v>34035</v>
      </c>
      <c r="E93" s="5" t="n">
        <v>44389</v>
      </c>
      <c r="F93" s="5" t="n">
        <v>69834</v>
      </c>
    </row>
    <row r="94" spans="1:6">
      <c r="A94" s="4" t="s">
        <v>217</v>
      </c>
      <c r="D94" s="5" t="n">
        <v>526881</v>
      </c>
      <c r="E94" s="5" t="n">
        <v>508523</v>
      </c>
      <c r="F94" s="5" t="n">
        <v>579084</v>
      </c>
    </row>
    <row r="95" spans="1:6">
      <c r="A95" s="4" t="s">
        <v>1059</v>
      </c>
    </row>
    <row r="96" spans="1:6">
      <c r="A96" s="3" t="s">
        <v>245</v>
      </c>
    </row>
    <row r="97" spans="1:6">
      <c r="A97" s="4" t="s">
        <v>1046</v>
      </c>
      <c r="C97" s="5" t="n">
        <v>150130</v>
      </c>
      <c r="D97" s="5" t="n">
        <v>112310</v>
      </c>
      <c r="E97" s="5" t="n">
        <v>100884</v>
      </c>
    </row>
    <row r="98" spans="1:6">
      <c r="A98" s="4" t="s">
        <v>1047</v>
      </c>
      <c r="C98" s="5" t="n">
        <v>13433</v>
      </c>
      <c r="D98" s="5" t="n">
        <v>10822</v>
      </c>
      <c r="E98" s="5" t="n">
        <v>11061</v>
      </c>
    </row>
    <row r="99" spans="1:6">
      <c r="A99" s="4" t="s">
        <v>1048</v>
      </c>
      <c r="C99" s="5" t="n">
        <v>36677</v>
      </c>
      <c r="D99" s="5" t="n">
        <v>13788</v>
      </c>
      <c r="E99" s="5" t="n">
        <v>19974</v>
      </c>
    </row>
    <row r="100" spans="1:6">
      <c r="A100" s="4" t="s">
        <v>113</v>
      </c>
      <c r="C100" s="5" t="n">
        <v>7537</v>
      </c>
      <c r="D100" s="5" t="n">
        <v>6558</v>
      </c>
      <c r="E100" s="5" t="n">
        <v>6140</v>
      </c>
    </row>
    <row r="101" spans="1:6">
      <c r="A101" s="4" t="s">
        <v>116</v>
      </c>
      <c r="C101" s="5" t="n">
        <v>23014</v>
      </c>
      <c r="D101" s="5" t="n">
        <v>29339</v>
      </c>
      <c r="E101" s="5" t="n">
        <v>22389</v>
      </c>
    </row>
    <row r="102" spans="1:6">
      <c r="A102" s="4" t="s">
        <v>906</v>
      </c>
      <c r="D102" s="5" t="n">
        <v>294355</v>
      </c>
      <c r="E102" s="5" t="n">
        <v>292704</v>
      </c>
      <c r="F102" s="5" t="n">
        <v>329251</v>
      </c>
    </row>
    <row r="103" spans="1:6">
      <c r="A103" s="4" t="s">
        <v>1050</v>
      </c>
      <c r="D103" s="5" t="n">
        <v>76831</v>
      </c>
      <c r="E103" s="5" t="n">
        <v>67734</v>
      </c>
      <c r="F103" s="5" t="n">
        <v>104720</v>
      </c>
    </row>
    <row r="104" spans="1:6">
      <c r="A104" s="4" t="s">
        <v>1051</v>
      </c>
      <c r="D104" s="5" t="n">
        <v>13788</v>
      </c>
      <c r="E104" s="5" t="n">
        <v>19991</v>
      </c>
      <c r="F104" s="5" t="n">
        <v>36677</v>
      </c>
    </row>
    <row r="105" spans="1:6">
      <c r="A105" s="4" t="s">
        <v>217</v>
      </c>
      <c r="D105" s="5" t="n">
        <v>179567</v>
      </c>
      <c r="E105" s="5" t="n">
        <v>170869</v>
      </c>
      <c r="F105" s="5" t="n">
        <v>210111</v>
      </c>
    </row>
    <row r="106" spans="1:6">
      <c r="A106" s="4" t="s">
        <v>1060</v>
      </c>
    </row>
    <row r="107" spans="1:6">
      <c r="A107" s="3" t="s">
        <v>245</v>
      </c>
    </row>
    <row r="108" spans="1:6">
      <c r="A108" s="4" t="s">
        <v>1046</v>
      </c>
      <c r="C108" s="5" t="n">
        <v>174340</v>
      </c>
      <c r="D108" s="5" t="n">
        <v>167030</v>
      </c>
      <c r="E108" s="5" t="n">
        <v>149823</v>
      </c>
    </row>
    <row r="109" spans="1:6">
      <c r="A109" s="4" t="s">
        <v>1047</v>
      </c>
      <c r="C109" s="5" t="n">
        <v>35631</v>
      </c>
      <c r="D109" s="5" t="n">
        <v>30275</v>
      </c>
      <c r="E109" s="5" t="n">
        <v>24603</v>
      </c>
    </row>
    <row r="110" spans="1:6">
      <c r="A110" s="4" t="s">
        <v>1048</v>
      </c>
      <c r="C110" s="5" t="n">
        <v>110743</v>
      </c>
      <c r="D110" s="5" t="n">
        <v>231726</v>
      </c>
      <c r="E110" s="5" t="n">
        <v>108756</v>
      </c>
    </row>
    <row r="111" spans="1:6">
      <c r="A111" s="4" t="s">
        <v>113</v>
      </c>
      <c r="C111" s="5" t="n">
        <v>12857</v>
      </c>
      <c r="D111" s="5" t="n">
        <v>8711</v>
      </c>
      <c r="E111" s="5" t="n">
        <v>7934</v>
      </c>
    </row>
    <row r="112" spans="1:6">
      <c r="A112" s="4" t="s">
        <v>116</v>
      </c>
      <c r="C112" s="5" t="n">
        <v>27938</v>
      </c>
      <c r="D112" s="5" t="n">
        <v>39665</v>
      </c>
      <c r="E112" s="5" t="n">
        <v>29078</v>
      </c>
    </row>
    <row r="113" spans="1:6">
      <c r="A113" s="4" t="s">
        <v>906</v>
      </c>
      <c r="D113" s="5" t="n">
        <v>635811</v>
      </c>
      <c r="E113" s="5" t="n">
        <v>449272</v>
      </c>
      <c r="F113" s="5" t="n">
        <v>736196</v>
      </c>
    </row>
    <row r="114" spans="1:6">
      <c r="A114" s="4" t="s">
        <v>1050</v>
      </c>
      <c r="D114" s="5" t="n">
        <v>385551</v>
      </c>
      <c r="E114" s="5" t="n">
        <v>232186</v>
      </c>
      <c r="F114" s="5" t="n">
        <v>470919</v>
      </c>
    </row>
    <row r="115" spans="1:6">
      <c r="A115" s="4" t="s">
        <v>1051</v>
      </c>
      <c r="D115" s="5" t="n">
        <v>231726</v>
      </c>
      <c r="E115" s="5" t="n">
        <v>108756</v>
      </c>
      <c r="F115" s="5" t="n">
        <v>110743</v>
      </c>
    </row>
    <row r="116" spans="1:6">
      <c r="A116" s="4" t="s">
        <v>217</v>
      </c>
      <c r="D116" s="5" t="n">
        <v>540721</v>
      </c>
      <c r="E116" s="5" t="n">
        <v>316361</v>
      </c>
      <c r="F116" s="5" t="n">
        <v>639981</v>
      </c>
    </row>
    <row r="117" spans="1:6">
      <c r="A117" s="4" t="s">
        <v>1061</v>
      </c>
    </row>
    <row r="118" spans="1:6">
      <c r="A118" s="3" t="s">
        <v>245</v>
      </c>
    </row>
    <row r="119" spans="1:6">
      <c r="A119" s="4" t="s">
        <v>1046</v>
      </c>
      <c r="C119" s="5" t="n">
        <v>197160</v>
      </c>
      <c r="D119" s="5" t="n">
        <v>190502</v>
      </c>
      <c r="E119" s="5" t="n">
        <v>171550</v>
      </c>
    </row>
    <row r="120" spans="1:6">
      <c r="A120" s="4" t="s">
        <v>1047</v>
      </c>
      <c r="C120" s="5" t="n">
        <v>28057</v>
      </c>
      <c r="D120" s="5" t="n">
        <v>26891</v>
      </c>
      <c r="E120" s="5" t="n">
        <v>25859</v>
      </c>
    </row>
    <row r="121" spans="1:6">
      <c r="A121" s="4" t="s">
        <v>1048</v>
      </c>
      <c r="C121" s="5" t="n">
        <v>61823</v>
      </c>
      <c r="D121" s="5" t="n">
        <v>26169</v>
      </c>
      <c r="E121" s="5" t="n">
        <v>46740</v>
      </c>
    </row>
    <row r="122" spans="1:6">
      <c r="A122" s="4" t="s">
        <v>113</v>
      </c>
      <c r="C122" s="5" t="n">
        <v>9218</v>
      </c>
      <c r="D122" s="5" t="n">
        <v>8604</v>
      </c>
      <c r="E122" s="5" t="n">
        <v>7697</v>
      </c>
    </row>
    <row r="123" spans="1:6">
      <c r="A123" s="4" t="s">
        <v>116</v>
      </c>
      <c r="C123" s="5" t="n">
        <v>31808</v>
      </c>
      <c r="D123" s="5" t="n">
        <v>47618</v>
      </c>
      <c r="E123" s="5" t="n">
        <v>39483</v>
      </c>
    </row>
    <row r="124" spans="1:6">
      <c r="A124" s="4" t="s">
        <v>906</v>
      </c>
      <c r="D124" s="5" t="n">
        <v>333070</v>
      </c>
      <c r="E124" s="5" t="n">
        <v>316409</v>
      </c>
      <c r="F124" s="5" t="n">
        <v>424573</v>
      </c>
    </row>
    <row r="125" spans="1:6">
      <c r="A125" s="4" t="s">
        <v>1050</v>
      </c>
      <c r="D125" s="5" t="n">
        <v>75739</v>
      </c>
      <c r="E125" s="5" t="n">
        <v>83646</v>
      </c>
      <c r="F125" s="5" t="n">
        <v>143603</v>
      </c>
    </row>
    <row r="126" spans="1:6">
      <c r="A126" s="4" t="s">
        <v>1051</v>
      </c>
      <c r="D126" s="5" t="n">
        <v>26169</v>
      </c>
      <c r="E126" s="5" t="n">
        <v>46740</v>
      </c>
      <c r="F126" s="5" t="n">
        <v>61823</v>
      </c>
    </row>
    <row r="127" spans="1:6">
      <c r="A127" s="4" t="s">
        <v>217</v>
      </c>
      <c r="D127" s="5" t="n">
        <v>273340</v>
      </c>
      <c r="E127" s="5" t="n">
        <v>254622</v>
      </c>
      <c r="F127" s="5" t="n">
        <v>326939</v>
      </c>
    </row>
    <row r="128" spans="1:6">
      <c r="A128" s="4" t="s">
        <v>1062</v>
      </c>
    </row>
    <row r="129" spans="1:6">
      <c r="A129" s="3" t="s">
        <v>245</v>
      </c>
    </row>
    <row r="130" spans="1:6">
      <c r="A130" s="4" t="s">
        <v>1046</v>
      </c>
      <c r="C130" s="5" t="n">
        <v>201446</v>
      </c>
      <c r="D130" s="5" t="n">
        <v>184396</v>
      </c>
      <c r="E130" s="5" t="n">
        <v>156158</v>
      </c>
    </row>
    <row r="131" spans="1:6">
      <c r="A131" s="4" t="s">
        <v>1047</v>
      </c>
      <c r="C131" s="5" t="n">
        <v>23683</v>
      </c>
      <c r="D131" s="5" t="n">
        <v>22655</v>
      </c>
      <c r="E131" s="5" t="n">
        <v>22478</v>
      </c>
    </row>
    <row r="132" spans="1:6">
      <c r="A132" s="4" t="s">
        <v>1048</v>
      </c>
      <c r="C132" s="5" t="n">
        <v>18343</v>
      </c>
      <c r="D132" s="5" t="n">
        <v>19990</v>
      </c>
      <c r="E132" s="5" t="n">
        <v>20018</v>
      </c>
    </row>
    <row r="133" spans="1:6">
      <c r="A133" s="4" t="s">
        <v>113</v>
      </c>
      <c r="C133" s="5" t="n">
        <v>9883</v>
      </c>
      <c r="D133" s="5" t="n">
        <v>9426</v>
      </c>
      <c r="E133" s="5" t="n">
        <v>8726</v>
      </c>
    </row>
    <row r="134" spans="1:6">
      <c r="A134" s="4" t="s">
        <v>116</v>
      </c>
      <c r="C134" s="5" t="n">
        <v>31658</v>
      </c>
      <c r="D134" s="5" t="n">
        <v>48883</v>
      </c>
      <c r="E134" s="5" t="n">
        <v>35743</v>
      </c>
    </row>
    <row r="135" spans="1:6">
      <c r="A135" s="4" t="s">
        <v>906</v>
      </c>
      <c r="D135" s="5" t="n">
        <v>352659</v>
      </c>
      <c r="E135" s="5" t="n">
        <v>371887</v>
      </c>
      <c r="F135" s="5" t="n">
        <v>394575</v>
      </c>
    </row>
    <row r="136" spans="1:6">
      <c r="A136" s="4" t="s">
        <v>1050</v>
      </c>
      <c r="D136" s="5" t="n">
        <v>111946</v>
      </c>
      <c r="E136" s="5" t="n">
        <v>111569</v>
      </c>
      <c r="F136" s="5" t="n">
        <v>129541</v>
      </c>
    </row>
    <row r="137" spans="1:6">
      <c r="A137" s="4" t="s">
        <v>1051</v>
      </c>
      <c r="D137" s="5" t="n">
        <v>19990</v>
      </c>
      <c r="E137" s="5" t="n">
        <v>20018</v>
      </c>
      <c r="F137" s="5" t="n">
        <v>18639</v>
      </c>
    </row>
    <row r="138" spans="1:6">
      <c r="A138" s="4" t="s">
        <v>217</v>
      </c>
      <c r="D138" s="5" t="n">
        <v>276164</v>
      </c>
      <c r="E138" s="5" t="n">
        <v>264450</v>
      </c>
      <c r="F138" s="5" t="n">
        <v>285823</v>
      </c>
    </row>
    <row r="139" spans="1:6">
      <c r="A139" s="4" t="s">
        <v>1063</v>
      </c>
    </row>
    <row r="140" spans="1:6">
      <c r="A140" s="3" t="s">
        <v>245</v>
      </c>
    </row>
    <row r="141" spans="1:6">
      <c r="A141" s="4" t="s">
        <v>1046</v>
      </c>
      <c r="C141" s="5" t="n">
        <v>141500</v>
      </c>
      <c r="D141" s="5" t="n">
        <v>105626</v>
      </c>
      <c r="E141" s="5" t="n">
        <v>95153</v>
      </c>
    </row>
    <row r="142" spans="1:6">
      <c r="A142" s="4" t="s">
        <v>1047</v>
      </c>
      <c r="C142" s="5" t="n">
        <v>13945</v>
      </c>
      <c r="D142" s="5" t="n">
        <v>11935</v>
      </c>
      <c r="E142" s="5" t="n">
        <v>12172</v>
      </c>
    </row>
    <row r="143" spans="1:6">
      <c r="A143" s="4" t="s">
        <v>1048</v>
      </c>
      <c r="C143" s="5" t="n">
        <v>6842</v>
      </c>
      <c r="D143" s="5" t="n">
        <v>9655</v>
      </c>
      <c r="E143" s="5" t="n">
        <v>19175</v>
      </c>
    </row>
    <row r="144" spans="1:6">
      <c r="A144" s="4" t="s">
        <v>113</v>
      </c>
      <c r="C144" s="5" t="n">
        <v>7813</v>
      </c>
      <c r="D144" s="5" t="n">
        <v>7460</v>
      </c>
      <c r="E144" s="5" t="n">
        <v>6815</v>
      </c>
    </row>
    <row r="145" spans="1:6">
      <c r="A145" s="4" t="s">
        <v>116</v>
      </c>
      <c r="C145" s="5" t="n">
        <v>31135</v>
      </c>
      <c r="D145" s="5" t="n">
        <v>27667</v>
      </c>
      <c r="E145" s="5" t="n">
        <v>19354</v>
      </c>
    </row>
    <row r="146" spans="1:6">
      <c r="A146" s="4" t="s">
        <v>906</v>
      </c>
      <c r="D146" s="5" t="n">
        <v>261320</v>
      </c>
      <c r="E146" s="5" t="n">
        <v>276803</v>
      </c>
      <c r="F146" s="5" t="n">
        <v>276150</v>
      </c>
    </row>
    <row r="147" spans="1:6">
      <c r="A147" s="4" t="s">
        <v>1050</v>
      </c>
      <c r="D147" s="5" t="n">
        <v>86236</v>
      </c>
      <c r="E147" s="5" t="n">
        <v>90328</v>
      </c>
      <c r="F147" s="5" t="n">
        <v>113357</v>
      </c>
    </row>
    <row r="148" spans="1:6">
      <c r="A148" s="4" t="s">
        <v>1051</v>
      </c>
      <c r="D148" s="5" t="n">
        <v>9656</v>
      </c>
      <c r="E148" s="5" t="n">
        <v>19175</v>
      </c>
      <c r="F148" s="5" t="n">
        <v>6842</v>
      </c>
    </row>
    <row r="149" spans="1:6">
      <c r="A149" s="4" t="s">
        <v>217</v>
      </c>
      <c r="D149" s="5" t="n">
        <v>212093</v>
      </c>
      <c r="E149" s="5" t="n">
        <v>208814</v>
      </c>
      <c r="F149" s="5" t="n">
        <v>212224</v>
      </c>
    </row>
    <row r="150" spans="1:6">
      <c r="A150" s="4" t="s">
        <v>1064</v>
      </c>
    </row>
    <row r="151" spans="1:6">
      <c r="A151" s="3" t="s">
        <v>245</v>
      </c>
    </row>
    <row r="152" spans="1:6">
      <c r="A152" s="4" t="s">
        <v>1046</v>
      </c>
      <c r="C152" s="5" t="n">
        <v>380271</v>
      </c>
      <c r="D152" s="5" t="n">
        <v>310892</v>
      </c>
      <c r="E152" s="5" t="n">
        <v>244891</v>
      </c>
    </row>
    <row r="153" spans="1:6">
      <c r="A153" s="4" t="s">
        <v>1047</v>
      </c>
      <c r="C153" s="5" t="n">
        <v>55990</v>
      </c>
      <c r="D153" s="5" t="n">
        <v>45287</v>
      </c>
      <c r="E153" s="5" t="n">
        <v>40676</v>
      </c>
    </row>
    <row r="154" spans="1:6">
      <c r="A154" s="4" t="s">
        <v>1048</v>
      </c>
      <c r="C154" s="5" t="n">
        <v>17650</v>
      </c>
      <c r="D154" s="5" t="n">
        <v>9096</v>
      </c>
      <c r="E154" s="5" t="n">
        <v>31917</v>
      </c>
    </row>
    <row r="155" spans="1:6">
      <c r="A155" s="4" t="s">
        <v>113</v>
      </c>
      <c r="C155" s="5" t="n">
        <v>11799</v>
      </c>
      <c r="D155" s="5" t="n">
        <v>11631</v>
      </c>
      <c r="E155" s="5" t="n">
        <v>11103</v>
      </c>
    </row>
    <row r="156" spans="1:6">
      <c r="A156" s="4" t="s">
        <v>116</v>
      </c>
      <c r="C156" s="5" t="n">
        <v>61374</v>
      </c>
      <c r="D156" s="5" t="n">
        <v>89551</v>
      </c>
      <c r="E156" s="5" t="n">
        <v>57113</v>
      </c>
    </row>
    <row r="157" spans="1:6">
      <c r="A157" s="4" t="s">
        <v>906</v>
      </c>
      <c r="D157" s="5" t="n">
        <v>496472</v>
      </c>
      <c r="E157" s="5" t="n">
        <v>480320</v>
      </c>
      <c r="F157" s="5" t="n">
        <v>602764</v>
      </c>
    </row>
    <row r="158" spans="1:6">
      <c r="A158" s="4" t="s">
        <v>1050</v>
      </c>
      <c r="D158" s="5" t="n">
        <v>153823</v>
      </c>
      <c r="E158" s="5" t="n">
        <v>124745</v>
      </c>
      <c r="F158" s="5" t="n">
        <v>211678</v>
      </c>
    </row>
    <row r="159" spans="1:6">
      <c r="A159" s="4" t="s">
        <v>1051</v>
      </c>
      <c r="D159" s="5" t="n">
        <v>9096</v>
      </c>
      <c r="E159" s="5" t="n">
        <v>33404</v>
      </c>
      <c r="F159" s="5" t="n">
        <v>31452</v>
      </c>
    </row>
    <row r="160" spans="1:6">
      <c r="A160" s="4" t="s">
        <v>217</v>
      </c>
      <c r="D160" s="5" t="n">
        <v>353807</v>
      </c>
      <c r="E160" s="5" t="n">
        <v>355659</v>
      </c>
      <c r="F160" s="5" t="n">
        <v>362169</v>
      </c>
    </row>
    <row r="161" spans="1:6">
      <c r="A161" s="4" t="s">
        <v>1065</v>
      </c>
    </row>
    <row r="162" spans="1:6">
      <c r="A162" s="3" t="s">
        <v>245</v>
      </c>
    </row>
    <row r="163" spans="1:6">
      <c r="A163" s="4" t="s">
        <v>1046</v>
      </c>
      <c r="C163" s="5" t="n">
        <v>113515</v>
      </c>
      <c r="D163" s="5" t="n">
        <v>106867</v>
      </c>
      <c r="E163" s="5" t="n">
        <v>104311</v>
      </c>
    </row>
    <row r="164" spans="1:6">
      <c r="A164" s="4" t="s">
        <v>1047</v>
      </c>
      <c r="C164" s="5" t="n">
        <v>18240</v>
      </c>
      <c r="D164" s="5" t="n">
        <v>14810</v>
      </c>
      <c r="E164" s="5" t="n">
        <v>15094</v>
      </c>
    </row>
    <row r="165" spans="1:6">
      <c r="A165" s="4" t="s">
        <v>1048</v>
      </c>
      <c r="C165" s="5" t="n">
        <v>112031</v>
      </c>
      <c r="D165" s="5" t="n">
        <v>144830</v>
      </c>
      <c r="E165" s="5" t="n">
        <v>127353</v>
      </c>
    </row>
    <row r="166" spans="1:6">
      <c r="A166" s="4" t="s">
        <v>113</v>
      </c>
      <c r="C166" s="5" t="n">
        <v>8189</v>
      </c>
      <c r="D166" s="5" t="n">
        <v>7909</v>
      </c>
      <c r="E166" s="5" t="n">
        <v>6616</v>
      </c>
    </row>
    <row r="167" spans="1:6">
      <c r="A167" s="4" t="s">
        <v>116</v>
      </c>
      <c r="C167" s="5" t="n">
        <v>26375</v>
      </c>
      <c r="D167" s="5" t="n">
        <v>30104</v>
      </c>
      <c r="E167" s="5" t="n">
        <v>23881</v>
      </c>
    </row>
    <row r="168" spans="1:6">
      <c r="A168" s="4" t="s">
        <v>906</v>
      </c>
      <c r="D168" s="5" t="n">
        <v>567054</v>
      </c>
      <c r="E168" s="5" t="n">
        <v>440857</v>
      </c>
      <c r="F168" s="5" t="n">
        <v>676207</v>
      </c>
    </row>
    <row r="169" spans="1:6">
      <c r="A169" s="4" t="s">
        <v>1050</v>
      </c>
      <c r="D169" s="5" t="n">
        <v>309368</v>
      </c>
      <c r="E169" s="5" t="n">
        <v>208144</v>
      </c>
      <c r="F169" s="5" t="n">
        <v>400642</v>
      </c>
    </row>
    <row r="170" spans="1:6">
      <c r="A170" s="4" t="s">
        <v>1051</v>
      </c>
      <c r="D170" s="5" t="n">
        <v>153562</v>
      </c>
      <c r="E170" s="5" t="n">
        <v>127353</v>
      </c>
      <c r="F170" s="5" t="n">
        <v>113242</v>
      </c>
    </row>
    <row r="171" spans="1:6">
      <c r="A171" s="4" t="s">
        <v>217</v>
      </c>
      <c r="D171" s="5" t="n">
        <v>443771</v>
      </c>
      <c r="E171" s="5" t="n">
        <v>305411</v>
      </c>
      <c r="F171" s="5" t="n">
        <v>549139</v>
      </c>
    </row>
    <row r="172" spans="1:6">
      <c r="A172" s="4" t="s">
        <v>1066</v>
      </c>
    </row>
    <row r="173" spans="1:6">
      <c r="A173" s="3" t="s">
        <v>245</v>
      </c>
    </row>
    <row r="174" spans="1:6">
      <c r="A174" s="4" t="s">
        <v>1047</v>
      </c>
      <c r="C174" s="5" t="n">
        <v>255393</v>
      </c>
      <c r="D174" s="5" t="n">
        <v>246065</v>
      </c>
      <c r="E174" s="5" t="n">
        <v>250777</v>
      </c>
    </row>
    <row r="175" spans="1:6">
      <c r="A175" s="4" t="s">
        <v>113</v>
      </c>
      <c r="C175" s="5" t="n">
        <v>39546</v>
      </c>
      <c r="D175" s="5" t="n">
        <v>22969</v>
      </c>
      <c r="E175" s="5" t="n">
        <v>20799</v>
      </c>
    </row>
    <row r="176" spans="1:6">
      <c r="A176" s="4" t="s">
        <v>116</v>
      </c>
      <c r="C176" s="5" t="n">
        <v>77325</v>
      </c>
      <c r="D176" s="5" t="n">
        <v>67250</v>
      </c>
      <c r="E176" s="5" t="n">
        <v>75797</v>
      </c>
    </row>
    <row r="177" spans="1:6">
      <c r="A177" s="4" t="s">
        <v>906</v>
      </c>
      <c r="D177" s="5" t="n">
        <v>308727</v>
      </c>
      <c r="E177" s="5" t="n">
        <v>289844</v>
      </c>
      <c r="F177" s="5" t="n">
        <v>518590</v>
      </c>
    </row>
    <row r="178" spans="1:6">
      <c r="A178" s="4" t="s">
        <v>1050</v>
      </c>
      <c r="D178" s="5" t="n">
        <v>29626</v>
      </c>
      <c r="E178" s="5" t="n">
        <v>32374</v>
      </c>
      <c r="F178" s="5" t="n">
        <v>201012</v>
      </c>
    </row>
    <row r="179" spans="1:6">
      <c r="A179" s="4" t="s">
        <v>1051</v>
      </c>
      <c r="D179" s="5" t="n">
        <v>5772</v>
      </c>
      <c r="E179" s="5" t="n">
        <v>1338</v>
      </c>
      <c r="F179" s="5" t="n">
        <v>9190</v>
      </c>
    </row>
    <row r="180" spans="1:6">
      <c r="A180" s="4" t="s">
        <v>1067</v>
      </c>
    </row>
    <row r="181" spans="1:6">
      <c r="A181" s="3" t="s">
        <v>245</v>
      </c>
    </row>
    <row r="182" spans="1:6">
      <c r="A182" s="4" t="s">
        <v>1047</v>
      </c>
      <c r="C182" s="5" t="n">
        <v>103474</v>
      </c>
      <c r="D182" s="5" t="n">
        <v>100051</v>
      </c>
      <c r="E182" s="5" t="n">
        <v>90875</v>
      </c>
    </row>
    <row r="183" spans="1:6">
      <c r="A183" s="4" t="s">
        <v>113</v>
      </c>
      <c r="C183" s="5" t="n">
        <v>11382</v>
      </c>
      <c r="D183" s="5" t="n">
        <v>10840</v>
      </c>
      <c r="E183" s="5" t="n">
        <v>10111</v>
      </c>
    </row>
    <row r="184" spans="1:6">
      <c r="A184" s="4" t="s">
        <v>116</v>
      </c>
      <c r="C184" s="5" t="n">
        <v>32345</v>
      </c>
      <c r="D184" s="5" t="n">
        <v>28973</v>
      </c>
      <c r="E184" s="5" t="n">
        <v>25680</v>
      </c>
    </row>
    <row r="185" spans="1:6">
      <c r="A185" s="4" t="s">
        <v>906</v>
      </c>
      <c r="D185" s="5" t="n">
        <v>248633</v>
      </c>
      <c r="E185" s="5" t="n">
        <v>250264</v>
      </c>
      <c r="F185" s="5" t="n">
        <v>301362</v>
      </c>
    </row>
    <row r="186" spans="1:6">
      <c r="A186" s="4" t="s">
        <v>1050</v>
      </c>
      <c r="D186" s="5" t="n">
        <v>7260</v>
      </c>
      <c r="E186" s="5" t="n">
        <v>8857</v>
      </c>
      <c r="F186" s="5" t="n">
        <v>34001</v>
      </c>
    </row>
    <row r="187" spans="1:6">
      <c r="A187" s="4" t="s">
        <v>1051</v>
      </c>
      <c r="D187" s="5" t="n">
        <v>5208</v>
      </c>
      <c r="E187" s="5" t="n">
        <v>9090</v>
      </c>
      <c r="F187" s="5" t="n">
        <v>82</v>
      </c>
    </row>
    <row r="188" spans="1:6">
      <c r="A188" s="4" t="s">
        <v>1068</v>
      </c>
    </row>
    <row r="189" spans="1:6">
      <c r="A189" s="3" t="s">
        <v>245</v>
      </c>
    </row>
    <row r="190" spans="1:6">
      <c r="A190" s="4" t="s">
        <v>1047</v>
      </c>
      <c r="C190" s="5" t="n">
        <v>41981</v>
      </c>
      <c r="D190" s="5" t="n">
        <v>28190</v>
      </c>
      <c r="E190" s="5" t="n">
        <v>12914</v>
      </c>
    </row>
    <row r="191" spans="1:6">
      <c r="A191" s="4" t="s">
        <v>113</v>
      </c>
      <c r="C191" s="5" t="n">
        <v>19548</v>
      </c>
      <c r="D191" s="5" t="n">
        <v>14260</v>
      </c>
      <c r="E191" s="5" t="n">
        <v>9200</v>
      </c>
    </row>
    <row r="192" spans="1:6">
      <c r="A192" s="4" t="s">
        <v>116</v>
      </c>
      <c r="C192" s="5" t="n">
        <v>15622</v>
      </c>
      <c r="D192" s="5" t="n">
        <v>8276</v>
      </c>
      <c r="E192" s="5" t="n">
        <v>-1767</v>
      </c>
    </row>
    <row r="193" spans="1:6">
      <c r="A193" s="4" t="s">
        <v>906</v>
      </c>
      <c r="D193" s="5" t="n">
        <v>344931</v>
      </c>
      <c r="E193" s="5" t="n">
        <v>242220</v>
      </c>
      <c r="F193" s="5" t="n">
        <v>390478</v>
      </c>
    </row>
    <row r="194" spans="1:6">
      <c r="A194" s="4" t="s">
        <v>1050</v>
      </c>
      <c r="D194" s="5" t="n">
        <v>139277</v>
      </c>
      <c r="E194" s="5" t="n">
        <v>43260</v>
      </c>
      <c r="F194" s="5" t="n">
        <v>185094</v>
      </c>
    </row>
    <row r="195" spans="1:6">
      <c r="A195" s="4" t="s">
        <v>1051</v>
      </c>
      <c r="D195" s="5" t="n">
        <v>97153</v>
      </c>
      <c r="E195" s="5" t="n">
        <v>70726</v>
      </c>
      <c r="F195" s="5" t="n">
        <v>46160</v>
      </c>
    </row>
    <row r="196" spans="1:6">
      <c r="A196" s="4" t="s">
        <v>1069</v>
      </c>
    </row>
    <row r="197" spans="1:6">
      <c r="A197" s="3" t="s">
        <v>245</v>
      </c>
    </row>
    <row r="198" spans="1:6">
      <c r="A198" s="4" t="s">
        <v>1047</v>
      </c>
      <c r="C198" s="5" t="n">
        <v>5651607</v>
      </c>
      <c r="D198" s="5" t="n">
        <v>4433390</v>
      </c>
      <c r="E198" s="5" t="n">
        <v>4034440</v>
      </c>
    </row>
    <row r="199" spans="1:6">
      <c r="A199" s="4" t="s">
        <v>113</v>
      </c>
      <c r="C199" s="5" t="n">
        <v>50368</v>
      </c>
      <c r="D199" s="5" t="n">
        <v>41068</v>
      </c>
      <c r="E199" s="5" t="n">
        <v>37836</v>
      </c>
    </row>
    <row r="200" spans="1:6">
      <c r="A200" s="4" t="s">
        <v>116</v>
      </c>
      <c r="C200" s="5" t="n">
        <v>4891268</v>
      </c>
      <c r="D200" s="5" t="n">
        <v>4135788</v>
      </c>
      <c r="E200" s="5" t="n">
        <v>3353545</v>
      </c>
    </row>
    <row r="201" spans="1:6">
      <c r="A201" s="4" t="s">
        <v>906</v>
      </c>
      <c r="D201" s="5" t="n">
        <v>15504577</v>
      </c>
      <c r="E201" s="5" t="n">
        <v>13789549</v>
      </c>
      <c r="F201" s="5" t="n">
        <v>17432325</v>
      </c>
    </row>
    <row r="202" spans="1:6">
      <c r="A202" s="4" t="s">
        <v>1050</v>
      </c>
      <c r="D202" s="5" t="n">
        <v>6069798</v>
      </c>
      <c r="E202" s="5" t="n">
        <v>5756750</v>
      </c>
      <c r="F202" s="5" t="n">
        <v>6554142</v>
      </c>
    </row>
    <row r="203" spans="1:6">
      <c r="A203" s="4" t="s">
        <v>1051</v>
      </c>
      <c r="D203" s="5" t="n">
        <v>5616</v>
      </c>
      <c r="E203" s="5" t="n">
        <v>30664</v>
      </c>
      <c r="F203" s="5" t="n">
        <v>3194</v>
      </c>
    </row>
    <row r="204" spans="1:6">
      <c r="A204" s="4" t="s">
        <v>1070</v>
      </c>
    </row>
    <row r="205" spans="1:6">
      <c r="A205" s="3" t="s">
        <v>245</v>
      </c>
    </row>
    <row r="206" spans="1:6">
      <c r="A206" s="4" t="s">
        <v>1046</v>
      </c>
      <c r="C206" s="5" t="n">
        <v>-16903</v>
      </c>
      <c r="D206" s="5" t="n">
        <v>-16226</v>
      </c>
      <c r="E206" s="5" t="n">
        <v>-15458</v>
      </c>
    </row>
    <row r="207" spans="1:6">
      <c r="A207" s="4" t="s">
        <v>1047</v>
      </c>
      <c r="C207" s="5" t="n">
        <v>-5400515</v>
      </c>
      <c r="D207" s="5" t="n">
        <v>-4211675</v>
      </c>
      <c r="E207" s="5" t="n">
        <v>-3847477</v>
      </c>
    </row>
    <row r="208" spans="1:6">
      <c r="A208" s="4" t="s">
        <v>1048</v>
      </c>
      <c r="C208" s="5" t="n">
        <v>-46522</v>
      </c>
      <c r="D208" s="5" t="n">
        <v>-45822</v>
      </c>
      <c r="E208" s="5" t="n">
        <v>-10960</v>
      </c>
    </row>
    <row r="209" spans="1:6">
      <c r="A209" s="4" t="s">
        <v>116</v>
      </c>
      <c r="C209" s="6" t="n">
        <v>-1181880</v>
      </c>
      <c r="D209" s="5" t="n">
        <v>-1654089</v>
      </c>
      <c r="E209" s="5" t="n">
        <v>-1261746</v>
      </c>
    </row>
    <row r="210" spans="1:6">
      <c r="A210" s="4" t="s">
        <v>906</v>
      </c>
      <c r="D210" s="5" t="n">
        <v>-14250976</v>
      </c>
      <c r="E210" s="5" t="n">
        <v>-12635267</v>
      </c>
      <c r="F210" s="5" t="n">
        <v>-15717510</v>
      </c>
    </row>
    <row r="211" spans="1:6">
      <c r="A211" s="4" t="s">
        <v>1050</v>
      </c>
      <c r="D211" s="5" t="n">
        <v>-2182156</v>
      </c>
      <c r="E211" s="5" t="n">
        <v>-1503815</v>
      </c>
      <c r="F211" s="5" t="n">
        <v>-3126865</v>
      </c>
    </row>
    <row r="212" spans="1:6">
      <c r="A212" s="4" t="s">
        <v>1051</v>
      </c>
      <c r="D212" s="5" t="n">
        <v>-45822</v>
      </c>
      <c r="E212" s="5" t="n">
        <v>-8192</v>
      </c>
      <c r="F212" s="5" t="n">
        <v>-46522</v>
      </c>
    </row>
    <row r="213" spans="1:6">
      <c r="A213" s="4" t="s">
        <v>217</v>
      </c>
      <c r="D213" s="6" t="n">
        <v>-54015</v>
      </c>
      <c r="E213" s="6" t="n">
        <v>-8192</v>
      </c>
      <c r="F213" s="6" t="n">
        <v>-102403</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0"/>
    <col customWidth="1" max="5" min="5" width="18"/>
    <col customWidth="1" max="6" min="6" width="25"/>
    <col customWidth="1" max="7" min="7" width="25"/>
    <col customWidth="1" max="8" min="8" width="21"/>
    <col customWidth="1" max="9" min="9" width="21"/>
  </cols>
  <sheetData>
    <row r="1" spans="1:9">
      <c r="A1" s="1" t="s">
        <v>1071</v>
      </c>
      <c r="B1" s="2" t="s">
        <v>1</v>
      </c>
    </row>
    <row r="2" spans="1:9">
      <c r="B2" s="2" t="s">
        <v>397</v>
      </c>
      <c r="C2" s="2" t="s">
        <v>1072</v>
      </c>
      <c r="D2" s="2" t="s">
        <v>1073</v>
      </c>
      <c r="E2" s="2" t="s">
        <v>397</v>
      </c>
      <c r="F2" s="2" t="s">
        <v>622</v>
      </c>
      <c r="G2" s="2" t="s">
        <v>625</v>
      </c>
      <c r="H2" s="2" t="s">
        <v>48</v>
      </c>
      <c r="I2" s="2" t="s">
        <v>49</v>
      </c>
    </row>
    <row r="3" spans="1:9">
      <c r="A3" s="3" t="s">
        <v>247</v>
      </c>
    </row>
    <row r="4" spans="1:9">
      <c r="A4" s="4" t="s">
        <v>1074</v>
      </c>
      <c r="B4" s="4" t="s">
        <v>439</v>
      </c>
    </row>
    <row r="5" spans="1:9">
      <c r="A5" s="4" t="s">
        <v>1075</v>
      </c>
      <c r="B5" s="5" t="n">
        <v>1</v>
      </c>
      <c r="C5" s="5" t="n">
        <v>1</v>
      </c>
      <c r="D5" s="5" t="n">
        <v>1</v>
      </c>
      <c r="E5" s="5" t="n">
        <v>1</v>
      </c>
      <c r="F5" s="5" t="n">
        <v>1</v>
      </c>
      <c r="G5" s="5" t="n">
        <v>1</v>
      </c>
    </row>
    <row r="6" spans="1:9">
      <c r="A6" s="4" t="s">
        <v>1076</v>
      </c>
      <c r="C6" s="5" t="n">
        <v>220</v>
      </c>
      <c r="D6" s="5" t="n">
        <v>100</v>
      </c>
    </row>
    <row r="7" spans="1:9">
      <c r="A7" s="3" t="s">
        <v>1077</v>
      </c>
    </row>
    <row r="8" spans="1:9">
      <c r="A8" s="4" t="s">
        <v>1078</v>
      </c>
      <c r="G8" s="6" t="n">
        <v>3776401</v>
      </c>
      <c r="H8" s="6" t="n">
        <v>3382198</v>
      </c>
      <c r="I8" s="6" t="n">
        <v>2801751</v>
      </c>
    </row>
    <row r="9" spans="1:9">
      <c r="A9" s="4" t="s">
        <v>1079</v>
      </c>
      <c r="G9" s="5" t="n">
        <v>1207989</v>
      </c>
      <c r="H9" s="5" t="n">
        <v>1061793</v>
      </c>
      <c r="I9" s="5" t="n">
        <v>921539</v>
      </c>
    </row>
    <row r="10" spans="1:9">
      <c r="A10" s="4" t="s">
        <v>1080</v>
      </c>
      <c r="G10" s="5" t="n">
        <v>229919</v>
      </c>
      <c r="H10" s="5" t="n">
        <v>205787</v>
      </c>
      <c r="I10" s="5" t="n">
        <v>178638</v>
      </c>
    </row>
    <row r="11" spans="1:9">
      <c r="A11" s="4" t="s">
        <v>1081</v>
      </c>
      <c r="G11" s="5" t="n">
        <v>150055</v>
      </c>
      <c r="H11" s="5" t="n">
        <v>136852</v>
      </c>
      <c r="I11" s="5" t="n">
        <v>119123</v>
      </c>
    </row>
    <row r="12" spans="1:9">
      <c r="A12" s="4" t="s">
        <v>1082</v>
      </c>
      <c r="G12" s="5" t="n">
        <v>35910</v>
      </c>
      <c r="H12" s="5" t="n">
        <v>36402</v>
      </c>
      <c r="I12" s="5" t="n">
        <v>31923</v>
      </c>
    </row>
    <row r="13" spans="1:9">
      <c r="A13" s="4" t="s">
        <v>1083</v>
      </c>
      <c r="G13" s="5" t="n">
        <v>62970</v>
      </c>
      <c r="H13" s="5" t="n">
        <v>54570</v>
      </c>
      <c r="I13" s="5" t="n">
        <v>48762</v>
      </c>
    </row>
    <row r="14" spans="1:9">
      <c r="A14" s="4" t="s">
        <v>1084</v>
      </c>
      <c r="G14" s="5" t="n">
        <v>48074</v>
      </c>
      <c r="H14" s="5" t="n">
        <v>47956</v>
      </c>
      <c r="I14" s="5" t="n">
        <v>44234</v>
      </c>
    </row>
    <row r="15" spans="1:9">
      <c r="A15" s="4" t="s">
        <v>1085</v>
      </c>
      <c r="G15" s="5" t="n">
        <v>241344</v>
      </c>
      <c r="H15" s="5" t="n">
        <v>214494</v>
      </c>
      <c r="I15" s="5" t="n">
        <v>201061</v>
      </c>
    </row>
    <row r="16" spans="1:9">
      <c r="A16" s="4" t="s">
        <v>1086</v>
      </c>
      <c r="F16" s="6" t="n">
        <v>304814</v>
      </c>
      <c r="G16" s="5" t="n">
        <v>5752662</v>
      </c>
      <c r="H16" s="5" t="n">
        <v>5140052</v>
      </c>
      <c r="I16" s="5" t="n">
        <v>4347031</v>
      </c>
    </row>
    <row r="17" spans="1:9">
      <c r="A17" s="3" t="s">
        <v>1087</v>
      </c>
    </row>
    <row r="18" spans="1:9">
      <c r="A18" s="4" t="s">
        <v>1088</v>
      </c>
      <c r="G18" s="5" t="n">
        <v>279463</v>
      </c>
      <c r="H18" s="5" t="n">
        <v>244461</v>
      </c>
      <c r="I18" s="5" t="n">
        <v>200948</v>
      </c>
    </row>
    <row r="19" spans="1:9">
      <c r="A19" s="4" t="s">
        <v>1089</v>
      </c>
      <c r="G19" s="5" t="n">
        <v>76200</v>
      </c>
      <c r="H19" s="5" t="n">
        <v>68475</v>
      </c>
      <c r="I19" s="5" t="n">
        <v>106045</v>
      </c>
    </row>
    <row r="20" spans="1:9">
      <c r="A20" s="4" t="s">
        <v>1090</v>
      </c>
      <c r="G20" s="5" t="n">
        <v>124554</v>
      </c>
      <c r="H20" s="5" t="n">
        <v>114418</v>
      </c>
      <c r="I20" s="5" t="n">
        <v>106908</v>
      </c>
    </row>
    <row r="21" spans="1:9">
      <c r="A21" s="4" t="s">
        <v>1091</v>
      </c>
      <c r="G21" s="5" t="n">
        <v>144374</v>
      </c>
      <c r="H21" s="5" t="n">
        <v>120828</v>
      </c>
      <c r="I21" s="5" t="n">
        <v>101577</v>
      </c>
    </row>
    <row r="22" spans="1:9">
      <c r="A22" s="4" t="s">
        <v>1092</v>
      </c>
      <c r="G22" s="5" t="n">
        <v>149454</v>
      </c>
      <c r="H22" s="5" t="n">
        <v>131478</v>
      </c>
      <c r="I22" s="5" t="n">
        <v>92770</v>
      </c>
    </row>
    <row r="23" spans="1:9">
      <c r="A23" s="4" t="s">
        <v>1093</v>
      </c>
      <c r="G23" s="5" t="n">
        <v>16663</v>
      </c>
      <c r="H23" s="5" t="n">
        <v>14115</v>
      </c>
      <c r="I23" s="5" t="n">
        <v>13193</v>
      </c>
    </row>
    <row r="24" spans="1:9">
      <c r="A24" s="4" t="s">
        <v>1094</v>
      </c>
      <c r="G24" s="5" t="n">
        <v>10367</v>
      </c>
      <c r="H24" s="5" t="n">
        <v>9255</v>
      </c>
      <c r="I24" s="5" t="n">
        <v>7418</v>
      </c>
    </row>
    <row r="25" spans="1:9">
      <c r="A25" s="4" t="s">
        <v>1095</v>
      </c>
      <c r="G25" s="5" t="n">
        <v>16006</v>
      </c>
      <c r="H25" s="5" t="n">
        <v>15551</v>
      </c>
      <c r="I25" s="5" t="n">
        <v>13604</v>
      </c>
    </row>
    <row r="26" spans="1:9">
      <c r="A26" s="4" t="s">
        <v>1096</v>
      </c>
      <c r="G26" s="5" t="n">
        <v>4127</v>
      </c>
      <c r="H26" s="5" t="n">
        <v>2746</v>
      </c>
      <c r="I26" s="5" t="n">
        <v>2662</v>
      </c>
    </row>
    <row r="27" spans="1:9">
      <c r="A27" s="4" t="s">
        <v>1097</v>
      </c>
      <c r="G27" s="5" t="n">
        <v>51176</v>
      </c>
      <c r="H27" s="5" t="n">
        <v>36649</v>
      </c>
      <c r="I27" s="5" t="n">
        <v>20453</v>
      </c>
    </row>
    <row r="28" spans="1:9">
      <c r="A28" s="4" t="s">
        <v>1098</v>
      </c>
      <c r="G28" s="5" t="n">
        <v>43542</v>
      </c>
      <c r="H28" s="5" t="n">
        <v>36607</v>
      </c>
      <c r="I28" s="5" t="n">
        <v>31420</v>
      </c>
    </row>
    <row r="29" spans="1:9">
      <c r="A29" s="4" t="s">
        <v>1099</v>
      </c>
      <c r="G29" s="5" t="n">
        <v>915926</v>
      </c>
      <c r="H29" s="5" t="n">
        <v>794583</v>
      </c>
      <c r="I29" s="5" t="n">
        <v>696998</v>
      </c>
    </row>
    <row r="30" spans="1:9">
      <c r="A30" s="3" t="s">
        <v>1100</v>
      </c>
    </row>
    <row r="31" spans="1:9">
      <c r="A31" s="4" t="s">
        <v>1101</v>
      </c>
      <c r="G31" s="5" t="n">
        <v>357032</v>
      </c>
      <c r="H31" s="5" t="n">
        <v>344307</v>
      </c>
      <c r="I31" s="5" t="n">
        <v>340279</v>
      </c>
    </row>
    <row r="32" spans="1:9">
      <c r="A32" s="4" t="s">
        <v>1102</v>
      </c>
      <c r="G32" s="5" t="n">
        <v>194936</v>
      </c>
      <c r="H32" s="5" t="n">
        <v>177396</v>
      </c>
      <c r="I32" s="5" t="n">
        <v>152963</v>
      </c>
    </row>
    <row r="33" spans="1:9">
      <c r="A33" s="4" t="s">
        <v>1103</v>
      </c>
      <c r="G33" s="5" t="n">
        <v>18181</v>
      </c>
      <c r="H33" s="5" t="n">
        <v>16352</v>
      </c>
      <c r="I33" s="5" t="n">
        <v>12328</v>
      </c>
    </row>
    <row r="34" spans="1:9">
      <c r="A34" s="4" t="s">
        <v>1104</v>
      </c>
      <c r="G34" s="5" t="n">
        <v>39451</v>
      </c>
      <c r="H34" s="5" t="n">
        <v>26340</v>
      </c>
      <c r="I34" s="5" t="n">
        <v>14647</v>
      </c>
    </row>
    <row r="35" spans="1:9">
      <c r="A35" s="4" t="s">
        <v>1098</v>
      </c>
      <c r="G35" s="5" t="n">
        <v>4966</v>
      </c>
      <c r="H35" s="5" t="n">
        <v>4061</v>
      </c>
      <c r="I35" s="5" t="n">
        <v>4405</v>
      </c>
    </row>
    <row r="36" spans="1:9">
      <c r="A36" s="4" t="s">
        <v>1105</v>
      </c>
      <c r="G36" s="5" t="n">
        <v>614566</v>
      </c>
      <c r="H36" s="5" t="n">
        <v>568456</v>
      </c>
      <c r="I36" s="5" t="n">
        <v>524622</v>
      </c>
    </row>
    <row r="37" spans="1:9">
      <c r="A37" s="3" t="s">
        <v>1106</v>
      </c>
    </row>
    <row r="38" spans="1:9">
      <c r="A38" s="4" t="s">
        <v>1107</v>
      </c>
      <c r="G38" s="5" t="n">
        <v>83477</v>
      </c>
      <c r="H38" s="5" t="n">
        <v>74887</v>
      </c>
      <c r="I38" s="5" t="n">
        <v>73575</v>
      </c>
    </row>
    <row r="39" spans="1:9">
      <c r="A39" s="4" t="s">
        <v>1108</v>
      </c>
      <c r="G39" s="5" t="n">
        <v>19709</v>
      </c>
      <c r="H39" s="5" t="n">
        <v>18023</v>
      </c>
      <c r="I39" s="5" t="n">
        <v>16538</v>
      </c>
    </row>
    <row r="40" spans="1:9">
      <c r="A40" s="4" t="s">
        <v>1109</v>
      </c>
      <c r="G40" s="5" t="n">
        <v>175006</v>
      </c>
      <c r="H40" s="5" t="n">
        <v>153192</v>
      </c>
      <c r="I40" s="5" t="n">
        <v>132262</v>
      </c>
    </row>
    <row r="41" spans="1:9">
      <c r="A41" s="4" t="s">
        <v>1098</v>
      </c>
      <c r="G41" s="5" t="n">
        <v>10921</v>
      </c>
      <c r="H41" s="5" t="n">
        <v>16356</v>
      </c>
      <c r="I41" s="5" t="n">
        <v>12343</v>
      </c>
    </row>
    <row r="42" spans="1:9">
      <c r="A42" s="4" t="s">
        <v>1110</v>
      </c>
      <c r="G42" s="5" t="n">
        <v>289113</v>
      </c>
      <c r="H42" s="5" t="n">
        <v>262458</v>
      </c>
      <c r="I42" s="5" t="n">
        <v>234718</v>
      </c>
    </row>
    <row r="43" spans="1:9">
      <c r="A43" s="4" t="s">
        <v>1111</v>
      </c>
      <c r="F43" s="6" t="n">
        <v>96415</v>
      </c>
      <c r="G43" s="5" t="n">
        <v>1819605</v>
      </c>
      <c r="H43" s="5" t="n">
        <v>1625497</v>
      </c>
      <c r="I43" s="5" t="n">
        <v>1456338</v>
      </c>
    </row>
    <row r="44" spans="1:9">
      <c r="A44" s="4" t="s">
        <v>1112</v>
      </c>
      <c r="G44" s="6" t="n">
        <v>219139</v>
      </c>
      <c r="H44" s="6" t="n">
        <v>87422</v>
      </c>
      <c r="I44" s="6" t="n">
        <v>62048</v>
      </c>
    </row>
    <row r="45" spans="1:9">
      <c r="A45" s="4" t="s">
        <v>1113</v>
      </c>
      <c r="E45" s="4" t="s">
        <v>1114</v>
      </c>
      <c r="H45" s="4" t="s">
        <v>1114</v>
      </c>
      <c r="I45" s="4" t="s">
        <v>1115</v>
      </c>
    </row>
  </sheetData>
  <mergeCells count="2">
    <mergeCell ref="A1:A2"/>
    <mergeCell ref="B1:I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16</v>
      </c>
      <c r="B1" s="2" t="s">
        <v>1</v>
      </c>
    </row>
    <row r="2" spans="1:4">
      <c r="B2" s="2" t="s">
        <v>198</v>
      </c>
      <c r="C2" s="2" t="s">
        <v>402</v>
      </c>
      <c r="D2" s="2" t="s">
        <v>403</v>
      </c>
    </row>
    <row r="3" spans="1:4">
      <c r="A3" s="3" t="s">
        <v>249</v>
      </c>
    </row>
    <row r="4" spans="1:4">
      <c r="A4" s="4" t="s">
        <v>1117</v>
      </c>
      <c r="B4" s="6" t="n">
        <v>242237</v>
      </c>
      <c r="C4" s="6" t="n">
        <v>231753</v>
      </c>
      <c r="D4" s="6" t="n">
        <v>219890</v>
      </c>
    </row>
    <row r="5" spans="1:4">
      <c r="A5" s="4" t="s">
        <v>1118</v>
      </c>
      <c r="B5" s="5" t="n">
        <v>177191</v>
      </c>
      <c r="C5" s="5" t="n">
        <v>152583</v>
      </c>
      <c r="D5" s="5" t="n">
        <v>184246</v>
      </c>
    </row>
    <row r="6" spans="1:4">
      <c r="A6" s="4" t="s">
        <v>1119</v>
      </c>
      <c r="B6" s="5" t="n">
        <v>161351</v>
      </c>
      <c r="C6" s="5" t="n">
        <v>170549</v>
      </c>
      <c r="D6" s="5" t="n">
        <v>176197</v>
      </c>
    </row>
    <row r="7" spans="1:4">
      <c r="A7" s="4" t="s">
        <v>1120</v>
      </c>
      <c r="B7" s="5" t="n">
        <v>177250</v>
      </c>
      <c r="C7" s="5" t="n">
        <v>210158</v>
      </c>
      <c r="D7" s="5" t="n">
        <v>189238</v>
      </c>
    </row>
    <row r="8" spans="1:4">
      <c r="A8" s="4" t="s">
        <v>1121</v>
      </c>
      <c r="B8" s="5" t="n">
        <v>15683</v>
      </c>
      <c r="C8" s="5" t="n">
        <v>44359</v>
      </c>
      <c r="D8" s="5" t="n">
        <v>45181</v>
      </c>
    </row>
    <row r="9" spans="1:4">
      <c r="A9" s="4" t="s">
        <v>453</v>
      </c>
      <c r="B9" s="5" t="n">
        <v>-241</v>
      </c>
      <c r="C9" s="5" t="n">
        <v>-5960</v>
      </c>
      <c r="D9" s="5" t="n">
        <v>-10561</v>
      </c>
    </row>
    <row r="10" spans="1:4">
      <c r="A10" s="4" t="s">
        <v>1122</v>
      </c>
      <c r="B10" s="5" t="n">
        <v>85706</v>
      </c>
      <c r="C10" s="5" t="n">
        <v>65853</v>
      </c>
      <c r="D10" s="5" t="n">
        <v>65034</v>
      </c>
    </row>
    <row r="11" spans="1:4">
      <c r="A11" s="4" t="s">
        <v>1123</v>
      </c>
      <c r="B11" s="5" t="n">
        <v>236</v>
      </c>
      <c r="C11" s="5" t="n">
        <v>1099</v>
      </c>
      <c r="D11" s="5" t="n">
        <v>1568</v>
      </c>
    </row>
    <row r="12" spans="1:4">
      <c r="A12" s="4" t="s">
        <v>1124</v>
      </c>
      <c r="B12" s="5" t="n">
        <v>94794</v>
      </c>
      <c r="C12" s="5" t="n">
        <v>107502</v>
      </c>
      <c r="D12" s="5" t="n">
        <v>110272</v>
      </c>
    </row>
    <row r="13" spans="1:4">
      <c r="A13" s="4" t="s">
        <v>249</v>
      </c>
      <c r="B13" s="6" t="n">
        <v>954207</v>
      </c>
      <c r="C13" s="6" t="n">
        <v>977896</v>
      </c>
      <c r="D13" s="6" t="n">
        <v>98106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125</v>
      </c>
      <c r="B1" s="2" t="s">
        <v>673</v>
      </c>
      <c r="C1" s="2" t="s">
        <v>1126</v>
      </c>
    </row>
    <row r="2" spans="1:3">
      <c r="B2" s="2" t="s">
        <v>1127</v>
      </c>
      <c r="C2" s="2" t="s">
        <v>1128</v>
      </c>
    </row>
    <row r="3" spans="1:3">
      <c r="A3" s="3" t="s">
        <v>251</v>
      </c>
    </row>
    <row r="4" spans="1:3">
      <c r="A4" s="4" t="s">
        <v>1129</v>
      </c>
      <c r="B4" s="9" t="n">
        <v>92.09999999999999</v>
      </c>
      <c r="C4" s="9" t="n">
        <v>4.9</v>
      </c>
    </row>
    <row r="5" spans="1:3">
      <c r="A5" s="4" t="s">
        <v>1130</v>
      </c>
    </row>
    <row r="6" spans="1:3">
      <c r="A6" s="3" t="s">
        <v>251</v>
      </c>
    </row>
    <row r="7" spans="1:3">
      <c r="A7" s="4" t="s">
        <v>1131</v>
      </c>
      <c r="C7" s="9" t="n">
        <v>11.6</v>
      </c>
    </row>
    <row r="8" spans="1:3">
      <c r="A8" s="4" t="s">
        <v>1132</v>
      </c>
    </row>
    <row r="9" spans="1:3">
      <c r="A9" s="3" t="s">
        <v>251</v>
      </c>
    </row>
    <row r="10" spans="1:3">
      <c r="A10" s="4" t="s">
        <v>1131</v>
      </c>
      <c r="C10" s="9" t="n">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198</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7</v>
      </c>
      <c r="B1" s="2" t="s">
        <v>1</v>
      </c>
    </row>
    <row r="2" spans="1:2">
      <c r="B2" s="2" t="s">
        <v>198</v>
      </c>
    </row>
    <row r="3" spans="1:2">
      <c r="A3" s="3" t="s">
        <v>212</v>
      </c>
    </row>
    <row r="4" spans="1:2">
      <c r="A4" s="4" t="s">
        <v>57</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198</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198</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198</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198</v>
      </c>
    </row>
    <row r="3" spans="1:2">
      <c r="A3" s="3" t="s">
        <v>71</v>
      </c>
    </row>
    <row r="4" spans="1:2">
      <c r="A4" s="4" t="s">
        <v>71</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2</v>
      </c>
      <c r="B1" s="2" t="s">
        <v>1</v>
      </c>
    </row>
    <row r="2" spans="1:2">
      <c r="B2" s="2" t="s">
        <v>198</v>
      </c>
    </row>
    <row r="3" spans="1:2">
      <c r="A3" s="3" t="s">
        <v>72</v>
      </c>
    </row>
    <row r="4" spans="1:2">
      <c r="A4" s="4" t="s">
        <v>72</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198</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5</v>
      </c>
      <c r="B1" s="2" t="s">
        <v>46</v>
      </c>
      <c r="C1" s="2" t="s">
        <v>47</v>
      </c>
      <c r="D1" s="2" t="s">
        <v>48</v>
      </c>
      <c r="E1" s="2" t="s">
        <v>49</v>
      </c>
    </row>
    <row r="2" spans="1:5">
      <c r="A2" s="3" t="s">
        <v>50</v>
      </c>
    </row>
    <row r="3" spans="1:5">
      <c r="A3" s="4" t="s">
        <v>51</v>
      </c>
      <c r="B3" s="6" t="n">
        <v>181737</v>
      </c>
      <c r="C3" s="6" t="n">
        <v>3429873</v>
      </c>
      <c r="D3" s="6" t="n">
        <v>2958902</v>
      </c>
      <c r="E3" s="6" t="n">
        <v>2333007</v>
      </c>
    </row>
    <row r="4" spans="1:5">
      <c r="A4" s="4" t="s">
        <v>52</v>
      </c>
      <c r="D4" s="5" t="n">
        <v>19657</v>
      </c>
      <c r="E4" s="5" t="n">
        <v>49338</v>
      </c>
    </row>
    <row r="5" spans="1:5">
      <c r="A5" s="4" t="s">
        <v>53</v>
      </c>
      <c r="B5" s="5" t="n">
        <v>40151</v>
      </c>
      <c r="C5" s="5" t="n">
        <v>757756</v>
      </c>
      <c r="D5" s="5" t="n">
        <v>696566</v>
      </c>
      <c r="E5" s="5" t="n">
        <v>630757</v>
      </c>
    </row>
    <row r="6" spans="1:5">
      <c r="A6" s="4" t="s">
        <v>54</v>
      </c>
      <c r="B6" s="5" t="n">
        <v>15672</v>
      </c>
      <c r="C6" s="5" t="n">
        <v>295768</v>
      </c>
      <c r="D6" s="5" t="n">
        <v>112665</v>
      </c>
      <c r="E6" s="5" t="n">
        <v>130205</v>
      </c>
    </row>
    <row r="7" spans="1:5">
      <c r="A7" s="4" t="s">
        <v>55</v>
      </c>
      <c r="B7" s="5" t="n">
        <v>9643</v>
      </c>
      <c r="C7" s="5" t="n">
        <v>181989</v>
      </c>
      <c r="D7" s="5" t="n">
        <v>38347</v>
      </c>
      <c r="E7" s="5" t="n">
        <v>98017</v>
      </c>
    </row>
    <row r="8" spans="1:5">
      <c r="A8" s="4" t="s">
        <v>56</v>
      </c>
      <c r="B8" s="5" t="n">
        <v>5446</v>
      </c>
      <c r="C8" s="5" t="n">
        <v>102776</v>
      </c>
      <c r="D8" s="5" t="n">
        <v>93169</v>
      </c>
      <c r="E8" s="5" t="n">
        <v>218442</v>
      </c>
    </row>
    <row r="9" spans="1:5">
      <c r="A9" s="4" t="s">
        <v>57</v>
      </c>
      <c r="B9" s="5" t="n">
        <v>2265</v>
      </c>
      <c r="C9" s="5" t="n">
        <v>42742</v>
      </c>
      <c r="D9" s="5" t="n">
        <v>40261</v>
      </c>
      <c r="E9" s="5" t="n">
        <v>38856</v>
      </c>
    </row>
    <row r="10" spans="1:5">
      <c r="A10" s="4" t="s">
        <v>58</v>
      </c>
      <c r="B10" s="5" t="n">
        <v>254914</v>
      </c>
      <c r="C10" s="5" t="n">
        <v>4810904</v>
      </c>
      <c r="D10" s="5" t="n">
        <v>3959567</v>
      </c>
      <c r="E10" s="5" t="n">
        <v>3498622</v>
      </c>
    </row>
    <row r="11" spans="1:5">
      <c r="A11" s="3" t="s">
        <v>59</v>
      </c>
    </row>
    <row r="12" spans="1:5">
      <c r="A12" s="4" t="s">
        <v>60</v>
      </c>
      <c r="B12" s="5" t="n">
        <v>140261</v>
      </c>
      <c r="C12" s="5" t="n">
        <v>2647101</v>
      </c>
      <c r="D12" s="5" t="n">
        <v>2670262</v>
      </c>
      <c r="E12" s="5" t="n">
        <v>2601397</v>
      </c>
    </row>
    <row r="13" spans="1:5">
      <c r="A13" s="4" t="s">
        <v>61</v>
      </c>
      <c r="B13" s="5" t="n">
        <v>491033</v>
      </c>
      <c r="C13" s="5" t="n">
        <v>9267111</v>
      </c>
      <c r="D13" s="5" t="n">
        <v>8566656</v>
      </c>
      <c r="E13" s="5" t="n">
        <v>7648417</v>
      </c>
    </row>
    <row r="14" spans="1:5">
      <c r="A14" s="4" t="s">
        <v>62</v>
      </c>
      <c r="B14" s="5" t="n">
        <v>11169</v>
      </c>
      <c r="C14" s="5" t="n">
        <v>210788</v>
      </c>
      <c r="D14" s="5" t="n">
        <v>0</v>
      </c>
      <c r="E14" s="5" t="n">
        <v>0</v>
      </c>
    </row>
    <row r="15" spans="1:5">
      <c r="A15" s="4" t="s">
        <v>63</v>
      </c>
      <c r="B15" s="5" t="n">
        <v>2334</v>
      </c>
      <c r="C15" s="5" t="n">
        <v>44053</v>
      </c>
      <c r="D15" s="5" t="n">
        <v>77060</v>
      </c>
      <c r="E15" s="5" t="n">
        <v>104330</v>
      </c>
    </row>
    <row r="16" spans="1:5">
      <c r="A16" s="4" t="s">
        <v>64</v>
      </c>
      <c r="B16" s="5" t="n">
        <v>15737</v>
      </c>
      <c r="C16" s="5" t="n">
        <v>297004</v>
      </c>
      <c r="D16" s="5" t="n">
        <v>316939</v>
      </c>
      <c r="E16" s="5" t="n">
        <v>348034</v>
      </c>
    </row>
    <row r="17" spans="1:5">
      <c r="A17" s="4" t="s">
        <v>65</v>
      </c>
      <c r="B17" s="5" t="n">
        <v>660534</v>
      </c>
      <c r="C17" s="5" t="n">
        <v>12466057</v>
      </c>
      <c r="D17" s="5" t="n">
        <v>11630917</v>
      </c>
      <c r="E17" s="5" t="n">
        <v>10702178</v>
      </c>
    </row>
    <row r="18" spans="1:5">
      <c r="A18" s="4" t="s">
        <v>66</v>
      </c>
      <c r="B18" s="5" t="n">
        <v>915448</v>
      </c>
      <c r="C18" s="5" t="n">
        <v>17276961</v>
      </c>
      <c r="D18" s="5" t="n">
        <v>15590484</v>
      </c>
      <c r="E18" s="5" t="n">
        <v>14200800</v>
      </c>
    </row>
    <row r="19" spans="1:5">
      <c r="A19" s="3" t="s">
        <v>67</v>
      </c>
    </row>
    <row r="20" spans="1:5">
      <c r="A20" s="4" t="s">
        <v>68</v>
      </c>
      <c r="B20" s="5" t="n">
        <v>1953</v>
      </c>
      <c r="C20" s="5" t="n">
        <v>36851</v>
      </c>
      <c r="D20" s="5" t="n">
        <v>41425</v>
      </c>
      <c r="E20" s="5" t="n">
        <v>50852</v>
      </c>
    </row>
    <row r="21" spans="1:5">
      <c r="A21" s="4" t="s">
        <v>69</v>
      </c>
      <c r="B21" s="5" t="n">
        <v>8030</v>
      </c>
      <c r="C21" s="5" t="n">
        <v>151554</v>
      </c>
      <c r="D21" s="5" t="n">
        <v>224982</v>
      </c>
      <c r="E21" s="5" t="n">
        <v>232645</v>
      </c>
    </row>
    <row r="22" spans="1:5">
      <c r="A22" s="4" t="s">
        <v>70</v>
      </c>
      <c r="B22" s="5" t="n">
        <v>3832</v>
      </c>
      <c r="C22" s="5" t="n">
        <v>72320</v>
      </c>
      <c r="D22" s="5" t="n">
        <v>12948</v>
      </c>
      <c r="E22" s="5" t="n">
        <v>6592</v>
      </c>
    </row>
    <row r="23" spans="1:5">
      <c r="A23" s="4" t="s">
        <v>71</v>
      </c>
      <c r="B23" s="5" t="n">
        <v>10427</v>
      </c>
      <c r="C23" s="5" t="n">
        <v>196791</v>
      </c>
      <c r="D23" s="5" t="n">
        <v>203999</v>
      </c>
      <c r="E23" s="5" t="n">
        <v>249390</v>
      </c>
    </row>
    <row r="24" spans="1:5">
      <c r="A24" s="4" t="s">
        <v>72</v>
      </c>
      <c r="B24" s="5" t="n">
        <v>31276</v>
      </c>
      <c r="C24" s="5" t="n">
        <v>590262</v>
      </c>
      <c r="D24" s="5" t="n">
        <v>515160</v>
      </c>
      <c r="E24" s="5" t="n">
        <v>434772</v>
      </c>
    </row>
    <row r="25" spans="1:5">
      <c r="A25" s="4" t="s">
        <v>73</v>
      </c>
      <c r="B25" s="5" t="n">
        <v>9936</v>
      </c>
      <c r="C25" s="5" t="n">
        <v>187515</v>
      </c>
      <c r="D25" s="5" t="n">
        <v>226202</v>
      </c>
      <c r="E25" s="5" t="n">
        <v>130022</v>
      </c>
    </row>
    <row r="26" spans="1:5">
      <c r="A26" s="4" t="s">
        <v>74</v>
      </c>
      <c r="B26" s="5" t="n">
        <v>65454</v>
      </c>
      <c r="C26" s="5" t="n">
        <v>1235293</v>
      </c>
      <c r="D26" s="5" t="n">
        <v>1224716</v>
      </c>
      <c r="E26" s="5" t="n">
        <v>1104273</v>
      </c>
    </row>
    <row r="27" spans="1:5">
      <c r="A27" s="3" t="s">
        <v>75</v>
      </c>
    </row>
    <row r="28" spans="1:5">
      <c r="A28" s="4" t="s">
        <v>76</v>
      </c>
      <c r="B28" s="5" t="n">
        <v>238798</v>
      </c>
      <c r="C28" s="5" t="n">
        <v>4506758</v>
      </c>
      <c r="D28" s="5" t="n">
        <v>4543169</v>
      </c>
      <c r="E28" s="5" t="n">
        <v>4582420</v>
      </c>
    </row>
    <row r="29" spans="1:5">
      <c r="A29" s="4" t="s">
        <v>77</v>
      </c>
      <c r="B29" s="5" t="n">
        <v>42513</v>
      </c>
      <c r="C29" s="5" t="n">
        <v>802342</v>
      </c>
      <c r="D29" s="5" t="n">
        <v>718566</v>
      </c>
      <c r="E29" s="5" t="n">
        <v>624979</v>
      </c>
    </row>
    <row r="30" spans="1:5">
      <c r="A30" s="4" t="s">
        <v>78</v>
      </c>
      <c r="B30" s="5" t="n">
        <v>20541</v>
      </c>
      <c r="C30" s="5" t="n">
        <v>387656</v>
      </c>
      <c r="D30" s="5" t="n">
        <v>312196</v>
      </c>
      <c r="E30" s="5" t="n">
        <v>304395</v>
      </c>
    </row>
    <row r="31" spans="1:5">
      <c r="A31" s="4" t="s">
        <v>79</v>
      </c>
      <c r="B31" s="5" t="n">
        <v>5625</v>
      </c>
      <c r="C31" s="5" t="n">
        <v>106160</v>
      </c>
      <c r="D31" s="5" t="n">
        <v>79905</v>
      </c>
      <c r="E31" s="5" t="n">
        <v>127479</v>
      </c>
    </row>
    <row r="32" spans="1:5">
      <c r="A32" s="4" t="s">
        <v>80</v>
      </c>
      <c r="B32" s="5" t="n">
        <v>7871</v>
      </c>
      <c r="C32" s="5" t="n">
        <v>148540</v>
      </c>
      <c r="D32" s="5" t="n">
        <v>15858</v>
      </c>
      <c r="E32" s="5" t="n">
        <v>30858</v>
      </c>
    </row>
    <row r="33" spans="1:5">
      <c r="A33" s="4" t="s">
        <v>64</v>
      </c>
      <c r="B33" s="5" t="n">
        <v>10741</v>
      </c>
      <c r="C33" s="5" t="n">
        <v>202717</v>
      </c>
      <c r="D33" s="5" t="n">
        <v>184147</v>
      </c>
      <c r="E33" s="5" t="n">
        <v>197081</v>
      </c>
    </row>
    <row r="34" spans="1:5">
      <c r="A34" s="4" t="s">
        <v>81</v>
      </c>
      <c r="B34" s="5" t="n">
        <v>326089</v>
      </c>
      <c r="C34" s="5" t="n">
        <v>6154173</v>
      </c>
      <c r="D34" s="5" t="n">
        <v>5853841</v>
      </c>
      <c r="E34" s="5" t="n">
        <v>5867212</v>
      </c>
    </row>
    <row r="35" spans="1:5">
      <c r="A35" s="4" t="s">
        <v>82</v>
      </c>
      <c r="B35" s="5" t="n">
        <v>391543</v>
      </c>
      <c r="C35" s="5" t="n">
        <v>7389466</v>
      </c>
      <c r="D35" s="5" t="n">
        <v>7078557</v>
      </c>
      <c r="E35" s="5" t="n">
        <v>6971485</v>
      </c>
    </row>
    <row r="36" spans="1:5">
      <c r="A36" s="4" t="s">
        <v>83</v>
      </c>
      <c r="B36" s="4" t="s">
        <v>84</v>
      </c>
      <c r="C36" s="4" t="s">
        <v>84</v>
      </c>
      <c r="D36" s="4" t="s">
        <v>84</v>
      </c>
      <c r="E36" s="4" t="s">
        <v>84</v>
      </c>
    </row>
    <row r="37" spans="1:5">
      <c r="A37" s="3" t="s">
        <v>85</v>
      </c>
    </row>
    <row r="38" spans="1:5">
      <c r="A38" s="4" t="s">
        <v>86</v>
      </c>
      <c r="B38" s="5" t="n">
        <v>15988</v>
      </c>
      <c r="C38" s="5" t="n">
        <v>301739</v>
      </c>
      <c r="D38" s="5" t="n">
        <v>303394</v>
      </c>
      <c r="E38" s="5" t="n">
        <v>303394</v>
      </c>
    </row>
    <row r="39" spans="1:5">
      <c r="A39" s="4" t="s">
        <v>87</v>
      </c>
      <c r="B39" s="5" t="n">
        <v>1578</v>
      </c>
      <c r="C39" s="5" t="n">
        <v>29786</v>
      </c>
      <c r="D39" s="5" t="n">
        <v>29786</v>
      </c>
      <c r="E39" s="5" t="n">
        <v>29786</v>
      </c>
    </row>
    <row r="40" spans="1:5">
      <c r="A40" s="4" t="s">
        <v>88</v>
      </c>
      <c r="B40" s="5" t="n">
        <v>17566</v>
      </c>
      <c r="C40" s="5" t="n">
        <v>331525</v>
      </c>
      <c r="D40" s="5" t="n">
        <v>333180</v>
      </c>
      <c r="E40" s="5" t="n">
        <v>333180</v>
      </c>
    </row>
    <row r="41" spans="1:5">
      <c r="A41" s="4" t="s">
        <v>89</v>
      </c>
      <c r="B41" s="5" t="n">
        <v>66628</v>
      </c>
      <c r="C41" s="5" t="n">
        <v>1257454</v>
      </c>
      <c r="D41" s="5" t="n">
        <v>1466016</v>
      </c>
      <c r="E41" s="5" t="n">
        <v>1466016</v>
      </c>
    </row>
    <row r="42" spans="1:5">
      <c r="A42" s="4" t="s">
        <v>90</v>
      </c>
      <c r="B42" s="5" t="n">
        <v>430354</v>
      </c>
      <c r="C42" s="5" t="n">
        <v>8121937</v>
      </c>
      <c r="D42" s="5" t="n">
        <v>6534804</v>
      </c>
      <c r="E42" s="5" t="n">
        <v>5281662</v>
      </c>
    </row>
    <row r="43" spans="1:5">
      <c r="A43" s="4" t="s">
        <v>91</v>
      </c>
      <c r="B43" s="5" t="n">
        <v>223</v>
      </c>
      <c r="C43" s="5" t="n">
        <v>4194</v>
      </c>
      <c r="D43" s="5" t="n">
        <v>13178</v>
      </c>
      <c r="E43" s="5" t="n">
        <v>-10991</v>
      </c>
    </row>
    <row r="44" spans="1:5">
      <c r="A44" s="4" t="s">
        <v>92</v>
      </c>
      <c r="B44" s="5" t="n">
        <v>497205</v>
      </c>
      <c r="C44" s="5" t="n">
        <v>9383585</v>
      </c>
      <c r="D44" s="5" t="n">
        <v>8013998</v>
      </c>
      <c r="E44" s="5" t="n">
        <v>6736687</v>
      </c>
    </row>
    <row r="45" spans="1:5">
      <c r="A45" s="4" t="s">
        <v>93</v>
      </c>
      <c r="B45" s="5" t="n">
        <v>514771</v>
      </c>
      <c r="C45" s="5" t="n">
        <v>9715110</v>
      </c>
      <c r="D45" s="5" t="n">
        <v>8347178</v>
      </c>
      <c r="E45" s="5" t="n">
        <v>7069867</v>
      </c>
    </row>
    <row r="46" spans="1:5">
      <c r="A46" s="4" t="s">
        <v>94</v>
      </c>
      <c r="B46" s="5" t="n">
        <v>9134</v>
      </c>
      <c r="C46" s="5" t="n">
        <v>172385</v>
      </c>
      <c r="D46" s="5" t="n">
        <v>164749</v>
      </c>
      <c r="E46" s="5" t="n">
        <v>159448</v>
      </c>
    </row>
    <row r="47" spans="1:5">
      <c r="A47" s="4" t="s">
        <v>95</v>
      </c>
      <c r="B47" s="5" t="n">
        <v>523905</v>
      </c>
      <c r="C47" s="5" t="n">
        <v>9887495</v>
      </c>
      <c r="D47" s="5" t="n">
        <v>8511927</v>
      </c>
      <c r="E47" s="5" t="n">
        <v>7229315</v>
      </c>
    </row>
    <row r="48" spans="1:5">
      <c r="A48" s="4" t="s">
        <v>96</v>
      </c>
      <c r="B48" s="6" t="n">
        <v>915448</v>
      </c>
      <c r="C48" s="6" t="n">
        <v>17276961</v>
      </c>
      <c r="D48" s="6" t="n">
        <v>15590484</v>
      </c>
      <c r="E48" s="6" t="n">
        <v>14200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76</v>
      </c>
      <c r="B1" s="2" t="s">
        <v>1</v>
      </c>
    </row>
    <row r="2" spans="1:2">
      <c r="B2" s="2" t="s">
        <v>198</v>
      </c>
    </row>
    <row r="3" spans="1:2">
      <c r="A3" s="3" t="s">
        <v>76</v>
      </c>
    </row>
    <row r="4" spans="1:2">
      <c r="A4" s="4" t="s">
        <v>76</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7</v>
      </c>
      <c r="B1" s="2" t="s">
        <v>1</v>
      </c>
    </row>
    <row r="2" spans="1:2">
      <c r="B2" s="2" t="s">
        <v>198</v>
      </c>
    </row>
    <row r="3" spans="1:2">
      <c r="A3" s="3" t="s">
        <v>226</v>
      </c>
    </row>
    <row r="4" spans="1:2">
      <c r="A4" s="4" t="s">
        <v>77</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9</v>
      </c>
      <c r="B1" s="2" t="s">
        <v>1</v>
      </c>
    </row>
    <row r="2" spans="1:2">
      <c r="B2" s="2" t="s">
        <v>198</v>
      </c>
    </row>
    <row r="3" spans="1:2">
      <c r="A3" s="3" t="s">
        <v>79</v>
      </c>
    </row>
    <row r="4" spans="1:2">
      <c r="A4" s="4" t="s">
        <v>79</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9</v>
      </c>
      <c r="B1" s="2" t="s">
        <v>1</v>
      </c>
    </row>
    <row r="2" spans="1:2">
      <c r="B2" s="2" t="s">
        <v>198</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198</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198</v>
      </c>
    </row>
    <row r="3" spans="1:2">
      <c r="A3" s="3" t="s">
        <v>233</v>
      </c>
    </row>
    <row r="4" spans="1:2">
      <c r="A4" s="4" t="s">
        <v>8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198</v>
      </c>
    </row>
    <row r="3" spans="1:2">
      <c r="A3" s="3" t="s">
        <v>23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198</v>
      </c>
    </row>
    <row r="3" spans="1:2">
      <c r="A3" s="3" t="s">
        <v>23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198</v>
      </c>
    </row>
    <row r="3" spans="1:2">
      <c r="A3" s="3" t="s">
        <v>91</v>
      </c>
    </row>
    <row r="4" spans="1:2">
      <c r="A4" s="4" t="s">
        <v>91</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198</v>
      </c>
    </row>
    <row r="3" spans="1:2">
      <c r="A3" s="3" t="s">
        <v>24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7</v>
      </c>
      <c r="B1" s="2" t="s">
        <v>1</v>
      </c>
    </row>
    <row r="2" spans="1:5">
      <c r="B2" s="2" t="s">
        <v>98</v>
      </c>
      <c r="C2" s="2" t="s">
        <v>99</v>
      </c>
      <c r="D2" s="2" t="s">
        <v>100</v>
      </c>
      <c r="E2" s="2" t="s">
        <v>101</v>
      </c>
    </row>
    <row r="3" spans="1:5">
      <c r="A3" s="3" t="s">
        <v>102</v>
      </c>
    </row>
    <row r="4" spans="1:5">
      <c r="A4" s="4" t="s">
        <v>103</v>
      </c>
      <c r="B4" s="6" t="n">
        <v>304814</v>
      </c>
      <c r="C4" s="6" t="n">
        <v>5752662</v>
      </c>
      <c r="D4" s="6" t="n">
        <v>5140052</v>
      </c>
      <c r="E4" s="6" t="n">
        <v>4347031</v>
      </c>
    </row>
    <row r="5" spans="1:5">
      <c r="A5" s="4" t="s">
        <v>104</v>
      </c>
      <c r="B5" s="5" t="n">
        <v>96415</v>
      </c>
      <c r="C5" s="5" t="n">
        <v>1819605</v>
      </c>
      <c r="D5" s="5" t="n">
        <v>1625497</v>
      </c>
      <c r="E5" s="5" t="n">
        <v>1456338</v>
      </c>
    </row>
    <row r="6" spans="1:5">
      <c r="A6" s="4" t="s">
        <v>105</v>
      </c>
      <c r="B6" s="5" t="n">
        <v>50593</v>
      </c>
      <c r="C6" s="5" t="n">
        <v>954834</v>
      </c>
      <c r="D6" s="5" t="n">
        <v>1141505</v>
      </c>
      <c r="E6" s="5" t="n">
        <v>1326458</v>
      </c>
    </row>
    <row r="7" spans="1:5">
      <c r="A7" s="4" t="s">
        <v>106</v>
      </c>
      <c r="B7" s="5" t="n">
        <v>451822</v>
      </c>
      <c r="C7" s="5" t="n">
        <v>8527101</v>
      </c>
      <c r="D7" s="5" t="n">
        <v>7907054</v>
      </c>
      <c r="E7" s="5" t="n">
        <v>7129827</v>
      </c>
    </row>
    <row r="8" spans="1:5">
      <c r="A8" s="3" t="s">
        <v>107</v>
      </c>
    </row>
    <row r="9" spans="1:5">
      <c r="A9" s="4" t="s">
        <v>108</v>
      </c>
      <c r="B9" s="5" t="n">
        <v>50560</v>
      </c>
      <c r="C9" s="5" t="n">
        <v>954207</v>
      </c>
      <c r="D9" s="5" t="n">
        <v>977896</v>
      </c>
      <c r="E9" s="5" t="n">
        <v>981065</v>
      </c>
    </row>
    <row r="10" spans="1:5">
      <c r="A10" s="4" t="s">
        <v>77</v>
      </c>
      <c r="B10" s="5" t="n">
        <v>15489</v>
      </c>
      <c r="C10" s="5" t="n">
        <v>292324</v>
      </c>
      <c r="D10" s="5" t="n">
        <v>248636</v>
      </c>
      <c r="E10" s="5" t="n">
        <v>291038</v>
      </c>
    </row>
    <row r="11" spans="1:5">
      <c r="A11" s="4" t="s">
        <v>109</v>
      </c>
      <c r="B11" s="5" t="n">
        <v>50593</v>
      </c>
      <c r="C11" s="5" t="n">
        <v>954834</v>
      </c>
      <c r="D11" s="5" t="n">
        <v>1141505</v>
      </c>
      <c r="E11" s="5" t="n">
        <v>1326458</v>
      </c>
    </row>
    <row r="12" spans="1:5">
      <c r="A12" s="4" t="s">
        <v>110</v>
      </c>
      <c r="B12" s="5" t="n">
        <v>28754</v>
      </c>
      <c r="C12" s="5" t="n">
        <v>542664</v>
      </c>
      <c r="D12" s="5" t="n">
        <v>563151</v>
      </c>
      <c r="E12" s="5" t="n">
        <v>587917</v>
      </c>
    </row>
    <row r="13" spans="1:5">
      <c r="A13" s="4" t="s">
        <v>111</v>
      </c>
      <c r="B13" s="5" t="n">
        <v>19264</v>
      </c>
      <c r="C13" s="5" t="n">
        <v>363561</v>
      </c>
      <c r="D13" s="5" t="n">
        <v>319180</v>
      </c>
      <c r="E13" s="5" t="n">
        <v>271331</v>
      </c>
    </row>
    <row r="14" spans="1:5">
      <c r="A14" s="4" t="s">
        <v>112</v>
      </c>
      <c r="B14" s="5" t="n">
        <v>7954</v>
      </c>
      <c r="C14" s="5" t="n">
        <v>150108</v>
      </c>
      <c r="D14" s="5" t="n">
        <v>172610</v>
      </c>
      <c r="E14" s="5" t="n">
        <v>135074</v>
      </c>
    </row>
    <row r="15" spans="1:5">
      <c r="A15" s="4" t="s">
        <v>113</v>
      </c>
      <c r="B15" s="5" t="n">
        <v>22003</v>
      </c>
      <c r="C15" s="5" t="n">
        <v>415252</v>
      </c>
      <c r="D15" s="5" t="n">
        <v>351745</v>
      </c>
      <c r="E15" s="5" t="n">
        <v>299205</v>
      </c>
    </row>
    <row r="16" spans="1:5">
      <c r="A16" s="4" t="s">
        <v>114</v>
      </c>
      <c r="B16" s="5" t="n">
        <v>-61</v>
      </c>
      <c r="C16" s="5" t="n">
        <v>-1155</v>
      </c>
      <c r="D16" s="5" t="n">
        <v>-205</v>
      </c>
      <c r="E16" s="5" t="n">
        <v>-1380</v>
      </c>
    </row>
    <row r="17" spans="1:5">
      <c r="A17" s="4" t="s">
        <v>115</v>
      </c>
      <c r="B17" s="5" t="n">
        <v>194556</v>
      </c>
      <c r="C17" s="5" t="n">
        <v>3671795</v>
      </c>
      <c r="D17" s="5" t="n">
        <v>3774518</v>
      </c>
      <c r="E17" s="5" t="n">
        <v>3890708</v>
      </c>
    </row>
    <row r="18" spans="1:5">
      <c r="A18" s="4" t="s">
        <v>116</v>
      </c>
      <c r="B18" s="5" t="n">
        <v>257266</v>
      </c>
      <c r="C18" s="5" t="n">
        <v>4855306</v>
      </c>
      <c r="D18" s="5" t="n">
        <v>4132536</v>
      </c>
      <c r="E18" s="5" t="n">
        <v>3239119</v>
      </c>
    </row>
    <row r="19" spans="1:5">
      <c r="A19" s="4" t="s">
        <v>117</v>
      </c>
      <c r="B19" s="5" t="n">
        <v>19923</v>
      </c>
      <c r="C19" s="5" t="n">
        <v>376008</v>
      </c>
      <c r="D19" s="5" t="n">
        <v>325557</v>
      </c>
      <c r="E19" s="5" t="n">
        <v>352822</v>
      </c>
    </row>
    <row r="20" spans="1:5">
      <c r="A20" s="4" t="s">
        <v>118</v>
      </c>
      <c r="B20" s="5" t="n">
        <v>-9073</v>
      </c>
      <c r="C20" s="5" t="n">
        <v>-171236</v>
      </c>
      <c r="D20" s="5" t="n">
        <v>-194091</v>
      </c>
      <c r="E20" s="5" t="n">
        <v>-127290</v>
      </c>
    </row>
    <row r="21" spans="1:5">
      <c r="A21" s="4" t="s">
        <v>119</v>
      </c>
      <c r="B21" s="5" t="n">
        <v>2696</v>
      </c>
      <c r="C21" s="5" t="n">
        <v>50878</v>
      </c>
      <c r="D21" s="5" t="n">
        <v>15488</v>
      </c>
      <c r="E21" s="5" t="n">
        <v>63072</v>
      </c>
    </row>
    <row r="22" spans="1:5">
      <c r="A22" s="4" t="s">
        <v>120</v>
      </c>
      <c r="B22" s="5" t="n">
        <v>13546</v>
      </c>
      <c r="C22" s="5" t="n">
        <v>255650</v>
      </c>
      <c r="D22" s="5" t="n">
        <v>146954</v>
      </c>
      <c r="E22" s="5" t="n">
        <v>288604</v>
      </c>
    </row>
    <row r="23" spans="1:5">
      <c r="A23" s="4" t="s">
        <v>121</v>
      </c>
      <c r="B23" s="5" t="n">
        <v>243720</v>
      </c>
      <c r="C23" s="5" t="n">
        <v>4599656</v>
      </c>
      <c r="D23" s="5" t="n">
        <v>3985582</v>
      </c>
      <c r="E23" s="5" t="n">
        <v>2950515</v>
      </c>
    </row>
    <row r="24" spans="1:5">
      <c r="A24" s="4" t="s">
        <v>122</v>
      </c>
      <c r="B24" s="5" t="n">
        <v>72709</v>
      </c>
      <c r="C24" s="5" t="n">
        <v>1372222</v>
      </c>
      <c r="D24" s="5" t="n">
        <v>1121403</v>
      </c>
      <c r="E24" s="5" t="n">
        <v>813073</v>
      </c>
    </row>
    <row r="25" spans="1:5">
      <c r="A25" s="4" t="s">
        <v>123</v>
      </c>
      <c r="B25" s="5" t="n">
        <v>171011</v>
      </c>
      <c r="C25" s="5" t="n">
        <v>3227434</v>
      </c>
      <c r="D25" s="5" t="n">
        <v>2864179</v>
      </c>
      <c r="E25" s="5" t="n">
        <v>2137442</v>
      </c>
    </row>
    <row r="26" spans="1:5">
      <c r="A26" s="3" t="s">
        <v>124</v>
      </c>
    </row>
    <row r="27" spans="1:5">
      <c r="A27" s="4" t="s">
        <v>125</v>
      </c>
      <c r="B27" s="5" t="n">
        <v>-680</v>
      </c>
      <c r="C27" s="5" t="n">
        <v>-12834</v>
      </c>
      <c r="D27" s="5" t="n">
        <v>24173</v>
      </c>
      <c r="E27" s="5" t="n">
        <v>-4199</v>
      </c>
    </row>
    <row r="28" spans="1:5">
      <c r="A28" s="4" t="s">
        <v>126</v>
      </c>
      <c r="B28" s="5" t="n">
        <v>204</v>
      </c>
      <c r="C28" s="5" t="n">
        <v>3850</v>
      </c>
      <c r="D28" s="5" t="n">
        <v>-4</v>
      </c>
      <c r="E28" s="5" t="n">
        <v>1260</v>
      </c>
    </row>
    <row r="29" spans="1:5">
      <c r="A29" s="4" t="s">
        <v>127</v>
      </c>
      <c r="B29" s="5" t="n">
        <v>-476</v>
      </c>
      <c r="C29" s="5" t="n">
        <v>-8984</v>
      </c>
      <c r="D29" s="5" t="n">
        <v>24169</v>
      </c>
      <c r="E29" s="5" t="n">
        <v>-2939</v>
      </c>
    </row>
    <row r="30" spans="1:5">
      <c r="A30" s="4" t="s">
        <v>128</v>
      </c>
      <c r="B30" s="5" t="n">
        <v>170535</v>
      </c>
      <c r="C30" s="5" t="n">
        <v>3218450</v>
      </c>
      <c r="D30" s="5" t="n">
        <v>2888348</v>
      </c>
      <c r="E30" s="5" t="n">
        <v>2134503</v>
      </c>
    </row>
    <row r="31" spans="1:5">
      <c r="A31" s="3" t="s">
        <v>129</v>
      </c>
    </row>
    <row r="32" spans="1:5">
      <c r="A32" s="4" t="s">
        <v>93</v>
      </c>
      <c r="B32" s="5" t="n">
        <v>170606</v>
      </c>
      <c r="C32" s="5" t="n">
        <v>3219798</v>
      </c>
      <c r="D32" s="5" t="n">
        <v>2851822</v>
      </c>
      <c r="E32" s="5" t="n">
        <v>2127576</v>
      </c>
    </row>
    <row r="33" spans="1:5">
      <c r="A33" s="4" t="s">
        <v>94</v>
      </c>
      <c r="B33" s="5" t="n">
        <v>405</v>
      </c>
      <c r="C33" s="5" t="n">
        <v>7636</v>
      </c>
      <c r="D33" s="5" t="n">
        <v>12357</v>
      </c>
      <c r="E33" s="5" t="n">
        <v>9866</v>
      </c>
    </row>
    <row r="34" spans="1:5">
      <c r="A34" s="3" t="s">
        <v>130</v>
      </c>
    </row>
    <row r="35" spans="1:5">
      <c r="A35" s="4" t="s">
        <v>93</v>
      </c>
      <c r="B35" s="5" t="n">
        <v>170130</v>
      </c>
      <c r="C35" s="5" t="n">
        <v>3210814</v>
      </c>
      <c r="D35" s="5" t="n">
        <v>2875991</v>
      </c>
      <c r="E35" s="5" t="n">
        <v>2124637</v>
      </c>
    </row>
    <row r="36" spans="1:5">
      <c r="A36" s="4" t="s">
        <v>94</v>
      </c>
      <c r="B36" s="6" t="n">
        <v>405</v>
      </c>
      <c r="C36" s="6" t="n">
        <v>7636</v>
      </c>
      <c r="D36" s="6" t="n">
        <v>12357</v>
      </c>
      <c r="E36" s="6" t="n">
        <v>9866</v>
      </c>
    </row>
    <row r="37" spans="1:5">
      <c r="A37" s="4" t="s">
        <v>131</v>
      </c>
      <c r="B37" s="7" t="n">
        <v>0.4344</v>
      </c>
      <c r="C37" s="7" t="n">
        <v>8.198399999999999</v>
      </c>
      <c r="D37" s="7" t="n">
        <v>7.2483</v>
      </c>
      <c r="E37" s="7" t="n">
        <v>5.4046</v>
      </c>
    </row>
    <row r="38" spans="1:5">
      <c r="A38" s="4" t="s">
        <v>132</v>
      </c>
      <c r="B38" s="5" t="n">
        <v>392736827</v>
      </c>
      <c r="C38" s="5" t="n">
        <v>392736827</v>
      </c>
      <c r="D38" s="5" t="n">
        <v>393446466</v>
      </c>
      <c r="E38" s="5" t="n">
        <v>393660889</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198</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198</v>
      </c>
    </row>
    <row r="3" spans="1:2">
      <c r="A3" s="3" t="s">
        <v>24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7</v>
      </c>
      <c r="B1" s="2" t="s">
        <v>1</v>
      </c>
    </row>
    <row r="2" spans="1:2">
      <c r="B2" s="2" t="s">
        <v>198</v>
      </c>
    </row>
    <row r="3" spans="1:2">
      <c r="A3" s="3" t="s">
        <v>247</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9</v>
      </c>
      <c r="B1" s="2" t="s">
        <v>1</v>
      </c>
    </row>
    <row r="2" spans="1:2">
      <c r="B2" s="2" t="s">
        <v>198</v>
      </c>
    </row>
    <row r="3" spans="1:2">
      <c r="A3" s="3" t="s">
        <v>249</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1</v>
      </c>
      <c r="B1" s="2" t="s">
        <v>1</v>
      </c>
    </row>
    <row r="2" spans="1:2">
      <c r="B2" s="2" t="s">
        <v>198</v>
      </c>
    </row>
    <row r="3" spans="1:2">
      <c r="A3" s="3" t="s">
        <v>251</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198</v>
      </c>
    </row>
    <row r="3" spans="1:2">
      <c r="A3" s="3" t="s">
        <v>253</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198</v>
      </c>
    </row>
    <row r="3" spans="1:2">
      <c r="A3" s="3" t="s">
        <v>204</v>
      </c>
    </row>
    <row r="4" spans="1:2">
      <c r="A4" s="4" t="s">
        <v>256</v>
      </c>
      <c r="B4" s="4" t="s">
        <v>257</v>
      </c>
    </row>
    <row r="5" spans="1:2">
      <c r="A5" s="4" t="s">
        <v>258</v>
      </c>
      <c r="B5" s="4" t="s">
        <v>259</v>
      </c>
    </row>
    <row r="6" spans="1:2">
      <c r="A6" s="4" t="s">
        <v>51</v>
      </c>
      <c r="B6" s="4" t="s">
        <v>260</v>
      </c>
    </row>
    <row r="7" spans="1:2">
      <c r="A7" s="4" t="s">
        <v>261</v>
      </c>
      <c r="B7" s="4" t="s">
        <v>262</v>
      </c>
    </row>
    <row r="8" spans="1:2">
      <c r="A8" s="4" t="s">
        <v>263</v>
      </c>
      <c r="B8" s="4" t="s">
        <v>264</v>
      </c>
    </row>
    <row r="9" spans="1:2">
      <c r="A9" s="4" t="s">
        <v>60</v>
      </c>
      <c r="B9" s="4" t="s">
        <v>265</v>
      </c>
    </row>
    <row r="10" spans="1:2">
      <c r="A10" s="4" t="s">
        <v>229</v>
      </c>
      <c r="B10" s="4" t="s">
        <v>266</v>
      </c>
    </row>
    <row r="11" spans="1:2">
      <c r="A11" s="4" t="s">
        <v>78</v>
      </c>
      <c r="B11" s="4" t="s">
        <v>267</v>
      </c>
    </row>
    <row r="12" spans="1:2">
      <c r="A12" s="4" t="s">
        <v>268</v>
      </c>
      <c r="B12" s="4" t="s">
        <v>269</v>
      </c>
    </row>
    <row r="13" spans="1:2">
      <c r="A13" s="4" t="s">
        <v>217</v>
      </c>
      <c r="B13" s="4" t="s">
        <v>270</v>
      </c>
    </row>
    <row r="14" spans="1:2">
      <c r="A14" s="4" t="s">
        <v>271</v>
      </c>
      <c r="B14" s="4" t="s">
        <v>272</v>
      </c>
    </row>
    <row r="15" spans="1:2">
      <c r="A15" s="4" t="s">
        <v>273</v>
      </c>
      <c r="B15" s="4" t="s">
        <v>274</v>
      </c>
    </row>
    <row r="16" spans="1:2">
      <c r="A16" s="4" t="s">
        <v>231</v>
      </c>
      <c r="B16" s="4" t="s">
        <v>275</v>
      </c>
    </row>
    <row r="17" spans="1:2">
      <c r="A17" s="4" t="s">
        <v>276</v>
      </c>
      <c r="B17" s="4" t="s">
        <v>277</v>
      </c>
    </row>
    <row r="18" spans="1:2">
      <c r="A18" s="4" t="s">
        <v>278</v>
      </c>
      <c r="B18" s="4" t="s">
        <v>279</v>
      </c>
    </row>
    <row r="19" spans="1:2">
      <c r="A19" s="4" t="s">
        <v>280</v>
      </c>
      <c r="B19"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198</v>
      </c>
    </row>
    <row r="3" spans="1:2">
      <c r="A3" s="3" t="s">
        <v>204</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198</v>
      </c>
    </row>
    <row r="3" spans="1:2">
      <c r="A3" s="3" t="s">
        <v>208</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198</v>
      </c>
    </row>
    <row r="3" spans="1:2">
      <c r="A3" s="3" t="s">
        <v>21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6"/>
    <col customWidth="1" max="3" min="3" width="34"/>
    <col customWidth="1" max="4" min="4" width="33"/>
    <col customWidth="1" max="5" min="5" width="40"/>
    <col customWidth="1" max="6" min="6" width="25"/>
    <col customWidth="1" max="7" min="7" width="46"/>
    <col customWidth="1" max="8" min="8" width="28"/>
    <col customWidth="1" max="9" min="9" width="34"/>
    <col customWidth="1" max="10" min="10" width="38"/>
    <col customWidth="1" max="11" min="11" width="14"/>
    <col customWidth="1" max="12" min="12" width="14"/>
  </cols>
  <sheetData>
    <row r="1" spans="1:12">
      <c r="A1" s="1" t="s">
        <v>133</v>
      </c>
      <c r="B1" s="2" t="s">
        <v>134</v>
      </c>
      <c r="C1" s="2" t="s">
        <v>135</v>
      </c>
      <c r="D1" s="2" t="s">
        <v>136</v>
      </c>
      <c r="E1" s="2" t="s">
        <v>137</v>
      </c>
      <c r="F1" s="2" t="s">
        <v>138</v>
      </c>
      <c r="G1" s="2" t="s">
        <v>139</v>
      </c>
      <c r="H1" s="2" t="s">
        <v>140</v>
      </c>
      <c r="I1" s="2" t="s">
        <v>141</v>
      </c>
      <c r="J1" s="2" t="s">
        <v>142</v>
      </c>
      <c r="K1" s="2" t="s">
        <v>143</v>
      </c>
      <c r="L1" s="2" t="s">
        <v>144</v>
      </c>
    </row>
    <row r="2" spans="1:12">
      <c r="A2" s="4" t="s">
        <v>145</v>
      </c>
      <c r="B2" s="6" t="n">
        <v>303644</v>
      </c>
      <c r="C2" s="6" t="n">
        <v>29786</v>
      </c>
      <c r="D2" s="6" t="n">
        <v>333430</v>
      </c>
      <c r="E2" s="6" t="n">
        <v>1383124</v>
      </c>
      <c r="F2" s="6" t="n">
        <v>4846045</v>
      </c>
      <c r="G2" s="6" t="n">
        <v>-8052</v>
      </c>
      <c r="H2" s="6" t="n">
        <v>6221117</v>
      </c>
      <c r="I2" s="6" t="n">
        <v>6554547</v>
      </c>
      <c r="J2" s="6" t="n">
        <v>132433</v>
      </c>
      <c r="L2" s="6" t="n">
        <v>6686980</v>
      </c>
    </row>
    <row r="3" spans="1:12">
      <c r="A3" s="4" t="s">
        <v>146</v>
      </c>
      <c r="B3" s="5" t="n">
        <v>393770973</v>
      </c>
    </row>
    <row r="4" spans="1:12">
      <c r="A4" s="4" t="s">
        <v>147</v>
      </c>
      <c r="B4" s="6" t="n">
        <v>-250</v>
      </c>
      <c r="D4" s="5" t="n">
        <v>-250</v>
      </c>
      <c r="E4" s="5" t="n">
        <v>-33984</v>
      </c>
      <c r="H4" s="5" t="n">
        <v>-33984</v>
      </c>
      <c r="I4" s="5" t="n">
        <v>-34234</v>
      </c>
      <c r="L4" s="5" t="n">
        <v>-34234</v>
      </c>
    </row>
    <row r="5" spans="1:12">
      <c r="A5" s="4" t="s">
        <v>148</v>
      </c>
      <c r="B5" s="5" t="n">
        <v>-324507</v>
      </c>
    </row>
    <row r="6" spans="1:12">
      <c r="A6" s="4" t="s">
        <v>149</v>
      </c>
      <c r="F6" s="5" t="n">
        <v>-1575083</v>
      </c>
      <c r="H6" s="5" t="n">
        <v>-1575083</v>
      </c>
      <c r="I6" s="5" t="n">
        <v>-1575083</v>
      </c>
      <c r="L6" s="5" t="n">
        <v>-1575083</v>
      </c>
    </row>
    <row r="7" spans="1:12">
      <c r="A7" s="4" t="s">
        <v>150</v>
      </c>
      <c r="J7" s="5" t="n">
        <v>17149</v>
      </c>
      <c r="L7" s="5" t="n">
        <v>17149</v>
      </c>
    </row>
    <row r="8" spans="1:12">
      <c r="A8" s="4" t="s">
        <v>151</v>
      </c>
      <c r="E8" s="5" t="n">
        <v>116876</v>
      </c>
      <c r="F8" s="5" t="n">
        <v>-116876</v>
      </c>
    </row>
    <row r="9" spans="1:12">
      <c r="A9" s="4" t="s">
        <v>152</v>
      </c>
      <c r="F9" s="5" t="n">
        <v>2127576</v>
      </c>
      <c r="G9" s="5" t="n">
        <v>-2939</v>
      </c>
      <c r="H9" s="5" t="n">
        <v>2124637</v>
      </c>
      <c r="I9" s="5" t="n">
        <v>2124637</v>
      </c>
      <c r="J9" s="5" t="n">
        <v>9866</v>
      </c>
      <c r="L9" s="5" t="n">
        <v>2134503</v>
      </c>
    </row>
    <row r="10" spans="1:12">
      <c r="A10" s="4" t="s">
        <v>153</v>
      </c>
      <c r="B10" s="6" t="n">
        <v>303394</v>
      </c>
      <c r="C10" s="5" t="n">
        <v>29786</v>
      </c>
      <c r="D10" s="5" t="n">
        <v>333180</v>
      </c>
      <c r="E10" s="5" t="n">
        <v>1466016</v>
      </c>
      <c r="F10" s="5" t="n">
        <v>5281662</v>
      </c>
      <c r="G10" s="5" t="n">
        <v>-10991</v>
      </c>
      <c r="H10" s="5" t="n">
        <v>6736687</v>
      </c>
      <c r="I10" s="5" t="n">
        <v>7069867</v>
      </c>
      <c r="J10" s="5" t="n">
        <v>159448</v>
      </c>
      <c r="L10" s="6" t="n">
        <v>7229315</v>
      </c>
    </row>
    <row r="11" spans="1:12">
      <c r="A11" s="4" t="s">
        <v>154</v>
      </c>
      <c r="B11" s="5" t="n">
        <v>393446466</v>
      </c>
      <c r="K11" s="5" t="n">
        <v>393446466</v>
      </c>
      <c r="L11" s="5" t="n">
        <v>393446466</v>
      </c>
    </row>
    <row r="12" spans="1:12">
      <c r="A12" s="4" t="s">
        <v>155</v>
      </c>
      <c r="K12" s="5" t="n">
        <v>0</v>
      </c>
      <c r="L12" s="5" t="n">
        <v>0</v>
      </c>
    </row>
    <row r="13" spans="1:12">
      <c r="A13" s="4" t="s">
        <v>149</v>
      </c>
      <c r="F13" s="5" t="n">
        <v>-1598680</v>
      </c>
      <c r="H13" s="5" t="n">
        <v>-1598680</v>
      </c>
      <c r="I13" s="5" t="n">
        <v>-1598680</v>
      </c>
      <c r="J13" s="5" t="n">
        <v>-7056</v>
      </c>
      <c r="L13" s="6" t="n">
        <v>-1605736</v>
      </c>
    </row>
    <row r="14" spans="1:12">
      <c r="A14" s="4" t="s">
        <v>152</v>
      </c>
      <c r="F14" s="5" t="n">
        <v>2851822</v>
      </c>
      <c r="G14" s="5" t="n">
        <v>24169</v>
      </c>
      <c r="H14" s="5" t="n">
        <v>2875991</v>
      </c>
      <c r="I14" s="5" t="n">
        <v>2875991</v>
      </c>
      <c r="J14" s="5" t="n">
        <v>12357</v>
      </c>
      <c r="L14" s="5" t="n">
        <v>2888348</v>
      </c>
    </row>
    <row r="15" spans="1:12">
      <c r="A15" s="4" t="s">
        <v>156</v>
      </c>
      <c r="B15" s="6" t="n">
        <v>303394</v>
      </c>
      <c r="C15" s="5" t="n">
        <v>29786</v>
      </c>
      <c r="D15" s="5" t="n">
        <v>333180</v>
      </c>
      <c r="E15" s="5" t="n">
        <v>1466016</v>
      </c>
      <c r="F15" s="5" t="n">
        <v>6534804</v>
      </c>
      <c r="G15" s="5" t="n">
        <v>13178</v>
      </c>
      <c r="H15" s="5" t="n">
        <v>8013998</v>
      </c>
      <c r="I15" s="5" t="n">
        <v>8347178</v>
      </c>
      <c r="J15" s="5" t="n">
        <v>164749</v>
      </c>
      <c r="L15" s="5" t="n">
        <v>8511927</v>
      </c>
    </row>
    <row r="16" spans="1:12">
      <c r="A16" s="4" t="s">
        <v>157</v>
      </c>
      <c r="B16" s="5" t="n">
        <v>393446466</v>
      </c>
    </row>
    <row r="17" spans="1:12">
      <c r="A17" s="4" t="s">
        <v>147</v>
      </c>
      <c r="B17" s="6" t="n">
        <v>-1655</v>
      </c>
      <c r="D17" s="5" t="n">
        <v>-1655</v>
      </c>
      <c r="E17" s="5" t="n">
        <v>-242546</v>
      </c>
      <c r="H17" s="5" t="n">
        <v>-242546</v>
      </c>
      <c r="I17" s="5" t="n">
        <v>-244201</v>
      </c>
      <c r="L17" s="5" t="n">
        <v>-244201</v>
      </c>
    </row>
    <row r="18" spans="1:12">
      <c r="A18" s="4" t="s">
        <v>148</v>
      </c>
      <c r="B18" s="5" t="n">
        <v>-2145651</v>
      </c>
    </row>
    <row r="19" spans="1:12">
      <c r="A19" s="4" t="s">
        <v>149</v>
      </c>
      <c r="F19" s="5" t="n">
        <v>-1598681</v>
      </c>
      <c r="H19" s="5" t="n">
        <v>-1598681</v>
      </c>
      <c r="I19" s="5" t="n">
        <v>-1598681</v>
      </c>
      <c r="L19" s="5" t="n">
        <v>-1598681</v>
      </c>
    </row>
    <row r="20" spans="1:12">
      <c r="A20" s="4" t="s">
        <v>151</v>
      </c>
      <c r="E20" s="5" t="n">
        <v>33984</v>
      </c>
      <c r="F20" s="5" t="n">
        <v>-33984</v>
      </c>
      <c r="L20" s="5" t="n">
        <v>33984</v>
      </c>
    </row>
    <row r="21" spans="1:12">
      <c r="A21" s="4" t="s">
        <v>152</v>
      </c>
      <c r="F21" s="5" t="n">
        <v>3219798</v>
      </c>
      <c r="G21" s="5" t="n">
        <v>-8984</v>
      </c>
      <c r="H21" s="5" t="n">
        <v>3210814</v>
      </c>
      <c r="I21" s="5" t="n">
        <v>3210814</v>
      </c>
      <c r="J21" s="5" t="n">
        <v>7636</v>
      </c>
      <c r="K21" s="6" t="n">
        <v>170535</v>
      </c>
      <c r="L21" s="5" t="n">
        <v>3218450</v>
      </c>
    </row>
    <row r="22" spans="1:12">
      <c r="A22" s="4" t="s">
        <v>158</v>
      </c>
      <c r="B22" s="6" t="n">
        <v>301739</v>
      </c>
      <c r="C22" s="6" t="n">
        <v>29786</v>
      </c>
      <c r="D22" s="6" t="n">
        <v>331525</v>
      </c>
      <c r="E22" s="6" t="n">
        <v>1257454</v>
      </c>
      <c r="F22" s="6" t="n">
        <v>8121937</v>
      </c>
      <c r="G22" s="6" t="n">
        <v>4194</v>
      </c>
      <c r="H22" s="6" t="n">
        <v>9383585</v>
      </c>
      <c r="I22" s="6" t="n">
        <v>9715110</v>
      </c>
      <c r="J22" s="6" t="n">
        <v>172385</v>
      </c>
      <c r="K22" s="6" t="n">
        <v>523905</v>
      </c>
      <c r="L22" s="6" t="n">
        <v>9887495</v>
      </c>
    </row>
    <row r="23" spans="1:12">
      <c r="A23" s="4" t="s">
        <v>159</v>
      </c>
      <c r="B23" s="5" t="n">
        <v>391300815</v>
      </c>
      <c r="K23" s="5" t="n">
        <v>391300815</v>
      </c>
      <c r="L23" s="5" t="n">
        <v>3913008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198</v>
      </c>
    </row>
    <row r="3" spans="1:2">
      <c r="A3" s="3" t="s">
        <v>212</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198</v>
      </c>
    </row>
    <row r="3" spans="1:2">
      <c r="A3" s="3" t="s">
        <v>215</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198</v>
      </c>
    </row>
    <row r="3" spans="1:2">
      <c r="A3" s="3" t="s">
        <v>217</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198</v>
      </c>
    </row>
    <row r="3" spans="1:2">
      <c r="A3" s="3" t="s">
        <v>21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198</v>
      </c>
    </row>
    <row r="3" spans="1:2">
      <c r="A3" s="3" t="s">
        <v>71</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198</v>
      </c>
    </row>
    <row r="3" spans="1:2">
      <c r="A3" s="3" t="s">
        <v>72</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198</v>
      </c>
    </row>
    <row r="3" spans="1:2">
      <c r="A3" s="3" t="s">
        <v>76</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198</v>
      </c>
    </row>
    <row r="3" spans="1:2">
      <c r="A3" s="3" t="s">
        <v>226</v>
      </c>
    </row>
    <row r="4" spans="1:2">
      <c r="A4" s="4" t="s">
        <v>323</v>
      </c>
      <c r="B4"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198</v>
      </c>
    </row>
    <row r="3" spans="1:2">
      <c r="A3" s="3" t="s">
        <v>7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198</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v>
      </c>
      <c r="B1" s="2" t="s">
        <v>1</v>
      </c>
    </row>
    <row r="2" spans="1:5">
      <c r="B2" s="2" t="s">
        <v>46</v>
      </c>
      <c r="C2" s="2" t="s">
        <v>47</v>
      </c>
      <c r="D2" s="2" t="s">
        <v>48</v>
      </c>
      <c r="E2" s="2" t="s">
        <v>49</v>
      </c>
    </row>
    <row r="3" spans="1:5">
      <c r="A3" s="3" t="s">
        <v>161</v>
      </c>
    </row>
    <row r="4" spans="1:5">
      <c r="A4" s="4" t="s">
        <v>121</v>
      </c>
      <c r="B4" s="6" t="n">
        <v>243720</v>
      </c>
      <c r="C4" s="6" t="n">
        <v>4599656</v>
      </c>
      <c r="D4" s="6" t="n">
        <v>3985582</v>
      </c>
      <c r="E4" s="6" t="n">
        <v>2950515</v>
      </c>
    </row>
    <row r="5" spans="1:5">
      <c r="A5" s="3" t="s">
        <v>162</v>
      </c>
    </row>
    <row r="6" spans="1:5">
      <c r="A6" s="4" t="s">
        <v>113</v>
      </c>
      <c r="B6" s="5" t="n">
        <v>22003</v>
      </c>
      <c r="C6" s="5" t="n">
        <v>415252</v>
      </c>
      <c r="D6" s="5" t="n">
        <v>351745</v>
      </c>
      <c r="E6" s="5" t="n">
        <v>299192</v>
      </c>
    </row>
    <row r="7" spans="1:5">
      <c r="A7" s="4" t="s">
        <v>77</v>
      </c>
      <c r="B7" s="5" t="n">
        <v>15489</v>
      </c>
      <c r="C7" s="5" t="n">
        <v>292324</v>
      </c>
      <c r="D7" s="5" t="n">
        <v>248636</v>
      </c>
      <c r="E7" s="5" t="n">
        <v>291038</v>
      </c>
    </row>
    <row r="8" spans="1:5">
      <c r="A8" s="4" t="s">
        <v>163</v>
      </c>
      <c r="B8" s="5" t="n">
        <v>-13</v>
      </c>
      <c r="C8" s="5" t="n">
        <v>-241</v>
      </c>
      <c r="D8" s="5" t="n">
        <v>-5960</v>
      </c>
      <c r="E8" s="5" t="n">
        <v>-10561</v>
      </c>
    </row>
    <row r="9" spans="1:5">
      <c r="A9" s="4" t="s">
        <v>164</v>
      </c>
      <c r="B9" s="5" t="n">
        <v>-62</v>
      </c>
      <c r="C9" s="5" t="n">
        <v>-1162</v>
      </c>
      <c r="D9" s="5" t="n">
        <v>-205</v>
      </c>
      <c r="E9" s="5" t="n">
        <v>-1340</v>
      </c>
    </row>
    <row r="10" spans="1:5">
      <c r="A10" s="4" t="s">
        <v>118</v>
      </c>
      <c r="B10" s="5" t="n">
        <v>-9073</v>
      </c>
      <c r="C10" s="5" t="n">
        <v>-148079</v>
      </c>
      <c r="D10" s="5" t="n">
        <v>-194091</v>
      </c>
      <c r="E10" s="5" t="n">
        <v>-127290</v>
      </c>
    </row>
    <row r="11" spans="1:5">
      <c r="A11" s="4" t="s">
        <v>117</v>
      </c>
      <c r="B11" s="5" t="n">
        <v>19923</v>
      </c>
      <c r="C11" s="5" t="n">
        <v>352851</v>
      </c>
      <c r="D11" s="5" t="n">
        <v>325557</v>
      </c>
      <c r="E11" s="5" t="n">
        <v>352822</v>
      </c>
    </row>
    <row r="12" spans="1:5">
      <c r="A12" s="4" t="s">
        <v>165</v>
      </c>
      <c r="B12" s="5" t="n">
        <v>2332</v>
      </c>
      <c r="C12" s="5" t="n">
        <v>44007</v>
      </c>
      <c r="D12" s="5" t="n">
        <v>53013</v>
      </c>
      <c r="E12" s="5" t="n">
        <v>60458</v>
      </c>
    </row>
    <row r="13" spans="1:5">
      <c r="A13" s="4" t="s">
        <v>166</v>
      </c>
      <c r="B13" s="5" t="n">
        <v>294319</v>
      </c>
      <c r="C13" s="5" t="n">
        <v>5554608</v>
      </c>
      <c r="D13" s="5" t="n">
        <v>4764277</v>
      </c>
      <c r="E13" s="5" t="n">
        <v>3814834</v>
      </c>
    </row>
    <row r="14" spans="1:5">
      <c r="A14" s="4" t="s">
        <v>167</v>
      </c>
      <c r="B14" s="5" t="n">
        <v>-3229</v>
      </c>
      <c r="C14" s="5" t="n">
        <v>-60949</v>
      </c>
      <c r="D14" s="5" t="n">
        <v>-59849</v>
      </c>
      <c r="E14" s="5" t="n">
        <v>93934</v>
      </c>
    </row>
    <row r="15" spans="1:5">
      <c r="A15" s="4" t="s">
        <v>168</v>
      </c>
      <c r="B15" s="5" t="n">
        <v>-9702</v>
      </c>
      <c r="C15" s="5" t="n">
        <v>-183103</v>
      </c>
      <c r="D15" s="5" t="n">
        <v>19210</v>
      </c>
      <c r="E15" s="5" t="n">
        <v>-26091</v>
      </c>
    </row>
    <row r="16" spans="1:5">
      <c r="A16" s="4" t="s">
        <v>169</v>
      </c>
      <c r="B16" s="5" t="n">
        <v>-1333</v>
      </c>
      <c r="C16" s="5" t="n">
        <v>-25156</v>
      </c>
      <c r="D16" s="5" t="n">
        <v>4740</v>
      </c>
      <c r="E16" s="5" t="n">
        <v>2195</v>
      </c>
    </row>
    <row r="17" spans="1:5">
      <c r="A17" s="4" t="s">
        <v>170</v>
      </c>
      <c r="B17" s="5" t="n">
        <v>-1424</v>
      </c>
      <c r="C17" s="5" t="n">
        <v>-26880</v>
      </c>
      <c r="D17" s="5" t="n">
        <v>61653</v>
      </c>
      <c r="E17" s="5" t="n">
        <v>-12536</v>
      </c>
    </row>
    <row r="18" spans="1:5">
      <c r="A18" s="4" t="s">
        <v>171</v>
      </c>
      <c r="B18" s="5" t="n">
        <v>2192</v>
      </c>
      <c r="C18" s="5" t="n">
        <v>41367</v>
      </c>
      <c r="D18" s="5" t="n">
        <v>-27596</v>
      </c>
      <c r="E18" s="5" t="n">
        <v>-13628</v>
      </c>
    </row>
    <row r="19" spans="1:5">
      <c r="A19" s="4" t="s">
        <v>172</v>
      </c>
      <c r="B19" s="5" t="n">
        <v>-70198</v>
      </c>
      <c r="C19" s="5" t="n">
        <v>-1324834</v>
      </c>
      <c r="D19" s="5" t="n">
        <v>-995258</v>
      </c>
      <c r="E19" s="5" t="n">
        <v>-829973</v>
      </c>
    </row>
    <row r="20" spans="1:5">
      <c r="A20" s="4" t="s">
        <v>173</v>
      </c>
      <c r="B20" s="5" t="n">
        <v>-2240</v>
      </c>
      <c r="C20" s="5" t="n">
        <v>-42276</v>
      </c>
      <c r="D20" s="5" t="n">
        <v>97093</v>
      </c>
      <c r="E20" s="5" t="n">
        <v>-75966</v>
      </c>
    </row>
    <row r="21" spans="1:5">
      <c r="A21" s="4" t="s">
        <v>77</v>
      </c>
      <c r="B21" s="5" t="n">
        <v>-16168</v>
      </c>
      <c r="C21" s="5" t="n">
        <v>-305133</v>
      </c>
      <c r="D21" s="5" t="n">
        <v>-139320</v>
      </c>
      <c r="E21" s="5" t="n">
        <v>-97784</v>
      </c>
    </row>
    <row r="22" spans="1:5">
      <c r="A22" s="4" t="s">
        <v>174</v>
      </c>
      <c r="B22" s="5" t="n">
        <v>4708</v>
      </c>
      <c r="C22" s="5" t="n">
        <v>88880</v>
      </c>
      <c r="D22" s="5" t="n">
        <v>-15604</v>
      </c>
      <c r="E22" s="5" t="n">
        <v>66348</v>
      </c>
    </row>
    <row r="23" spans="1:5">
      <c r="A23" s="4" t="s">
        <v>175</v>
      </c>
      <c r="B23" s="5" t="n">
        <v>196926</v>
      </c>
      <c r="C23" s="5" t="n">
        <v>3716524</v>
      </c>
      <c r="D23" s="5" t="n">
        <v>3709346</v>
      </c>
      <c r="E23" s="5" t="n">
        <v>2921333</v>
      </c>
    </row>
    <row r="24" spans="1:5">
      <c r="A24" s="3" t="s">
        <v>176</v>
      </c>
    </row>
    <row r="25" spans="1:5">
      <c r="A25" s="4" t="s">
        <v>177</v>
      </c>
      <c r="B25" s="5" t="n">
        <v>-3026</v>
      </c>
      <c r="C25" s="5" t="n">
        <v>-57103</v>
      </c>
      <c r="D25" s="5" t="n">
        <v>-211230</v>
      </c>
      <c r="E25" s="5" t="n">
        <v>-221773</v>
      </c>
    </row>
    <row r="26" spans="1:5">
      <c r="A26" s="4" t="s">
        <v>178</v>
      </c>
      <c r="B26" s="5" t="n">
        <v>-40</v>
      </c>
      <c r="C26" s="5" t="n">
        <v>-753</v>
      </c>
      <c r="D26" s="5" t="n">
        <v>-4230</v>
      </c>
      <c r="E26" s="5" t="n">
        <v>-21519</v>
      </c>
    </row>
    <row r="27" spans="1:5">
      <c r="A27" s="4" t="s">
        <v>179</v>
      </c>
      <c r="B27" s="5" t="n">
        <v>62</v>
      </c>
      <c r="C27" s="5" t="n">
        <v>1162</v>
      </c>
      <c r="D27" s="5" t="n">
        <v>205</v>
      </c>
      <c r="E27" s="5" t="n">
        <v>1340</v>
      </c>
    </row>
    <row r="28" spans="1:5">
      <c r="A28" s="4" t="s">
        <v>180</v>
      </c>
      <c r="B28" s="5" t="n">
        <v>-57566</v>
      </c>
      <c r="C28" s="5" t="n">
        <v>-1086426</v>
      </c>
      <c r="D28" s="5" t="n">
        <v>-1071828</v>
      </c>
      <c r="E28" s="5" t="n">
        <v>-1368770</v>
      </c>
    </row>
    <row r="29" spans="1:5">
      <c r="A29" s="4" t="s">
        <v>52</v>
      </c>
      <c r="B29" s="5" t="n">
        <v>1042</v>
      </c>
      <c r="C29" s="5" t="n">
        <v>19657</v>
      </c>
      <c r="D29" s="5" t="n">
        <v>29681</v>
      </c>
      <c r="E29" s="5" t="n">
        <v>-49338</v>
      </c>
    </row>
    <row r="30" spans="1:5">
      <c r="A30" s="4" t="s">
        <v>181</v>
      </c>
      <c r="B30" s="5" t="n">
        <v>9073</v>
      </c>
      <c r="C30" s="5" t="n">
        <v>171236</v>
      </c>
      <c r="D30" s="5" t="n">
        <v>169029</v>
      </c>
      <c r="E30" s="5" t="n">
        <v>117284</v>
      </c>
    </row>
    <row r="31" spans="1:5">
      <c r="A31" s="4" t="s">
        <v>182</v>
      </c>
      <c r="B31" s="5" t="n">
        <v>-50455</v>
      </c>
      <c r="C31" s="5" t="n">
        <v>-952227</v>
      </c>
      <c r="D31" s="5" t="n">
        <v>-1088373</v>
      </c>
      <c r="E31" s="5" t="n">
        <v>-1542776</v>
      </c>
    </row>
    <row r="32" spans="1:5">
      <c r="A32" s="3" t="s">
        <v>183</v>
      </c>
    </row>
    <row r="33" spans="1:5">
      <c r="A33" s="4" t="s">
        <v>184</v>
      </c>
      <c r="B33" s="5" t="n">
        <v>779</v>
      </c>
      <c r="C33" s="5" t="n">
        <v>14700</v>
      </c>
      <c r="D33" s="5" t="n">
        <v>46550</v>
      </c>
      <c r="E33" s="5" t="n">
        <v>14700</v>
      </c>
    </row>
    <row r="34" spans="1:5">
      <c r="A34" s="4" t="s">
        <v>185</v>
      </c>
      <c r="B34" s="5" t="n">
        <v>-2161</v>
      </c>
      <c r="C34" s="5" t="n">
        <v>-40790</v>
      </c>
      <c r="D34" s="5" t="n">
        <v>-49563</v>
      </c>
      <c r="E34" s="5" t="n">
        <v>-51168</v>
      </c>
    </row>
    <row r="35" spans="1:5">
      <c r="A35" s="4" t="s">
        <v>186</v>
      </c>
      <c r="B35" s="5" t="n">
        <v>-17343</v>
      </c>
      <c r="C35" s="5" t="n">
        <v>-327309</v>
      </c>
      <c r="D35" s="5" t="n">
        <v>-323070</v>
      </c>
      <c r="E35" s="5" t="n">
        <v>-350499</v>
      </c>
    </row>
    <row r="36" spans="1:5">
      <c r="A36" s="4" t="s">
        <v>149</v>
      </c>
      <c r="B36" s="5" t="n">
        <v>-84709</v>
      </c>
      <c r="C36" s="5" t="n">
        <v>-1598681</v>
      </c>
      <c r="D36" s="5" t="n">
        <v>-1605736</v>
      </c>
      <c r="E36" s="5" t="n">
        <v>-1575083</v>
      </c>
    </row>
    <row r="37" spans="1:5">
      <c r="A37" s="4" t="s">
        <v>187</v>
      </c>
      <c r="B37" s="5" t="n">
        <v>-2659</v>
      </c>
      <c r="C37" s="5" t="n">
        <v>-50180</v>
      </c>
      <c r="D37" s="5" t="n">
        <v>-8644</v>
      </c>
    </row>
    <row r="38" spans="1:5">
      <c r="A38" s="4" t="s">
        <v>188</v>
      </c>
      <c r="B38" s="5" t="n">
        <v>-12939</v>
      </c>
      <c r="C38" s="5" t="n">
        <v>-244201</v>
      </c>
      <c r="E38" s="5" t="n">
        <v>-34234</v>
      </c>
    </row>
    <row r="39" spans="1:5">
      <c r="A39" s="4" t="s">
        <v>150</v>
      </c>
      <c r="E39" s="5" t="n">
        <v>17149</v>
      </c>
    </row>
    <row r="40" spans="1:5">
      <c r="A40" s="4" t="s">
        <v>189</v>
      </c>
      <c r="B40" s="5" t="n">
        <v>-119032</v>
      </c>
      <c r="C40" s="5" t="n">
        <v>-2246461</v>
      </c>
      <c r="D40" s="5" t="n">
        <v>-1940463</v>
      </c>
      <c r="E40" s="5" t="n">
        <v>-1979135</v>
      </c>
    </row>
    <row r="41" spans="1:5">
      <c r="A41" s="4" t="s">
        <v>190</v>
      </c>
      <c r="B41" s="5" t="n">
        <v>27439</v>
      </c>
      <c r="C41" s="5" t="n">
        <v>517836</v>
      </c>
      <c r="D41" s="5" t="n">
        <v>680510</v>
      </c>
      <c r="E41" s="5" t="n">
        <v>-600578</v>
      </c>
    </row>
    <row r="42" spans="1:5">
      <c r="A42" s="4" t="s">
        <v>191</v>
      </c>
      <c r="B42" s="5" t="n">
        <v>-2484</v>
      </c>
      <c r="C42" s="5" t="n">
        <v>-46865</v>
      </c>
      <c r="D42" s="5" t="n">
        <v>-54615</v>
      </c>
      <c r="E42" s="5" t="n">
        <v>-72207</v>
      </c>
    </row>
    <row r="43" spans="1:5">
      <c r="A43" s="4" t="s">
        <v>192</v>
      </c>
      <c r="B43" s="5" t="n">
        <v>156782</v>
      </c>
      <c r="C43" s="5" t="n">
        <v>2958902</v>
      </c>
      <c r="D43" s="5" t="n">
        <v>2333007</v>
      </c>
      <c r="E43" s="5" t="n">
        <v>3005792</v>
      </c>
    </row>
    <row r="44" spans="1:5">
      <c r="A44" s="4" t="s">
        <v>193</v>
      </c>
      <c r="B44" s="5" t="n">
        <v>181737</v>
      </c>
      <c r="C44" s="5" t="n">
        <v>3429873</v>
      </c>
      <c r="D44" s="5" t="n">
        <v>2958902</v>
      </c>
      <c r="E44" s="5" t="n">
        <v>2333007</v>
      </c>
    </row>
    <row r="45" spans="1:5">
      <c r="A45" s="3" t="s">
        <v>194</v>
      </c>
    </row>
    <row r="46" spans="1:5">
      <c r="A46" s="4" t="s">
        <v>195</v>
      </c>
      <c r="B46" s="5" t="n">
        <v>31</v>
      </c>
      <c r="C46" s="5" t="n">
        <v>593</v>
      </c>
      <c r="D46" s="5" t="n">
        <v>5301</v>
      </c>
      <c r="E46" s="5" t="n">
        <v>51099</v>
      </c>
    </row>
    <row r="47" spans="1:5">
      <c r="A47" s="4" t="s">
        <v>196</v>
      </c>
      <c r="B47" s="5" t="n">
        <v>14</v>
      </c>
      <c r="C47" s="5" t="n">
        <v>265</v>
      </c>
      <c r="D47" s="5" t="n">
        <v>610</v>
      </c>
      <c r="E47" s="5" t="n">
        <v>4484</v>
      </c>
    </row>
    <row r="48" spans="1:5">
      <c r="A48" s="4" t="s">
        <v>180</v>
      </c>
      <c r="B48" s="6" t="n">
        <v>1540</v>
      </c>
      <c r="C48" s="6" t="n">
        <v>29068</v>
      </c>
      <c r="D48" s="6" t="n">
        <v>22094</v>
      </c>
      <c r="E48" s="6" t="n">
        <v>74586</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198</v>
      </c>
    </row>
    <row r="3" spans="1:2">
      <c r="A3" s="3" t="s">
        <v>23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198</v>
      </c>
    </row>
    <row r="3" spans="1:2">
      <c r="A3" s="3" t="s">
        <v>235</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198</v>
      </c>
    </row>
    <row r="3" spans="1:2">
      <c r="A3" s="3" t="s">
        <v>237</v>
      </c>
    </row>
    <row r="4" spans="1:2">
      <c r="A4" s="4" t="s">
        <v>372</v>
      </c>
      <c r="B4"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198</v>
      </c>
    </row>
    <row r="3" spans="1:2">
      <c r="A3" s="3" t="s">
        <v>91</v>
      </c>
    </row>
    <row r="4" spans="1:2">
      <c r="A4" s="4" t="s">
        <v>375</v>
      </c>
      <c r="B4"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7</v>
      </c>
      <c r="B1" s="2" t="s">
        <v>1</v>
      </c>
    </row>
    <row r="2" spans="1:2">
      <c r="B2" s="2" t="s">
        <v>198</v>
      </c>
    </row>
    <row r="3" spans="1:2">
      <c r="A3" s="3" t="s">
        <v>240</v>
      </c>
    </row>
    <row r="4" spans="1:2">
      <c r="A4" s="4" t="s">
        <v>378</v>
      </c>
      <c r="B4" s="4" t="s">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198</v>
      </c>
    </row>
    <row r="3" spans="1:2">
      <c r="A3" s="3" t="s">
        <v>24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7</v>
      </c>
      <c r="B1" s="2" t="s">
        <v>1</v>
      </c>
    </row>
    <row r="2" spans="1:2">
      <c r="B2" s="2" t="s">
        <v>198</v>
      </c>
    </row>
    <row r="3" spans="1:2">
      <c r="A3" s="3" t="s">
        <v>245</v>
      </c>
    </row>
    <row r="4" spans="1:2">
      <c r="A4" s="4" t="s">
        <v>388</v>
      </c>
      <c r="B4"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0</v>
      </c>
      <c r="B1" s="2" t="s">
        <v>1</v>
      </c>
    </row>
    <row r="2" spans="1:2">
      <c r="B2" s="2" t="s">
        <v>198</v>
      </c>
    </row>
    <row r="3" spans="1:2">
      <c r="A3" s="3" t="s">
        <v>247</v>
      </c>
    </row>
    <row r="4" spans="1:2">
      <c r="A4" s="4" t="s">
        <v>391</v>
      </c>
      <c r="B4" s="4" t="s">
        <v>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198</v>
      </c>
    </row>
    <row r="3" spans="1:2">
      <c r="A3" s="3" t="s">
        <v>249</v>
      </c>
    </row>
    <row r="4" spans="1:2">
      <c r="A4" s="4" t="s">
        <v>394</v>
      </c>
      <c r="B4" s="4" t="s">
        <v>3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8"/>
  </cols>
  <sheetData>
    <row r="1" spans="1:2">
      <c r="A1" s="1" t="s">
        <v>396</v>
      </c>
      <c r="B1" s="2" t="s">
        <v>397</v>
      </c>
    </row>
    <row r="2" spans="1:2">
      <c r="A2" s="3" t="s">
        <v>197</v>
      </c>
    </row>
    <row r="3" spans="1:2">
      <c r="A3" s="4" t="s">
        <v>398</v>
      </c>
      <c r="B3" s="5"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198</v>
      </c>
    </row>
    <row r="3" spans="1:2">
      <c r="A3" s="3" t="s">
        <v>197</v>
      </c>
    </row>
    <row r="4" spans="1:2">
      <c r="A4" s="4" t="s">
        <v>197</v>
      </c>
      <c r="B4" s="4" t="s">
        <v>19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s>
  <sheetData>
    <row r="1" spans="1:6">
      <c r="A1" s="1" t="s">
        <v>399</v>
      </c>
      <c r="B1" s="2" t="s">
        <v>400</v>
      </c>
      <c r="C1" s="2" t="s">
        <v>401</v>
      </c>
      <c r="D1" s="2" t="s">
        <v>198</v>
      </c>
      <c r="E1" s="2" t="s">
        <v>402</v>
      </c>
      <c r="F1" s="2" t="s">
        <v>403</v>
      </c>
    </row>
    <row r="2" spans="1:6">
      <c r="A2" s="3" t="s">
        <v>404</v>
      </c>
    </row>
    <row r="3" spans="1:6">
      <c r="A3" s="4" t="s">
        <v>405</v>
      </c>
      <c r="C3" s="6" t="n">
        <v>1600000</v>
      </c>
    </row>
    <row r="4" spans="1:6">
      <c r="A4" s="4" t="s">
        <v>406</v>
      </c>
      <c r="C4" s="7" t="n">
        <v>4.0633</v>
      </c>
    </row>
    <row r="5" spans="1:6">
      <c r="A5" s="4" t="s">
        <v>149</v>
      </c>
      <c r="B5" s="6" t="n">
        <v>1598681</v>
      </c>
      <c r="D5" s="6" t="n">
        <v>1598681</v>
      </c>
      <c r="E5" s="6" t="n">
        <v>1605736</v>
      </c>
      <c r="F5" s="6" t="n">
        <v>1575083</v>
      </c>
    </row>
    <row r="6" spans="1:6">
      <c r="A6" s="4" t="s">
        <v>407</v>
      </c>
      <c r="C6" s="6" t="n">
        <v>1500000</v>
      </c>
    </row>
    <row r="7" spans="1:6">
      <c r="A7" s="4" t="s">
        <v>408</v>
      </c>
      <c r="D7" s="6" t="n">
        <v>339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409</v>
      </c>
      <c r="B1" s="2" t="s">
        <v>1</v>
      </c>
    </row>
    <row r="2" spans="1:2">
      <c r="B2" s="2" t="s">
        <v>410</v>
      </c>
    </row>
    <row r="3" spans="1:2">
      <c r="A3" s="3" t="s">
        <v>411</v>
      </c>
    </row>
    <row r="4" spans="1:2">
      <c r="A4" s="4" t="s">
        <v>412</v>
      </c>
      <c r="B4" s="8" t="n">
        <v>18.87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21"/>
    <col customWidth="1" max="3" min="3" width="25"/>
    <col customWidth="1" max="4" min="4" width="21"/>
    <col customWidth="1" max="5" min="5" width="21"/>
    <col customWidth="1" max="6" min="6" width="21"/>
    <col customWidth="1" max="7" min="7" width="21"/>
  </cols>
  <sheetData>
    <row r="1" spans="1:7">
      <c r="A1" s="1" t="s">
        <v>413</v>
      </c>
      <c r="B1" s="2" t="s">
        <v>414</v>
      </c>
      <c r="C1" s="2" t="s">
        <v>47</v>
      </c>
      <c r="D1" s="2" t="s">
        <v>46</v>
      </c>
      <c r="E1" s="2" t="s">
        <v>47</v>
      </c>
      <c r="F1" s="2" t="s">
        <v>48</v>
      </c>
      <c r="G1" s="2" t="s">
        <v>49</v>
      </c>
    </row>
    <row r="2" spans="1:7">
      <c r="A2" s="3" t="s">
        <v>415</v>
      </c>
    </row>
    <row r="3" spans="1:7">
      <c r="A3" s="4" t="s">
        <v>416</v>
      </c>
      <c r="B3" s="6" t="n">
        <v>231817</v>
      </c>
      <c r="D3" s="6" t="n">
        <v>11169</v>
      </c>
      <c r="E3" s="6" t="n">
        <v>210788</v>
      </c>
      <c r="F3" s="6" t="n">
        <v>0</v>
      </c>
      <c r="G3" s="6" t="n">
        <v>0</v>
      </c>
    </row>
    <row r="4" spans="1:7">
      <c r="A4" s="4" t="s">
        <v>417</v>
      </c>
      <c r="B4" s="5" t="n">
        <v>18475</v>
      </c>
    </row>
    <row r="5" spans="1:7">
      <c r="A5" s="4" t="s">
        <v>418</v>
      </c>
      <c r="C5" s="6" t="n">
        <v>37269</v>
      </c>
    </row>
    <row r="6" spans="1:7">
      <c r="A6" s="4" t="s">
        <v>419</v>
      </c>
      <c r="C6" s="5" t="n">
        <v>22983</v>
      </c>
    </row>
    <row r="7" spans="1:7">
      <c r="A7" s="4" t="s">
        <v>420</v>
      </c>
      <c r="C7" s="5" t="n">
        <v>43900</v>
      </c>
    </row>
    <row r="8" spans="1:7">
      <c r="A8" s="4" t="s">
        <v>421</v>
      </c>
      <c r="C8" s="6" t="n">
        <v>19791</v>
      </c>
    </row>
    <row r="9" spans="1:7">
      <c r="A9" s="4" t="s">
        <v>422</v>
      </c>
    </row>
    <row r="10" spans="1:7">
      <c r="A10" s="3" t="s">
        <v>415</v>
      </c>
    </row>
    <row r="11" spans="1:7">
      <c r="A11" s="4" t="s">
        <v>416</v>
      </c>
      <c r="B11" s="5" t="n">
        <v>213342</v>
      </c>
    </row>
    <row r="12" spans="1:7">
      <c r="A12" s="4" t="s">
        <v>423</v>
      </c>
      <c r="B12" s="6" t="n">
        <v>213342</v>
      </c>
    </row>
    <row r="13" spans="1:7">
      <c r="A13" s="4" t="s">
        <v>424</v>
      </c>
    </row>
    <row r="14" spans="1:7">
      <c r="A14" s="3" t="s">
        <v>60</v>
      </c>
    </row>
    <row r="15" spans="1:7">
      <c r="A15" s="4" t="s">
        <v>425</v>
      </c>
      <c r="C15" s="4" t="s">
        <v>426</v>
      </c>
    </row>
    <row r="16" spans="1:7">
      <c r="A16" s="4" t="s">
        <v>427</v>
      </c>
    </row>
    <row r="17" spans="1:7">
      <c r="A17" s="3" t="s">
        <v>60</v>
      </c>
    </row>
    <row r="18" spans="1:7">
      <c r="A18" s="4" t="s">
        <v>425</v>
      </c>
      <c r="C18" s="4" t="s">
        <v>428</v>
      </c>
    </row>
    <row r="19" spans="1:7">
      <c r="A19" s="4" t="s">
        <v>429</v>
      </c>
    </row>
    <row r="20" spans="1:7">
      <c r="A20" s="3" t="s">
        <v>60</v>
      </c>
    </row>
    <row r="21" spans="1:7">
      <c r="A21" s="4" t="s">
        <v>425</v>
      </c>
      <c r="C21" s="4" t="s">
        <v>428</v>
      </c>
    </row>
    <row r="22" spans="1:7">
      <c r="A22" s="4" t="s">
        <v>430</v>
      </c>
    </row>
    <row r="23" spans="1:7">
      <c r="A23" s="3" t="s">
        <v>60</v>
      </c>
    </row>
    <row r="24" spans="1:7">
      <c r="A24" s="4" t="s">
        <v>425</v>
      </c>
      <c r="C24" s="4" t="s">
        <v>431</v>
      </c>
    </row>
    <row r="25" spans="1:7">
      <c r="A25" s="4" t="s">
        <v>432</v>
      </c>
    </row>
    <row r="26" spans="1:7">
      <c r="A26" s="3" t="s">
        <v>60</v>
      </c>
    </row>
    <row r="27" spans="1:7">
      <c r="A27" s="4" t="s">
        <v>425</v>
      </c>
      <c r="C27" s="4" t="s">
        <v>4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434</v>
      </c>
      <c r="B1" s="2" t="s">
        <v>1</v>
      </c>
    </row>
    <row r="2" spans="1:2">
      <c r="B2" s="2" t="s">
        <v>397</v>
      </c>
    </row>
    <row r="3" spans="1:2">
      <c r="A3" s="3" t="s">
        <v>435</v>
      </c>
    </row>
    <row r="4" spans="1:2">
      <c r="A4" s="4" t="s">
        <v>398</v>
      </c>
      <c r="B4" s="5" t="n">
        <v>13</v>
      </c>
    </row>
    <row r="5" spans="1:2">
      <c r="A5" s="4" t="s">
        <v>436</v>
      </c>
      <c r="B5" s="4" t="s">
        <v>437</v>
      </c>
    </row>
    <row r="6" spans="1:2">
      <c r="A6" s="3" t="s">
        <v>273</v>
      </c>
    </row>
    <row r="7" spans="1:2">
      <c r="A7" s="4" t="s">
        <v>438</v>
      </c>
      <c r="B7" s="4" t="s">
        <v>439</v>
      </c>
    </row>
    <row r="8" spans="1:2">
      <c r="A8" s="3" t="s">
        <v>278</v>
      </c>
    </row>
    <row r="9" spans="1:2">
      <c r="A9" s="4" t="s">
        <v>440</v>
      </c>
      <c r="B9" s="4" t="s">
        <v>4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442</v>
      </c>
      <c r="B1" s="2" t="s">
        <v>46</v>
      </c>
      <c r="C1" s="2" t="s">
        <v>47</v>
      </c>
      <c r="D1" s="2" t="s">
        <v>443</v>
      </c>
      <c r="E1" s="2" t="s">
        <v>48</v>
      </c>
      <c r="F1" s="2" t="s">
        <v>49</v>
      </c>
      <c r="G1" s="2" t="s">
        <v>444</v>
      </c>
    </row>
    <row r="2" spans="1:7">
      <c r="A2" s="3" t="s">
        <v>51</v>
      </c>
    </row>
    <row r="3" spans="1:7">
      <c r="A3" s="4" t="s">
        <v>445</v>
      </c>
      <c r="C3" s="6" t="n">
        <v>2916936</v>
      </c>
      <c r="E3" s="6" t="n">
        <v>1456207</v>
      </c>
      <c r="F3" s="6" t="n">
        <v>602074</v>
      </c>
    </row>
    <row r="4" spans="1:7">
      <c r="A4" s="4" t="s">
        <v>446</v>
      </c>
      <c r="B4" s="6" t="n">
        <v>181737</v>
      </c>
      <c r="C4" s="5" t="n">
        <v>3429873</v>
      </c>
      <c r="D4" s="6" t="n">
        <v>156782</v>
      </c>
      <c r="E4" s="5" t="n">
        <v>2958902</v>
      </c>
      <c r="F4" s="5" t="n">
        <v>2333007</v>
      </c>
      <c r="G4" s="6" t="n">
        <v>3005792</v>
      </c>
    </row>
    <row r="5" spans="1:7">
      <c r="A5" s="4" t="s">
        <v>447</v>
      </c>
    </row>
    <row r="6" spans="1:7">
      <c r="A6" s="3" t="s">
        <v>51</v>
      </c>
    </row>
    <row r="7" spans="1:7">
      <c r="A7" s="4" t="s">
        <v>448</v>
      </c>
      <c r="C7" s="5" t="n">
        <v>512027</v>
      </c>
      <c r="E7" s="5" t="n">
        <v>630537</v>
      </c>
      <c r="F7" s="5" t="n">
        <v>1269090</v>
      </c>
    </row>
    <row r="8" spans="1:7">
      <c r="A8" s="4" t="s">
        <v>449</v>
      </c>
    </row>
    <row r="9" spans="1:7">
      <c r="A9" s="3" t="s">
        <v>51</v>
      </c>
    </row>
    <row r="10" spans="1:7">
      <c r="A10" s="4" t="s">
        <v>448</v>
      </c>
      <c r="E10" s="5" t="n">
        <v>217074</v>
      </c>
      <c r="F10" s="5" t="n">
        <v>139870</v>
      </c>
    </row>
    <row r="11" spans="1:7">
      <c r="A11" s="4" t="s">
        <v>450</v>
      </c>
    </row>
    <row r="12" spans="1:7">
      <c r="A12" s="3" t="s">
        <v>51</v>
      </c>
    </row>
    <row r="13" spans="1:7">
      <c r="A13" s="4" t="s">
        <v>448</v>
      </c>
      <c r="C13" s="6" t="n">
        <v>910</v>
      </c>
      <c r="E13" s="6" t="n">
        <v>655084</v>
      </c>
      <c r="F13" s="6" t="n">
        <v>3219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s="1" t="s">
        <v>451</v>
      </c>
      <c r="B1" s="2" t="s">
        <v>1</v>
      </c>
    </row>
    <row r="2" spans="1:7">
      <c r="B2" s="2" t="s">
        <v>47</v>
      </c>
      <c r="C2" s="2" t="s">
        <v>46</v>
      </c>
      <c r="D2" s="2" t="s">
        <v>47</v>
      </c>
      <c r="E2" s="2" t="s">
        <v>48</v>
      </c>
      <c r="F2" s="2" t="s">
        <v>49</v>
      </c>
      <c r="G2" s="2" t="s">
        <v>444</v>
      </c>
    </row>
    <row r="3" spans="1:7">
      <c r="A3" s="3" t="s">
        <v>210</v>
      </c>
    </row>
    <row r="4" spans="1:7">
      <c r="A4" s="4" t="s">
        <v>452</v>
      </c>
      <c r="D4" s="6" t="n">
        <v>766748</v>
      </c>
      <c r="E4" s="6" t="n">
        <v>728552</v>
      </c>
      <c r="F4" s="6" t="n">
        <v>668980</v>
      </c>
    </row>
    <row r="5" spans="1:7">
      <c r="A5" s="4" t="s">
        <v>453</v>
      </c>
      <c r="D5" s="5" t="n">
        <v>-8992</v>
      </c>
      <c r="E5" s="5" t="n">
        <v>-31986</v>
      </c>
      <c r="F5" s="5" t="n">
        <v>-38223</v>
      </c>
      <c r="G5" s="6" t="n">
        <v>-67482</v>
      </c>
    </row>
    <row r="6" spans="1:7">
      <c r="A6" s="4" t="s">
        <v>454</v>
      </c>
      <c r="C6" s="6" t="n">
        <v>40151</v>
      </c>
      <c r="D6" s="5" t="n">
        <v>757756</v>
      </c>
      <c r="E6" s="5" t="n">
        <v>696566</v>
      </c>
      <c r="F6" s="5" t="n">
        <v>630757</v>
      </c>
    </row>
    <row r="7" spans="1:7">
      <c r="A7" s="4" t="s">
        <v>455</v>
      </c>
      <c r="B7" s="6" t="n">
        <v>0</v>
      </c>
    </row>
    <row r="8" spans="1:7">
      <c r="A8" s="4" t="s">
        <v>456</v>
      </c>
      <c r="D8" s="6" t="n">
        <v>625246</v>
      </c>
      <c r="E8" s="6" t="n">
        <v>577391</v>
      </c>
      <c r="F8" s="6" t="n">
        <v>48665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198</v>
      </c>
      <c r="C2" s="2" t="s">
        <v>402</v>
      </c>
      <c r="D2" s="2" t="s">
        <v>403</v>
      </c>
      <c r="E2" s="2" t="s">
        <v>458</v>
      </c>
    </row>
    <row r="3" spans="1:5">
      <c r="A3" s="3" t="s">
        <v>459</v>
      </c>
    </row>
    <row r="4" spans="1:5">
      <c r="A4" s="4" t="s">
        <v>453</v>
      </c>
      <c r="B4" s="6" t="n">
        <v>8992</v>
      </c>
      <c r="C4" s="6" t="n">
        <v>31986</v>
      </c>
      <c r="D4" s="6" t="n">
        <v>38223</v>
      </c>
      <c r="E4" s="6" t="n">
        <v>67482</v>
      </c>
    </row>
    <row r="5" spans="1:5">
      <c r="A5" s="4" t="s">
        <v>460</v>
      </c>
    </row>
    <row r="6" spans="1:5">
      <c r="A6" s="3" t="s">
        <v>459</v>
      </c>
    </row>
    <row r="7" spans="1:5">
      <c r="A7" s="4" t="s">
        <v>461</v>
      </c>
      <c r="B7" s="4" t="s">
        <v>462</v>
      </c>
      <c r="C7" s="4" t="s">
        <v>463</v>
      </c>
      <c r="D7" s="4" t="s">
        <v>464</v>
      </c>
    </row>
    <row r="8" spans="1:5">
      <c r="A8" s="4" t="s">
        <v>465</v>
      </c>
      <c r="B8" s="4" t="s">
        <v>466</v>
      </c>
      <c r="C8" s="4" t="s">
        <v>467</v>
      </c>
      <c r="D8" s="4" t="s">
        <v>468</v>
      </c>
    </row>
    <row r="9" spans="1:5">
      <c r="A9" s="4" t="s">
        <v>469</v>
      </c>
    </row>
    <row r="10" spans="1:5">
      <c r="A10" s="3" t="s">
        <v>459</v>
      </c>
    </row>
    <row r="11" spans="1:5">
      <c r="A11" s="4" t="s">
        <v>461</v>
      </c>
      <c r="B11" s="4" t="s">
        <v>470</v>
      </c>
      <c r="C11" s="4" t="s">
        <v>471</v>
      </c>
      <c r="D11" s="4" t="s">
        <v>472</v>
      </c>
    </row>
    <row r="12" spans="1:5">
      <c r="A12" s="4" t="s">
        <v>465</v>
      </c>
      <c r="B12" s="4" t="s">
        <v>473</v>
      </c>
      <c r="C12" s="4" t="s">
        <v>474</v>
      </c>
      <c r="D12" s="4" t="s">
        <v>475</v>
      </c>
    </row>
    <row r="13" spans="1:5">
      <c r="A13" s="4" t="s">
        <v>476</v>
      </c>
    </row>
    <row r="14" spans="1:5">
      <c r="A14" s="3" t="s">
        <v>459</v>
      </c>
    </row>
    <row r="15" spans="1:5">
      <c r="A15" s="4" t="s">
        <v>465</v>
      </c>
      <c r="B15" s="4" t="s">
        <v>477</v>
      </c>
      <c r="C15" s="4" t="s">
        <v>478</v>
      </c>
      <c r="D15" s="4" t="s">
        <v>479</v>
      </c>
    </row>
    <row r="16" spans="1:5">
      <c r="A16" s="4" t="s">
        <v>480</v>
      </c>
    </row>
    <row r="17" spans="1:5">
      <c r="A17" s="3" t="s">
        <v>459</v>
      </c>
    </row>
    <row r="18" spans="1:5">
      <c r="A18" s="4" t="s">
        <v>461</v>
      </c>
      <c r="B18" s="4" t="s">
        <v>481</v>
      </c>
      <c r="C18" s="4" t="s">
        <v>482</v>
      </c>
      <c r="D18" s="4" t="s">
        <v>483</v>
      </c>
    </row>
    <row r="19" spans="1:5">
      <c r="A19" s="4" t="s">
        <v>465</v>
      </c>
      <c r="B19" s="4" t="s">
        <v>484</v>
      </c>
      <c r="C19" s="4" t="s">
        <v>485</v>
      </c>
      <c r="D19" s="4" t="s">
        <v>486</v>
      </c>
    </row>
    <row r="20" spans="1:5">
      <c r="A20" s="4" t="s">
        <v>487</v>
      </c>
    </row>
    <row r="21" spans="1:5">
      <c r="A21" s="3" t="s">
        <v>459</v>
      </c>
    </row>
    <row r="22" spans="1:5">
      <c r="A22" s="4" t="s">
        <v>461</v>
      </c>
      <c r="B22" s="4" t="s">
        <v>488</v>
      </c>
      <c r="C22" s="4" t="s">
        <v>489</v>
      </c>
      <c r="D22" s="4" t="s">
        <v>490</v>
      </c>
    </row>
    <row r="23" spans="1:5">
      <c r="A23" s="4" t="s">
        <v>465</v>
      </c>
      <c r="B23" s="4" t="s">
        <v>491</v>
      </c>
      <c r="C23" s="4" t="s">
        <v>492</v>
      </c>
      <c r="D23" s="4" t="s">
        <v>4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4</v>
      </c>
      <c r="B1" s="2" t="s">
        <v>1</v>
      </c>
    </row>
    <row r="2" spans="1:4">
      <c r="B2" s="2" t="s">
        <v>198</v>
      </c>
      <c r="C2" s="2" t="s">
        <v>402</v>
      </c>
      <c r="D2" s="2" t="s">
        <v>403</v>
      </c>
    </row>
    <row r="3" spans="1:4">
      <c r="A3" s="3" t="s">
        <v>210</v>
      </c>
    </row>
    <row r="4" spans="1:4">
      <c r="A4" s="4" t="s">
        <v>495</v>
      </c>
      <c r="B4" s="6" t="n">
        <v>31986</v>
      </c>
      <c r="C4" s="6" t="n">
        <v>38223</v>
      </c>
      <c r="D4" s="6" t="n">
        <v>67482</v>
      </c>
    </row>
    <row r="5" spans="1:4">
      <c r="A5" s="4" t="s">
        <v>496</v>
      </c>
      <c r="B5" s="5" t="n">
        <v>-241</v>
      </c>
      <c r="C5" s="5" t="n">
        <v>-5960</v>
      </c>
      <c r="D5" s="5" t="n">
        <v>-10561</v>
      </c>
    </row>
    <row r="6" spans="1:4">
      <c r="A6" s="4" t="s">
        <v>497</v>
      </c>
      <c r="B6" s="5" t="n">
        <v>-22753</v>
      </c>
      <c r="C6" s="5" t="n">
        <v>-277</v>
      </c>
      <c r="D6" s="5" t="n">
        <v>-18698</v>
      </c>
    </row>
    <row r="7" spans="1:4">
      <c r="A7" s="4" t="s">
        <v>498</v>
      </c>
      <c r="B7" s="6" t="n">
        <v>8992</v>
      </c>
      <c r="C7" s="6" t="n">
        <v>31986</v>
      </c>
      <c r="D7" s="6" t="n">
        <v>382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198</v>
      </c>
      <c r="C2" s="2" t="s">
        <v>402</v>
      </c>
      <c r="D2" s="2" t="s">
        <v>403</v>
      </c>
    </row>
    <row r="3" spans="1:4">
      <c r="A3" s="3" t="s">
        <v>500</v>
      </c>
    </row>
    <row r="4" spans="1:4">
      <c r="A4" s="4" t="s">
        <v>495</v>
      </c>
      <c r="B4" s="6" t="n">
        <v>31986</v>
      </c>
      <c r="C4" s="6" t="n">
        <v>38223</v>
      </c>
      <c r="D4" s="6" t="n">
        <v>67482</v>
      </c>
    </row>
    <row r="5" spans="1:4">
      <c r="A5" s="4" t="s">
        <v>501</v>
      </c>
      <c r="B5" s="5" t="n">
        <v>-241</v>
      </c>
      <c r="C5" s="5" t="n">
        <v>-5960</v>
      </c>
      <c r="D5" s="5" t="n">
        <v>-10561</v>
      </c>
    </row>
    <row r="6" spans="1:4">
      <c r="A6" s="4" t="s">
        <v>497</v>
      </c>
      <c r="B6" s="5" t="n">
        <v>-22753</v>
      </c>
      <c r="C6" s="5" t="n">
        <v>-277</v>
      </c>
      <c r="D6" s="5" t="n">
        <v>-18698</v>
      </c>
    </row>
    <row r="7" spans="1:4">
      <c r="A7" s="4" t="s">
        <v>498</v>
      </c>
      <c r="B7" s="5" t="n">
        <v>8992</v>
      </c>
      <c r="C7" s="5" t="n">
        <v>31986</v>
      </c>
      <c r="D7" s="6" t="n">
        <v>38223</v>
      </c>
    </row>
    <row r="8" spans="1:4">
      <c r="A8" s="4" t="s">
        <v>502</v>
      </c>
    </row>
    <row r="9" spans="1:4">
      <c r="A9" s="3" t="s">
        <v>500</v>
      </c>
    </row>
    <row r="10" spans="1:4">
      <c r="A10" s="4" t="s">
        <v>503</v>
      </c>
      <c r="B10" s="5" t="n">
        <v>766748</v>
      </c>
    </row>
    <row r="11" spans="1:4">
      <c r="A11" s="4" t="s">
        <v>504</v>
      </c>
      <c r="B11" s="5" t="n">
        <v>78987</v>
      </c>
    </row>
    <row r="12" spans="1:4">
      <c r="A12" s="4" t="s">
        <v>495</v>
      </c>
      <c r="B12" s="5" t="n">
        <v>31986</v>
      </c>
    </row>
    <row r="13" spans="1:4">
      <c r="A13" s="4" t="s">
        <v>501</v>
      </c>
      <c r="B13" s="5" t="n">
        <v>-241</v>
      </c>
    </row>
    <row r="14" spans="1:4">
      <c r="A14" s="4" t="s">
        <v>497</v>
      </c>
      <c r="B14" s="5" t="n">
        <v>-22753</v>
      </c>
    </row>
    <row r="15" spans="1:4">
      <c r="A15" s="4" t="s">
        <v>498</v>
      </c>
      <c r="B15" s="5" t="n">
        <v>8992</v>
      </c>
      <c r="C15" s="5" t="n">
        <v>31986</v>
      </c>
    </row>
    <row r="16" spans="1:4">
      <c r="A16" s="4" t="s">
        <v>505</v>
      </c>
    </row>
    <row r="17" spans="1:4">
      <c r="A17" s="3" t="s">
        <v>500</v>
      </c>
    </row>
    <row r="18" spans="1:4">
      <c r="A18" s="4" t="s">
        <v>503</v>
      </c>
      <c r="B18" s="5" t="n">
        <v>731146</v>
      </c>
    </row>
    <row r="19" spans="1:4">
      <c r="A19" s="4" t="s">
        <v>504</v>
      </c>
      <c r="B19" s="5" t="n">
        <v>69221</v>
      </c>
    </row>
    <row r="20" spans="1:4">
      <c r="A20" s="4" t="s">
        <v>495</v>
      </c>
      <c r="B20" s="5" t="n">
        <v>31475</v>
      </c>
    </row>
    <row r="21" spans="1:4">
      <c r="A21" s="4" t="s">
        <v>501</v>
      </c>
      <c r="B21" s="5" t="n">
        <v>125</v>
      </c>
    </row>
    <row r="22" spans="1:4">
      <c r="A22" s="4" t="s">
        <v>497</v>
      </c>
      <c r="B22" s="5" t="n">
        <v>-22753</v>
      </c>
    </row>
    <row r="23" spans="1:4">
      <c r="A23" s="4" t="s">
        <v>498</v>
      </c>
      <c r="B23" s="6" t="n">
        <v>8847</v>
      </c>
      <c r="C23" s="5" t="n">
        <v>31475</v>
      </c>
    </row>
    <row r="24" spans="1:4">
      <c r="A24" s="4" t="s">
        <v>506</v>
      </c>
    </row>
    <row r="25" spans="1:4">
      <c r="A25" s="3" t="s">
        <v>500</v>
      </c>
    </row>
    <row r="26" spans="1:4">
      <c r="A26" s="4" t="s">
        <v>507</v>
      </c>
      <c r="B26" s="4" t="s">
        <v>508</v>
      </c>
    </row>
    <row r="27" spans="1:4">
      <c r="A27" s="4" t="s">
        <v>509</v>
      </c>
      <c r="B27" s="4" t="s">
        <v>508</v>
      </c>
    </row>
    <row r="28" spans="1:4">
      <c r="A28" s="4" t="s">
        <v>510</v>
      </c>
    </row>
    <row r="29" spans="1:4">
      <c r="A29" s="3" t="s">
        <v>500</v>
      </c>
    </row>
    <row r="30" spans="1:4">
      <c r="A30" s="4" t="s">
        <v>507</v>
      </c>
      <c r="B30" s="4" t="s">
        <v>511</v>
      </c>
    </row>
    <row r="31" spans="1:4">
      <c r="A31" s="4" t="s">
        <v>509</v>
      </c>
      <c r="B31" s="4" t="s">
        <v>511</v>
      </c>
    </row>
    <row r="32" spans="1:4">
      <c r="A32" s="4" t="s">
        <v>512</v>
      </c>
    </row>
    <row r="33" spans="1:4">
      <c r="A33" s="3" t="s">
        <v>500</v>
      </c>
    </row>
    <row r="34" spans="1:4">
      <c r="A34" s="4" t="s">
        <v>503</v>
      </c>
      <c r="B34" s="6" t="n">
        <v>35602</v>
      </c>
    </row>
    <row r="35" spans="1:4">
      <c r="A35" s="4" t="s">
        <v>504</v>
      </c>
      <c r="B35" s="5" t="n">
        <v>9766</v>
      </c>
    </row>
    <row r="36" spans="1:4">
      <c r="A36" s="4" t="s">
        <v>495</v>
      </c>
      <c r="B36" s="5" t="n">
        <v>511</v>
      </c>
    </row>
    <row r="37" spans="1:4">
      <c r="A37" s="4" t="s">
        <v>501</v>
      </c>
      <c r="B37" s="5" t="n">
        <v>-366</v>
      </c>
    </row>
    <row r="38" spans="1:4">
      <c r="A38" s="4" t="s">
        <v>498</v>
      </c>
      <c r="B38" s="6" t="n">
        <v>145</v>
      </c>
      <c r="C38" s="6" t="n">
        <v>511</v>
      </c>
    </row>
    <row r="39" spans="1:4">
      <c r="A39" s="4" t="s">
        <v>513</v>
      </c>
    </row>
    <row r="40" spans="1:4">
      <c r="A40" s="3" t="s">
        <v>500</v>
      </c>
    </row>
    <row r="41" spans="1:4">
      <c r="A41" s="4" t="s">
        <v>507</v>
      </c>
      <c r="B41" s="4" t="s">
        <v>508</v>
      </c>
    </row>
    <row r="42" spans="1:4">
      <c r="A42" s="4" t="s">
        <v>509</v>
      </c>
      <c r="B42" s="4" t="s">
        <v>508</v>
      </c>
    </row>
    <row r="43" spans="1:4">
      <c r="A43" s="4" t="s">
        <v>514</v>
      </c>
    </row>
    <row r="44" spans="1:4">
      <c r="A44" s="3" t="s">
        <v>500</v>
      </c>
    </row>
    <row r="45" spans="1:4">
      <c r="A45" s="4" t="s">
        <v>507</v>
      </c>
      <c r="B45" s="4" t="s">
        <v>511</v>
      </c>
    </row>
    <row r="46" spans="1:4">
      <c r="A46" s="4" t="s">
        <v>509</v>
      </c>
      <c r="B46" s="4" t="s">
        <v>5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5</v>
      </c>
      <c r="B1" s="2" t="s">
        <v>46</v>
      </c>
      <c r="C1" s="2" t="s">
        <v>47</v>
      </c>
      <c r="D1" s="2" t="s">
        <v>48</v>
      </c>
      <c r="E1" s="2" t="s">
        <v>49</v>
      </c>
    </row>
    <row r="2" spans="1:5">
      <c r="A2" s="3" t="s">
        <v>212</v>
      </c>
    </row>
    <row r="3" spans="1:5">
      <c r="A3" s="4" t="s">
        <v>516</v>
      </c>
      <c r="C3" s="6" t="n">
        <v>33310</v>
      </c>
      <c r="D3" s="6" t="n">
        <v>27296</v>
      </c>
      <c r="E3" s="6" t="n">
        <v>23310</v>
      </c>
    </row>
    <row r="4" spans="1:5">
      <c r="A4" s="4" t="s">
        <v>78</v>
      </c>
      <c r="C4" s="5" t="n">
        <v>5897</v>
      </c>
      <c r="D4" s="5" t="n">
        <v>5897</v>
      </c>
      <c r="E4" s="5" t="n">
        <v>5800</v>
      </c>
    </row>
    <row r="5" spans="1:5">
      <c r="A5" s="4" t="s">
        <v>517</v>
      </c>
      <c r="C5" s="5" t="n">
        <v>3535</v>
      </c>
      <c r="D5" s="5" t="n">
        <v>7068</v>
      </c>
      <c r="E5" s="5" t="n">
        <v>9746</v>
      </c>
    </row>
    <row r="6" spans="1:5">
      <c r="A6" s="4" t="s">
        <v>518</v>
      </c>
      <c r="B6" s="6" t="n">
        <v>2265</v>
      </c>
      <c r="C6" s="6" t="n">
        <v>42742</v>
      </c>
      <c r="D6" s="6" t="n">
        <v>40261</v>
      </c>
      <c r="E6" s="6" t="n">
        <v>388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198</v>
      </c>
    </row>
    <row r="3" spans="1:2">
      <c r="A3" s="3" t="s">
        <v>200</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9</v>
      </c>
      <c r="B1" s="2" t="s">
        <v>46</v>
      </c>
      <c r="C1" s="2" t="s">
        <v>47</v>
      </c>
      <c r="D1" s="2" t="s">
        <v>48</v>
      </c>
      <c r="E1" s="2" t="s">
        <v>49</v>
      </c>
    </row>
    <row r="2" spans="1:5">
      <c r="A2" s="3" t="s">
        <v>60</v>
      </c>
    </row>
    <row r="3" spans="1:5">
      <c r="A3" s="4" t="s">
        <v>520</v>
      </c>
      <c r="B3" s="6" t="n">
        <v>140261</v>
      </c>
      <c r="C3" s="6" t="n">
        <v>2647101</v>
      </c>
      <c r="D3" s="6" t="n">
        <v>2670262</v>
      </c>
      <c r="E3" s="6" t="n">
        <v>2601397</v>
      </c>
    </row>
    <row r="4" spans="1:5">
      <c r="A4" s="4" t="s">
        <v>521</v>
      </c>
    </row>
    <row r="5" spans="1:5">
      <c r="A5" s="3" t="s">
        <v>60</v>
      </c>
    </row>
    <row r="6" spans="1:5">
      <c r="A6" s="4" t="s">
        <v>520</v>
      </c>
      <c r="C6" s="5" t="n">
        <v>1709508</v>
      </c>
      <c r="D6" s="5" t="n">
        <v>1709508</v>
      </c>
      <c r="E6" s="5" t="n">
        <v>1709508</v>
      </c>
    </row>
    <row r="7" spans="1:5">
      <c r="A7" s="4" t="s">
        <v>522</v>
      </c>
    </row>
    <row r="8" spans="1:5">
      <c r="A8" s="3" t="s">
        <v>60</v>
      </c>
    </row>
    <row r="9" spans="1:5">
      <c r="A9" s="4" t="s">
        <v>520</v>
      </c>
      <c r="C9" s="5" t="n">
        <v>786085</v>
      </c>
      <c r="D9" s="5" t="n">
        <v>783221</v>
      </c>
      <c r="E9" s="5" t="n">
        <v>660589</v>
      </c>
    </row>
    <row r="10" spans="1:5">
      <c r="A10" s="4" t="s">
        <v>427</v>
      </c>
    </row>
    <row r="11" spans="1:5">
      <c r="A11" s="3" t="s">
        <v>60</v>
      </c>
    </row>
    <row r="12" spans="1:5">
      <c r="A12" s="4" t="s">
        <v>520</v>
      </c>
      <c r="C12" s="5" t="n">
        <v>83611</v>
      </c>
      <c r="D12" s="5" t="n">
        <v>99194</v>
      </c>
      <c r="E12" s="5" t="n">
        <v>116117</v>
      </c>
    </row>
    <row r="13" spans="1:5">
      <c r="A13" s="4" t="s">
        <v>429</v>
      </c>
    </row>
    <row r="14" spans="1:5">
      <c r="A14" s="3" t="s">
        <v>60</v>
      </c>
    </row>
    <row r="15" spans="1:5">
      <c r="A15" s="4" t="s">
        <v>520</v>
      </c>
      <c r="C15" s="5" t="n">
        <v>35105</v>
      </c>
      <c r="D15" s="5" t="n">
        <v>42674</v>
      </c>
      <c r="E15" s="5" t="n">
        <v>47113</v>
      </c>
    </row>
    <row r="16" spans="1:5">
      <c r="A16" s="4" t="s">
        <v>430</v>
      </c>
    </row>
    <row r="17" spans="1:5">
      <c r="A17" s="3" t="s">
        <v>60</v>
      </c>
    </row>
    <row r="18" spans="1:5">
      <c r="A18" s="4" t="s">
        <v>520</v>
      </c>
      <c r="C18" s="5" t="n">
        <v>1555</v>
      </c>
      <c r="D18" s="5" t="n">
        <v>25326</v>
      </c>
      <c r="E18" s="5" t="n">
        <v>36246</v>
      </c>
    </row>
    <row r="19" spans="1:5">
      <c r="A19" s="4" t="s">
        <v>432</v>
      </c>
    </row>
    <row r="20" spans="1:5">
      <c r="A20" s="3" t="s">
        <v>60</v>
      </c>
    </row>
    <row r="21" spans="1:5">
      <c r="A21" s="4" t="s">
        <v>520</v>
      </c>
      <c r="C21" s="5" t="n">
        <v>2212</v>
      </c>
      <c r="D21" s="5" t="n">
        <v>4930</v>
      </c>
      <c r="E21" s="5" t="n">
        <v>9483</v>
      </c>
    </row>
    <row r="22" spans="1:5">
      <c r="A22" s="4" t="s">
        <v>523</v>
      </c>
    </row>
    <row r="23" spans="1:5">
      <c r="A23" s="3" t="s">
        <v>60</v>
      </c>
    </row>
    <row r="24" spans="1:5">
      <c r="A24" s="4" t="s">
        <v>520</v>
      </c>
      <c r="C24" s="6" t="n">
        <v>29025</v>
      </c>
      <c r="D24" s="6" t="n">
        <v>5409</v>
      </c>
      <c r="E24" s="6" t="n">
        <v>223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4</v>
      </c>
      <c r="B1" s="2" t="s">
        <v>1</v>
      </c>
    </row>
    <row r="2" spans="1:5">
      <c r="B2" s="2" t="s">
        <v>46</v>
      </c>
      <c r="C2" s="2" t="s">
        <v>47</v>
      </c>
      <c r="D2" s="2" t="s">
        <v>48</v>
      </c>
      <c r="E2" s="2" t="s">
        <v>49</v>
      </c>
    </row>
    <row r="3" spans="1:5">
      <c r="A3" s="3" t="s">
        <v>60</v>
      </c>
    </row>
    <row r="4" spans="1:5">
      <c r="A4" s="4" t="s">
        <v>525</v>
      </c>
      <c r="C4" s="6" t="n">
        <v>2670262</v>
      </c>
      <c r="D4" s="6" t="n">
        <v>2601397</v>
      </c>
    </row>
    <row r="5" spans="1:5">
      <c r="A5" s="4" t="s">
        <v>526</v>
      </c>
      <c r="B5" s="6" t="n">
        <v>140261</v>
      </c>
      <c r="C5" s="5" t="n">
        <v>2647101</v>
      </c>
      <c r="D5" s="5" t="n">
        <v>2670262</v>
      </c>
      <c r="E5" s="6" t="n">
        <v>2601397</v>
      </c>
    </row>
    <row r="6" spans="1:5">
      <c r="A6" s="4" t="s">
        <v>527</v>
      </c>
    </row>
    <row r="7" spans="1:5">
      <c r="A7" s="3" t="s">
        <v>60</v>
      </c>
    </row>
    <row r="8" spans="1:5">
      <c r="A8" s="4" t="s">
        <v>525</v>
      </c>
      <c r="C8" s="5" t="n">
        <v>3205247</v>
      </c>
      <c r="D8" s="5" t="n">
        <v>3040539</v>
      </c>
      <c r="E8" s="5" t="n">
        <v>2811990</v>
      </c>
    </row>
    <row r="9" spans="1:5">
      <c r="A9" s="4" t="s">
        <v>528</v>
      </c>
      <c r="C9" s="5" t="n">
        <v>136058</v>
      </c>
      <c r="D9" s="5" t="n">
        <v>167262</v>
      </c>
      <c r="E9" s="5" t="n">
        <v>235091</v>
      </c>
    </row>
    <row r="10" spans="1:5">
      <c r="A10" s="4" t="s">
        <v>529</v>
      </c>
      <c r="C10" s="5" t="n">
        <v>-525</v>
      </c>
      <c r="D10" s="5" t="n">
        <v>-987</v>
      </c>
      <c r="E10" s="5" t="n">
        <v>-4843</v>
      </c>
    </row>
    <row r="11" spans="1:5">
      <c r="A11" s="4" t="s">
        <v>530</v>
      </c>
      <c r="C11" s="5" t="n">
        <v>80966</v>
      </c>
    </row>
    <row r="12" spans="1:5">
      <c r="A12" s="4" t="s">
        <v>531</v>
      </c>
      <c r="C12" s="5" t="n">
        <v>-7425</v>
      </c>
      <c r="D12" s="5" t="n">
        <v>-1567</v>
      </c>
      <c r="E12" s="5" t="n">
        <v>-1699</v>
      </c>
    </row>
    <row r="13" spans="1:5">
      <c r="A13" s="4" t="s">
        <v>526</v>
      </c>
      <c r="C13" s="5" t="n">
        <v>3252389</v>
      </c>
      <c r="D13" s="5" t="n">
        <v>3205247</v>
      </c>
      <c r="E13" s="5" t="n">
        <v>3040539</v>
      </c>
    </row>
    <row r="14" spans="1:5">
      <c r="A14" s="4" t="s">
        <v>532</v>
      </c>
    </row>
    <row r="15" spans="1:5">
      <c r="A15" s="3" t="s">
        <v>60</v>
      </c>
    </row>
    <row r="16" spans="1:5">
      <c r="A16" s="4" t="s">
        <v>525</v>
      </c>
      <c r="C16" s="5" t="n">
        <v>-534985</v>
      </c>
      <c r="D16" s="5" t="n">
        <v>-439142</v>
      </c>
      <c r="E16" s="5" t="n">
        <v>-367785</v>
      </c>
    </row>
    <row r="17" spans="1:5">
      <c r="A17" s="4" t="s">
        <v>529</v>
      </c>
      <c r="C17" s="5" t="n">
        <v>525</v>
      </c>
      <c r="D17" s="5" t="n">
        <v>800</v>
      </c>
      <c r="E17" s="5" t="n">
        <v>4579</v>
      </c>
    </row>
    <row r="18" spans="1:5">
      <c r="A18" s="4" t="s">
        <v>531</v>
      </c>
      <c r="C18" s="5" t="n">
        <v>21611</v>
      </c>
      <c r="D18" s="5" t="n">
        <v>1112</v>
      </c>
      <c r="E18" s="5" t="n">
        <v>1779</v>
      </c>
    </row>
    <row r="19" spans="1:5">
      <c r="A19" s="4" t="s">
        <v>533</v>
      </c>
      <c r="C19" s="5" t="n">
        <v>-92439</v>
      </c>
      <c r="D19" s="5" t="n">
        <v>-97755</v>
      </c>
      <c r="E19" s="5" t="n">
        <v>-77715</v>
      </c>
    </row>
    <row r="20" spans="1:5">
      <c r="A20" s="4" t="s">
        <v>526</v>
      </c>
      <c r="C20" s="5" t="n">
        <v>-605288</v>
      </c>
      <c r="D20" s="5" t="n">
        <v>-534985</v>
      </c>
      <c r="E20" s="5" t="n">
        <v>-439142</v>
      </c>
    </row>
    <row r="21" spans="1:5">
      <c r="A21" s="4" t="s">
        <v>521</v>
      </c>
    </row>
    <row r="22" spans="1:5">
      <c r="A22" s="3" t="s">
        <v>60</v>
      </c>
    </row>
    <row r="23" spans="1:5">
      <c r="A23" s="4" t="s">
        <v>525</v>
      </c>
      <c r="C23" s="5" t="n">
        <v>1709508</v>
      </c>
      <c r="D23" s="5" t="n">
        <v>1709508</v>
      </c>
    </row>
    <row r="24" spans="1:5">
      <c r="A24" s="4" t="s">
        <v>526</v>
      </c>
      <c r="C24" s="5" t="n">
        <v>1709508</v>
      </c>
      <c r="D24" s="5" t="n">
        <v>1709508</v>
      </c>
      <c r="E24" s="5" t="n">
        <v>1709508</v>
      </c>
    </row>
    <row r="25" spans="1:5">
      <c r="A25" s="4" t="s">
        <v>534</v>
      </c>
    </row>
    <row r="26" spans="1:5">
      <c r="A26" s="3" t="s">
        <v>60</v>
      </c>
    </row>
    <row r="27" spans="1:5">
      <c r="A27" s="4" t="s">
        <v>525</v>
      </c>
      <c r="C27" s="5" t="n">
        <v>1709508</v>
      </c>
      <c r="D27" s="5" t="n">
        <v>1709508</v>
      </c>
      <c r="E27" s="5" t="n">
        <v>1707236</v>
      </c>
    </row>
    <row r="28" spans="1:5">
      <c r="A28" s="4" t="s">
        <v>528</v>
      </c>
      <c r="E28" s="5" t="n">
        <v>2272</v>
      </c>
    </row>
    <row r="29" spans="1:5">
      <c r="A29" s="4" t="s">
        <v>526</v>
      </c>
      <c r="C29" s="5" t="n">
        <v>1709508</v>
      </c>
      <c r="D29" s="5" t="n">
        <v>1709508</v>
      </c>
      <c r="E29" s="5" t="n">
        <v>1709508</v>
      </c>
    </row>
    <row r="30" spans="1:5">
      <c r="A30" s="4" t="s">
        <v>522</v>
      </c>
    </row>
    <row r="31" spans="1:5">
      <c r="A31" s="3" t="s">
        <v>60</v>
      </c>
    </row>
    <row r="32" spans="1:5">
      <c r="A32" s="4" t="s">
        <v>525</v>
      </c>
      <c r="C32" s="5" t="n">
        <v>783221</v>
      </c>
      <c r="D32" s="5" t="n">
        <v>660589</v>
      </c>
    </row>
    <row r="33" spans="1:5">
      <c r="A33" s="4" t="s">
        <v>526</v>
      </c>
      <c r="C33" s="5" t="n">
        <v>786085</v>
      </c>
      <c r="D33" s="5" t="n">
        <v>783221</v>
      </c>
      <c r="E33" s="5" t="n">
        <v>660589</v>
      </c>
    </row>
    <row r="34" spans="1:5">
      <c r="A34" s="4" t="s">
        <v>535</v>
      </c>
    </row>
    <row r="35" spans="1:5">
      <c r="A35" s="3" t="s">
        <v>60</v>
      </c>
    </row>
    <row r="36" spans="1:5">
      <c r="A36" s="4" t="s">
        <v>525</v>
      </c>
      <c r="C36" s="5" t="n">
        <v>999798</v>
      </c>
      <c r="D36" s="5" t="n">
        <v>825481</v>
      </c>
      <c r="E36" s="5" t="n">
        <v>586016</v>
      </c>
    </row>
    <row r="37" spans="1:5">
      <c r="A37" s="4" t="s">
        <v>528</v>
      </c>
      <c r="C37" s="5" t="n">
        <v>49345</v>
      </c>
      <c r="D37" s="5" t="n">
        <v>53347</v>
      </c>
      <c r="E37" s="5" t="n">
        <v>107735</v>
      </c>
    </row>
    <row r="38" spans="1:5">
      <c r="A38" s="4" t="s">
        <v>530</v>
      </c>
      <c r="C38" s="5" t="n">
        <v>-9403</v>
      </c>
      <c r="D38" s="5" t="n">
        <v>120970</v>
      </c>
      <c r="E38" s="5" t="n">
        <v>131730</v>
      </c>
    </row>
    <row r="39" spans="1:5">
      <c r="A39" s="4" t="s">
        <v>526</v>
      </c>
      <c r="C39" s="5" t="n">
        <v>1058546</v>
      </c>
      <c r="D39" s="5" t="n">
        <v>999798</v>
      </c>
      <c r="E39" s="5" t="n">
        <v>825481</v>
      </c>
    </row>
    <row r="40" spans="1:5">
      <c r="A40" s="4" t="s">
        <v>536</v>
      </c>
    </row>
    <row r="41" spans="1:5">
      <c r="A41" s="3" t="s">
        <v>60</v>
      </c>
    </row>
    <row r="42" spans="1:5">
      <c r="A42" s="4" t="s">
        <v>525</v>
      </c>
      <c r="C42" s="5" t="n">
        <v>-216577</v>
      </c>
      <c r="D42" s="5" t="n">
        <v>-164892</v>
      </c>
      <c r="E42" s="5" t="n">
        <v>-129511</v>
      </c>
    </row>
    <row r="43" spans="1:5">
      <c r="A43" s="4" t="s">
        <v>531</v>
      </c>
      <c r="E43" s="5" t="n">
        <v>-39</v>
      </c>
    </row>
    <row r="44" spans="1:5">
      <c r="A44" s="4" t="s">
        <v>533</v>
      </c>
      <c r="C44" s="5" t="n">
        <v>-55884</v>
      </c>
      <c r="D44" s="5" t="n">
        <v>-51685</v>
      </c>
      <c r="E44" s="5" t="n">
        <v>-35342</v>
      </c>
    </row>
    <row r="45" spans="1:5">
      <c r="A45" s="4" t="s">
        <v>526</v>
      </c>
      <c r="C45" s="5" t="n">
        <v>-272461</v>
      </c>
      <c r="D45" s="5" t="n">
        <v>-216577</v>
      </c>
      <c r="E45" s="5" t="n">
        <v>-164892</v>
      </c>
    </row>
    <row r="46" spans="1:5">
      <c r="A46" s="4" t="s">
        <v>427</v>
      </c>
    </row>
    <row r="47" spans="1:5">
      <c r="A47" s="3" t="s">
        <v>60</v>
      </c>
    </row>
    <row r="48" spans="1:5">
      <c r="A48" s="4" t="s">
        <v>525</v>
      </c>
      <c r="C48" s="5" t="n">
        <v>99194</v>
      </c>
      <c r="D48" s="5" t="n">
        <v>116117</v>
      </c>
    </row>
    <row r="49" spans="1:5">
      <c r="A49" s="4" t="s">
        <v>526</v>
      </c>
      <c r="C49" s="5" t="n">
        <v>83611</v>
      </c>
      <c r="D49" s="5" t="n">
        <v>99194</v>
      </c>
      <c r="E49" s="5" t="n">
        <v>116117</v>
      </c>
    </row>
    <row r="50" spans="1:5">
      <c r="A50" s="4" t="s">
        <v>537</v>
      </c>
    </row>
    <row r="51" spans="1:5">
      <c r="A51" s="3" t="s">
        <v>60</v>
      </c>
    </row>
    <row r="52" spans="1:5">
      <c r="A52" s="4" t="s">
        <v>525</v>
      </c>
      <c r="C52" s="5" t="n">
        <v>202959</v>
      </c>
      <c r="D52" s="5" t="n">
        <v>201114</v>
      </c>
      <c r="E52" s="5" t="n">
        <v>196861</v>
      </c>
    </row>
    <row r="53" spans="1:5">
      <c r="A53" s="4" t="s">
        <v>528</v>
      </c>
      <c r="C53" s="5" t="n">
        <v>3386</v>
      </c>
      <c r="D53" s="5" t="n">
        <v>2293</v>
      </c>
      <c r="E53" s="5" t="n">
        <v>4502</v>
      </c>
    </row>
    <row r="54" spans="1:5">
      <c r="A54" s="4" t="s">
        <v>529</v>
      </c>
      <c r="D54" s="5" t="n">
        <v>-321</v>
      </c>
      <c r="E54" s="5" t="n">
        <v>-249</v>
      </c>
    </row>
    <row r="55" spans="1:5">
      <c r="A55" s="4" t="s">
        <v>531</v>
      </c>
      <c r="D55" s="5" t="n">
        <v>-127</v>
      </c>
    </row>
    <row r="56" spans="1:5">
      <c r="A56" s="4" t="s">
        <v>526</v>
      </c>
      <c r="C56" s="5" t="n">
        <v>206345</v>
      </c>
      <c r="D56" s="5" t="n">
        <v>202959</v>
      </c>
      <c r="E56" s="5" t="n">
        <v>201114</v>
      </c>
    </row>
    <row r="57" spans="1:5">
      <c r="A57" s="4" t="s">
        <v>538</v>
      </c>
    </row>
    <row r="58" spans="1:5">
      <c r="A58" s="3" t="s">
        <v>60</v>
      </c>
    </row>
    <row r="59" spans="1:5">
      <c r="A59" s="4" t="s">
        <v>525</v>
      </c>
      <c r="C59" s="5" t="n">
        <v>-103765</v>
      </c>
      <c r="D59" s="5" t="n">
        <v>-84997</v>
      </c>
      <c r="E59" s="5" t="n">
        <v>-66512</v>
      </c>
    </row>
    <row r="60" spans="1:5">
      <c r="A60" s="4" t="s">
        <v>529</v>
      </c>
      <c r="D60" s="5" t="n">
        <v>134</v>
      </c>
    </row>
    <row r="61" spans="1:5">
      <c r="A61" s="4" t="s">
        <v>531</v>
      </c>
      <c r="E61" s="5" t="n">
        <v>189</v>
      </c>
    </row>
    <row r="62" spans="1:5">
      <c r="A62" s="4" t="s">
        <v>533</v>
      </c>
      <c r="C62" s="5" t="n">
        <v>-18969</v>
      </c>
      <c r="D62" s="5" t="n">
        <v>-18902</v>
      </c>
      <c r="E62" s="5" t="n">
        <v>-18674</v>
      </c>
    </row>
    <row r="63" spans="1:5">
      <c r="A63" s="4" t="s">
        <v>526</v>
      </c>
      <c r="C63" s="5" t="n">
        <v>-122734</v>
      </c>
      <c r="D63" s="5" t="n">
        <v>-103765</v>
      </c>
      <c r="E63" s="5" t="n">
        <v>-84997</v>
      </c>
    </row>
    <row r="64" spans="1:5">
      <c r="A64" s="4" t="s">
        <v>429</v>
      </c>
    </row>
    <row r="65" spans="1:5">
      <c r="A65" s="3" t="s">
        <v>60</v>
      </c>
    </row>
    <row r="66" spans="1:5">
      <c r="A66" s="4" t="s">
        <v>525</v>
      </c>
      <c r="C66" s="5" t="n">
        <v>42674</v>
      </c>
      <c r="D66" s="5" t="n">
        <v>47113</v>
      </c>
    </row>
    <row r="67" spans="1:5">
      <c r="A67" s="4" t="s">
        <v>526</v>
      </c>
      <c r="C67" s="5" t="n">
        <v>35105</v>
      </c>
      <c r="D67" s="5" t="n">
        <v>42674</v>
      </c>
      <c r="E67" s="5" t="n">
        <v>47113</v>
      </c>
    </row>
    <row r="68" spans="1:5">
      <c r="A68" s="4" t="s">
        <v>539</v>
      </c>
    </row>
    <row r="69" spans="1:5">
      <c r="A69" s="3" t="s">
        <v>60</v>
      </c>
    </row>
    <row r="70" spans="1:5">
      <c r="A70" s="4" t="s">
        <v>525</v>
      </c>
      <c r="C70" s="5" t="n">
        <v>158112</v>
      </c>
      <c r="D70" s="5" t="n">
        <v>153355</v>
      </c>
      <c r="E70" s="5" t="n">
        <v>147145</v>
      </c>
    </row>
    <row r="71" spans="1:5">
      <c r="A71" s="4" t="s">
        <v>528</v>
      </c>
      <c r="C71" s="5" t="n">
        <v>2168</v>
      </c>
      <c r="D71" s="5" t="n">
        <v>5444</v>
      </c>
      <c r="E71" s="5" t="n">
        <v>6393</v>
      </c>
    </row>
    <row r="72" spans="1:5">
      <c r="A72" s="4" t="s">
        <v>529</v>
      </c>
      <c r="C72" s="5" t="n">
        <v>-525</v>
      </c>
    </row>
    <row r="73" spans="1:5">
      <c r="A73" s="4" t="s">
        <v>531</v>
      </c>
      <c r="C73" s="5" t="n">
        <v>-20</v>
      </c>
      <c r="D73" s="5" t="n">
        <v>-687</v>
      </c>
      <c r="E73" s="5" t="n">
        <v>-183</v>
      </c>
    </row>
    <row r="74" spans="1:5">
      <c r="A74" s="4" t="s">
        <v>526</v>
      </c>
      <c r="C74" s="5" t="n">
        <v>159735</v>
      </c>
      <c r="D74" s="5" t="n">
        <v>158112</v>
      </c>
      <c r="E74" s="5" t="n">
        <v>153355</v>
      </c>
    </row>
    <row r="75" spans="1:5">
      <c r="A75" s="4" t="s">
        <v>540</v>
      </c>
    </row>
    <row r="76" spans="1:5">
      <c r="A76" s="3" t="s">
        <v>60</v>
      </c>
    </row>
    <row r="77" spans="1:5">
      <c r="A77" s="4" t="s">
        <v>525</v>
      </c>
      <c r="C77" s="5" t="n">
        <v>-115438</v>
      </c>
      <c r="D77" s="5" t="n">
        <v>-106242</v>
      </c>
      <c r="E77" s="5" t="n">
        <v>-96310</v>
      </c>
    </row>
    <row r="78" spans="1:5">
      <c r="A78" s="4" t="s">
        <v>529</v>
      </c>
      <c r="C78" s="5" t="n">
        <v>525</v>
      </c>
    </row>
    <row r="79" spans="1:5">
      <c r="A79" s="4" t="s">
        <v>531</v>
      </c>
      <c r="C79" s="5" t="n">
        <v>12</v>
      </c>
      <c r="D79" s="5" t="n">
        <v>687</v>
      </c>
      <c r="E79" s="5" t="n">
        <v>180</v>
      </c>
    </row>
    <row r="80" spans="1:5">
      <c r="A80" s="4" t="s">
        <v>533</v>
      </c>
      <c r="C80" s="5" t="n">
        <v>-9729</v>
      </c>
      <c r="D80" s="5" t="n">
        <v>-9883</v>
      </c>
      <c r="E80" s="5" t="n">
        <v>-10112</v>
      </c>
    </row>
    <row r="81" spans="1:5">
      <c r="A81" s="4" t="s">
        <v>526</v>
      </c>
      <c r="C81" s="5" t="n">
        <v>-124630</v>
      </c>
      <c r="D81" s="5" t="n">
        <v>-115438</v>
      </c>
      <c r="E81" s="5" t="n">
        <v>-106242</v>
      </c>
    </row>
    <row r="82" spans="1:5">
      <c r="A82" s="4" t="s">
        <v>430</v>
      </c>
    </row>
    <row r="83" spans="1:5">
      <c r="A83" s="3" t="s">
        <v>60</v>
      </c>
    </row>
    <row r="84" spans="1:5">
      <c r="A84" s="4" t="s">
        <v>525</v>
      </c>
      <c r="C84" s="5" t="n">
        <v>25326</v>
      </c>
      <c r="D84" s="5" t="n">
        <v>36246</v>
      </c>
    </row>
    <row r="85" spans="1:5">
      <c r="A85" s="4" t="s">
        <v>526</v>
      </c>
      <c r="C85" s="5" t="n">
        <v>1555</v>
      </c>
      <c r="D85" s="5" t="n">
        <v>25326</v>
      </c>
      <c r="E85" s="5" t="n">
        <v>36246</v>
      </c>
    </row>
    <row r="86" spans="1:5">
      <c r="A86" s="4" t="s">
        <v>541</v>
      </c>
    </row>
    <row r="87" spans="1:5">
      <c r="A87" s="3" t="s">
        <v>60</v>
      </c>
    </row>
    <row r="88" spans="1:5">
      <c r="A88" s="4" t="s">
        <v>525</v>
      </c>
      <c r="C88" s="5" t="n">
        <v>61730</v>
      </c>
      <c r="D88" s="5" t="n">
        <v>61043</v>
      </c>
      <c r="E88" s="5" t="n">
        <v>32318</v>
      </c>
    </row>
    <row r="89" spans="1:5">
      <c r="A89" s="4" t="s">
        <v>528</v>
      </c>
      <c r="D89" s="5" t="n">
        <v>1038</v>
      </c>
      <c r="E89" s="5" t="n">
        <v>34531</v>
      </c>
    </row>
    <row r="90" spans="1:5">
      <c r="A90" s="4" t="s">
        <v>529</v>
      </c>
      <c r="E90" s="5" t="n">
        <v>-4532</v>
      </c>
    </row>
    <row r="91" spans="1:5">
      <c r="A91" s="4" t="s">
        <v>530</v>
      </c>
      <c r="C91" s="5" t="n">
        <v>34283</v>
      </c>
    </row>
    <row r="92" spans="1:5">
      <c r="A92" s="4" t="s">
        <v>531</v>
      </c>
      <c r="C92" s="5" t="n">
        <v>-5792</v>
      </c>
      <c r="D92" s="5" t="n">
        <v>-351</v>
      </c>
      <c r="E92" s="5" t="n">
        <v>-1274</v>
      </c>
    </row>
    <row r="93" spans="1:5">
      <c r="A93" s="4" t="s">
        <v>526</v>
      </c>
      <c r="C93" s="5" t="n">
        <v>21655</v>
      </c>
      <c r="D93" s="5" t="n">
        <v>61730</v>
      </c>
      <c r="E93" s="5" t="n">
        <v>61043</v>
      </c>
    </row>
    <row r="94" spans="1:5">
      <c r="A94" s="4" t="s">
        <v>542</v>
      </c>
    </row>
    <row r="95" spans="1:5">
      <c r="A95" s="3" t="s">
        <v>60</v>
      </c>
    </row>
    <row r="96" spans="1:5">
      <c r="A96" s="4" t="s">
        <v>525</v>
      </c>
      <c r="C96" s="5" t="n">
        <v>-36404</v>
      </c>
      <c r="D96" s="5" t="n">
        <v>-24797</v>
      </c>
      <c r="E96" s="5" t="n">
        <v>-23276</v>
      </c>
    </row>
    <row r="97" spans="1:5">
      <c r="A97" s="4" t="s">
        <v>529</v>
      </c>
      <c r="E97" s="5" t="n">
        <v>4532</v>
      </c>
    </row>
    <row r="98" spans="1:5">
      <c r="A98" s="4" t="s">
        <v>531</v>
      </c>
      <c r="C98" s="5" t="n">
        <v>21110</v>
      </c>
      <c r="D98" s="5" t="n">
        <v>23</v>
      </c>
      <c r="E98" s="5" t="n">
        <v>1211</v>
      </c>
    </row>
    <row r="99" spans="1:5">
      <c r="A99" s="4" t="s">
        <v>533</v>
      </c>
      <c r="C99" s="5" t="n">
        <v>-4806</v>
      </c>
      <c r="D99" s="5" t="n">
        <v>-11630</v>
      </c>
      <c r="E99" s="5" t="n">
        <v>-7264</v>
      </c>
    </row>
    <row r="100" spans="1:5">
      <c r="A100" s="4" t="s">
        <v>526</v>
      </c>
      <c r="C100" s="5" t="n">
        <v>-20100</v>
      </c>
      <c r="D100" s="5" t="n">
        <v>-36404</v>
      </c>
      <c r="E100" s="5" t="n">
        <v>-24797</v>
      </c>
    </row>
    <row r="101" spans="1:5">
      <c r="A101" s="4" t="s">
        <v>432</v>
      </c>
    </row>
    <row r="102" spans="1:5">
      <c r="A102" s="3" t="s">
        <v>60</v>
      </c>
    </row>
    <row r="103" spans="1:5">
      <c r="A103" s="4" t="s">
        <v>525</v>
      </c>
      <c r="C103" s="5" t="n">
        <v>4930</v>
      </c>
      <c r="D103" s="5" t="n">
        <v>9483</v>
      </c>
    </row>
    <row r="104" spans="1:5">
      <c r="A104" s="4" t="s">
        <v>526</v>
      </c>
      <c r="C104" s="5" t="n">
        <v>2212</v>
      </c>
      <c r="D104" s="5" t="n">
        <v>4930</v>
      </c>
      <c r="E104" s="5" t="n">
        <v>9483</v>
      </c>
    </row>
    <row r="105" spans="1:5">
      <c r="A105" s="4" t="s">
        <v>543</v>
      </c>
    </row>
    <row r="106" spans="1:5">
      <c r="A106" s="3" t="s">
        <v>60</v>
      </c>
    </row>
    <row r="107" spans="1:5">
      <c r="A107" s="4" t="s">
        <v>525</v>
      </c>
      <c r="C107" s="5" t="n">
        <v>67731</v>
      </c>
      <c r="D107" s="5" t="n">
        <v>67697</v>
      </c>
      <c r="E107" s="5" t="n">
        <v>64196</v>
      </c>
    </row>
    <row r="108" spans="1:5">
      <c r="A108" s="4" t="s">
        <v>528</v>
      </c>
      <c r="C108" s="5" t="n">
        <v>869</v>
      </c>
      <c r="D108" s="5" t="n">
        <v>1102</v>
      </c>
      <c r="E108" s="5" t="n">
        <v>3805</v>
      </c>
    </row>
    <row r="109" spans="1:5">
      <c r="A109" s="4" t="s">
        <v>529</v>
      </c>
      <c r="D109" s="5" t="n">
        <v>-666</v>
      </c>
      <c r="E109" s="5" t="n">
        <v>-62</v>
      </c>
    </row>
    <row r="110" spans="1:5">
      <c r="A110" s="4" t="s">
        <v>530</v>
      </c>
      <c r="C110" s="5" t="n">
        <v>430</v>
      </c>
    </row>
    <row r="111" spans="1:5">
      <c r="A111" s="4" t="s">
        <v>531</v>
      </c>
      <c r="C111" s="5" t="n">
        <v>-595</v>
      </c>
      <c r="D111" s="5" t="n">
        <v>-402</v>
      </c>
      <c r="E111" s="5" t="n">
        <v>-242</v>
      </c>
    </row>
    <row r="112" spans="1:5">
      <c r="A112" s="4" t="s">
        <v>526</v>
      </c>
      <c r="C112" s="5" t="n">
        <v>67575</v>
      </c>
      <c r="D112" s="5" t="n">
        <v>67731</v>
      </c>
      <c r="E112" s="5" t="n">
        <v>67697</v>
      </c>
    </row>
    <row r="113" spans="1:5">
      <c r="A113" s="4" t="s">
        <v>544</v>
      </c>
    </row>
    <row r="114" spans="1:5">
      <c r="A114" s="3" t="s">
        <v>60</v>
      </c>
    </row>
    <row r="115" spans="1:5">
      <c r="A115" s="4" t="s">
        <v>525</v>
      </c>
      <c r="C115" s="5" t="n">
        <v>-62801</v>
      </c>
      <c r="D115" s="5" t="n">
        <v>-58214</v>
      </c>
      <c r="E115" s="5" t="n">
        <v>-52176</v>
      </c>
    </row>
    <row r="116" spans="1:5">
      <c r="A116" s="4" t="s">
        <v>529</v>
      </c>
      <c r="D116" s="5" t="n">
        <v>666</v>
      </c>
      <c r="E116" s="5" t="n">
        <v>47</v>
      </c>
    </row>
    <row r="117" spans="1:5">
      <c r="A117" s="4" t="s">
        <v>531</v>
      </c>
      <c r="C117" s="5" t="n">
        <v>489</v>
      </c>
      <c r="D117" s="5" t="n">
        <v>402</v>
      </c>
      <c r="E117" s="5" t="n">
        <v>238</v>
      </c>
    </row>
    <row r="118" spans="1:5">
      <c r="A118" s="4" t="s">
        <v>533</v>
      </c>
      <c r="C118" s="5" t="n">
        <v>-3051</v>
      </c>
      <c r="D118" s="5" t="n">
        <v>-5655</v>
      </c>
      <c r="E118" s="5" t="n">
        <v>-6323</v>
      </c>
    </row>
    <row r="119" spans="1:5">
      <c r="A119" s="4" t="s">
        <v>526</v>
      </c>
      <c r="C119" s="5" t="n">
        <v>-65363</v>
      </c>
      <c r="D119" s="5" t="n">
        <v>-62801</v>
      </c>
      <c r="E119" s="5" t="n">
        <v>-58214</v>
      </c>
    </row>
    <row r="120" spans="1:5">
      <c r="A120" s="4" t="s">
        <v>523</v>
      </c>
    </row>
    <row r="121" spans="1:5">
      <c r="A121" s="3" t="s">
        <v>60</v>
      </c>
    </row>
    <row r="122" spans="1:5">
      <c r="A122" s="4" t="s">
        <v>525</v>
      </c>
      <c r="C122" s="5" t="n">
        <v>5409</v>
      </c>
      <c r="D122" s="5" t="n">
        <v>22341</v>
      </c>
    </row>
    <row r="123" spans="1:5">
      <c r="A123" s="4" t="s">
        <v>526</v>
      </c>
      <c r="C123" s="5" t="n">
        <v>29025</v>
      </c>
      <c r="D123" s="5" t="n">
        <v>5409</v>
      </c>
      <c r="E123" s="5" t="n">
        <v>22341</v>
      </c>
    </row>
    <row r="124" spans="1:5">
      <c r="A124" s="4" t="s">
        <v>545</v>
      </c>
    </row>
    <row r="125" spans="1:5">
      <c r="A125" s="3" t="s">
        <v>60</v>
      </c>
    </row>
    <row r="126" spans="1:5">
      <c r="A126" s="4" t="s">
        <v>525</v>
      </c>
      <c r="C126" s="5" t="n">
        <v>5409</v>
      </c>
      <c r="D126" s="5" t="n">
        <v>22341</v>
      </c>
      <c r="E126" s="5" t="n">
        <v>78218</v>
      </c>
    </row>
    <row r="127" spans="1:5">
      <c r="A127" s="4" t="s">
        <v>528</v>
      </c>
      <c r="C127" s="5" t="n">
        <v>80290</v>
      </c>
      <c r="D127" s="5" t="n">
        <v>104038</v>
      </c>
      <c r="E127" s="5" t="n">
        <v>75853</v>
      </c>
    </row>
    <row r="128" spans="1:5">
      <c r="A128" s="4" t="s">
        <v>530</v>
      </c>
      <c r="C128" s="5" t="n">
        <v>55656</v>
      </c>
      <c r="D128" s="5" t="n">
        <v>-120970</v>
      </c>
      <c r="E128" s="5" t="n">
        <v>-131730</v>
      </c>
    </row>
    <row r="129" spans="1:5">
      <c r="A129" s="4" t="s">
        <v>531</v>
      </c>
      <c r="C129" s="5" t="n">
        <v>-1018</v>
      </c>
    </row>
    <row r="130" spans="1:5">
      <c r="A130" s="4" t="s">
        <v>526</v>
      </c>
      <c r="C130" s="6" t="n">
        <v>29025</v>
      </c>
      <c r="D130" s="6" t="n">
        <v>5409</v>
      </c>
      <c r="E130" s="6" t="n">
        <v>22341</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8"/>
  </cols>
  <sheetData>
    <row r="1" spans="1:2">
      <c r="A1" s="1" t="s">
        <v>546</v>
      </c>
      <c r="B1" s="2" t="s">
        <v>1</v>
      </c>
    </row>
    <row r="2" spans="1:2">
      <c r="B2" s="2" t="s">
        <v>397</v>
      </c>
    </row>
    <row r="3" spans="1:2">
      <c r="A3" s="3" t="s">
        <v>547</v>
      </c>
    </row>
    <row r="4" spans="1:2">
      <c r="A4" s="4" t="s">
        <v>398</v>
      </c>
      <c r="B4" s="5" t="n">
        <v>13</v>
      </c>
    </row>
    <row r="5" spans="1:2">
      <c r="A5" s="4" t="s">
        <v>548</v>
      </c>
    </row>
    <row r="6" spans="1:2">
      <c r="A6" s="3" t="s">
        <v>547</v>
      </c>
    </row>
    <row r="7" spans="1:2">
      <c r="A7" s="4" t="s">
        <v>398</v>
      </c>
      <c r="B7" s="5" t="n">
        <v>13</v>
      </c>
    </row>
    <row r="8" spans="1:2">
      <c r="A8" s="4" t="s">
        <v>549</v>
      </c>
      <c r="B8" s="4" t="s">
        <v>437</v>
      </c>
    </row>
    <row r="9" spans="1:2">
      <c r="A9" s="4" t="s">
        <v>550</v>
      </c>
      <c r="B9" s="4" t="s">
        <v>437</v>
      </c>
    </row>
    <row r="10" spans="1:2">
      <c r="A10" s="4" t="s">
        <v>551</v>
      </c>
      <c r="B10" s="4" t="s">
        <v>439</v>
      </c>
    </row>
    <row r="11" spans="1:2">
      <c r="A11" s="4" t="s">
        <v>552</v>
      </c>
      <c r="B11" s="4" t="s">
        <v>5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4</v>
      </c>
      <c r="B1" s="2" t="s">
        <v>1</v>
      </c>
    </row>
    <row r="2" spans="1:5">
      <c r="B2" s="2" t="s">
        <v>46</v>
      </c>
      <c r="C2" s="2" t="s">
        <v>47</v>
      </c>
      <c r="D2" s="2" t="s">
        <v>48</v>
      </c>
      <c r="E2" s="2" t="s">
        <v>49</v>
      </c>
    </row>
    <row r="3" spans="1:5">
      <c r="A3" s="3" t="s">
        <v>555</v>
      </c>
    </row>
    <row r="4" spans="1:5">
      <c r="A4" s="4" t="s">
        <v>556</v>
      </c>
      <c r="C4" s="6" t="n">
        <v>8566656</v>
      </c>
      <c r="D4" s="6" t="n">
        <v>7648417</v>
      </c>
    </row>
    <row r="5" spans="1:5">
      <c r="A5" s="4" t="s">
        <v>557</v>
      </c>
      <c r="B5" s="6" t="n">
        <v>491033</v>
      </c>
      <c r="C5" s="5" t="n">
        <v>9267111</v>
      </c>
      <c r="D5" s="5" t="n">
        <v>8566656</v>
      </c>
      <c r="E5" s="6" t="n">
        <v>7648417</v>
      </c>
    </row>
    <row r="6" spans="1:5">
      <c r="A6" s="4" t="s">
        <v>527</v>
      </c>
    </row>
    <row r="7" spans="1:5">
      <c r="A7" s="3" t="s">
        <v>555</v>
      </c>
    </row>
    <row r="8" spans="1:5">
      <c r="A8" s="4" t="s">
        <v>556</v>
      </c>
      <c r="C8" s="5" t="n">
        <v>10963084</v>
      </c>
      <c r="D8" s="5" t="n">
        <v>9821579</v>
      </c>
      <c r="E8" s="5" t="n">
        <v>8495121</v>
      </c>
    </row>
    <row r="9" spans="1:5">
      <c r="A9" s="4" t="s">
        <v>558</v>
      </c>
      <c r="C9" s="5" t="n">
        <v>954835</v>
      </c>
      <c r="D9" s="5" t="n">
        <v>1141505</v>
      </c>
      <c r="E9" s="5" t="n">
        <v>1326458</v>
      </c>
    </row>
    <row r="10" spans="1:5">
      <c r="A10" s="4" t="s">
        <v>557</v>
      </c>
      <c r="C10" s="5" t="n">
        <v>11917919</v>
      </c>
      <c r="D10" s="5" t="n">
        <v>10963084</v>
      </c>
      <c r="E10" s="5" t="n">
        <v>9821579</v>
      </c>
    </row>
    <row r="11" spans="1:5">
      <c r="A11" s="4" t="s">
        <v>559</v>
      </c>
    </row>
    <row r="12" spans="1:5">
      <c r="A12" s="3" t="s">
        <v>555</v>
      </c>
    </row>
    <row r="13" spans="1:5">
      <c r="A13" s="4" t="s">
        <v>556</v>
      </c>
      <c r="C13" s="5" t="n">
        <v>-2396427</v>
      </c>
      <c r="D13" s="5" t="n">
        <v>-2173162</v>
      </c>
      <c r="E13" s="5" t="n">
        <v>-1981607</v>
      </c>
    </row>
    <row r="14" spans="1:5">
      <c r="A14" s="4" t="s">
        <v>558</v>
      </c>
      <c r="C14" s="5" t="n">
        <v>-254380</v>
      </c>
      <c r="D14" s="5" t="n">
        <v>-223266</v>
      </c>
      <c r="E14" s="5" t="n">
        <v>-191555</v>
      </c>
    </row>
    <row r="15" spans="1:5">
      <c r="A15" s="4" t="s">
        <v>557</v>
      </c>
      <c r="C15" s="5" t="n">
        <v>-2650807</v>
      </c>
      <c r="D15" s="5" t="n">
        <v>-2396427</v>
      </c>
      <c r="E15" s="5" t="n">
        <v>-2173162</v>
      </c>
    </row>
    <row r="16" spans="1:5">
      <c r="A16" s="4" t="s">
        <v>548</v>
      </c>
    </row>
    <row r="17" spans="1:5">
      <c r="A17" s="3" t="s">
        <v>555</v>
      </c>
    </row>
    <row r="18" spans="1:5">
      <c r="A18" s="4" t="s">
        <v>556</v>
      </c>
      <c r="C18" s="5" t="n">
        <v>605643</v>
      </c>
      <c r="D18" s="5" t="n">
        <v>605643</v>
      </c>
    </row>
    <row r="19" spans="1:5">
      <c r="A19" s="4" t="s">
        <v>557</v>
      </c>
      <c r="C19" s="5" t="n">
        <v>605643</v>
      </c>
      <c r="D19" s="5" t="n">
        <v>605643</v>
      </c>
      <c r="E19" s="5" t="n">
        <v>605643</v>
      </c>
    </row>
    <row r="20" spans="1:5">
      <c r="A20" s="4" t="s">
        <v>560</v>
      </c>
    </row>
    <row r="21" spans="1:5">
      <c r="A21" s="3" t="s">
        <v>555</v>
      </c>
    </row>
    <row r="22" spans="1:5">
      <c r="A22" s="4" t="s">
        <v>556</v>
      </c>
      <c r="C22" s="5" t="n">
        <v>3356762</v>
      </c>
      <c r="D22" s="5" t="n">
        <v>3356762</v>
      </c>
    </row>
    <row r="23" spans="1:5">
      <c r="A23" s="4" t="s">
        <v>557</v>
      </c>
      <c r="C23" s="5" t="n">
        <v>3356762</v>
      </c>
      <c r="D23" s="5" t="n">
        <v>3356762</v>
      </c>
      <c r="E23" s="5" t="n">
        <v>3356762</v>
      </c>
    </row>
    <row r="24" spans="1:5">
      <c r="A24" s="4" t="s">
        <v>561</v>
      </c>
    </row>
    <row r="25" spans="1:5">
      <c r="A25" s="3" t="s">
        <v>555</v>
      </c>
    </row>
    <row r="26" spans="1:5">
      <c r="A26" s="4" t="s">
        <v>556</v>
      </c>
      <c r="C26" s="5" t="n">
        <v>6165810</v>
      </c>
      <c r="D26" s="5" t="n">
        <v>4878774</v>
      </c>
    </row>
    <row r="27" spans="1:5">
      <c r="A27" s="4" t="s">
        <v>557</v>
      </c>
      <c r="C27" s="5" t="n">
        <v>7331450</v>
      </c>
      <c r="D27" s="5" t="n">
        <v>6165810</v>
      </c>
      <c r="E27" s="5" t="n">
        <v>4878774</v>
      </c>
    </row>
    <row r="28" spans="1:5">
      <c r="A28" s="4" t="s">
        <v>562</v>
      </c>
    </row>
    <row r="29" spans="1:5">
      <c r="A29" s="3" t="s">
        <v>555</v>
      </c>
    </row>
    <row r="30" spans="1:5">
      <c r="A30" s="4" t="s">
        <v>556</v>
      </c>
      <c r="C30" s="5" t="n">
        <v>834868</v>
      </c>
      <c r="D30" s="5" t="n">
        <v>980400</v>
      </c>
    </row>
    <row r="31" spans="1:5">
      <c r="A31" s="4" t="s">
        <v>557</v>
      </c>
      <c r="C31" s="6" t="n">
        <v>624063</v>
      </c>
      <c r="D31" s="6" t="n">
        <v>834868</v>
      </c>
      <c r="E31" s="6" t="n">
        <v>9804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198</v>
      </c>
      <c r="C1" s="2" t="s">
        <v>564</v>
      </c>
      <c r="D1" s="2" t="s">
        <v>565</v>
      </c>
    </row>
    <row r="2" spans="1:4">
      <c r="A2" s="3" t="s">
        <v>547</v>
      </c>
    </row>
    <row r="3" spans="1:4">
      <c r="A3" s="4" t="s">
        <v>566</v>
      </c>
      <c r="B3" s="6" t="n">
        <v>4445653</v>
      </c>
    </row>
    <row r="4" spans="1:4">
      <c r="A4" s="4" t="s">
        <v>567</v>
      </c>
      <c r="B4" s="5" t="n">
        <v>5999465</v>
      </c>
    </row>
    <row r="5" spans="1:4">
      <c r="A5" s="4" t="s">
        <v>568</v>
      </c>
      <c r="B5" s="5" t="n">
        <v>1157413</v>
      </c>
    </row>
    <row r="6" spans="1:4">
      <c r="A6" s="4" t="s">
        <v>569</v>
      </c>
      <c r="B6" s="6" t="n">
        <v>695759</v>
      </c>
      <c r="D6" s="6" t="n">
        <v>1159613</v>
      </c>
    </row>
    <row r="7" spans="1:4">
      <c r="A7" s="4" t="s">
        <v>570</v>
      </c>
      <c r="C7" s="6" t="n">
        <v>386538</v>
      </c>
    </row>
    <row r="8" spans="1:4">
      <c r="A8" s="4" t="s">
        <v>571</v>
      </c>
      <c r="C8" s="6" t="n">
        <v>773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8"/>
  </cols>
  <sheetData>
    <row r="1" spans="1:2">
      <c r="A1" s="1" t="s">
        <v>572</v>
      </c>
      <c r="B1" s="2" t="s">
        <v>397</v>
      </c>
    </row>
    <row r="2" spans="1:2">
      <c r="A2" s="3" t="s">
        <v>573</v>
      </c>
    </row>
    <row r="3" spans="1:2">
      <c r="A3" s="4" t="s">
        <v>574</v>
      </c>
      <c r="B3" s="5" t="n">
        <v>24</v>
      </c>
    </row>
    <row r="4" spans="1:2">
      <c r="A4" s="4" t="s">
        <v>575</v>
      </c>
    </row>
    <row r="5" spans="1:2">
      <c r="A5" s="3" t="s">
        <v>573</v>
      </c>
    </row>
    <row r="6" spans="1:2">
      <c r="A6" s="4" t="s">
        <v>574</v>
      </c>
      <c r="B6" s="5" t="n">
        <v>13</v>
      </c>
    </row>
    <row r="7" spans="1:2">
      <c r="A7" s="4" t="s">
        <v>576</v>
      </c>
    </row>
    <row r="8" spans="1:2">
      <c r="A8" s="3" t="s">
        <v>573</v>
      </c>
    </row>
    <row r="9" spans="1:2">
      <c r="A9" s="4" t="s">
        <v>574</v>
      </c>
      <c r="B9" s="5" t="n">
        <v>2</v>
      </c>
    </row>
    <row r="10" spans="1:2">
      <c r="A10" s="4" t="s">
        <v>577</v>
      </c>
    </row>
    <row r="11" spans="1:2">
      <c r="A11" s="3" t="s">
        <v>573</v>
      </c>
    </row>
    <row r="12" spans="1:2">
      <c r="A12" s="4" t="s">
        <v>574</v>
      </c>
      <c r="B12" s="5" t="n">
        <v>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578</v>
      </c>
      <c r="B1" s="2" t="s">
        <v>1</v>
      </c>
      <c r="C1" s="2" t="s">
        <v>579</v>
      </c>
    </row>
    <row r="2" spans="1:3">
      <c r="B2" s="2" t="s">
        <v>198</v>
      </c>
      <c r="C2" s="2" t="s">
        <v>198</v>
      </c>
    </row>
    <row r="3" spans="1:3">
      <c r="A3" s="4" t="s">
        <v>580</v>
      </c>
    </row>
    <row r="4" spans="1:3">
      <c r="A4" s="3" t="s">
        <v>573</v>
      </c>
    </row>
    <row r="5" spans="1:3">
      <c r="A5" s="4" t="s">
        <v>581</v>
      </c>
      <c r="C5" s="4" t="s">
        <v>511</v>
      </c>
    </row>
    <row r="6" spans="1:3">
      <c r="A6" s="4" t="s">
        <v>582</v>
      </c>
    </row>
    <row r="7" spans="1:3">
      <c r="A7" s="3" t="s">
        <v>573</v>
      </c>
    </row>
    <row r="8" spans="1:3">
      <c r="A8" s="4" t="s">
        <v>581</v>
      </c>
      <c r="C8" s="4" t="s">
        <v>511</v>
      </c>
    </row>
    <row r="9" spans="1:3">
      <c r="A9" s="4" t="s">
        <v>583</v>
      </c>
    </row>
    <row r="10" spans="1:3">
      <c r="A10" s="3" t="s">
        <v>573</v>
      </c>
    </row>
    <row r="11" spans="1:3">
      <c r="A11" s="4" t="s">
        <v>581</v>
      </c>
      <c r="C11" s="4" t="s">
        <v>511</v>
      </c>
    </row>
    <row r="12" spans="1:3">
      <c r="A12" s="4" t="s">
        <v>584</v>
      </c>
    </row>
    <row r="13" spans="1:3">
      <c r="A13" s="3" t="s">
        <v>573</v>
      </c>
    </row>
    <row r="14" spans="1:3">
      <c r="A14" s="4" t="s">
        <v>581</v>
      </c>
      <c r="C14" s="4" t="s">
        <v>511</v>
      </c>
    </row>
    <row r="15" spans="1:3">
      <c r="A15" s="4" t="s">
        <v>585</v>
      </c>
    </row>
    <row r="16" spans="1:3">
      <c r="A16" s="3" t="s">
        <v>573</v>
      </c>
    </row>
    <row r="17" spans="1:3">
      <c r="A17" s="4" t="s">
        <v>581</v>
      </c>
      <c r="C17" s="4" t="s">
        <v>511</v>
      </c>
    </row>
    <row r="18" spans="1:3">
      <c r="A18" s="4" t="s">
        <v>586</v>
      </c>
    </row>
    <row r="19" spans="1:3">
      <c r="A19" s="3" t="s">
        <v>573</v>
      </c>
    </row>
    <row r="20" spans="1:3">
      <c r="A20" s="4" t="s">
        <v>581</v>
      </c>
      <c r="C20" s="4" t="s">
        <v>511</v>
      </c>
    </row>
    <row r="21" spans="1:3">
      <c r="A21" s="4" t="s">
        <v>587</v>
      </c>
    </row>
    <row r="22" spans="1:3">
      <c r="A22" s="3" t="s">
        <v>573</v>
      </c>
    </row>
    <row r="23" spans="1:3">
      <c r="A23" s="4" t="s">
        <v>581</v>
      </c>
      <c r="C23" s="4" t="s">
        <v>511</v>
      </c>
    </row>
    <row r="24" spans="1:3">
      <c r="A24" s="4" t="s">
        <v>588</v>
      </c>
    </row>
    <row r="25" spans="1:3">
      <c r="A25" s="3" t="s">
        <v>573</v>
      </c>
    </row>
    <row r="26" spans="1:3">
      <c r="A26" s="4" t="s">
        <v>581</v>
      </c>
      <c r="C26" s="4" t="s">
        <v>511</v>
      </c>
    </row>
    <row r="27" spans="1:3">
      <c r="A27" s="4" t="s">
        <v>589</v>
      </c>
    </row>
    <row r="28" spans="1:3">
      <c r="A28" s="3" t="s">
        <v>573</v>
      </c>
    </row>
    <row r="29" spans="1:3">
      <c r="A29" s="4" t="s">
        <v>581</v>
      </c>
      <c r="C29" s="4" t="s">
        <v>511</v>
      </c>
    </row>
    <row r="30" spans="1:3">
      <c r="A30" s="4" t="s">
        <v>590</v>
      </c>
    </row>
    <row r="31" spans="1:3">
      <c r="A31" s="3" t="s">
        <v>573</v>
      </c>
    </row>
    <row r="32" spans="1:3">
      <c r="A32" s="4" t="s">
        <v>581</v>
      </c>
      <c r="C32" s="4" t="s">
        <v>511</v>
      </c>
    </row>
    <row r="33" spans="1:3">
      <c r="A33" s="4" t="s">
        <v>591</v>
      </c>
    </row>
    <row r="34" spans="1:3">
      <c r="A34" s="3" t="s">
        <v>573</v>
      </c>
    </row>
    <row r="35" spans="1:3">
      <c r="A35" s="4" t="s">
        <v>581</v>
      </c>
      <c r="C35" s="4" t="s">
        <v>511</v>
      </c>
    </row>
    <row r="36" spans="1:3">
      <c r="A36" s="4" t="s">
        <v>592</v>
      </c>
    </row>
    <row r="37" spans="1:3">
      <c r="A37" s="3" t="s">
        <v>573</v>
      </c>
    </row>
    <row r="38" spans="1:3">
      <c r="A38" s="4" t="s">
        <v>581</v>
      </c>
      <c r="C38" s="4" t="s">
        <v>511</v>
      </c>
    </row>
    <row r="39" spans="1:3">
      <c r="A39" s="4" t="s">
        <v>593</v>
      </c>
    </row>
    <row r="40" spans="1:3">
      <c r="A40" s="3" t="s">
        <v>573</v>
      </c>
    </row>
    <row r="41" spans="1:3">
      <c r="A41" s="4" t="s">
        <v>581</v>
      </c>
      <c r="C41" s="4" t="s">
        <v>511</v>
      </c>
    </row>
    <row r="42" spans="1:3">
      <c r="A42" s="4" t="s">
        <v>594</v>
      </c>
    </row>
    <row r="43" spans="1:3">
      <c r="A43" s="3" t="s">
        <v>573</v>
      </c>
    </row>
    <row r="44" spans="1:3">
      <c r="A44" s="4" t="s">
        <v>581</v>
      </c>
      <c r="C44" s="4" t="s">
        <v>511</v>
      </c>
    </row>
    <row r="45" spans="1:3">
      <c r="A45" s="4" t="s">
        <v>595</v>
      </c>
    </row>
    <row r="46" spans="1:3">
      <c r="A46" s="3" t="s">
        <v>573</v>
      </c>
    </row>
    <row r="47" spans="1:3">
      <c r="A47" s="4" t="s">
        <v>581</v>
      </c>
      <c r="C47" s="4" t="s">
        <v>511</v>
      </c>
    </row>
    <row r="48" spans="1:3">
      <c r="A48" s="4" t="s">
        <v>596</v>
      </c>
    </row>
    <row r="49" spans="1:3">
      <c r="A49" s="3" t="s">
        <v>573</v>
      </c>
    </row>
    <row r="50" spans="1:3">
      <c r="A50" s="4" t="s">
        <v>581</v>
      </c>
      <c r="C50" s="4" t="s">
        <v>511</v>
      </c>
    </row>
    <row r="51" spans="1:3">
      <c r="A51" s="4" t="s">
        <v>597</v>
      </c>
    </row>
    <row r="52" spans="1:3">
      <c r="A52" s="3" t="s">
        <v>573</v>
      </c>
    </row>
    <row r="53" spans="1:3">
      <c r="A53" s="4" t="s">
        <v>581</v>
      </c>
      <c r="C53" s="4" t="s">
        <v>511</v>
      </c>
    </row>
    <row r="54" spans="1:3">
      <c r="A54" s="4" t="s">
        <v>598</v>
      </c>
    </row>
    <row r="55" spans="1:3">
      <c r="A55" s="3" t="s">
        <v>573</v>
      </c>
    </row>
    <row r="56" spans="1:3">
      <c r="A56" s="4" t="s">
        <v>581</v>
      </c>
      <c r="C56" s="4" t="s">
        <v>511</v>
      </c>
    </row>
    <row r="57" spans="1:3">
      <c r="A57" s="4" t="s">
        <v>599</v>
      </c>
    </row>
    <row r="58" spans="1:3">
      <c r="A58" s="3" t="s">
        <v>573</v>
      </c>
    </row>
    <row r="59" spans="1:3">
      <c r="A59" s="4" t="s">
        <v>581</v>
      </c>
      <c r="B59" s="4" t="s">
        <v>600</v>
      </c>
    </row>
    <row r="60" spans="1:3">
      <c r="A60" s="4" t="s">
        <v>601</v>
      </c>
    </row>
    <row r="61" spans="1:3">
      <c r="A61" s="3" t="s">
        <v>573</v>
      </c>
    </row>
    <row r="62" spans="1:3">
      <c r="A62" s="4" t="s">
        <v>581</v>
      </c>
      <c r="B62" s="4" t="s">
        <v>602</v>
      </c>
    </row>
    <row r="63" spans="1:3">
      <c r="A63" s="4" t="s">
        <v>603</v>
      </c>
    </row>
    <row r="64" spans="1:3">
      <c r="A64" s="3" t="s">
        <v>573</v>
      </c>
    </row>
    <row r="65" spans="1:3">
      <c r="A65" s="4" t="s">
        <v>581</v>
      </c>
      <c r="B65" s="4" t="s">
        <v>602</v>
      </c>
    </row>
    <row r="66" spans="1:3">
      <c r="A66" s="4" t="s">
        <v>604</v>
      </c>
    </row>
    <row r="67" spans="1:3">
      <c r="A67" s="3" t="s">
        <v>573</v>
      </c>
    </row>
    <row r="68" spans="1:3">
      <c r="A68" s="4" t="s">
        <v>581</v>
      </c>
      <c r="B68" s="4" t="s">
        <v>511</v>
      </c>
    </row>
    <row r="69" spans="1:3">
      <c r="A69" s="4" t="s">
        <v>605</v>
      </c>
    </row>
    <row r="70" spans="1:3">
      <c r="A70" s="3" t="s">
        <v>573</v>
      </c>
    </row>
    <row r="71" spans="1:3">
      <c r="A71" s="4" t="s">
        <v>581</v>
      </c>
      <c r="B71" s="4" t="s">
        <v>6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607</v>
      </c>
      <c r="B1" s="2" t="s">
        <v>46</v>
      </c>
      <c r="C1" s="2" t="s">
        <v>47</v>
      </c>
      <c r="D1" s="2" t="s">
        <v>48</v>
      </c>
      <c r="E1" s="2" t="s">
        <v>49</v>
      </c>
    </row>
    <row r="2" spans="1:5">
      <c r="A2" s="3" t="s">
        <v>71</v>
      </c>
    </row>
    <row r="3" spans="1:5">
      <c r="A3" s="4" t="s">
        <v>608</v>
      </c>
      <c r="C3" s="6" t="n">
        <v>140806</v>
      </c>
      <c r="D3" s="6" t="n">
        <v>155904</v>
      </c>
      <c r="E3" s="6" t="n">
        <v>200598</v>
      </c>
    </row>
    <row r="4" spans="1:5">
      <c r="A4" s="4" t="s">
        <v>609</v>
      </c>
      <c r="C4" s="5" t="n">
        <v>43102</v>
      </c>
      <c r="D4" s="5" t="n">
        <v>39877</v>
      </c>
      <c r="E4" s="5" t="n">
        <v>42317</v>
      </c>
    </row>
    <row r="5" spans="1:5">
      <c r="A5" s="4" t="s">
        <v>610</v>
      </c>
      <c r="C5" s="5" t="n">
        <v>12883</v>
      </c>
      <c r="D5" s="5" t="n">
        <v>8218</v>
      </c>
      <c r="E5" s="5" t="n">
        <v>6475</v>
      </c>
    </row>
    <row r="6" spans="1:5">
      <c r="A6" s="4" t="s">
        <v>71</v>
      </c>
      <c r="B6" s="6" t="n">
        <v>10427</v>
      </c>
      <c r="C6" s="6" t="n">
        <v>196791</v>
      </c>
      <c r="D6" s="6" t="n">
        <v>203999</v>
      </c>
      <c r="E6" s="6" t="n">
        <v>2493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11</v>
      </c>
      <c r="B1" s="2" t="s">
        <v>198</v>
      </c>
      <c r="C1" s="2" t="s">
        <v>402</v>
      </c>
      <c r="D1" s="2" t="s">
        <v>403</v>
      </c>
    </row>
    <row r="2" spans="1:4">
      <c r="A2" s="3" t="s">
        <v>72</v>
      </c>
    </row>
    <row r="3" spans="1:4">
      <c r="A3" s="4" t="s">
        <v>612</v>
      </c>
      <c r="B3" s="6" t="n">
        <v>202363</v>
      </c>
      <c r="C3" s="6" t="n">
        <v>166588</v>
      </c>
      <c r="D3" s="6" t="n">
        <v>145123</v>
      </c>
    </row>
    <row r="4" spans="1:4">
      <c r="A4" s="4" t="s">
        <v>613</v>
      </c>
      <c r="B4" s="5" t="n">
        <v>345461</v>
      </c>
      <c r="C4" s="5" t="n">
        <v>308345</v>
      </c>
      <c r="D4" s="5" t="n">
        <v>220524</v>
      </c>
    </row>
    <row r="5" spans="1:4">
      <c r="A5" s="4" t="s">
        <v>614</v>
      </c>
      <c r="B5" s="5" t="n">
        <v>42438</v>
      </c>
      <c r="C5" s="5" t="n">
        <v>40227</v>
      </c>
      <c r="D5" s="5" t="n">
        <v>69125</v>
      </c>
    </row>
    <row r="6" spans="1:4">
      <c r="A6" s="4" t="s">
        <v>615</v>
      </c>
      <c r="B6" s="6" t="n">
        <v>590262</v>
      </c>
      <c r="C6" s="6" t="n">
        <v>515160</v>
      </c>
      <c r="D6" s="6" t="n">
        <v>4347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16</v>
      </c>
      <c r="B1" s="2" t="s">
        <v>47</v>
      </c>
    </row>
    <row r="2" spans="1:2">
      <c r="A2" s="4" t="s">
        <v>617</v>
      </c>
    </row>
    <row r="3" spans="1:2">
      <c r="A3" s="3" t="s">
        <v>223</v>
      </c>
    </row>
    <row r="4" spans="1:2">
      <c r="A4" s="4" t="s">
        <v>618</v>
      </c>
      <c r="B4" s="6"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198</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 customWidth="1" max="8" min="8" width="25"/>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19</v>
      </c>
      <c r="B1" s="2" t="s">
        <v>620</v>
      </c>
      <c r="C1" s="2" t="s">
        <v>621</v>
      </c>
      <c r="D1" s="2" t="s">
        <v>622</v>
      </c>
      <c r="E1" s="2" t="s">
        <v>47</v>
      </c>
      <c r="F1" s="2" t="s">
        <v>48</v>
      </c>
      <c r="G1" s="2" t="s">
        <v>49</v>
      </c>
      <c r="H1" s="2" t="s">
        <v>623</v>
      </c>
      <c r="I1" s="2" t="s">
        <v>624</v>
      </c>
      <c r="J1" s="2" t="s">
        <v>625</v>
      </c>
      <c r="K1" s="2" t="s">
        <v>443</v>
      </c>
      <c r="L1" s="2" t="s">
        <v>48</v>
      </c>
      <c r="M1" s="2" t="s">
        <v>626</v>
      </c>
      <c r="N1" s="2" t="s">
        <v>49</v>
      </c>
      <c r="O1" s="2" t="s">
        <v>627</v>
      </c>
      <c r="P1" s="2" t="s">
        <v>628</v>
      </c>
      <c r="Q1" s="2" t="s">
        <v>629</v>
      </c>
    </row>
    <row r="2" spans="1:17">
      <c r="A2" s="3" t="s">
        <v>76</v>
      </c>
    </row>
    <row r="3" spans="1:17">
      <c r="A3" s="4" t="s">
        <v>630</v>
      </c>
      <c r="J3" s="6" t="n">
        <v>4549575</v>
      </c>
      <c r="L3" s="6" t="n">
        <v>4593223</v>
      </c>
      <c r="N3" s="6" t="n">
        <v>4644387</v>
      </c>
    </row>
    <row r="4" spans="1:17">
      <c r="A4" s="4" t="s">
        <v>631</v>
      </c>
      <c r="J4" s="5" t="n">
        <v>-5966</v>
      </c>
      <c r="L4" s="5" t="n">
        <v>-8629</v>
      </c>
      <c r="N4" s="5" t="n">
        <v>-11115</v>
      </c>
    </row>
    <row r="5" spans="1:17">
      <c r="A5" s="4" t="s">
        <v>632</v>
      </c>
      <c r="J5" s="5" t="n">
        <v>4543609</v>
      </c>
      <c r="L5" s="5" t="n">
        <v>4584594</v>
      </c>
      <c r="N5" s="5" t="n">
        <v>4633272</v>
      </c>
    </row>
    <row r="6" spans="1:17">
      <c r="A6" s="4" t="s">
        <v>68</v>
      </c>
      <c r="D6" s="6" t="n">
        <v>-1953</v>
      </c>
      <c r="J6" s="5" t="n">
        <v>-36851</v>
      </c>
      <c r="L6" s="5" t="n">
        <v>-41425</v>
      </c>
      <c r="N6" s="5" t="n">
        <v>-50852</v>
      </c>
    </row>
    <row r="7" spans="1:17">
      <c r="A7" s="4" t="s">
        <v>76</v>
      </c>
      <c r="D7" s="5" t="n">
        <v>238798</v>
      </c>
      <c r="J7" s="6" t="n">
        <v>4506758</v>
      </c>
      <c r="L7" s="5" t="n">
        <v>4543169</v>
      </c>
      <c r="N7" s="5" t="n">
        <v>4582420</v>
      </c>
    </row>
    <row r="8" spans="1:17">
      <c r="A8" s="4" t="s">
        <v>633</v>
      </c>
      <c r="D8" s="6" t="n">
        <v>40790</v>
      </c>
      <c r="K8" s="6" t="n">
        <v>49563</v>
      </c>
      <c r="M8" s="6" t="n">
        <v>51168</v>
      </c>
    </row>
    <row r="9" spans="1:17">
      <c r="A9" s="4" t="s">
        <v>634</v>
      </c>
      <c r="H9" s="5" t="n">
        <v>9</v>
      </c>
    </row>
    <row r="10" spans="1:17">
      <c r="A10" s="4" t="s">
        <v>635</v>
      </c>
      <c r="D10" s="5" t="n">
        <v>13</v>
      </c>
      <c r="J10" s="5" t="n">
        <v>13</v>
      </c>
    </row>
    <row r="11" spans="1:17">
      <c r="A11" s="4" t="s">
        <v>636</v>
      </c>
      <c r="H11" s="4" t="s">
        <v>637</v>
      </c>
    </row>
    <row r="12" spans="1:17">
      <c r="A12" s="4" t="s">
        <v>119</v>
      </c>
      <c r="D12" s="6" t="n">
        <v>-2696</v>
      </c>
      <c r="E12" s="6" t="n">
        <v>-50878</v>
      </c>
      <c r="F12" s="6" t="n">
        <v>-15488</v>
      </c>
      <c r="G12" s="6" t="n">
        <v>-63072</v>
      </c>
    </row>
    <row r="13" spans="1:17">
      <c r="A13" s="4" t="s">
        <v>638</v>
      </c>
    </row>
    <row r="14" spans="1:17">
      <c r="A14" s="3" t="s">
        <v>76</v>
      </c>
    </row>
    <row r="15" spans="1:17">
      <c r="A15" s="4" t="s">
        <v>630</v>
      </c>
      <c r="J15" s="6" t="n">
        <v>3000000</v>
      </c>
      <c r="L15" s="5" t="n">
        <v>3000000</v>
      </c>
      <c r="N15" s="5" t="n">
        <v>3000000</v>
      </c>
    </row>
    <row r="16" spans="1:17">
      <c r="A16" s="4" t="s">
        <v>633</v>
      </c>
      <c r="B16" s="6" t="n">
        <v>3000000</v>
      </c>
      <c r="H16" s="6" t="n">
        <v>3000000</v>
      </c>
    </row>
    <row r="17" spans="1:17">
      <c r="A17" s="4" t="s">
        <v>639</v>
      </c>
      <c r="B17" s="4" t="s">
        <v>640</v>
      </c>
    </row>
    <row r="18" spans="1:17">
      <c r="A18" s="4" t="s">
        <v>641</v>
      </c>
      <c r="B18" s="4" t="s">
        <v>642</v>
      </c>
      <c r="H18" s="4" t="s">
        <v>642</v>
      </c>
    </row>
    <row r="19" spans="1:17">
      <c r="A19" s="4" t="s">
        <v>634</v>
      </c>
      <c r="B19" s="5" t="n">
        <v>9</v>
      </c>
    </row>
    <row r="20" spans="1:17">
      <c r="A20" s="4" t="s">
        <v>635</v>
      </c>
      <c r="B20" s="5" t="n">
        <v>13</v>
      </c>
    </row>
    <row r="21" spans="1:17">
      <c r="A21" s="4" t="s">
        <v>636</v>
      </c>
      <c r="B21" s="4" t="s">
        <v>637</v>
      </c>
    </row>
    <row r="22" spans="1:17">
      <c r="A22" s="4" t="s">
        <v>643</v>
      </c>
    </row>
    <row r="23" spans="1:17">
      <c r="A23" s="3" t="s">
        <v>76</v>
      </c>
    </row>
    <row r="24" spans="1:17">
      <c r="A24" s="4" t="s">
        <v>630</v>
      </c>
      <c r="J24" s="5" t="n">
        <v>1500000</v>
      </c>
      <c r="L24" s="5" t="n">
        <v>1500000</v>
      </c>
      <c r="N24" s="5" t="n">
        <v>1500000</v>
      </c>
    </row>
    <row r="25" spans="1:17">
      <c r="A25" s="4" t="s">
        <v>633</v>
      </c>
      <c r="C25" s="6" t="n">
        <v>1500000</v>
      </c>
      <c r="I25" s="6" t="n">
        <v>1500000</v>
      </c>
    </row>
    <row r="26" spans="1:17">
      <c r="A26" s="4" t="s">
        <v>639</v>
      </c>
      <c r="C26" s="4" t="s">
        <v>644</v>
      </c>
    </row>
    <row r="27" spans="1:17">
      <c r="A27" s="4" t="s">
        <v>641</v>
      </c>
      <c r="C27" s="4" t="s">
        <v>428</v>
      </c>
      <c r="I27" s="4" t="s">
        <v>428</v>
      </c>
    </row>
    <row r="28" spans="1:17">
      <c r="A28" s="4" t="s">
        <v>634</v>
      </c>
      <c r="C28" s="5" t="n">
        <v>9</v>
      </c>
    </row>
    <row r="29" spans="1:17">
      <c r="A29" s="4" t="s">
        <v>635</v>
      </c>
      <c r="C29" s="5" t="n">
        <v>13</v>
      </c>
    </row>
    <row r="30" spans="1:17">
      <c r="A30" s="4" t="s">
        <v>636</v>
      </c>
      <c r="C30" s="4" t="s">
        <v>637</v>
      </c>
    </row>
    <row r="31" spans="1:17">
      <c r="A31" s="4" t="s">
        <v>645</v>
      </c>
    </row>
    <row r="32" spans="1:17">
      <c r="A32" s="3" t="s">
        <v>76</v>
      </c>
    </row>
    <row r="33" spans="1:17">
      <c r="A33" s="4" t="s">
        <v>630</v>
      </c>
      <c r="J33" s="6" t="n">
        <v>49575</v>
      </c>
      <c r="L33" s="6" t="n">
        <v>90156</v>
      </c>
      <c r="N33" s="6" t="n">
        <v>128991</v>
      </c>
    </row>
    <row r="34" spans="1:17">
      <c r="A34" s="4" t="s">
        <v>646</v>
      </c>
      <c r="P34" s="6" t="n">
        <v>25365</v>
      </c>
      <c r="Q34" s="6" t="n">
        <v>25365</v>
      </c>
    </row>
    <row r="35" spans="1:17">
      <c r="A35" s="4" t="s">
        <v>639</v>
      </c>
      <c r="D35" s="4" t="s">
        <v>647</v>
      </c>
      <c r="J35" s="4" t="s">
        <v>647</v>
      </c>
      <c r="K35" s="4" t="s">
        <v>648</v>
      </c>
      <c r="L35" s="4" t="s">
        <v>648</v>
      </c>
      <c r="M35" s="4" t="s">
        <v>649</v>
      </c>
      <c r="N35" s="4" t="s">
        <v>649</v>
      </c>
    </row>
    <row r="36" spans="1:17">
      <c r="A36" s="4" t="s">
        <v>650</v>
      </c>
      <c r="D36" s="6" t="n">
        <v>2495</v>
      </c>
      <c r="K36" s="6" t="n">
        <v>4583</v>
      </c>
      <c r="M36" s="6" t="n">
        <v>6536</v>
      </c>
    </row>
    <row r="37" spans="1:17">
      <c r="A37" s="4" t="s">
        <v>651</v>
      </c>
      <c r="D37" s="4" t="s">
        <v>652</v>
      </c>
      <c r="J37" s="4" t="s">
        <v>652</v>
      </c>
    </row>
    <row r="38" spans="1:17">
      <c r="A38" s="4" t="s">
        <v>653</v>
      </c>
    </row>
    <row r="39" spans="1:17">
      <c r="A39" s="3" t="s">
        <v>76</v>
      </c>
    </row>
    <row r="40" spans="1:17">
      <c r="A40" s="4" t="s">
        <v>630</v>
      </c>
      <c r="L40" s="6" t="n">
        <v>3067</v>
      </c>
      <c r="N40" s="6" t="n">
        <v>15396</v>
      </c>
    </row>
    <row r="41" spans="1:17">
      <c r="A41" s="4" t="s">
        <v>646</v>
      </c>
      <c r="O41" s="6" t="n">
        <v>3120000</v>
      </c>
    </row>
    <row r="42" spans="1:17">
      <c r="A42" s="4" t="s">
        <v>639</v>
      </c>
      <c r="K42" s="4" t="s">
        <v>654</v>
      </c>
      <c r="L42" s="4" t="s">
        <v>654</v>
      </c>
      <c r="M42" s="4" t="s">
        <v>655</v>
      </c>
      <c r="N42" s="4" t="s">
        <v>655</v>
      </c>
    </row>
    <row r="43" spans="1:17">
      <c r="A43" s="4" t="s">
        <v>650</v>
      </c>
      <c r="K43" s="6" t="n">
        <v>156</v>
      </c>
      <c r="M43" s="6" t="n">
        <v>780</v>
      </c>
    </row>
    <row r="44" spans="1:17">
      <c r="A44" s="4" t="s">
        <v>651</v>
      </c>
      <c r="O44" s="4" t="s">
        <v>656</v>
      </c>
    </row>
    <row r="45" spans="1:17">
      <c r="A45" s="4" t="s">
        <v>657</v>
      </c>
      <c r="J45" s="6" t="n">
        <v>35760</v>
      </c>
      <c r="L45" s="6" t="n">
        <v>44590</v>
      </c>
    </row>
    <row r="46" spans="1:17">
      <c r="A46" s="4" t="s">
        <v>658</v>
      </c>
    </row>
    <row r="47" spans="1:17">
      <c r="A47" s="3" t="s">
        <v>76</v>
      </c>
    </row>
    <row r="48" spans="1:17">
      <c r="A48" s="4" t="s">
        <v>659</v>
      </c>
      <c r="J48" s="6" t="n">
        <v>275095</v>
      </c>
      <c r="L48" s="6" t="n">
        <v>284008</v>
      </c>
      <c r="N48" s="6" t="n">
        <v>292922</v>
      </c>
    </row>
    <row r="49" spans="1:17">
      <c r="A49" s="4" t="s">
        <v>660</v>
      </c>
    </row>
    <row r="50" spans="1:17">
      <c r="A50" s="3" t="s">
        <v>76</v>
      </c>
    </row>
    <row r="51" spans="1:17">
      <c r="A51" s="4" t="s">
        <v>119</v>
      </c>
      <c r="E51" s="6" t="n">
        <v>2858</v>
      </c>
      <c r="F51" s="6" t="n">
        <v>1601</v>
      </c>
      <c r="G51" s="6" t="n">
        <v>117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661</v>
      </c>
      <c r="B1" s="2" t="s">
        <v>1</v>
      </c>
    </row>
    <row r="2" spans="1:7">
      <c r="B2" s="2" t="s">
        <v>46</v>
      </c>
      <c r="C2" s="2" t="s">
        <v>47</v>
      </c>
      <c r="D2" s="2" t="s">
        <v>48</v>
      </c>
      <c r="E2" s="2" t="s">
        <v>49</v>
      </c>
      <c r="F2" s="2" t="s">
        <v>47</v>
      </c>
      <c r="G2" s="2" t="s">
        <v>444</v>
      </c>
    </row>
    <row r="3" spans="1:7">
      <c r="A3" s="3" t="s">
        <v>226</v>
      </c>
    </row>
    <row r="4" spans="1:7">
      <c r="A4" s="4" t="s">
        <v>662</v>
      </c>
      <c r="B4" s="4" t="s">
        <v>663</v>
      </c>
      <c r="D4" s="4" t="s">
        <v>664</v>
      </c>
      <c r="E4" s="4" t="s">
        <v>665</v>
      </c>
      <c r="F4" s="4" t="s">
        <v>663</v>
      </c>
    </row>
    <row r="5" spans="1:7">
      <c r="A5" s="4" t="s">
        <v>666</v>
      </c>
      <c r="D5" s="6" t="n">
        <v>943548</v>
      </c>
      <c r="E5" s="6" t="n">
        <v>857624</v>
      </c>
      <c r="G5" s="6" t="n">
        <v>669653</v>
      </c>
    </row>
    <row r="6" spans="1:7">
      <c r="A6" s="4" t="s">
        <v>667</v>
      </c>
      <c r="C6" s="6" t="n">
        <v>315481</v>
      </c>
      <c r="D6" s="5" t="n">
        <v>225244</v>
      </c>
      <c r="E6" s="5" t="n">
        <v>285755</v>
      </c>
    </row>
    <row r="7" spans="1:7">
      <c r="A7" s="4" t="s">
        <v>668</v>
      </c>
      <c r="B7" s="6" t="n">
        <v>-16168</v>
      </c>
      <c r="C7" s="5" t="n">
        <v>-305133</v>
      </c>
      <c r="D7" s="5" t="n">
        <v>-139320</v>
      </c>
      <c r="E7" s="5" t="n">
        <v>-97784</v>
      </c>
    </row>
    <row r="8" spans="1:7">
      <c r="A8" s="4" t="s">
        <v>669</v>
      </c>
      <c r="D8" s="5" t="n">
        <v>224982</v>
      </c>
      <c r="E8" s="5" t="n">
        <v>232645</v>
      </c>
      <c r="F8" s="6" t="n">
        <v>151554</v>
      </c>
    </row>
    <row r="9" spans="1:7">
      <c r="A9" s="4" t="s">
        <v>670</v>
      </c>
      <c r="B9" s="6" t="n">
        <v>42513</v>
      </c>
      <c r="D9" s="5" t="n">
        <v>718566</v>
      </c>
      <c r="E9" s="5" t="n">
        <v>624979</v>
      </c>
      <c r="F9" s="6" t="n">
        <v>802342</v>
      </c>
    </row>
    <row r="10" spans="1:7">
      <c r="A10" s="4" t="s">
        <v>671</v>
      </c>
      <c r="C10" s="6" t="n">
        <v>23157</v>
      </c>
      <c r="D10" s="6" t="n">
        <v>23392</v>
      </c>
      <c r="E10" s="6" t="n">
        <v>5477</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72</v>
      </c>
      <c r="B1" s="2" t="s">
        <v>673</v>
      </c>
      <c r="C1" s="2" t="s">
        <v>1</v>
      </c>
    </row>
    <row r="2" spans="1:5">
      <c r="B2" s="2" t="s">
        <v>674</v>
      </c>
      <c r="C2" s="2" t="s">
        <v>198</v>
      </c>
      <c r="D2" s="2" t="s">
        <v>402</v>
      </c>
      <c r="E2" s="2" t="s">
        <v>403</v>
      </c>
    </row>
    <row r="3" spans="1:5">
      <c r="A3" s="3" t="s">
        <v>79</v>
      </c>
    </row>
    <row r="4" spans="1:5">
      <c r="A4" s="4" t="s">
        <v>675</v>
      </c>
      <c r="C4" s="4" t="s">
        <v>676</v>
      </c>
    </row>
    <row r="5" spans="1:5">
      <c r="A5" s="4" t="s">
        <v>677</v>
      </c>
      <c r="C5" s="4" t="s">
        <v>678</v>
      </c>
    </row>
    <row r="6" spans="1:5">
      <c r="A6" s="4" t="s">
        <v>679</v>
      </c>
      <c r="C6" s="4" t="s">
        <v>511</v>
      </c>
    </row>
    <row r="7" spans="1:5">
      <c r="A7" s="4" t="s">
        <v>680</v>
      </c>
      <c r="C7" s="6" t="n">
        <v>967</v>
      </c>
      <c r="D7" s="6" t="n">
        <v>1454</v>
      </c>
      <c r="E7" s="6" t="n">
        <v>1105</v>
      </c>
    </row>
    <row r="8" spans="1:5">
      <c r="A8" s="4" t="s">
        <v>681</v>
      </c>
      <c r="C8" s="6" t="n">
        <v>133</v>
      </c>
      <c r="D8" s="6" t="n">
        <v>541</v>
      </c>
      <c r="E8" s="6" t="n">
        <v>2628</v>
      </c>
    </row>
    <row r="9" spans="1:5">
      <c r="A9" s="4" t="s">
        <v>682</v>
      </c>
    </row>
    <row r="10" spans="1:5">
      <c r="A10" s="3" t="s">
        <v>79</v>
      </c>
    </row>
    <row r="11" spans="1:5">
      <c r="A11" s="4" t="s">
        <v>683</v>
      </c>
      <c r="C11" s="4" t="s">
        <v>684</v>
      </c>
    </row>
    <row r="12" spans="1:5">
      <c r="A12" s="4" t="s">
        <v>685</v>
      </c>
      <c r="C12" s="4" t="s">
        <v>686</v>
      </c>
    </row>
    <row r="13" spans="1:5">
      <c r="A13" s="4" t="s">
        <v>687</v>
      </c>
      <c r="C13" s="4" t="s">
        <v>688</v>
      </c>
    </row>
    <row r="14" spans="1:5">
      <c r="A14" s="4" t="s">
        <v>689</v>
      </c>
      <c r="B14" s="4" t="s">
        <v>690</v>
      </c>
    </row>
    <row r="15" spans="1:5">
      <c r="A15" s="4" t="s">
        <v>691</v>
      </c>
      <c r="B15" s="4" t="s">
        <v>428</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198</v>
      </c>
      <c r="C1" s="2" t="s">
        <v>402</v>
      </c>
      <c r="D1" s="2" t="s">
        <v>403</v>
      </c>
    </row>
    <row r="2" spans="1:4">
      <c r="A2" s="3" t="s">
        <v>79</v>
      </c>
    </row>
    <row r="3" spans="1:4">
      <c r="A3" s="4" t="s">
        <v>662</v>
      </c>
      <c r="B3" s="4" t="s">
        <v>663</v>
      </c>
      <c r="C3" s="4" t="s">
        <v>693</v>
      </c>
      <c r="D3" s="4" t="s">
        <v>694</v>
      </c>
    </row>
    <row r="4" spans="1:4">
      <c r="A4" s="4" t="s">
        <v>695</v>
      </c>
      <c r="B4" s="4" t="s">
        <v>696</v>
      </c>
      <c r="C4" s="4" t="s">
        <v>696</v>
      </c>
      <c r="D4" s="4" t="s">
        <v>697</v>
      </c>
    </row>
    <row r="5" spans="1:4">
      <c r="A5" s="4" t="s">
        <v>698</v>
      </c>
      <c r="B5" s="5" t="n">
        <v>14</v>
      </c>
      <c r="C5" s="5" t="n">
        <v>13</v>
      </c>
      <c r="D5" s="5" t="n">
        <v>14</v>
      </c>
    </row>
    <row r="6" spans="1:4">
      <c r="A6" s="4" t="s">
        <v>699</v>
      </c>
      <c r="B6" s="4" t="s">
        <v>553</v>
      </c>
      <c r="C6" s="4" t="s">
        <v>700</v>
      </c>
      <c r="D6" s="4" t="s">
        <v>7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2</v>
      </c>
      <c r="B1" s="2" t="s">
        <v>1</v>
      </c>
    </row>
    <row r="2" spans="1:6">
      <c r="B2" s="2" t="s">
        <v>46</v>
      </c>
      <c r="C2" s="2" t="s">
        <v>47</v>
      </c>
      <c r="D2" s="2" t="s">
        <v>48</v>
      </c>
      <c r="E2" s="2" t="s">
        <v>49</v>
      </c>
      <c r="F2" s="2" t="s">
        <v>47</v>
      </c>
    </row>
    <row r="3" spans="1:6">
      <c r="A3" s="3" t="s">
        <v>703</v>
      </c>
    </row>
    <row r="4" spans="1:6">
      <c r="A4" s="4" t="s">
        <v>704</v>
      </c>
      <c r="B4" s="6" t="n">
        <v>680</v>
      </c>
      <c r="C4" s="6" t="n">
        <v>12834</v>
      </c>
      <c r="D4" s="6" t="n">
        <v>-24173</v>
      </c>
      <c r="E4" s="6" t="n">
        <v>4199</v>
      </c>
    </row>
    <row r="5" spans="1:6">
      <c r="A5" s="4" t="s">
        <v>705</v>
      </c>
      <c r="B5" s="6" t="n">
        <v>5625</v>
      </c>
      <c r="D5" s="5" t="n">
        <v>79905</v>
      </c>
      <c r="E5" s="5" t="n">
        <v>127479</v>
      </c>
      <c r="F5" s="6" t="n">
        <v>106160</v>
      </c>
    </row>
    <row r="6" spans="1:6">
      <c r="A6" s="4" t="s">
        <v>682</v>
      </c>
    </row>
    <row r="7" spans="1:6">
      <c r="A7" s="3" t="s">
        <v>706</v>
      </c>
    </row>
    <row r="8" spans="1:6">
      <c r="A8" s="4" t="s">
        <v>707</v>
      </c>
      <c r="C8" s="5" t="n">
        <v>7465</v>
      </c>
      <c r="D8" s="5" t="n">
        <v>7467</v>
      </c>
      <c r="E8" s="5" t="n">
        <v>7995</v>
      </c>
    </row>
    <row r="9" spans="1:6">
      <c r="A9" s="4" t="s">
        <v>708</v>
      </c>
      <c r="C9" s="5" t="n">
        <v>7156</v>
      </c>
      <c r="D9" s="5" t="n">
        <v>7677</v>
      </c>
      <c r="E9" s="5" t="n">
        <v>7672</v>
      </c>
    </row>
    <row r="10" spans="1:6">
      <c r="A10" s="4" t="s">
        <v>709</v>
      </c>
      <c r="C10" s="5" t="n">
        <v>14621</v>
      </c>
      <c r="D10" s="5" t="n">
        <v>15144</v>
      </c>
      <c r="E10" s="5" t="n">
        <v>15667</v>
      </c>
    </row>
    <row r="11" spans="1:6">
      <c r="A11" s="3" t="s">
        <v>703</v>
      </c>
    </row>
    <row r="12" spans="1:6">
      <c r="A12" s="4" t="s">
        <v>710</v>
      </c>
      <c r="C12" s="5" t="n">
        <v>-161</v>
      </c>
      <c r="D12" s="5" t="n">
        <v>-10131</v>
      </c>
    </row>
    <row r="13" spans="1:6">
      <c r="A13" s="4" t="s">
        <v>711</v>
      </c>
      <c r="C13" s="5" t="n">
        <v>12995</v>
      </c>
      <c r="D13" s="5" t="n">
        <v>-14042</v>
      </c>
      <c r="E13" s="5" t="n">
        <v>4199</v>
      </c>
    </row>
    <row r="14" spans="1:6">
      <c r="A14" s="4" t="s">
        <v>704</v>
      </c>
      <c r="C14" s="5" t="n">
        <v>12834</v>
      </c>
      <c r="D14" s="5" t="n">
        <v>-24173</v>
      </c>
      <c r="E14" s="5" t="n">
        <v>4199</v>
      </c>
    </row>
    <row r="15" spans="1:6">
      <c r="A15" s="4" t="s">
        <v>518</v>
      </c>
      <c r="C15" s="6" t="n">
        <v>27455</v>
      </c>
      <c r="D15" s="5" t="n">
        <v>-9029</v>
      </c>
      <c r="E15" s="5" t="n">
        <v>19866</v>
      </c>
    </row>
    <row r="16" spans="1:6">
      <c r="A16" s="4" t="s">
        <v>705</v>
      </c>
      <c r="D16" s="6" t="n">
        <v>79905</v>
      </c>
      <c r="E16" s="6" t="n">
        <v>127479</v>
      </c>
      <c r="F16" s="6" t="n">
        <v>10616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198</v>
      </c>
      <c r="C2" s="2" t="s">
        <v>402</v>
      </c>
      <c r="D2" s="2" t="s">
        <v>403</v>
      </c>
    </row>
    <row r="3" spans="1:4">
      <c r="A3" s="3" t="s">
        <v>713</v>
      </c>
    </row>
    <row r="4" spans="1:4">
      <c r="A4" s="4" t="s">
        <v>707</v>
      </c>
      <c r="B4" s="6" t="n">
        <v>7465</v>
      </c>
      <c r="C4" s="6" t="n">
        <v>7467</v>
      </c>
      <c r="D4" s="6" t="n">
        <v>7995</v>
      </c>
    </row>
    <row r="5" spans="1:4">
      <c r="A5" s="4" t="s">
        <v>708</v>
      </c>
      <c r="B5" s="5" t="n">
        <v>7156</v>
      </c>
      <c r="C5" s="5" t="n">
        <v>7677</v>
      </c>
      <c r="D5" s="5" t="n">
        <v>7672</v>
      </c>
    </row>
    <row r="6" spans="1:4">
      <c r="A6" s="3" t="s">
        <v>714</v>
      </c>
    </row>
    <row r="7" spans="1:4">
      <c r="A7" s="4" t="s">
        <v>715</v>
      </c>
      <c r="B7" s="5" t="n">
        <v>161</v>
      </c>
      <c r="C7" s="5" t="n">
        <v>10131</v>
      </c>
    </row>
    <row r="8" spans="1:4">
      <c r="A8" s="4" t="s">
        <v>716</v>
      </c>
      <c r="B8" s="5" t="n">
        <v>-12995</v>
      </c>
      <c r="C8" s="5" t="n">
        <v>14042</v>
      </c>
      <c r="D8" s="5" t="n">
        <v>-4199</v>
      </c>
    </row>
    <row r="9" spans="1:4">
      <c r="A9" s="4" t="s">
        <v>717</v>
      </c>
    </row>
    <row r="10" spans="1:4">
      <c r="A10" s="3" t="s">
        <v>713</v>
      </c>
    </row>
    <row r="11" spans="1:4">
      <c r="A11" s="4" t="s">
        <v>718</v>
      </c>
      <c r="B11" s="5" t="n">
        <v>79905</v>
      </c>
      <c r="C11" s="5" t="n">
        <v>127479</v>
      </c>
      <c r="D11" s="5" t="n">
        <v>111921</v>
      </c>
    </row>
    <row r="12" spans="1:4">
      <c r="A12" s="4" t="s">
        <v>707</v>
      </c>
      <c r="B12" s="5" t="n">
        <v>7465</v>
      </c>
      <c r="C12" s="5" t="n">
        <v>7467</v>
      </c>
      <c r="D12" s="5" t="n">
        <v>7995</v>
      </c>
    </row>
    <row r="13" spans="1:4">
      <c r="A13" s="4" t="s">
        <v>708</v>
      </c>
      <c r="B13" s="5" t="n">
        <v>7156</v>
      </c>
      <c r="C13" s="5" t="n">
        <v>7677</v>
      </c>
      <c r="D13" s="5" t="n">
        <v>7672</v>
      </c>
    </row>
    <row r="14" spans="1:4">
      <c r="A14" s="3" t="s">
        <v>714</v>
      </c>
    </row>
    <row r="15" spans="1:4">
      <c r="A15" s="4" t="s">
        <v>715</v>
      </c>
      <c r="B15" s="5" t="n">
        <v>-161</v>
      </c>
      <c r="C15" s="5" t="n">
        <v>-10131</v>
      </c>
    </row>
    <row r="16" spans="1:4">
      <c r="A16" s="4" t="s">
        <v>716</v>
      </c>
      <c r="B16" s="5" t="n">
        <v>12995</v>
      </c>
      <c r="C16" s="5" t="n">
        <v>-14042</v>
      </c>
      <c r="D16" s="5" t="n">
        <v>4199</v>
      </c>
    </row>
    <row r="17" spans="1:4">
      <c r="A17" s="4" t="s">
        <v>719</v>
      </c>
      <c r="B17" s="5" t="n">
        <v>-1200</v>
      </c>
      <c r="C17" s="5" t="n">
        <v>-38545</v>
      </c>
      <c r="D17" s="5" t="n">
        <v>-4308</v>
      </c>
    </row>
    <row r="18" spans="1:4">
      <c r="A18" s="4" t="s">
        <v>720</v>
      </c>
      <c r="B18" s="6" t="n">
        <v>106160</v>
      </c>
      <c r="C18" s="6" t="n">
        <v>79905</v>
      </c>
      <c r="D18" s="6" t="n">
        <v>1274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7"/>
    <col customWidth="1" max="3" min="3" width="18"/>
    <col customWidth="1" max="4" min="4" width="14"/>
  </cols>
  <sheetData>
    <row r="1" spans="1:4">
      <c r="A1" s="1" t="s">
        <v>721</v>
      </c>
      <c r="B1" s="2" t="s">
        <v>1</v>
      </c>
    </row>
    <row r="2" spans="1:4">
      <c r="B2" s="2" t="s">
        <v>198</v>
      </c>
      <c r="C2" s="2" t="s">
        <v>402</v>
      </c>
      <c r="D2" s="2" t="s">
        <v>403</v>
      </c>
    </row>
    <row r="3" spans="1:4">
      <c r="A3" s="3" t="s">
        <v>722</v>
      </c>
    </row>
    <row r="4" spans="1:4">
      <c r="A4" s="4" t="s">
        <v>723</v>
      </c>
      <c r="B4" s="4" t="s">
        <v>724</v>
      </c>
      <c r="C4" s="4" t="s">
        <v>725</v>
      </c>
      <c r="D4" s="4" t="s">
        <v>726</v>
      </c>
    </row>
    <row r="5" spans="1:4">
      <c r="A5" s="4" t="s">
        <v>727</v>
      </c>
    </row>
    <row r="6" spans="1:4">
      <c r="A6" s="3" t="s">
        <v>722</v>
      </c>
    </row>
    <row r="7" spans="1:4">
      <c r="A7" s="4" t="s">
        <v>728</v>
      </c>
      <c r="B7" s="4" t="s">
        <v>511</v>
      </c>
    </row>
    <row r="8" spans="1:4">
      <c r="A8" s="4" t="s">
        <v>729</v>
      </c>
      <c r="B8" s="4" t="s">
        <v>511</v>
      </c>
    </row>
    <row r="9" spans="1:4">
      <c r="A9" s="4" t="s">
        <v>730</v>
      </c>
      <c r="B9" s="6" t="n">
        <v>122161</v>
      </c>
    </row>
    <row r="10" spans="1:4">
      <c r="A10" s="4" t="s">
        <v>731</v>
      </c>
      <c r="B10" s="6" t="n">
        <v>93302</v>
      </c>
    </row>
    <row r="11" spans="1:4">
      <c r="A11" s="4" t="s">
        <v>732</v>
      </c>
    </row>
    <row r="12" spans="1:4">
      <c r="A12" s="3" t="s">
        <v>722</v>
      </c>
    </row>
    <row r="13" spans="1:4">
      <c r="A13" s="4" t="s">
        <v>728</v>
      </c>
      <c r="B13" s="4" t="s">
        <v>733</v>
      </c>
    </row>
    <row r="14" spans="1:4">
      <c r="A14" s="4" t="s">
        <v>729</v>
      </c>
      <c r="B14" s="4" t="s">
        <v>733</v>
      </c>
    </row>
    <row r="15" spans="1:4">
      <c r="A15" s="4" t="s">
        <v>730</v>
      </c>
      <c r="B15" s="6" t="n">
        <v>91701</v>
      </c>
    </row>
    <row r="16" spans="1:4">
      <c r="A16" s="4" t="s">
        <v>731</v>
      </c>
      <c r="B16" s="6" t="n">
        <v>700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5"/>
    <col customWidth="1" max="2" min="2" width="21"/>
  </cols>
  <sheetData>
    <row r="1" spans="1:2">
      <c r="A1" s="1" t="s">
        <v>734</v>
      </c>
      <c r="B1" s="2" t="s">
        <v>47</v>
      </c>
    </row>
    <row r="2" spans="1:2">
      <c r="A2" s="3" t="s">
        <v>79</v>
      </c>
    </row>
    <row r="3" spans="1:2">
      <c r="A3" s="4" t="s">
        <v>518</v>
      </c>
      <c r="B3" s="6" t="n">
        <v>75813</v>
      </c>
    </row>
    <row r="4" spans="1:2">
      <c r="A4" s="4" t="s">
        <v>735</v>
      </c>
    </row>
    <row r="5" spans="1:2">
      <c r="A5" s="3" t="s">
        <v>79</v>
      </c>
    </row>
    <row r="6" spans="1:2">
      <c r="A6" s="4" t="s">
        <v>518</v>
      </c>
      <c r="B6" s="5" t="n">
        <v>1273</v>
      </c>
    </row>
    <row r="7" spans="1:2">
      <c r="A7" s="4" t="s">
        <v>736</v>
      </c>
    </row>
    <row r="8" spans="1:2">
      <c r="A8" s="3" t="s">
        <v>79</v>
      </c>
    </row>
    <row r="9" spans="1:2">
      <c r="A9" s="4" t="s">
        <v>518</v>
      </c>
      <c r="B9" s="5" t="n">
        <v>2788</v>
      </c>
    </row>
    <row r="10" spans="1:2">
      <c r="A10" s="4" t="s">
        <v>737</v>
      </c>
    </row>
    <row r="11" spans="1:2">
      <c r="A11" s="3" t="s">
        <v>79</v>
      </c>
    </row>
    <row r="12" spans="1:2">
      <c r="A12" s="4" t="s">
        <v>518</v>
      </c>
      <c r="B12" s="5" t="n">
        <v>2739</v>
      </c>
    </row>
    <row r="13" spans="1:2">
      <c r="A13" s="4" t="s">
        <v>738</v>
      </c>
    </row>
    <row r="14" spans="1:2">
      <c r="A14" s="3" t="s">
        <v>79</v>
      </c>
    </row>
    <row r="15" spans="1:2">
      <c r="A15" s="4" t="s">
        <v>518</v>
      </c>
      <c r="B15" s="5" t="n">
        <v>2950</v>
      </c>
    </row>
    <row r="16" spans="1:2">
      <c r="A16" s="4" t="s">
        <v>739</v>
      </c>
    </row>
    <row r="17" spans="1:2">
      <c r="A17" s="3" t="s">
        <v>79</v>
      </c>
    </row>
    <row r="18" spans="1:2">
      <c r="A18" s="4" t="s">
        <v>518</v>
      </c>
      <c r="B18" s="5" t="n">
        <v>66063</v>
      </c>
    </row>
    <row r="19" spans="1:2">
      <c r="A19" s="4" t="s">
        <v>682</v>
      </c>
    </row>
    <row r="20" spans="1:2">
      <c r="A20" s="3" t="s">
        <v>79</v>
      </c>
    </row>
    <row r="21" spans="1:2">
      <c r="A21" s="4" t="s">
        <v>518</v>
      </c>
      <c r="B21" s="5" t="n">
        <v>58796</v>
      </c>
    </row>
    <row r="22" spans="1:2">
      <c r="A22" s="4" t="s">
        <v>740</v>
      </c>
    </row>
    <row r="23" spans="1:2">
      <c r="A23" s="3" t="s">
        <v>79</v>
      </c>
    </row>
    <row r="24" spans="1:2">
      <c r="A24" s="4" t="s">
        <v>518</v>
      </c>
      <c r="B24" s="5" t="n">
        <v>450</v>
      </c>
    </row>
    <row r="25" spans="1:2">
      <c r="A25" s="4" t="s">
        <v>741</v>
      </c>
    </row>
    <row r="26" spans="1:2">
      <c r="A26" s="3" t="s">
        <v>79</v>
      </c>
    </row>
    <row r="27" spans="1:2">
      <c r="A27" s="4" t="s">
        <v>518</v>
      </c>
      <c r="B27" s="5" t="n">
        <v>1869</v>
      </c>
    </row>
    <row r="28" spans="1:2">
      <c r="A28" s="4" t="s">
        <v>742</v>
      </c>
    </row>
    <row r="29" spans="1:2">
      <c r="A29" s="3" t="s">
        <v>79</v>
      </c>
    </row>
    <row r="30" spans="1:2">
      <c r="A30" s="4" t="s">
        <v>518</v>
      </c>
      <c r="B30" s="5" t="n">
        <v>1604</v>
      </c>
    </row>
    <row r="31" spans="1:2">
      <c r="A31" s="4" t="s">
        <v>743</v>
      </c>
    </row>
    <row r="32" spans="1:2">
      <c r="A32" s="3" t="s">
        <v>79</v>
      </c>
    </row>
    <row r="33" spans="1:2">
      <c r="A33" s="4" t="s">
        <v>518</v>
      </c>
      <c r="B33" s="5" t="n">
        <v>1707</v>
      </c>
    </row>
    <row r="34" spans="1:2">
      <c r="A34" s="4" t="s">
        <v>744</v>
      </c>
    </row>
    <row r="35" spans="1:2">
      <c r="A35" s="3" t="s">
        <v>79</v>
      </c>
    </row>
    <row r="36" spans="1:2">
      <c r="A36" s="4" t="s">
        <v>518</v>
      </c>
      <c r="B36" s="5" t="n">
        <v>53166</v>
      </c>
    </row>
    <row r="37" spans="1:2">
      <c r="A37" s="4" t="s">
        <v>745</v>
      </c>
    </row>
    <row r="38" spans="1:2">
      <c r="A38" s="3" t="s">
        <v>79</v>
      </c>
    </row>
    <row r="39" spans="1:2">
      <c r="A39" s="4" t="s">
        <v>518</v>
      </c>
      <c r="B39" s="5" t="n">
        <v>17017</v>
      </c>
    </row>
    <row r="40" spans="1:2">
      <c r="A40" s="4" t="s">
        <v>746</v>
      </c>
    </row>
    <row r="41" spans="1:2">
      <c r="A41" s="3" t="s">
        <v>79</v>
      </c>
    </row>
    <row r="42" spans="1:2">
      <c r="A42" s="4" t="s">
        <v>518</v>
      </c>
      <c r="B42" s="5" t="n">
        <v>823</v>
      </c>
    </row>
    <row r="43" spans="1:2">
      <c r="A43" s="4" t="s">
        <v>747</v>
      </c>
    </row>
    <row r="44" spans="1:2">
      <c r="A44" s="3" t="s">
        <v>79</v>
      </c>
    </row>
    <row r="45" spans="1:2">
      <c r="A45" s="4" t="s">
        <v>518</v>
      </c>
      <c r="B45" s="5" t="n">
        <v>919</v>
      </c>
    </row>
    <row r="46" spans="1:2">
      <c r="A46" s="4" t="s">
        <v>748</v>
      </c>
    </row>
    <row r="47" spans="1:2">
      <c r="A47" s="3" t="s">
        <v>79</v>
      </c>
    </row>
    <row r="48" spans="1:2">
      <c r="A48" s="4" t="s">
        <v>518</v>
      </c>
      <c r="B48" s="5" t="n">
        <v>1135</v>
      </c>
    </row>
    <row r="49" spans="1:2">
      <c r="A49" s="4" t="s">
        <v>749</v>
      </c>
    </row>
    <row r="50" spans="1:2">
      <c r="A50" s="3" t="s">
        <v>79</v>
      </c>
    </row>
    <row r="51" spans="1:2">
      <c r="A51" s="4" t="s">
        <v>518</v>
      </c>
      <c r="B51" s="5" t="n">
        <v>1243</v>
      </c>
    </row>
    <row r="52" spans="1:2">
      <c r="A52" s="4" t="s">
        <v>750</v>
      </c>
    </row>
    <row r="53" spans="1:2">
      <c r="A53" s="3" t="s">
        <v>79</v>
      </c>
    </row>
    <row r="54" spans="1:2">
      <c r="A54" s="4" t="s">
        <v>518</v>
      </c>
      <c r="B54" s="6" t="n">
        <v>128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51</v>
      </c>
      <c r="B1" s="2" t="s">
        <v>414</v>
      </c>
      <c r="C1" s="2" t="s">
        <v>752</v>
      </c>
      <c r="D1" s="2" t="s">
        <v>46</v>
      </c>
      <c r="E1" s="2" t="s">
        <v>47</v>
      </c>
    </row>
    <row r="2" spans="1:5">
      <c r="A2" s="3" t="s">
        <v>753</v>
      </c>
    </row>
    <row r="3" spans="1:5">
      <c r="A3" s="4" t="s">
        <v>754</v>
      </c>
      <c r="B3" s="6" t="n">
        <v>213342</v>
      </c>
    </row>
    <row r="4" spans="1:5">
      <c r="A4" s="4" t="s">
        <v>417</v>
      </c>
      <c r="B4" s="5" t="n">
        <v>18475</v>
      </c>
    </row>
    <row r="5" spans="1:5">
      <c r="A5" s="4" t="s">
        <v>755</v>
      </c>
      <c r="B5" s="5" t="n">
        <v>0</v>
      </c>
      <c r="E5" s="6" t="n">
        <v>0</v>
      </c>
    </row>
    <row r="6" spans="1:5">
      <c r="A6" s="4" t="s">
        <v>756</v>
      </c>
      <c r="E6" s="5" t="n">
        <v>16240</v>
      </c>
    </row>
    <row r="7" spans="1:5">
      <c r="A7" s="4" t="s">
        <v>757</v>
      </c>
      <c r="E7" s="5" t="n">
        <v>248057</v>
      </c>
    </row>
    <row r="8" spans="1:5">
      <c r="A8" s="4" t="s">
        <v>758</v>
      </c>
      <c r="E8" s="5" t="n">
        <v>-37269</v>
      </c>
    </row>
    <row r="9" spans="1:5">
      <c r="A9" s="4" t="s">
        <v>759</v>
      </c>
      <c r="B9" s="5" t="n">
        <v>231817</v>
      </c>
      <c r="D9" s="6" t="n">
        <v>11169</v>
      </c>
      <c r="E9" s="5" t="n">
        <v>210788</v>
      </c>
    </row>
    <row r="10" spans="1:5">
      <c r="A10" s="4" t="s">
        <v>760</v>
      </c>
      <c r="E10" s="5" t="n">
        <v>220860</v>
      </c>
    </row>
    <row r="11" spans="1:5">
      <c r="A11" s="4" t="s">
        <v>761</v>
      </c>
      <c r="E11" s="5" t="n">
        <v>57061</v>
      </c>
    </row>
    <row r="12" spans="1:5">
      <c r="A12" s="4" t="s">
        <v>422</v>
      </c>
    </row>
    <row r="13" spans="1:5">
      <c r="A13" s="3" t="s">
        <v>753</v>
      </c>
    </row>
    <row r="14" spans="1:5">
      <c r="A14" s="4" t="s">
        <v>759</v>
      </c>
      <c r="B14" s="5" t="n">
        <v>213342</v>
      </c>
    </row>
    <row r="15" spans="1:5">
      <c r="A15" s="4" t="s">
        <v>762</v>
      </c>
    </row>
    <row r="16" spans="1:5">
      <c r="A16" s="3" t="s">
        <v>753</v>
      </c>
    </row>
    <row r="17" spans="1:5">
      <c r="A17" s="4" t="s">
        <v>754</v>
      </c>
      <c r="B17" s="5" t="n">
        <v>213342</v>
      </c>
    </row>
    <row r="18" spans="1:5">
      <c r="A18" s="4" t="s">
        <v>756</v>
      </c>
      <c r="E18" s="5" t="n">
        <v>10732</v>
      </c>
    </row>
    <row r="19" spans="1:5">
      <c r="A19" s="4" t="s">
        <v>757</v>
      </c>
      <c r="E19" s="5" t="n">
        <v>224074</v>
      </c>
    </row>
    <row r="20" spans="1:5">
      <c r="A20" s="4" t="s">
        <v>758</v>
      </c>
      <c r="E20" s="5" t="n">
        <v>-30803</v>
      </c>
    </row>
    <row r="21" spans="1:5">
      <c r="A21" s="4" t="s">
        <v>759</v>
      </c>
      <c r="B21" s="5" t="n">
        <v>213342</v>
      </c>
      <c r="E21" s="5" t="n">
        <v>193271</v>
      </c>
    </row>
    <row r="22" spans="1:5">
      <c r="A22" s="4" t="s">
        <v>763</v>
      </c>
    </row>
    <row r="23" spans="1:5">
      <c r="A23" s="3" t="s">
        <v>753</v>
      </c>
    </row>
    <row r="24" spans="1:5">
      <c r="A24" s="4" t="s">
        <v>417</v>
      </c>
      <c r="B24" s="5" t="n">
        <v>18475</v>
      </c>
    </row>
    <row r="25" spans="1:5">
      <c r="A25" s="4" t="s">
        <v>756</v>
      </c>
      <c r="E25" s="5" t="n">
        <v>5508</v>
      </c>
    </row>
    <row r="26" spans="1:5">
      <c r="A26" s="4" t="s">
        <v>757</v>
      </c>
      <c r="E26" s="5" t="n">
        <v>23983</v>
      </c>
    </row>
    <row r="27" spans="1:5">
      <c r="A27" s="4" t="s">
        <v>758</v>
      </c>
      <c r="E27" s="5" t="n">
        <v>-6466</v>
      </c>
    </row>
    <row r="28" spans="1:5">
      <c r="A28" s="4" t="s">
        <v>759</v>
      </c>
      <c r="B28" s="6" t="n">
        <v>18475</v>
      </c>
      <c r="E28" s="5" t="n">
        <v>17517</v>
      </c>
    </row>
    <row r="29" spans="1:5">
      <c r="A29" s="4" t="s">
        <v>735</v>
      </c>
    </row>
    <row r="30" spans="1:5">
      <c r="A30" s="3" t="s">
        <v>753</v>
      </c>
    </row>
    <row r="31" spans="1:5">
      <c r="A31" s="4" t="s">
        <v>760</v>
      </c>
      <c r="E31" s="5" t="n">
        <v>72320</v>
      </c>
    </row>
    <row r="32" spans="1:5">
      <c r="A32" s="4" t="s">
        <v>764</v>
      </c>
    </row>
    <row r="33" spans="1:5">
      <c r="A33" s="3" t="s">
        <v>753</v>
      </c>
    </row>
    <row r="34" spans="1:5">
      <c r="A34" s="4" t="s">
        <v>760</v>
      </c>
      <c r="E34" s="5" t="n">
        <v>73975</v>
      </c>
    </row>
    <row r="35" spans="1:5">
      <c r="A35" s="4" t="s">
        <v>765</v>
      </c>
    </row>
    <row r="36" spans="1:5">
      <c r="A36" s="3" t="s">
        <v>753</v>
      </c>
    </row>
    <row r="37" spans="1:5">
      <c r="A37" s="4" t="s">
        <v>761</v>
      </c>
      <c r="E37" s="6" t="n">
        <v>74565</v>
      </c>
    </row>
    <row r="38" spans="1:5">
      <c r="A38" s="4" t="s">
        <v>766</v>
      </c>
    </row>
    <row r="39" spans="1:5">
      <c r="A39" s="3" t="s">
        <v>753</v>
      </c>
    </row>
    <row r="40" spans="1:5">
      <c r="A40" s="4" t="s">
        <v>767</v>
      </c>
      <c r="C40" s="4" t="s">
        <v>426</v>
      </c>
    </row>
    <row r="41" spans="1:5">
      <c r="A41" s="4" t="s">
        <v>768</v>
      </c>
      <c r="C41" s="6" t="n">
        <v>28927</v>
      </c>
    </row>
    <row r="42" spans="1:5">
      <c r="A42" s="4" t="s">
        <v>769</v>
      </c>
      <c r="C42" s="4" t="s">
        <v>770</v>
      </c>
    </row>
    <row r="43" spans="1:5">
      <c r="A43" s="4" t="s">
        <v>771</v>
      </c>
      <c r="C43" s="6" t="n">
        <v>14976</v>
      </c>
    </row>
    <row r="44" spans="1:5">
      <c r="A44" s="4" t="s">
        <v>772</v>
      </c>
      <c r="C44" s="4" t="s">
        <v>7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774</v>
      </c>
      <c r="B1" s="2" t="s">
        <v>1</v>
      </c>
    </row>
    <row r="2" spans="1:2">
      <c r="B2" s="2" t="s">
        <v>47</v>
      </c>
    </row>
    <row r="3" spans="1:2">
      <c r="A3" s="3" t="s">
        <v>229</v>
      </c>
    </row>
    <row r="4" spans="1:2">
      <c r="A4" s="4" t="s">
        <v>775</v>
      </c>
      <c r="B4" s="6" t="n">
        <v>37269</v>
      </c>
    </row>
    <row r="5" spans="1:2">
      <c r="A5" s="4" t="s">
        <v>419</v>
      </c>
      <c r="B5" s="6" t="n">
        <v>229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198</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198</v>
      </c>
      <c r="C2" s="2" t="s">
        <v>402</v>
      </c>
      <c r="D2" s="2" t="s">
        <v>403</v>
      </c>
    </row>
    <row r="3" spans="1:4">
      <c r="A3" s="3" t="s">
        <v>777</v>
      </c>
    </row>
    <row r="4" spans="1:4">
      <c r="A4" s="4" t="s">
        <v>778</v>
      </c>
      <c r="B4" s="6" t="n">
        <v>1551184</v>
      </c>
      <c r="C4" s="6" t="n">
        <v>1805616</v>
      </c>
      <c r="D4" s="6" t="n">
        <v>947624</v>
      </c>
    </row>
    <row r="5" spans="1:4">
      <c r="A5" s="4" t="s">
        <v>779</v>
      </c>
      <c r="B5" s="5" t="n">
        <v>229727</v>
      </c>
      <c r="C5" s="5" t="n">
        <v>204172</v>
      </c>
      <c r="D5" s="5" t="n">
        <v>178469</v>
      </c>
    </row>
    <row r="6" spans="1:4">
      <c r="A6" s="4" t="s">
        <v>735</v>
      </c>
    </row>
    <row r="7" spans="1:4">
      <c r="A7" s="3" t="s">
        <v>777</v>
      </c>
    </row>
    <row r="8" spans="1:4">
      <c r="A8" s="4" t="s">
        <v>778</v>
      </c>
      <c r="B8" s="5" t="n">
        <v>546671</v>
      </c>
      <c r="C8" s="5" t="n">
        <v>562681</v>
      </c>
      <c r="D8" s="5" t="n">
        <v>287650</v>
      </c>
    </row>
    <row r="9" spans="1:4">
      <c r="A9" s="4" t="s">
        <v>780</v>
      </c>
    </row>
    <row r="10" spans="1:4">
      <c r="A10" s="3" t="s">
        <v>777</v>
      </c>
    </row>
    <row r="11" spans="1:4">
      <c r="A11" s="4" t="s">
        <v>778</v>
      </c>
      <c r="B11" s="5" t="n">
        <v>843404</v>
      </c>
      <c r="C11" s="5" t="n">
        <v>1002351</v>
      </c>
      <c r="D11" s="5" t="n">
        <v>542063</v>
      </c>
    </row>
    <row r="12" spans="1:4">
      <c r="A12" s="4" t="s">
        <v>781</v>
      </c>
    </row>
    <row r="13" spans="1:4">
      <c r="A13" s="3" t="s">
        <v>777</v>
      </c>
    </row>
    <row r="14" spans="1:4">
      <c r="A14" s="4" t="s">
        <v>778</v>
      </c>
      <c r="B14" s="6" t="n">
        <v>161109</v>
      </c>
      <c r="C14" s="6" t="n">
        <v>240584</v>
      </c>
      <c r="D14" s="6" t="n">
        <v>1179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16"/>
  </cols>
  <sheetData>
    <row r="1" spans="1:6">
      <c r="A1" s="1" t="s">
        <v>782</v>
      </c>
      <c r="B1" s="2" t="s">
        <v>1</v>
      </c>
      <c r="F1" s="2" t="s">
        <v>579</v>
      </c>
    </row>
    <row r="2" spans="1:6">
      <c r="B2" s="2" t="s">
        <v>46</v>
      </c>
      <c r="C2" s="2" t="s">
        <v>47</v>
      </c>
      <c r="D2" s="2" t="s">
        <v>48</v>
      </c>
      <c r="E2" s="2" t="s">
        <v>49</v>
      </c>
      <c r="F2" s="2" t="s">
        <v>198</v>
      </c>
    </row>
    <row r="3" spans="1:6">
      <c r="A3" s="3" t="s">
        <v>231</v>
      </c>
    </row>
    <row r="4" spans="1:6">
      <c r="A4" s="4" t="s">
        <v>783</v>
      </c>
      <c r="B4" s="4" t="s">
        <v>784</v>
      </c>
      <c r="C4" s="4" t="s">
        <v>784</v>
      </c>
      <c r="D4" s="4" t="s">
        <v>784</v>
      </c>
      <c r="E4" s="4" t="s">
        <v>784</v>
      </c>
      <c r="F4" s="4" t="s">
        <v>784</v>
      </c>
    </row>
    <row r="5" spans="1:6">
      <c r="A5" s="4" t="s">
        <v>785</v>
      </c>
      <c r="C5" s="6" t="n">
        <v>1329867</v>
      </c>
      <c r="D5" s="6" t="n">
        <v>1113712</v>
      </c>
      <c r="E5" s="6" t="n">
        <v>810641</v>
      </c>
    </row>
    <row r="6" spans="1:6">
      <c r="A6" s="4" t="s">
        <v>786</v>
      </c>
      <c r="C6" s="5" t="n">
        <v>42355</v>
      </c>
      <c r="D6" s="5" t="n">
        <v>7691</v>
      </c>
      <c r="E6" s="5" t="n">
        <v>2432</v>
      </c>
    </row>
    <row r="7" spans="1:6">
      <c r="A7" s="4" t="s">
        <v>122</v>
      </c>
      <c r="B7" s="6" t="n">
        <v>72709</v>
      </c>
      <c r="C7" s="6" t="n">
        <v>1372222</v>
      </c>
      <c r="D7" s="6" t="n">
        <v>1121403</v>
      </c>
      <c r="E7" s="6" t="n">
        <v>813073</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7</v>
      </c>
      <c r="B1" s="2" t="s">
        <v>46</v>
      </c>
      <c r="C1" s="2" t="s">
        <v>47</v>
      </c>
      <c r="D1" s="2" t="s">
        <v>48</v>
      </c>
      <c r="E1" s="2" t="s">
        <v>49</v>
      </c>
      <c r="F1" s="2" t="s">
        <v>444</v>
      </c>
    </row>
    <row r="2" spans="1:6">
      <c r="A2" s="3" t="s">
        <v>788</v>
      </c>
    </row>
    <row r="3" spans="1:6">
      <c r="A3" s="4" t="s">
        <v>789</v>
      </c>
      <c r="B3" s="6" t="n">
        <v>10741</v>
      </c>
      <c r="C3" s="6" t="n">
        <v>202717</v>
      </c>
      <c r="D3" s="6" t="n">
        <v>184147</v>
      </c>
      <c r="E3" s="6" t="n">
        <v>197081</v>
      </c>
    </row>
    <row r="4" spans="1:6">
      <c r="A4" s="4" t="s">
        <v>790</v>
      </c>
      <c r="B4" s="6" t="n">
        <v>15737</v>
      </c>
      <c r="C4" s="5" t="n">
        <v>297004</v>
      </c>
      <c r="D4" s="5" t="n">
        <v>316939</v>
      </c>
      <c r="E4" s="5" t="n">
        <v>348034</v>
      </c>
    </row>
    <row r="5" spans="1:6">
      <c r="A5" s="4" t="s">
        <v>791</v>
      </c>
      <c r="C5" s="5" t="n">
        <v>94287</v>
      </c>
      <c r="D5" s="5" t="n">
        <v>132792</v>
      </c>
      <c r="E5" s="5" t="n">
        <v>150953</v>
      </c>
      <c r="F5" s="6" t="n">
        <v>161312</v>
      </c>
    </row>
    <row r="6" spans="1:6">
      <c r="A6" s="4" t="s">
        <v>792</v>
      </c>
    </row>
    <row r="7" spans="1:6">
      <c r="A7" s="3" t="s">
        <v>788</v>
      </c>
    </row>
    <row r="8" spans="1:6">
      <c r="A8" s="4" t="s">
        <v>789</v>
      </c>
      <c r="C8" s="5" t="n">
        <v>157560</v>
      </c>
      <c r="D8" s="5" t="n">
        <v>163406</v>
      </c>
      <c r="E8" s="5" t="n">
        <v>116740</v>
      </c>
    </row>
    <row r="9" spans="1:6">
      <c r="A9" s="4" t="s">
        <v>790</v>
      </c>
      <c r="C9" s="5" t="n">
        <v>205834</v>
      </c>
      <c r="D9" s="5" t="n">
        <v>188294</v>
      </c>
      <c r="E9" s="5" t="n">
        <v>217987</v>
      </c>
    </row>
    <row r="10" spans="1:6">
      <c r="A10" s="4" t="s">
        <v>522</v>
      </c>
    </row>
    <row r="11" spans="1:6">
      <c r="A11" s="3" t="s">
        <v>788</v>
      </c>
    </row>
    <row r="12" spans="1:6">
      <c r="A12" s="4" t="s">
        <v>789</v>
      </c>
      <c r="C12" s="5" t="n">
        <v>407173</v>
      </c>
      <c r="D12" s="5" t="n">
        <v>401735</v>
      </c>
      <c r="E12" s="5" t="n">
        <v>362866</v>
      </c>
    </row>
    <row r="13" spans="1:6">
      <c r="A13" s="4" t="s">
        <v>790</v>
      </c>
      <c r="C13" s="5" t="n">
        <v>184649</v>
      </c>
      <c r="D13" s="5" t="n">
        <v>179805</v>
      </c>
      <c r="E13" s="5" t="n">
        <v>281119</v>
      </c>
    </row>
    <row r="14" spans="1:6">
      <c r="A14" s="4" t="s">
        <v>793</v>
      </c>
    </row>
    <row r="15" spans="1:6">
      <c r="A15" s="3" t="s">
        <v>788</v>
      </c>
    </row>
    <row r="16" spans="1:6">
      <c r="A16" s="4" t="s">
        <v>789</v>
      </c>
      <c r="C16" s="5" t="n">
        <v>14937</v>
      </c>
      <c r="D16" s="5" t="n">
        <v>25563</v>
      </c>
      <c r="E16" s="5" t="n">
        <v>9955</v>
      </c>
    </row>
    <row r="17" spans="1:6">
      <c r="A17" s="4" t="s">
        <v>790</v>
      </c>
      <c r="C17" s="5" t="n">
        <v>285045</v>
      </c>
      <c r="D17" s="5" t="n">
        <v>308450</v>
      </c>
      <c r="E17" s="5" t="n">
        <v>411166</v>
      </c>
    </row>
    <row r="18" spans="1:6">
      <c r="A18" s="4" t="s">
        <v>794</v>
      </c>
    </row>
    <row r="19" spans="1:6">
      <c r="A19" s="3" t="s">
        <v>788</v>
      </c>
    </row>
    <row r="20" spans="1:6">
      <c r="A20" s="4" t="s">
        <v>789</v>
      </c>
      <c r="C20" s="5" t="n">
        <v>28619</v>
      </c>
      <c r="D20" s="5" t="n">
        <v>28619</v>
      </c>
      <c r="E20" s="5" t="n">
        <v>39090</v>
      </c>
    </row>
    <row r="21" spans="1:6">
      <c r="A21" s="4" t="s">
        <v>795</v>
      </c>
    </row>
    <row r="22" spans="1:6">
      <c r="A22" s="3" t="s">
        <v>788</v>
      </c>
    </row>
    <row r="23" spans="1:6">
      <c r="A23" s="4" t="s">
        <v>790</v>
      </c>
      <c r="C23" s="5" t="n">
        <v>299982</v>
      </c>
      <c r="D23" s="6" t="n">
        <v>334013</v>
      </c>
      <c r="E23" s="6" t="n">
        <v>421121</v>
      </c>
    </row>
    <row r="24" spans="1:6">
      <c r="A24" s="4" t="s">
        <v>517</v>
      </c>
    </row>
    <row r="25" spans="1:6">
      <c r="A25" s="3" t="s">
        <v>788</v>
      </c>
    </row>
    <row r="26" spans="1:6">
      <c r="A26" s="4" t="s">
        <v>789</v>
      </c>
      <c r="C26" s="5" t="n">
        <v>3340</v>
      </c>
    </row>
    <row r="27" spans="1:6">
      <c r="A27" s="4" t="s">
        <v>790</v>
      </c>
      <c r="C27" s="6" t="n">
        <v>92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6</v>
      </c>
      <c r="B1" s="2" t="s">
        <v>1</v>
      </c>
    </row>
    <row r="2" spans="1:4">
      <c r="B2" s="2" t="s">
        <v>198</v>
      </c>
      <c r="C2" s="2" t="s">
        <v>402</v>
      </c>
      <c r="D2" s="2" t="s">
        <v>403</v>
      </c>
    </row>
    <row r="3" spans="1:4">
      <c r="A3" s="3" t="s">
        <v>797</v>
      </c>
    </row>
    <row r="4" spans="1:4">
      <c r="A4" s="4" t="s">
        <v>798</v>
      </c>
      <c r="B4" s="6" t="n">
        <v>132792</v>
      </c>
      <c r="C4" s="6" t="n">
        <v>150953</v>
      </c>
      <c r="D4" s="6" t="n">
        <v>161312</v>
      </c>
    </row>
    <row r="5" spans="1:4">
      <c r="A5" s="4" t="s">
        <v>799</v>
      </c>
      <c r="B5" s="5" t="n">
        <v>-42355</v>
      </c>
      <c r="C5" s="5" t="n">
        <v>-7691</v>
      </c>
      <c r="D5" s="5" t="n">
        <v>-2432</v>
      </c>
    </row>
    <row r="6" spans="1:4">
      <c r="A6" s="4" t="s">
        <v>794</v>
      </c>
      <c r="C6" s="5" t="n">
        <v>-10466</v>
      </c>
      <c r="D6" s="5" t="n">
        <v>-9186</v>
      </c>
    </row>
    <row r="7" spans="1:4">
      <c r="A7" s="4" t="s">
        <v>800</v>
      </c>
      <c r="B7" s="5" t="n">
        <v>3850</v>
      </c>
      <c r="C7" s="5" t="n">
        <v>-4</v>
      </c>
      <c r="D7" s="5" t="n">
        <v>1259</v>
      </c>
    </row>
    <row r="8" spans="1:4">
      <c r="A8" s="4" t="s">
        <v>801</v>
      </c>
      <c r="B8" s="6" t="n">
        <v>94287</v>
      </c>
      <c r="C8" s="6" t="n">
        <v>132792</v>
      </c>
      <c r="D8" s="6" t="n">
        <v>1509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802</v>
      </c>
      <c r="B1" s="2" t="s">
        <v>1</v>
      </c>
      <c r="F1" s="2" t="s">
        <v>579</v>
      </c>
    </row>
    <row r="2" spans="1:6">
      <c r="B2" s="2" t="s">
        <v>46</v>
      </c>
      <c r="C2" s="2" t="s">
        <v>47</v>
      </c>
      <c r="D2" s="2" t="s">
        <v>48</v>
      </c>
      <c r="E2" s="2" t="s">
        <v>49</v>
      </c>
      <c r="F2" s="2" t="s">
        <v>198</v>
      </c>
    </row>
    <row r="3" spans="1:6">
      <c r="A3" s="3" t="s">
        <v>352</v>
      </c>
    </row>
    <row r="4" spans="1:6">
      <c r="A4" s="4" t="s">
        <v>121</v>
      </c>
      <c r="B4" s="6" t="n">
        <v>243720</v>
      </c>
      <c r="C4" s="6" t="n">
        <v>4599656</v>
      </c>
      <c r="D4" s="6" t="n">
        <v>3985582</v>
      </c>
      <c r="E4" s="6" t="n">
        <v>2950515</v>
      </c>
    </row>
    <row r="5" spans="1:6">
      <c r="A5" s="4" t="s">
        <v>785</v>
      </c>
      <c r="C5" s="5" t="n">
        <v>1329867</v>
      </c>
      <c r="D5" s="5" t="n">
        <v>1113712</v>
      </c>
      <c r="E5" s="5" t="n">
        <v>810641</v>
      </c>
    </row>
    <row r="6" spans="1:6">
      <c r="A6" s="4" t="s">
        <v>786</v>
      </c>
      <c r="C6" s="5" t="n">
        <v>42355</v>
      </c>
      <c r="D6" s="5" t="n">
        <v>7691</v>
      </c>
      <c r="E6" s="5" t="n">
        <v>2432</v>
      </c>
    </row>
    <row r="7" spans="1:6">
      <c r="A7" s="4" t="s">
        <v>122</v>
      </c>
      <c r="B7" s="6" t="n">
        <v>72709</v>
      </c>
      <c r="C7" s="5" t="n">
        <v>1372222</v>
      </c>
      <c r="D7" s="5" t="n">
        <v>1121403</v>
      </c>
      <c r="E7" s="5" t="n">
        <v>813073</v>
      </c>
    </row>
    <row r="8" spans="1:6">
      <c r="A8" s="4" t="s">
        <v>803</v>
      </c>
      <c r="C8" s="5" t="n">
        <v>7675</v>
      </c>
      <c r="D8" s="5" t="n">
        <v>74272</v>
      </c>
      <c r="E8" s="5" t="n">
        <v>72082</v>
      </c>
    </row>
    <row r="9" spans="1:6">
      <c r="A9" s="4" t="s">
        <v>804</v>
      </c>
      <c r="C9" s="6" t="n">
        <v>1379897</v>
      </c>
      <c r="D9" s="6" t="n">
        <v>1195675</v>
      </c>
      <c r="E9" s="6" t="n">
        <v>885155</v>
      </c>
    </row>
    <row r="10" spans="1:6">
      <c r="A10" s="4" t="s">
        <v>805</v>
      </c>
      <c r="B10" s="4" t="s">
        <v>806</v>
      </c>
      <c r="C10" s="4" t="s">
        <v>806</v>
      </c>
      <c r="D10" s="4" t="s">
        <v>807</v>
      </c>
      <c r="E10" s="4" t="s">
        <v>808</v>
      </c>
    </row>
    <row r="11" spans="1:6">
      <c r="A11" s="4" t="s">
        <v>809</v>
      </c>
      <c r="B11" s="4" t="s">
        <v>810</v>
      </c>
      <c r="C11" s="4" t="s">
        <v>810</v>
      </c>
      <c r="D11" s="4" t="s">
        <v>811</v>
      </c>
      <c r="E11" s="4" t="s">
        <v>812</v>
      </c>
    </row>
    <row r="12" spans="1:6">
      <c r="A12" s="4" t="s">
        <v>783</v>
      </c>
      <c r="B12" s="4" t="s">
        <v>784</v>
      </c>
      <c r="C12" s="4" t="s">
        <v>784</v>
      </c>
      <c r="D12" s="4" t="s">
        <v>784</v>
      </c>
      <c r="E12" s="4" t="s">
        <v>784</v>
      </c>
      <c r="F12" s="4" t="s">
        <v>784</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3</v>
      </c>
      <c r="B1" s="2" t="s">
        <v>1</v>
      </c>
    </row>
    <row r="2" spans="1:6">
      <c r="B2" s="2" t="s">
        <v>47</v>
      </c>
      <c r="C2" s="2" t="s">
        <v>48</v>
      </c>
      <c r="D2" s="2" t="s">
        <v>49</v>
      </c>
      <c r="E2" s="2" t="s">
        <v>46</v>
      </c>
      <c r="F2" s="2" t="s">
        <v>47</v>
      </c>
    </row>
    <row r="3" spans="1:6">
      <c r="A3" s="3" t="s">
        <v>788</v>
      </c>
    </row>
    <row r="4" spans="1:6">
      <c r="A4" s="4" t="s">
        <v>793</v>
      </c>
      <c r="F4" s="6" t="n">
        <v>978822</v>
      </c>
    </row>
    <row r="5" spans="1:6">
      <c r="A5" s="4" t="s">
        <v>814</v>
      </c>
      <c r="F5" s="5" t="n">
        <v>159024</v>
      </c>
    </row>
    <row r="6" spans="1:6">
      <c r="A6" s="4" t="s">
        <v>790</v>
      </c>
      <c r="C6" s="6" t="n">
        <v>316939</v>
      </c>
      <c r="D6" s="6" t="n">
        <v>348034</v>
      </c>
      <c r="E6" s="6" t="n">
        <v>15737</v>
      </c>
      <c r="F6" s="5" t="n">
        <v>297004</v>
      </c>
    </row>
    <row r="7" spans="1:6">
      <c r="A7" s="4" t="s">
        <v>795</v>
      </c>
    </row>
    <row r="8" spans="1:6">
      <c r="A8" s="3" t="s">
        <v>788</v>
      </c>
    </row>
    <row r="9" spans="1:6">
      <c r="A9" s="4" t="s">
        <v>793</v>
      </c>
      <c r="F9" s="5" t="n">
        <v>20917</v>
      </c>
    </row>
    <row r="10" spans="1:6">
      <c r="A10" s="4" t="s">
        <v>815</v>
      </c>
      <c r="B10" s="4" t="s">
        <v>428</v>
      </c>
    </row>
    <row r="11" spans="1:6">
      <c r="A11" s="4" t="s">
        <v>790</v>
      </c>
      <c r="C11" s="5" t="n">
        <v>334013</v>
      </c>
      <c r="D11" s="5" t="n">
        <v>421121</v>
      </c>
      <c r="F11" s="5" t="n">
        <v>299982</v>
      </c>
    </row>
    <row r="12" spans="1:6">
      <c r="A12" s="4" t="s">
        <v>816</v>
      </c>
    </row>
    <row r="13" spans="1:6">
      <c r="A13" s="3" t="s">
        <v>788</v>
      </c>
    </row>
    <row r="14" spans="1:6">
      <c r="A14" s="4" t="s">
        <v>817</v>
      </c>
      <c r="C14" s="6" t="n">
        <v>10471</v>
      </c>
      <c r="D14" s="6" t="n">
        <v>9186</v>
      </c>
    </row>
    <row r="15" spans="1:6">
      <c r="A15" s="4" t="s">
        <v>818</v>
      </c>
      <c r="B15" s="6" t="n">
        <v>28619</v>
      </c>
    </row>
    <row r="16" spans="1:6">
      <c r="A16" s="4" t="s">
        <v>819</v>
      </c>
    </row>
    <row r="17" spans="1:6">
      <c r="A17" s="3" t="s">
        <v>788</v>
      </c>
    </row>
    <row r="18" spans="1:6">
      <c r="A18" s="4" t="s">
        <v>793</v>
      </c>
      <c r="F18" s="5" t="n">
        <v>5816</v>
      </c>
    </row>
    <row r="19" spans="1:6">
      <c r="A19" s="4" t="s">
        <v>820</v>
      </c>
    </row>
    <row r="20" spans="1:6">
      <c r="A20" s="3" t="s">
        <v>788</v>
      </c>
    </row>
    <row r="21" spans="1:6">
      <c r="A21" s="4" t="s">
        <v>793</v>
      </c>
      <c r="F21" s="5" t="n">
        <v>155613</v>
      </c>
    </row>
    <row r="22" spans="1:6">
      <c r="A22" s="4" t="s">
        <v>821</v>
      </c>
    </row>
    <row r="23" spans="1:6">
      <c r="A23" s="3" t="s">
        <v>788</v>
      </c>
    </row>
    <row r="24" spans="1:6">
      <c r="A24" s="4" t="s">
        <v>793</v>
      </c>
      <c r="F24" s="5" t="n">
        <v>217720</v>
      </c>
    </row>
    <row r="25" spans="1:6">
      <c r="A25" s="4" t="s">
        <v>822</v>
      </c>
    </row>
    <row r="26" spans="1:6">
      <c r="A26" s="3" t="s">
        <v>788</v>
      </c>
    </row>
    <row r="27" spans="1:6">
      <c r="A27" s="4" t="s">
        <v>793</v>
      </c>
      <c r="F27" s="5" t="n">
        <v>252185</v>
      </c>
    </row>
    <row r="28" spans="1:6">
      <c r="A28" s="4" t="s">
        <v>823</v>
      </c>
    </row>
    <row r="29" spans="1:6">
      <c r="A29" s="3" t="s">
        <v>788</v>
      </c>
    </row>
    <row r="30" spans="1:6">
      <c r="A30" s="4" t="s">
        <v>793</v>
      </c>
      <c r="F30" s="5" t="n">
        <v>47821</v>
      </c>
    </row>
    <row r="31" spans="1:6">
      <c r="A31" s="4" t="s">
        <v>824</v>
      </c>
    </row>
    <row r="32" spans="1:6">
      <c r="A32" s="3" t="s">
        <v>788</v>
      </c>
    </row>
    <row r="33" spans="1:6">
      <c r="A33" s="4" t="s">
        <v>793</v>
      </c>
      <c r="F33" s="5" t="n">
        <v>22987</v>
      </c>
    </row>
    <row r="34" spans="1:6">
      <c r="A34" s="4" t="s">
        <v>825</v>
      </c>
    </row>
    <row r="35" spans="1:6">
      <c r="A35" s="3" t="s">
        <v>788</v>
      </c>
    </row>
    <row r="36" spans="1:6">
      <c r="A36" s="4" t="s">
        <v>793</v>
      </c>
      <c r="F36" s="5" t="n">
        <v>86336</v>
      </c>
    </row>
    <row r="37" spans="1:6">
      <c r="A37" s="4" t="s">
        <v>826</v>
      </c>
    </row>
    <row r="38" spans="1:6">
      <c r="A38" s="3" t="s">
        <v>788</v>
      </c>
    </row>
    <row r="39" spans="1:6">
      <c r="A39" s="4" t="s">
        <v>793</v>
      </c>
      <c r="F39" s="5" t="n">
        <v>43673</v>
      </c>
    </row>
    <row r="40" spans="1:6">
      <c r="A40" s="4" t="s">
        <v>827</v>
      </c>
    </row>
    <row r="41" spans="1:6">
      <c r="A41" s="3" t="s">
        <v>788</v>
      </c>
    </row>
    <row r="42" spans="1:6">
      <c r="A42" s="4" t="s">
        <v>793</v>
      </c>
      <c r="F42" s="5" t="n">
        <v>5476</v>
      </c>
    </row>
    <row r="43" spans="1:6">
      <c r="A43" s="4" t="s">
        <v>828</v>
      </c>
    </row>
    <row r="44" spans="1:6">
      <c r="A44" s="3" t="s">
        <v>788</v>
      </c>
    </row>
    <row r="45" spans="1:6">
      <c r="A45" s="4" t="s">
        <v>793</v>
      </c>
      <c r="F45" s="5" t="n">
        <v>31223</v>
      </c>
    </row>
    <row r="46" spans="1:6">
      <c r="A46" s="4" t="s">
        <v>829</v>
      </c>
    </row>
    <row r="47" spans="1:6">
      <c r="A47" s="3" t="s">
        <v>788</v>
      </c>
    </row>
    <row r="48" spans="1:6">
      <c r="A48" s="4" t="s">
        <v>793</v>
      </c>
      <c r="F48" s="5" t="n">
        <v>70431</v>
      </c>
    </row>
    <row r="49" spans="1:6">
      <c r="A49" s="4" t="s">
        <v>830</v>
      </c>
    </row>
    <row r="50" spans="1:6">
      <c r="A50" s="3" t="s">
        <v>788</v>
      </c>
    </row>
    <row r="51" spans="1:6">
      <c r="A51" s="4" t="s">
        <v>793</v>
      </c>
      <c r="F51" s="5" t="n">
        <v>15076</v>
      </c>
    </row>
    <row r="52" spans="1:6">
      <c r="A52" s="4" t="s">
        <v>831</v>
      </c>
    </row>
    <row r="53" spans="1:6">
      <c r="A53" s="3" t="s">
        <v>788</v>
      </c>
    </row>
    <row r="54" spans="1:6">
      <c r="A54" s="4" t="s">
        <v>793</v>
      </c>
      <c r="F54" s="5" t="n">
        <v>5206</v>
      </c>
    </row>
    <row r="55" spans="1:6">
      <c r="A55" s="4" t="s">
        <v>34</v>
      </c>
    </row>
    <row r="56" spans="1:6">
      <c r="A56" s="3" t="s">
        <v>788</v>
      </c>
    </row>
    <row r="57" spans="1:6">
      <c r="A57" s="4" t="s">
        <v>793</v>
      </c>
      <c r="F57" s="6" t="n">
        <v>19259</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832</v>
      </c>
      <c r="B1" s="2" t="s">
        <v>1</v>
      </c>
    </row>
    <row r="2" spans="1:2">
      <c r="B2" s="2" t="s">
        <v>198</v>
      </c>
    </row>
    <row r="3" spans="1:2">
      <c r="A3" s="3" t="s">
        <v>231</v>
      </c>
    </row>
    <row r="4" spans="1:2">
      <c r="A4" s="4" t="s">
        <v>833</v>
      </c>
      <c r="B4" s="4" t="s">
        <v>67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5"/>
    <col customWidth="1" max="5" min="5" width="21"/>
    <col customWidth="1" max="6" min="6" width="21"/>
    <col customWidth="1" max="7" min="7" width="21"/>
    <col customWidth="1" max="8" min="8" width="21"/>
  </cols>
  <sheetData>
    <row r="1" spans="1:8">
      <c r="A1" s="1" t="s">
        <v>834</v>
      </c>
      <c r="B1" s="2" t="s">
        <v>620</v>
      </c>
      <c r="C1" s="2" t="s">
        <v>621</v>
      </c>
      <c r="D1" s="2" t="s">
        <v>623</v>
      </c>
      <c r="E1" s="2" t="s">
        <v>624</v>
      </c>
      <c r="F1" s="2" t="s">
        <v>46</v>
      </c>
      <c r="G1" s="2" t="s">
        <v>443</v>
      </c>
      <c r="H1" s="2" t="s">
        <v>626</v>
      </c>
    </row>
    <row r="2" spans="1:8">
      <c r="A2" s="3" t="s">
        <v>83</v>
      </c>
    </row>
    <row r="3" spans="1:8">
      <c r="A3" s="4" t="s">
        <v>835</v>
      </c>
      <c r="F3" s="6" t="n">
        <v>40790</v>
      </c>
      <c r="G3" s="6" t="n">
        <v>49563</v>
      </c>
      <c r="H3" s="6" t="n">
        <v>51168</v>
      </c>
    </row>
    <row r="4" spans="1:8">
      <c r="A4" s="4" t="s">
        <v>634</v>
      </c>
      <c r="D4" s="5" t="n">
        <v>9</v>
      </c>
    </row>
    <row r="5" spans="1:8">
      <c r="A5" s="4" t="s">
        <v>636</v>
      </c>
      <c r="D5" s="4" t="s">
        <v>637</v>
      </c>
    </row>
    <row r="6" spans="1:8">
      <c r="A6" s="4" t="s">
        <v>638</v>
      </c>
    </row>
    <row r="7" spans="1:8">
      <c r="A7" s="3" t="s">
        <v>83</v>
      </c>
    </row>
    <row r="8" spans="1:8">
      <c r="A8" s="4" t="s">
        <v>835</v>
      </c>
      <c r="B8" s="6" t="n">
        <v>3000000</v>
      </c>
      <c r="D8" s="6" t="n">
        <v>3000000</v>
      </c>
    </row>
    <row r="9" spans="1:8">
      <c r="A9" s="4" t="s">
        <v>641</v>
      </c>
      <c r="B9" s="4" t="s">
        <v>642</v>
      </c>
      <c r="D9" s="4" t="s">
        <v>642</v>
      </c>
    </row>
    <row r="10" spans="1:8">
      <c r="A10" s="4" t="s">
        <v>634</v>
      </c>
      <c r="B10" s="5" t="n">
        <v>9</v>
      </c>
    </row>
    <row r="11" spans="1:8">
      <c r="A11" s="4" t="s">
        <v>636</v>
      </c>
      <c r="B11" s="4" t="s">
        <v>637</v>
      </c>
    </row>
    <row r="12" spans="1:8">
      <c r="A12" s="4" t="s">
        <v>643</v>
      </c>
    </row>
    <row r="13" spans="1:8">
      <c r="A13" s="3" t="s">
        <v>83</v>
      </c>
    </row>
    <row r="14" spans="1:8">
      <c r="A14" s="4" t="s">
        <v>835</v>
      </c>
      <c r="C14" s="6" t="n">
        <v>1500000</v>
      </c>
      <c r="E14" s="6" t="n">
        <v>1500000</v>
      </c>
    </row>
    <row r="15" spans="1:8">
      <c r="A15" s="4" t="s">
        <v>641</v>
      </c>
      <c r="C15" s="4" t="s">
        <v>428</v>
      </c>
      <c r="E15" s="4" t="s">
        <v>428</v>
      </c>
    </row>
    <row r="16" spans="1:8">
      <c r="A16" s="4" t="s">
        <v>634</v>
      </c>
      <c r="C16" s="5" t="n">
        <v>9</v>
      </c>
    </row>
    <row r="17" spans="1:8">
      <c r="A17" s="4" t="s">
        <v>636</v>
      </c>
      <c r="C17" s="4" t="s">
        <v>6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9"/>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36</v>
      </c>
      <c r="B1" s="2" t="s">
        <v>837</v>
      </c>
      <c r="C1" s="2" t="s">
        <v>838</v>
      </c>
      <c r="D1" s="2" t="s">
        <v>839</v>
      </c>
      <c r="E1" s="2" t="s">
        <v>46</v>
      </c>
      <c r="F1" s="2" t="s">
        <v>840</v>
      </c>
      <c r="G1" s="2" t="s">
        <v>841</v>
      </c>
      <c r="H1" s="2" t="s">
        <v>842</v>
      </c>
      <c r="I1" s="2" t="s">
        <v>843</v>
      </c>
      <c r="J1" s="2" t="s">
        <v>838</v>
      </c>
    </row>
    <row r="2" spans="1:10">
      <c r="A2" s="4" t="s">
        <v>844</v>
      </c>
    </row>
    <row r="3" spans="1:10">
      <c r="A3" s="3" t="s">
        <v>83</v>
      </c>
    </row>
    <row r="4" spans="1:10">
      <c r="A4" s="4" t="s">
        <v>845</v>
      </c>
      <c r="B4" s="6" t="n">
        <v>120000000</v>
      </c>
    </row>
    <row r="5" spans="1:10">
      <c r="A5" s="4" t="s">
        <v>846</v>
      </c>
      <c r="B5" s="5" t="n">
        <v>240</v>
      </c>
    </row>
    <row r="6" spans="1:10">
      <c r="A6" s="4" t="s">
        <v>847</v>
      </c>
    </row>
    <row r="7" spans="1:10">
      <c r="A7" s="3" t="s">
        <v>83</v>
      </c>
    </row>
    <row r="8" spans="1:10">
      <c r="A8" s="4" t="s">
        <v>848</v>
      </c>
      <c r="I8" s="6" t="n">
        <v>27012</v>
      </c>
    </row>
    <row r="9" spans="1:10">
      <c r="A9" s="4" t="s">
        <v>845</v>
      </c>
      <c r="H9" s="6" t="n">
        <v>27012</v>
      </c>
    </row>
    <row r="10" spans="1:10">
      <c r="A10" s="4" t="s">
        <v>849</v>
      </c>
    </row>
    <row r="11" spans="1:10">
      <c r="A11" s="3" t="s">
        <v>83</v>
      </c>
    </row>
    <row r="12" spans="1:10">
      <c r="A12" s="4" t="s">
        <v>845</v>
      </c>
      <c r="F12" s="6" t="n">
        <v>5764</v>
      </c>
    </row>
    <row r="13" spans="1:10">
      <c r="A13" s="4" t="s">
        <v>850</v>
      </c>
    </row>
    <row r="14" spans="1:10">
      <c r="A14" s="3" t="s">
        <v>83</v>
      </c>
    </row>
    <row r="15" spans="1:10">
      <c r="A15" s="4" t="s">
        <v>845</v>
      </c>
      <c r="C15" s="6" t="n">
        <v>2091</v>
      </c>
      <c r="D15" s="6" t="n">
        <v>3449</v>
      </c>
      <c r="E15" s="6" t="n">
        <v>12577</v>
      </c>
      <c r="J15" s="6" t="n">
        <v>95411</v>
      </c>
    </row>
    <row r="16" spans="1:10">
      <c r="A16" s="4" t="s">
        <v>590</v>
      </c>
    </row>
    <row r="17" spans="1:10">
      <c r="A17" s="3" t="s">
        <v>83</v>
      </c>
    </row>
    <row r="18" spans="1:10">
      <c r="A18" s="4" t="s">
        <v>845</v>
      </c>
      <c r="G18" s="6" t="n">
        <v>18840</v>
      </c>
    </row>
    <row r="19" spans="1:10">
      <c r="A19" s="4" t="s">
        <v>851</v>
      </c>
    </row>
    <row r="20" spans="1:10">
      <c r="A20" s="3" t="s">
        <v>83</v>
      </c>
    </row>
    <row r="21" spans="1:10">
      <c r="A21" s="4" t="s">
        <v>852</v>
      </c>
      <c r="E21" s="6" t="n">
        <v>2668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198</v>
      </c>
      <c r="C2" s="2" t="s">
        <v>402</v>
      </c>
      <c r="D2" s="2" t="s">
        <v>403</v>
      </c>
    </row>
    <row r="3" spans="1:4">
      <c r="A3" s="3" t="s">
        <v>235</v>
      </c>
    </row>
    <row r="4" spans="1:4">
      <c r="A4" s="4" t="s">
        <v>613</v>
      </c>
      <c r="B4" s="6" t="n">
        <v>345461</v>
      </c>
      <c r="C4" s="6" t="n">
        <v>308345</v>
      </c>
      <c r="D4" s="6" t="n">
        <v>220524</v>
      </c>
    </row>
    <row r="5" spans="1:4">
      <c r="A5" s="4" t="s">
        <v>854</v>
      </c>
    </row>
    <row r="6" spans="1:4">
      <c r="A6" s="3" t="s">
        <v>235</v>
      </c>
    </row>
    <row r="7" spans="1:4">
      <c r="A7" s="4" t="s">
        <v>855</v>
      </c>
      <c r="B7" s="5" t="n">
        <v>3429873</v>
      </c>
      <c r="C7" s="5" t="n">
        <v>2978559</v>
      </c>
      <c r="D7" s="5" t="n">
        <v>2382345</v>
      </c>
    </row>
    <row r="8" spans="1:4">
      <c r="A8" s="4" t="s">
        <v>856</v>
      </c>
    </row>
    <row r="9" spans="1:4">
      <c r="A9" s="3" t="s">
        <v>235</v>
      </c>
    </row>
    <row r="10" spans="1:4">
      <c r="A10" s="4" t="s">
        <v>855</v>
      </c>
      <c r="B10" s="5" t="n">
        <v>757756</v>
      </c>
      <c r="C10" s="5" t="n">
        <v>696566</v>
      </c>
      <c r="D10" s="5" t="n">
        <v>630757</v>
      </c>
    </row>
    <row r="11" spans="1:4">
      <c r="A11" s="4" t="s">
        <v>857</v>
      </c>
    </row>
    <row r="12" spans="1:4">
      <c r="A12" s="3" t="s">
        <v>235</v>
      </c>
    </row>
    <row r="13" spans="1:4">
      <c r="A13" s="4" t="s">
        <v>858</v>
      </c>
      <c r="B13" s="5" t="n">
        <v>4549575</v>
      </c>
      <c r="C13" s="5" t="n">
        <v>4593223</v>
      </c>
      <c r="D13" s="5" t="n">
        <v>4644387</v>
      </c>
    </row>
    <row r="14" spans="1:4">
      <c r="A14" s="4" t="s">
        <v>859</v>
      </c>
    </row>
    <row r="15" spans="1:4">
      <c r="A15" s="3" t="s">
        <v>235</v>
      </c>
    </row>
    <row r="16" spans="1:4">
      <c r="A16" s="4" t="s">
        <v>858</v>
      </c>
      <c r="B16" s="5" t="n">
        <v>196791</v>
      </c>
      <c r="C16" s="5" t="n">
        <v>208729</v>
      </c>
      <c r="D16" s="5" t="n">
        <v>249507</v>
      </c>
    </row>
    <row r="17" spans="1:4">
      <c r="A17" s="4" t="s">
        <v>860</v>
      </c>
      <c r="B17" s="5" t="n">
        <v>12883</v>
      </c>
      <c r="C17" s="5" t="n">
        <v>8218</v>
      </c>
      <c r="D17" s="5" t="n">
        <v>6475</v>
      </c>
    </row>
    <row r="18" spans="1:4">
      <c r="A18" s="4" t="s">
        <v>861</v>
      </c>
    </row>
    <row r="19" spans="1:4">
      <c r="A19" s="3" t="s">
        <v>235</v>
      </c>
    </row>
    <row r="20" spans="1:4">
      <c r="A20" s="4" t="s">
        <v>858</v>
      </c>
      <c r="B20" s="5" t="n">
        <v>42438</v>
      </c>
      <c r="C20" s="5" t="n">
        <v>40227</v>
      </c>
      <c r="D20" s="5" t="n">
        <v>69125</v>
      </c>
    </row>
    <row r="21" spans="1:4">
      <c r="A21" s="4" t="s">
        <v>862</v>
      </c>
    </row>
    <row r="22" spans="1:4">
      <c r="A22" s="3" t="s">
        <v>235</v>
      </c>
    </row>
    <row r="23" spans="1:4">
      <c r="A23" s="4" t="s">
        <v>858</v>
      </c>
      <c r="B23" s="5" t="n">
        <v>220860</v>
      </c>
      <c r="C23" s="5" t="n">
        <v>28806</v>
      </c>
      <c r="D23" s="5" t="n">
        <v>37450</v>
      </c>
    </row>
    <row r="24" spans="1:4">
      <c r="A24" s="4" t="s">
        <v>863</v>
      </c>
    </row>
    <row r="25" spans="1:4">
      <c r="A25" s="3" t="s">
        <v>235</v>
      </c>
    </row>
    <row r="26" spans="1:4">
      <c r="A26" s="4" t="s">
        <v>858</v>
      </c>
      <c r="B26" s="6" t="n">
        <v>187515</v>
      </c>
      <c r="C26" s="6" t="n">
        <v>226202</v>
      </c>
      <c r="D26" s="6" t="n">
        <v>1300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5:48:57Z</dcterms:created>
  <dcterms:modified xmlns:dcterms="http://purl.org/dc/terms/" xmlns:xsi="http://www.w3.org/2001/XMLSchema-instance" xsi:type="dcterms:W3CDTF">2020-04-30T15:48:57Z</dcterms:modified>
</cp:coreProperties>
</file>